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ybersecurity Risk Management a" sheetId="10" state="visible" r:id="rId10"/>
    <sheet xmlns:r="http://schemas.openxmlformats.org/officeDocument/2006/relationships" name="ORGANIZATION AND BUSINESS DESCR" sheetId="11" state="visible" r:id="rId11"/>
    <sheet xmlns:r="http://schemas.openxmlformats.org/officeDocument/2006/relationships" name="SUMMARY OF SIGNIFICANT ACCOUNTI" sheetId="12" state="visible" r:id="rId12"/>
    <sheet xmlns:r="http://schemas.openxmlformats.org/officeDocument/2006/relationships" name="ACCOUNTS RECEIVABLE, NET"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ACCRUED LIABILITIES AND OTHER C" sheetId="17" state="visible" r:id="rId17"/>
    <sheet xmlns:r="http://schemas.openxmlformats.org/officeDocument/2006/relationships" name="LOANS PAYABLE" sheetId="18" state="visible" r:id="rId18"/>
    <sheet xmlns:r="http://schemas.openxmlformats.org/officeDocument/2006/relationships" name="TAXES" sheetId="19" state="visible" r:id="rId19"/>
    <sheet xmlns:r="http://schemas.openxmlformats.org/officeDocument/2006/relationships" name="RELATED PARTY TRANSACTIONS" sheetId="20" state="visible" r:id="rId20"/>
    <sheet xmlns:r="http://schemas.openxmlformats.org/officeDocument/2006/relationships" name="SHAREHOLDERS_ EQUITY" sheetId="21" state="visible" r:id="rId21"/>
    <sheet xmlns:r="http://schemas.openxmlformats.org/officeDocument/2006/relationships" name="CONCENTRATIONS AND CREDIT RISK" sheetId="22" state="visible" r:id="rId22"/>
    <sheet xmlns:r="http://schemas.openxmlformats.org/officeDocument/2006/relationships" name="CONTINGENCIES" sheetId="23" state="visible" r:id="rId23"/>
    <sheet xmlns:r="http://schemas.openxmlformats.org/officeDocument/2006/relationships" name="LEASES" sheetId="24" state="visible" r:id="rId24"/>
    <sheet xmlns:r="http://schemas.openxmlformats.org/officeDocument/2006/relationships" name="SEGMENT REPORTING" sheetId="25" state="visible" r:id="rId25"/>
    <sheet xmlns:r="http://schemas.openxmlformats.org/officeDocument/2006/relationships" name="COMMITMENTS" sheetId="26" state="visible" r:id="rId26"/>
    <sheet xmlns:r="http://schemas.openxmlformats.org/officeDocument/2006/relationships" name="ACQUISITIONS OF SUBSIDIAR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ORGANIZATION AND BUSINESS DES_2" sheetId="30" state="visible" r:id="rId30"/>
    <sheet xmlns:r="http://schemas.openxmlformats.org/officeDocument/2006/relationships" name="SUMMARY OF SIGNIFICANT ACCOUN_3" sheetId="31" state="visible" r:id="rId31"/>
    <sheet xmlns:r="http://schemas.openxmlformats.org/officeDocument/2006/relationships" name="ACCOUNTS RECEIVABLE, NET (Table"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ACCRUED LIABILITIES AND OTHER_2" sheetId="36" state="visible" r:id="rId36"/>
    <sheet xmlns:r="http://schemas.openxmlformats.org/officeDocument/2006/relationships" name="LOANS PAYABLE (Tables)" sheetId="37" state="visible" r:id="rId37"/>
    <sheet xmlns:r="http://schemas.openxmlformats.org/officeDocument/2006/relationships" name="TAXES (Tables)" sheetId="38" state="visible" r:id="rId38"/>
    <sheet xmlns:r="http://schemas.openxmlformats.org/officeDocument/2006/relationships" name="RELATED PARTY TRANSACTIONS (Tab" sheetId="39" state="visible" r:id="rId39"/>
    <sheet xmlns:r="http://schemas.openxmlformats.org/officeDocument/2006/relationships" name="LEASES (Tables)" sheetId="40" state="visible" r:id="rId40"/>
    <sheet xmlns:r="http://schemas.openxmlformats.org/officeDocument/2006/relationships" name="SEGMENT REPORTING (Tables)" sheetId="41" state="visible" r:id="rId41"/>
    <sheet xmlns:r="http://schemas.openxmlformats.org/officeDocument/2006/relationships" name="ACQUISITIONS OF SUBSIDIARIES (T" sheetId="42" state="visible" r:id="rId42"/>
    <sheet xmlns:r="http://schemas.openxmlformats.org/officeDocument/2006/relationships" name="SCHEDULE OF CONSOLIDATED FINANC" sheetId="43" state="visible" r:id="rId43"/>
    <sheet xmlns:r="http://schemas.openxmlformats.org/officeDocument/2006/relationships" name="ORGANIZATION AND BUSINESS DES_3" sheetId="44" state="visible" r:id="rId44"/>
    <sheet xmlns:r="http://schemas.openxmlformats.org/officeDocument/2006/relationships" name="SCHEDULE OF PROPERTY AND EQUIPM" sheetId="45" state="visible" r:id="rId45"/>
    <sheet xmlns:r="http://schemas.openxmlformats.org/officeDocument/2006/relationships" name="SCHEDULE OF INTANGIBLE ASSETS (" sheetId="46" state="visible" r:id="rId46"/>
    <sheet xmlns:r="http://schemas.openxmlformats.org/officeDocument/2006/relationships" name="SCHEDULE OF FAIR VALUE ON A REC" sheetId="47" state="visible" r:id="rId47"/>
    <sheet xmlns:r="http://schemas.openxmlformats.org/officeDocument/2006/relationships" name="SCHEDULE OF FAIR VALUE ON NON-F" sheetId="48" state="visible" r:id="rId48"/>
    <sheet xmlns:r="http://schemas.openxmlformats.org/officeDocument/2006/relationships" name="SCHEDULE OF CURRENCY EXCHANGE R" sheetId="49" state="visible" r:id="rId49"/>
    <sheet xmlns:r="http://schemas.openxmlformats.org/officeDocument/2006/relationships" name="SCHEDULE OF DISAGGREGATION OF R" sheetId="50" state="visible" r:id="rId50"/>
    <sheet xmlns:r="http://schemas.openxmlformats.org/officeDocument/2006/relationships" name="SUMMARY OF SIGNIFICANT ACCOUN_4" sheetId="51" state="visible" r:id="rId51"/>
    <sheet xmlns:r="http://schemas.openxmlformats.org/officeDocument/2006/relationships" name="SCHEDULE OF ACCOUNTS RECEIVABLE" sheetId="52" state="visible" r:id="rId52"/>
    <sheet xmlns:r="http://schemas.openxmlformats.org/officeDocument/2006/relationships" name="SCHEDULE OF ACCOUNTS RECEIVAB_2" sheetId="53" state="visible" r:id="rId53"/>
    <sheet xmlns:r="http://schemas.openxmlformats.org/officeDocument/2006/relationships" name="ACCOUNTS RECEIVABLE, NET (Detai" sheetId="54" state="visible" r:id="rId54"/>
    <sheet xmlns:r="http://schemas.openxmlformats.org/officeDocument/2006/relationships" name="SCHEDULE OF PREPAID EXPENSES AN" sheetId="55" state="visible" r:id="rId55"/>
    <sheet xmlns:r="http://schemas.openxmlformats.org/officeDocument/2006/relationships" name="SCHEDULE OF PREPAID EXPENSES _2" sheetId="56" state="visible" r:id="rId56"/>
    <sheet xmlns:r="http://schemas.openxmlformats.org/officeDocument/2006/relationships" name="SCHEDULE OF PROPERTY, PLANT AND" sheetId="57" state="visible" r:id="rId57"/>
    <sheet xmlns:r="http://schemas.openxmlformats.org/officeDocument/2006/relationships" name="PROPERTY AND EQUIPMENT, NET (De" sheetId="58" state="visible" r:id="rId58"/>
    <sheet xmlns:r="http://schemas.openxmlformats.org/officeDocument/2006/relationships" name="SCHEDULE OF INTANGIBLE ASSETS N" sheetId="59" state="visible" r:id="rId59"/>
    <sheet xmlns:r="http://schemas.openxmlformats.org/officeDocument/2006/relationships" name="SCHEDULE OF INTANGIBLE ASSETS_2" sheetId="60" state="visible" r:id="rId60"/>
    <sheet xmlns:r="http://schemas.openxmlformats.org/officeDocument/2006/relationships" name="SCHEDULE OF ESTIMATED FUTURE AM" sheetId="61" state="visible" r:id="rId61"/>
    <sheet xmlns:r="http://schemas.openxmlformats.org/officeDocument/2006/relationships" name="INTANGIBLE ASSETS, NET (Details" sheetId="62" state="visible" r:id="rId62"/>
    <sheet xmlns:r="http://schemas.openxmlformats.org/officeDocument/2006/relationships" name="SCHEDULE OF ACCRUED LIABILITIES" sheetId="63" state="visible" r:id="rId63"/>
    <sheet xmlns:r="http://schemas.openxmlformats.org/officeDocument/2006/relationships" name="SCHEDULE OF LOANS (Details)" sheetId="64" state="visible" r:id="rId64"/>
    <sheet xmlns:r="http://schemas.openxmlformats.org/officeDocument/2006/relationships" name="SCHEDULE OF FUTURE MINIMUM LOAN" sheetId="65" state="visible" r:id="rId65"/>
    <sheet xmlns:r="http://schemas.openxmlformats.org/officeDocument/2006/relationships" name="LOANS PAYABLE (Details Narrativ" sheetId="66" state="visible" r:id="rId66"/>
    <sheet xmlns:r="http://schemas.openxmlformats.org/officeDocument/2006/relationships" name="SCHEDULE OF INCOME TAX PROVISIO" sheetId="67" state="visible" r:id="rId67"/>
    <sheet xmlns:r="http://schemas.openxmlformats.org/officeDocument/2006/relationships" name="SCHEDULE OF EFFECTIVE INCOME TA" sheetId="68" state="visible" r:id="rId68"/>
    <sheet xmlns:r="http://schemas.openxmlformats.org/officeDocument/2006/relationships" name="SCHEDULE OF DEFERRED TAX ASSETS" sheetId="69" state="visible" r:id="rId69"/>
    <sheet xmlns:r="http://schemas.openxmlformats.org/officeDocument/2006/relationships" name="SCHEDULE OF VALUATION ALLOWANCE" sheetId="70" state="visible" r:id="rId70"/>
    <sheet xmlns:r="http://schemas.openxmlformats.org/officeDocument/2006/relationships" name="SCHEDULE OF DEFERRED TAX LIABIL" sheetId="71" state="visible" r:id="rId71"/>
    <sheet xmlns:r="http://schemas.openxmlformats.org/officeDocument/2006/relationships" name="SCHEDULE OF TAXES PAYABLE (Deta" sheetId="72" state="visible" r:id="rId72"/>
    <sheet xmlns:r="http://schemas.openxmlformats.org/officeDocument/2006/relationships" name="TAXES (Details Narrative)" sheetId="73" state="visible" r:id="rId73"/>
    <sheet xmlns:r="http://schemas.openxmlformats.org/officeDocument/2006/relationships" name="SCHEDULE OF RELATED PARTIES (De" sheetId="74" state="visible" r:id="rId74"/>
    <sheet xmlns:r="http://schemas.openxmlformats.org/officeDocument/2006/relationships" name="SCHEDULE OF DUE FROM A RELATED " sheetId="75" state="visible" r:id="rId75"/>
    <sheet xmlns:r="http://schemas.openxmlformats.org/officeDocument/2006/relationships" name="SCHEDULE OF DUE TO RELATED PART" sheetId="76" state="visible" r:id="rId76"/>
    <sheet xmlns:r="http://schemas.openxmlformats.org/officeDocument/2006/relationships" name="RELATED PARTY TRANSACTIONS (Det" sheetId="77" state="visible" r:id="rId77"/>
    <sheet xmlns:r="http://schemas.openxmlformats.org/officeDocument/2006/relationships" name="SHAREHOLDERS_ EQUITY (Details N" sheetId="78" state="visible" r:id="rId78"/>
    <sheet xmlns:r="http://schemas.openxmlformats.org/officeDocument/2006/relationships" name="CONCENTRATIONS AND CREDIT RISK " sheetId="79" state="visible" r:id="rId79"/>
    <sheet xmlns:r="http://schemas.openxmlformats.org/officeDocument/2006/relationships" name="SCHEDULE OF SUPPLEMENTAL BALANC" sheetId="80" state="visible" r:id="rId80"/>
    <sheet xmlns:r="http://schemas.openxmlformats.org/officeDocument/2006/relationships" name="SCHEDULE OF WEIGHTED AVERAGE RE" sheetId="81" state="visible" r:id="rId81"/>
    <sheet xmlns:r="http://schemas.openxmlformats.org/officeDocument/2006/relationships" name="SCHEDULE OF THE MATURITIES OF O" sheetId="82" state="visible" r:id="rId82"/>
    <sheet xmlns:r="http://schemas.openxmlformats.org/officeDocument/2006/relationships" name="LEASES (Details Narrative)" sheetId="83" state="visible" r:id="rId83"/>
    <sheet xmlns:r="http://schemas.openxmlformats.org/officeDocument/2006/relationships" name="SCHEDULE OF SUMMARY INFORMATION" sheetId="84" state="visible" r:id="rId84"/>
    <sheet xmlns:r="http://schemas.openxmlformats.org/officeDocument/2006/relationships" name="COMMITMENTS (Details Narrative)" sheetId="85" state="visible" r:id="rId85"/>
    <sheet xmlns:r="http://schemas.openxmlformats.org/officeDocument/2006/relationships" name="SCHEDULE OF BUSINESS ACQUISITIO" sheetId="86" state="visible" r:id="rId86"/>
    <sheet xmlns:r="http://schemas.openxmlformats.org/officeDocument/2006/relationships" name="SCHEDULE OF BUSINESS ACQUISIT_2" sheetId="87" state="visible" r:id="rId87"/>
    <sheet xmlns:r="http://schemas.openxmlformats.org/officeDocument/2006/relationships" name="SCHEDULE OF GOODWILL NET (Detai" sheetId="88" state="visible" r:id="rId88"/>
    <sheet xmlns:r="http://schemas.openxmlformats.org/officeDocument/2006/relationships" name="SCHEDULE OF IMPAIRMENT LOSS (De" sheetId="89" state="visible" r:id="rId89"/>
    <sheet xmlns:r="http://schemas.openxmlformats.org/officeDocument/2006/relationships" name="SCHEDULE OF PROFORMA CONSOLIDAT" sheetId="90" state="visible" r:id="rId90"/>
    <sheet xmlns:r="http://schemas.openxmlformats.org/officeDocument/2006/relationships" name="ACQUISITIONS OF SUBSIDIARIES (D" sheetId="91" state="visible" r:id="rId91"/>
    <sheet xmlns:r="http://schemas.openxmlformats.org/officeDocument/2006/relationships" name="SUBSEQUENT EVENTS (Details Narr" sheetId="92" state="visible" r:id="rId9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_);_(&quot;$ &quot;(#,##0.000000)"/>
    <numFmt numFmtId="166" formatCode="_(&quot;$ &quot;#,##0.000_);_(&quot;$ &quot;(#,##0.000)"/>
    <numFmt numFmtId="167" formatCode="_(&quot;$ &quot;#,##0.0000_);_(&quot;$ &quot;(#,##0.0000)"/>
    <numFmt numFmtId="168" formatCode="_(&quot;$ &quot;#,##0.00_);_(&quot;$ &quot;(#,##0.00)"/>
    <numFmt numFmtId="169" formatCode="#,##0%_);(#,##0%)"/>
    <numFmt numFmtId="170" formatCode="_(&quot;RM &quot;#,##0_);_(&quot;RM &quot;(#,##0)"/>
    <numFmt numFmtId="171" formatCode="#,##0.0000_);(#,##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3" customWidth="1" min="1" max="1"/>
    <col width="29" customWidth="1" min="2" max="2"/>
    <col width="19" customWidth="1" min="3" max="3"/>
  </cols>
  <sheetData>
    <row r="1">
      <c r="A1" s="1" t="inlineStr">
        <is>
          <t>Cover - shares</t>
        </is>
      </c>
      <c r="B1" s="2" t="inlineStr">
        <is>
          <t>12 Months Ended</t>
        </is>
      </c>
    </row>
    <row r="2">
      <c r="B2" s="2" t="inlineStr">
        <is>
          <t>Sep. 30, 2024</t>
        </is>
      </c>
      <c r="C2" s="2" t="inlineStr">
        <is>
          <t>Sep. 30, 2023</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Sep. 30,  2024</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4</t>
        </is>
      </c>
      <c r="C12" s="4" t="inlineStr">
        <is>
          <t xml:space="preserve"> </t>
        </is>
      </c>
    </row>
    <row r="13">
      <c r="A13" s="4" t="inlineStr">
        <is>
          <t>Current Fiscal Year End Date</t>
        </is>
      </c>
      <c r="B13" s="4" t="inlineStr">
        <is>
          <t>--09-30</t>
        </is>
      </c>
      <c r="C13" s="4" t="inlineStr">
        <is>
          <t xml:space="preserve"> </t>
        </is>
      </c>
    </row>
    <row r="14">
      <c r="A14" s="4" t="inlineStr">
        <is>
          <t>Entity File Number</t>
        </is>
      </c>
      <c r="B14" s="4" t="inlineStr">
        <is>
          <t>001-41480</t>
        </is>
      </c>
      <c r="C14" s="4" t="inlineStr">
        <is>
          <t xml:space="preserve"> </t>
        </is>
      </c>
    </row>
    <row r="15">
      <c r="A15" s="4" t="inlineStr">
        <is>
          <t>Entity Registrant Name</t>
        </is>
      </c>
      <c r="B15" s="4" t="inlineStr">
        <is>
          <t>Starbox
Group Holdings Ltd.</t>
        </is>
      </c>
      <c r="C15" s="4" t="inlineStr">
        <is>
          <t xml:space="preserve"> </t>
        </is>
      </c>
    </row>
    <row r="16">
      <c r="A16" s="4" t="inlineStr">
        <is>
          <t>Entity Central Index Key</t>
        </is>
      </c>
      <c r="B16" s="4" t="inlineStr">
        <is>
          <t>0001914818</t>
        </is>
      </c>
      <c r="C16" s="4" t="inlineStr">
        <is>
          <t xml:space="preserve"> </t>
        </is>
      </c>
    </row>
    <row r="17">
      <c r="A17" s="4" t="inlineStr">
        <is>
          <t>Entity Incorporation, State or Country Code</t>
        </is>
      </c>
      <c r="B17" s="4" t="inlineStr">
        <is>
          <t>E9</t>
        </is>
      </c>
      <c r="C17" s="4" t="inlineStr">
        <is>
          <t xml:space="preserve"> </t>
        </is>
      </c>
    </row>
    <row r="18">
      <c r="A18" s="4" t="inlineStr">
        <is>
          <t>Entity Address, Address Line One</t>
        </is>
      </c>
      <c r="B18" s="4" t="inlineStr">
        <is>
          <t>VO2-03-07,
Velocity Office 2</t>
        </is>
      </c>
      <c r="C18" s="4" t="inlineStr">
        <is>
          <t xml:space="preserve"> </t>
        </is>
      </c>
    </row>
    <row r="19">
      <c r="A19" s="4" t="inlineStr">
        <is>
          <t>Entity Address, Address Line Two</t>
        </is>
      </c>
      <c r="B19" s="4" t="inlineStr">
        <is>
          <t>Lingkaran SV</t>
        </is>
      </c>
      <c r="C19" s="4" t="inlineStr">
        <is>
          <t xml:space="preserve"> </t>
        </is>
      </c>
    </row>
    <row r="20">
      <c r="A20" s="4" t="inlineStr">
        <is>
          <t>Entity Address, Address Line Three</t>
        </is>
      </c>
      <c r="B20" s="4" t="inlineStr">
        <is>
          <t>Sunway Velocity</t>
        </is>
      </c>
      <c r="C20" s="4" t="inlineStr">
        <is>
          <t xml:space="preserve"> </t>
        </is>
      </c>
    </row>
    <row r="21">
      <c r="A21" s="4" t="inlineStr">
        <is>
          <t>Entity Address, City or Town</t>
        </is>
      </c>
      <c r="B21" s="4" t="inlineStr">
        <is>
          <t>Kuala
Lumpur</t>
        </is>
      </c>
      <c r="C21" s="4" t="inlineStr">
        <is>
          <t xml:space="preserve"> </t>
        </is>
      </c>
    </row>
    <row r="22">
      <c r="A22" s="4" t="inlineStr">
        <is>
          <t>Entity Address, Country</t>
        </is>
      </c>
      <c r="B22" s="4" t="inlineStr">
        <is>
          <t>MY</t>
        </is>
      </c>
      <c r="C22" s="4" t="inlineStr">
        <is>
          <t xml:space="preserve"> </t>
        </is>
      </c>
    </row>
    <row r="23">
      <c r="A23" s="4" t="inlineStr">
        <is>
          <t>Entity Address, Postal Zip Code</t>
        </is>
      </c>
      <c r="B23" s="4" t="inlineStr">
        <is>
          <t>55100</t>
        </is>
      </c>
      <c r="C23" s="4" t="inlineStr">
        <is>
          <t xml:space="preserve"> </t>
        </is>
      </c>
    </row>
    <row r="24">
      <c r="A24" s="4" t="inlineStr">
        <is>
          <t>Title of 12(b) Security</t>
        </is>
      </c>
      <c r="B24" s="4" t="inlineStr">
        <is>
          <t>Class
    A Ordinary Shares</t>
        </is>
      </c>
      <c r="C24" s="4" t="inlineStr">
        <is>
          <t xml:space="preserve"> </t>
        </is>
      </c>
    </row>
    <row r="25">
      <c r="A25" s="4" t="inlineStr">
        <is>
          <t>Trading Symbol</t>
        </is>
      </c>
      <c r="B25" s="4" t="inlineStr">
        <is>
          <t>STBX</t>
        </is>
      </c>
      <c r="C25" s="4" t="inlineStr">
        <is>
          <t xml:space="preserve"> </t>
        </is>
      </c>
    </row>
    <row r="26">
      <c r="A26" s="4" t="inlineStr">
        <is>
          <t>Security Exchange Name</t>
        </is>
      </c>
      <c r="B26" s="4" t="inlineStr">
        <is>
          <t>NASDAQ</t>
        </is>
      </c>
      <c r="C26" s="4" t="inlineStr">
        <is>
          <t xml:space="preserve"> </t>
        </is>
      </c>
    </row>
    <row r="27">
      <c r="A27" s="4" t="inlineStr">
        <is>
          <t>Entity Well-known Seasoned Issuer</t>
        </is>
      </c>
      <c r="B27" s="4" t="inlineStr">
        <is>
          <t>No</t>
        </is>
      </c>
      <c r="C27" s="4" t="inlineStr">
        <is>
          <t xml:space="preserve"> </t>
        </is>
      </c>
    </row>
    <row r="28">
      <c r="A28" s="4" t="inlineStr">
        <is>
          <t>Entity Voluntary Filers</t>
        </is>
      </c>
      <c r="B28" s="4" t="inlineStr">
        <is>
          <t>No</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Entity Filer Category</t>
        </is>
      </c>
      <c r="B31" s="4" t="inlineStr">
        <is>
          <t>Non-accelerated Filer</t>
        </is>
      </c>
      <c r="C31" s="4" t="inlineStr">
        <is>
          <t xml:space="preserve"> </t>
        </is>
      </c>
    </row>
    <row r="32">
      <c r="A32" s="4" t="inlineStr">
        <is>
          <t>Entity Emerging Growth Company</t>
        </is>
      </c>
      <c r="B32" s="4" t="inlineStr">
        <is>
          <t>true</t>
        </is>
      </c>
      <c r="C32" s="4" t="inlineStr">
        <is>
          <t xml:space="preserve"> </t>
        </is>
      </c>
    </row>
    <row r="33">
      <c r="A33" s="4" t="inlineStr">
        <is>
          <t>Elected Not To Use the Extended Transition Period</t>
        </is>
      </c>
      <c r="B33" s="4" t="inlineStr">
        <is>
          <t>false</t>
        </is>
      </c>
      <c r="C33" s="4" t="inlineStr">
        <is>
          <t xml:space="preserve"> </t>
        </is>
      </c>
    </row>
    <row r="34">
      <c r="A34" s="4" t="inlineStr">
        <is>
          <t>Document Accounting Standard</t>
        </is>
      </c>
      <c r="B34" s="4" t="inlineStr">
        <is>
          <t>U.S. GAAP</t>
        </is>
      </c>
      <c r="C34" s="4" t="inlineStr">
        <is>
          <t xml:space="preserve"> </t>
        </is>
      </c>
    </row>
    <row r="35">
      <c r="A35" s="4" t="inlineStr">
        <is>
          <t>Entity Shell Company</t>
        </is>
      </c>
      <c r="B35" s="4" t="inlineStr">
        <is>
          <t>false</t>
        </is>
      </c>
      <c r="C35" s="4" t="inlineStr">
        <is>
          <t xml:space="preserve"> </t>
        </is>
      </c>
    </row>
    <row r="36">
      <c r="A36" s="4" t="inlineStr">
        <is>
          <t>ICFR Auditor Attestation Flag</t>
        </is>
      </c>
      <c r="B36" s="4" t="inlineStr">
        <is>
          <t>false</t>
        </is>
      </c>
      <c r="C36" s="4" t="inlineStr">
        <is>
          <t xml:space="preserve"> </t>
        </is>
      </c>
    </row>
    <row r="37">
      <c r="A37" s="4" t="inlineStr">
        <is>
          <t>Document Financial Statement Error Correction [Flag]</t>
        </is>
      </c>
      <c r="B37" s="4" t="inlineStr">
        <is>
          <t>false</t>
        </is>
      </c>
      <c r="C37" s="4" t="inlineStr">
        <is>
          <t xml:space="preserve"> </t>
        </is>
      </c>
    </row>
    <row r="38">
      <c r="A38" s="4" t="inlineStr">
        <is>
          <t>Auditor Firm ID</t>
        </is>
      </c>
      <c r="B38" s="4" t="inlineStr">
        <is>
          <t>6907</t>
        </is>
      </c>
      <c r="C38" s="4" t="inlineStr">
        <is>
          <t>6781</t>
        </is>
      </c>
    </row>
    <row r="39">
      <c r="A39" s="4" t="inlineStr">
        <is>
          <t>Auditor Name</t>
        </is>
      </c>
      <c r="B39" s="4" t="inlineStr">
        <is>
          <t>Enrome LLP</t>
        </is>
      </c>
      <c r="C39" s="4" t="inlineStr">
        <is>
          <t>YCM CPA INC</t>
        </is>
      </c>
    </row>
    <row r="40">
      <c r="A40" s="4" t="inlineStr">
        <is>
          <t>Auditor Location</t>
        </is>
      </c>
      <c r="B40" s="4" t="inlineStr">
        <is>
          <t>Singapore</t>
        </is>
      </c>
      <c r="C40" s="4" t="inlineStr">
        <is>
          <t>Irvine,
California</t>
        </is>
      </c>
    </row>
    <row r="41">
      <c r="A41" s="4" t="inlineStr">
        <is>
          <t>Common Class A [Member]</t>
        </is>
      </c>
      <c r="B41" s="4" t="inlineStr">
        <is>
          <t xml:space="preserve"> </t>
        </is>
      </c>
      <c r="C41" s="4" t="inlineStr">
        <is>
          <t xml:space="preserve"> </t>
        </is>
      </c>
    </row>
    <row r="42">
      <c r="A42" s="3" t="inlineStr">
        <is>
          <t>Entity Addresses [Line Items]</t>
        </is>
      </c>
      <c r="B42" s="4" t="inlineStr">
        <is>
          <t xml:space="preserve"> </t>
        </is>
      </c>
      <c r="C42" s="4" t="inlineStr">
        <is>
          <t xml:space="preserve"> </t>
        </is>
      </c>
    </row>
    <row r="43">
      <c r="A43" s="4" t="inlineStr">
        <is>
          <t>Entity Common Stock, Shares Outstanding</t>
        </is>
      </c>
      <c r="B43" s="5" t="n">
        <v>465479984</v>
      </c>
      <c r="C43" s="4" t="inlineStr">
        <is>
          <t xml:space="preserve"> </t>
        </is>
      </c>
    </row>
    <row r="44">
      <c r="A44" s="4" t="inlineStr">
        <is>
          <t>Common Class B [Member]</t>
        </is>
      </c>
      <c r="B44" s="4" t="inlineStr">
        <is>
          <t xml:space="preserve"> </t>
        </is>
      </c>
      <c r="C44" s="4" t="inlineStr">
        <is>
          <t xml:space="preserve"> </t>
        </is>
      </c>
    </row>
    <row r="45">
      <c r="A45" s="3" t="inlineStr">
        <is>
          <t>Entity Addresses [Line Items]</t>
        </is>
      </c>
      <c r="B45" s="4" t="inlineStr">
        <is>
          <t xml:space="preserve"> </t>
        </is>
      </c>
      <c r="C45" s="4" t="inlineStr">
        <is>
          <t xml:space="preserve"> </t>
        </is>
      </c>
    </row>
    <row r="46">
      <c r="A46" s="4" t="inlineStr">
        <is>
          <t>Entity Common Stock, Shares Outstanding</t>
        </is>
      </c>
      <c r="B46" s="5" t="n">
        <v>12800000</v>
      </c>
      <c r="C46" s="4" t="inlineStr">
        <is>
          <t xml:space="preserve"> </t>
        </is>
      </c>
    </row>
    <row r="47">
      <c r="A47" s="4" t="inlineStr">
        <is>
          <t>Business Contact [Member]</t>
        </is>
      </c>
      <c r="B47" s="4" t="inlineStr">
        <is>
          <t xml:space="preserve"> </t>
        </is>
      </c>
      <c r="C47" s="4" t="inlineStr">
        <is>
          <t xml:space="preserve"> </t>
        </is>
      </c>
    </row>
    <row r="48">
      <c r="A48" s="3" t="inlineStr">
        <is>
          <t>Entity Addresses [Line Items]</t>
        </is>
      </c>
      <c r="B48" s="4" t="inlineStr">
        <is>
          <t xml:space="preserve"> </t>
        </is>
      </c>
      <c r="C48" s="4" t="inlineStr">
        <is>
          <t xml:space="preserve"> </t>
        </is>
      </c>
    </row>
    <row r="49">
      <c r="A49" s="4" t="inlineStr">
        <is>
          <t>Entity Address, Address Line One</t>
        </is>
      </c>
      <c r="B49" s="4" t="inlineStr">
        <is>
          <t>VO2-03-07,
Velocity Office 2</t>
        </is>
      </c>
      <c r="C49" s="4" t="inlineStr">
        <is>
          <t xml:space="preserve"> </t>
        </is>
      </c>
    </row>
    <row r="50">
      <c r="A50" s="4" t="inlineStr">
        <is>
          <t>Entity Address, Address Line Two</t>
        </is>
      </c>
      <c r="B50" s="4" t="inlineStr">
        <is>
          <t>Lingkaran SV</t>
        </is>
      </c>
      <c r="C50" s="4" t="inlineStr">
        <is>
          <t xml:space="preserve"> </t>
        </is>
      </c>
    </row>
    <row r="51">
      <c r="A51" s="4" t="inlineStr">
        <is>
          <t>Entity Address, Address Line Three</t>
        </is>
      </c>
      <c r="B51" s="4" t="inlineStr">
        <is>
          <t>Sunway Velocity</t>
        </is>
      </c>
      <c r="C51" s="4" t="inlineStr">
        <is>
          <t xml:space="preserve"> </t>
        </is>
      </c>
    </row>
    <row r="52">
      <c r="A52" s="4" t="inlineStr">
        <is>
          <t>Entity Address, City or Town</t>
        </is>
      </c>
      <c r="B52" s="4" t="inlineStr">
        <is>
          <t>Kuala
Lumpur</t>
        </is>
      </c>
      <c r="C52" s="4" t="inlineStr">
        <is>
          <t xml:space="preserve"> </t>
        </is>
      </c>
    </row>
    <row r="53">
      <c r="A53" s="4" t="inlineStr">
        <is>
          <t>Entity Address, Country</t>
        </is>
      </c>
      <c r="B53" s="4" t="inlineStr">
        <is>
          <t>MY</t>
        </is>
      </c>
      <c r="C53" s="4" t="inlineStr">
        <is>
          <t xml:space="preserve"> </t>
        </is>
      </c>
    </row>
    <row r="54">
      <c r="A54" s="4" t="inlineStr">
        <is>
          <t>Entity Address, Postal Zip Code</t>
        </is>
      </c>
      <c r="B54" s="4" t="inlineStr">
        <is>
          <t>55100</t>
        </is>
      </c>
      <c r="C54" s="4" t="inlineStr">
        <is>
          <t xml:space="preserve"> </t>
        </is>
      </c>
    </row>
    <row r="55">
      <c r="A55" s="4" t="inlineStr">
        <is>
          <t>City Area Code</t>
        </is>
      </c>
      <c r="B55" s="4" t="inlineStr">
        <is>
          <t>603</t>
        </is>
      </c>
      <c r="C55" s="4" t="inlineStr">
        <is>
          <t xml:space="preserve"> </t>
        </is>
      </c>
    </row>
    <row r="56">
      <c r="A56" s="4" t="inlineStr">
        <is>
          <t>Local Phone Number</t>
        </is>
      </c>
      <c r="B56" s="4" t="inlineStr">
        <is>
          <t>2781 9066</t>
        </is>
      </c>
      <c r="C56" s="4" t="inlineStr">
        <is>
          <t xml:space="preserve"> </t>
        </is>
      </c>
    </row>
    <row r="57">
      <c r="A57" s="4" t="inlineStr">
        <is>
          <t>Contact Personnel Name</t>
        </is>
      </c>
      <c r="B57" s="4" t="inlineStr">
        <is>
          <t>Khoo
Kien Hoe</t>
        </is>
      </c>
      <c r="C57" s="4" t="inlineStr">
        <is>
          <t xml:space="preserve"> </t>
        </is>
      </c>
    </row>
    <row r="58">
      <c r="A58" s="4" t="inlineStr">
        <is>
          <t>Contact Personnel Email Address</t>
        </is>
      </c>
      <c r="B58" s="4" t="inlineStr">
        <is>
          <t>kh.khoo@starboxrebates.com</t>
        </is>
      </c>
      <c r="C58"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Sep. 30, 2024</t>
        </is>
      </c>
    </row>
    <row r="3">
      <c r="A3" s="3" t="inlineStr">
        <is>
          <t>Cybersecurity Risk Management, Strategy, and Governance [Abstract]</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These processes are fully
integrated into our overall risk management framework, ensuring a cohesive approach to identifying vulnerabilities and mitigating potential
risks.</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USINESS DESCRIPTION</t>
        </is>
      </c>
      <c r="B4" s="4" t="inlineStr">
        <is>
          <t xml:space="preserve">NOTE
1 — ORGANIZATION AND BUSINESS DESCRIPTION Business Starbox
Group Holdings Ltd., through its subsidiaries (“Starbox Group” or the “Company”), is engaged in connecting retail
merchants with individual online and offline shoppers (“retail shoppers”) to facilitate transactions through cash rebates
offered by retail merchants, providing digital advertising services to retail merchants, and providing payment solution services to merchants.
The Company has also expanded its business to marketing and software development sectors, as well as online and offline advertisement
services to business clients. The Company’s current principal operations and geographic markets are substantially located in Malaysia. Organization Starbox
Group was incorporated as an exempted company limited by shares under the laws of the Cayman Islands on September 13, 2021. Prior
to the reorganization on May 23, 2023 described below, Starbox Group owned 100 Starbox
Group and Starbox Berhad are currently not engaged in any active business operations and are merely acting as holding companies. Starbox
Berhad owns 100 Reorganization A
reorganization of the Company’s legal structure was completed on November 17, 2021. The reorganization involved the incorporation
of Starbox Group, and the transfer of 100 The
reorganization on November 17, 2021 has been accounted for as a recapitalization among entities under common control since the same controlling
shareholders controlled all these entities before and after the Reorgan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Results of operations for the periods
presented comprise those of the previously separate entities combined from the beginning of the period to the end of the period, eliminating
the effects of intra-entity transactions. On
May 23, 2023, Starbox Group completed a further reorganization. The reorganization consisted of (i) the acquisitions of Starbox International
Ltd., a British Virgin Islands company (“Starbox International”), and Starbox Global Ltd., a British Virgin Islands company
(“Starbox Global”), both of which became wholly owned by the Company (the acquisitions of Starbox International and Starbox
Global, collectively, the “Starbox Acquisitions”), and (ii) share transfer transactions between the Company and Starbox International,
in which the Company transferred all of the issued share capital in Starbox Berhad to Starbox International in exchange for RM 1.00 50,000 1.00 50,000 1.00 The
reorganization on May 23, 2023 has been accounted for as a recapitalization among entities under common control since the same controlling
shareholders controlled all these entities before and after the reorgan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Results of operations for the periods
presented comprise those of the previously separate entities combined from the beginning of the period to the end of the period, eliminating
the effects of intra-entity transactions. On
June 26, 2023, the Company, as the issuer, and its wholly owned subsidiary, Starbox Global, as the buyer, entered into a share purchase
agreement (the “One Eighty Share Purchase Agreement”), with the then shareholders of One Eighty Holdings Ltd (the “One
Eighty Shareholders”), as the sellers, with respect to One Eighty Holdings Ltd (“One Eighty Ltd”), as the target company. Pursuant
to the One Eighty Share Purchase Agreement, Starbox Global agreed to acquire 229,500,000 0.0001 51 17,510,000 0.001125 53,055,300 8,755,000 8,755,000 On
September 7, 2023, One Eighty Ltd incorporated Benefit Pointer Limited (“Benefit Pointer”) in the British Virgin Islands.
Benefit Pointer does not have any operations as of the date of this report. On
September 7, 2023, Starbox International incorporated Irace Technology Limited (“Irace Technology”) in the British Virgin
Islands. Irace Technology is engaged in software development, marketing, and licensing. On
October 26, 2023, the Company, as the issuer, and Starbox International, as the purchaser, entered into a share sale agreement (the “ProSeeds
Share Sale Agreement”), with the three then shareholders of ProSeeds Limited (collectively, the “ProSeeds Shareholders”),
as the sellers, with respect to ProSeeds Limited, a company incorporated in Seychelles (“ProSeeds”). Pursuant to the ProSeeds
Share Sale Agreement, Starbox International agreed to acquire 100,000 100 12,000,000 12,000,000 12,000,000 8,148,000 0.679 On
January 26, 2024, the Company, as the issuer, and Starbox International, as the purchaser, entered into a share sale agreement (the “Trade
Router Share Sale Agreement”) with the four then shareholders of Trade Router Ltd. (collectively, the “Trade Router Shareholders”),
as the sellers, with respect to Trade Router Ltd., a company incorporated in Seychelles (“Trade Router”). Pursuant to the
Trade Router Share Sale Agreement, Starbox International agreed to acquire 100,000 100 2,000,000 8,000,000 8,000,000 1,656,000 0.207 On
March 7, 2024, the Company, as the issuer, and Irace Technology, as the purchaser, entered into a share sale agreement (the “Carnegie
Hill Share Sale Agreement”) with the four then shareholders of Carnegie Hill Limited (collectively, the “Carnegie Hill Shareholders”),
as the sellers, with respect to Carnegie Hill Limited, a company incorporated in Seychelles (“Carnegie Hill”). Pursuant to
the Carnegie Hill Share Sale Agreement, Irace Technology agreed to acquire 100,000 100 5,400,000 18,000,000 18,000,000 3,222,000 0.1790 On
April 4, 2024, the Company, as the issuer, and Irace Technology, as the purchaser, entered into a share sale agreement, with the four
then shareholders of Rainbow Worldwide Co., Ltd (collectively, the “Rainbow Worldwide Shareholders”), as the sellers, with
respect to Rainbow Worldwide Co., Ltd, a company incorporated in Samoa (“Rainbow Worldwide”). Irace Technology acquired 100,000 100 18,000,000 18,000,000 3,780,000 0.210 ProSeeds,
Trade Router, Carnegie Hill, Rainbow Worldwide have no operations but own a series of advanced multi-level marketing software, an
The
consolidated financial statements of the Company as of September 30, 2024 include the following entities: SCHEDULE
OF CONSOLIDATED FINANCIAL STATEMENTS OF ENTITIES
Entity Date
of Place
of %
of Major
business activities
Starbox
Group Holdings Ltd (“Starbox Group”) September
13, 2021 Cayman
Islands Parent Investment
holding
Starbox
International Ltd (“Starbox International”) March
29, 2023 BVI 100% Investment
holding
Starbox
Global Ltd (“Starbox Global”) March
29, 2023 BVI 100% Investment
holding
Starbox
Holdings Berhad (“Starbox Berhad”) July
24, 2019 Malaysia 100% Investment
holding
Starbox
Technologies Sdn Bhd (“StarboxGB”) July
24, 2019 Malaysia 100% Network
marketing and facilitating online and offline transactions between retail merchants and retail shoppers through cash rebate programs
offered by retail merchants, comprehensive marketing services, and software development
Starbox
TV Sdn Bhd (“StarboxSB”) July
23, 2019 Malaysia 100% Providing
digital advertising services to retail merchant customers, TV programming and broadcasting services, and software development
Paybats
Sdn Bhd (“StarboxPB”) May
21, 2019 Malaysia 100% Providing
secured payment solution services to retail merchant customers
Irace
Technology Limited (“Irace Technology”) September
07, 2023 BVI 100% Software
development, marketing, and licensing
One
Eighty Holdings Ltd (“One Eighty Ltd”) October
17, 2022 Cayman
Islands 51% Investment
holding
One
Eighty Holdings Sdn Bhd (“One Eighty Bhd”) October
14, 2022 Malaysia 51% Investment
holding
Benefit
Pointer Limited (“Benefit Pointer”) September
7, 2023 BVI 51% Software
development, marketing, and licensing
180
Degrees Brandcom Sdn Bhd (“180 Degrees”) March
28, 2013 Malaysia 51% Providing
digital marketing, advertising consulting, and design services
Media
Elements Sdn Bhd (“Media Elements”) October
4, 2002 Malaysia 51% Providing
online and offline advertisement, social media, and big data management services
Trade
Router ** May
26, 2021 Republic
of Seychelles 100% Software
development
ProSeeds
** October
8, 2021 Republic
of Seychelles 100% Software
development
Rainbow
Worldwide * January
10, 2023 Samoa 100% Software
development
Carnegie
Hill ** August
18, 2023 Republic
of Seychelles 100% Software
development
* Dissolved in August 2024
** Dissolved in January
2025. The
Company effected a consolidation of all of the Company’s (i) authorized, issued and unissued Class A ordinary shares, (ii) authorized,
issued and unissued Class B ordinary Shares, and (iii) authorized and unissued preferred shares on a 16:1 basis (the “Share Consolidation”),
which was approved by the Company’s board of directors on September 9, 2024, and approved by the Company’s shareholders on
October 23, 2024. The 16:1 share consolidation was retroactively reflected in the Company’s consolidated financial statements for
all periods presen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the “SEC”). The accompanying consolidated financial statements include the financial statements of the Company and its subsidiaries.
All inter-company balances and transactions are eliminated upon consolidation. The results of subsidiaries acquired or disposed of are
recorded in the consolidated income statement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 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 and expenses during the reporting period. These estimates are based on information as of the date
of the consolidated financial statements. Significant estimates required to be made by management include the valuation of accounts receivable,
useful lives of property and equipment and intangible assets, the recoverability of long-lived assets, the discount rate used to calculate
lease liabilities, the amount of worldwide tax provision, realization of deferred tax assets, provision necessary for contingent liabilities,
and revenue recognition. Actual results could differ from those estimates. Risks
and uncertainties The
main operations of the Company are located in Malaysia. Accordingly, the Company’s business, financial condition, and results of
operations may be influenced by changes in political, economic, social, regulatory, and legal environments in Malaysia, as well as by
the general state of the economy in Malaysia. Although the Company has not experienced losses from these situations and believes that
it complies with existing laws and regulations, including its organization and structure disclosed in Note 1, this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Noncontrolling
interests The
Company follows FASB (Financial Accounting Standards Board) ASC (Accounting Standards Codification) Topic 810, “Consolidation,”
governing the accounting for and reporting of noncontrolling interests (“NCI”) in partially owned consolidated subsidiaries
and the loss of control of subsidiaries. Certain provisions of this standard indicate, among other things, that NCI be treated as a separate
component of equity, not as a liability, that increases and decreases in the parent’s ownership interest that leaves control intact
to be treated as equity transactions rather than as step acquisitions or dilution gains or losses, and that losses of a partially-owned
consolidated subsidiary be allocated to noncontrolling interests even when such allocation might result in a deficit balance. The
net income attributed to NCI was separately designated in the accompanying statements of operations. Losses attributable to an NCI in
a subsidiary may exceed such NCI’s interest in the subsidiary’s equity. The excess attributable to an NCI is attributed to
those interests. NCI shall continue to be attributed their share of losses, even if that attribution results in a deficit NCI balance. As
of September 30, 2024 and 2023, the Company had NCIs of $ 39,745,938 51,264,407 49 11,871,038 311,497 nil Cash
and cash equivalents Cash
and cash equivalents include currency on hand and deposits held by banks that can be added or withdrawn without limitation. The Company
maintains all of its bank accounts in Malaysia. Cash deposits with financial institutions in Malaysia are subject to certain protection
under the requirement of the deposit insurance system. The maximum insurance coverage limit is MYR 250,000 60,000 495,939 2,524,957 164,045 2,032,346 Accounts
receivable, net Accounts
receivable primarily include service fees generated from providing online and offline advertising services, branding services and payment
solution services to retail merchant customers (see Note 3). Accounts
receivable are presented net of allowance for doubtful accounts. The Company determines the adequacy of allowance for doubtful accounts
based on individual account analysis, historical collection trend, and the best estimate of specific losses on individual exposures.
The Company establishes a provision for doubtful receivables when there is objective evidence that the Company may not be able to collect
amounts due. Actual amounts received may differ from management’s estimate of credit worthiness and the economic environment. Delinquent
account balances are written off against the allowance for doubtful accounts after management has determined that the likelihood of collection
is not probable. As of September 30, 2024 and 2023, the bad debt allowance was $ 122,988 101,947 Short-term/long-term
deposits All
deposits owned by the Company are fixed deposits held in its banks. Deposits with original maturities of 91 days one year Property
and equipment Property
and equipment are stated at cost less accumulated depreciation. Depreciation of property and equipment are provided using the straight-line
method over their expected useful lives, as follows: SCHEDULE
OF PROPERTY AND EQUIPMENT USEFUL LIVES
Useful life
Office equipment and furniture 4 10 years
Motor vehicles 5 years
Property - office building and office suite 50 years Expenditures
for maintenance and repair, which do not materially extend the useful lives of the assets, are charged to expenses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loss) in other income (expenses). Intangible
assets The
Company’s intangible assets primarily consist of purchased and customized computer software and applications used in conducting
the Company’s cash rebate, digital advertising, and software licensing business. Intangible assets also include content assets,
which are licensed movies and television series acquired from third-party content providers in order to offer members unlimited viewing
of such content to drive traffic on the Company’s SEEBATS website and mobile app. Intangible assets are carried at cost less accumulated
amortization and any recorded impairment (see Note 6). Intangible
assets are amortized using the straight-line method with the following estimated useful lives: SCHEDULE
OF INTANGIBLE ASSETS
Useful
life
Computer
software and applications 5 10
years
Computer
system - AI calculation engine 5 10
years
Trademark 10
years
Technology 10
years
Customer
relationship 10
years
Content
assets-licensed movies and television series Over
the license period or estimated period of use Goodwill Goodwill
is the excess of purchase price and related costs over the value assigned to the net tangible and identifiable intangible assets of businesses
acquired. In accordance with ASC Topic 350, “Intangibles-Goodwill and Other,” goodwill is not amortized but is tested for
impairment, annually or more frequently when circumstances indicate a possible impairment may exist. Impairment testing is performed
at a reporting unit level. Generally,
the Company first performs a qualitative assessment to determine whether it is more likely than not that the fair value of a reporting
unit is less than its carrying value. If factors indicate that this is the case, the Company then estimates the fair value of the related
reporting unit determined using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If
the fair value is less than the carrying value, the goodwill of the reporting unit is determined to be impaired and the Company will
record an impairment equal to the excess of the carrying value over its fair value. The Company recorded impairment losses for goodwill
arising from the acquisition of One Eighty Ltd of $ 22,204,224 nil nil Impairment
of long-lived assets Long-lived
assets with finite lives, including intangible assets, are reviewed for impairment whenever events or changes in circumstances indicate
that the carrying amount of an asset may not be recoverable. If the estimated future undiscounted cash flows from the use of the asset
and its eventual disposition are below the asset’s carrying value, the asset is deemed to be impaired and written down to its fair
value. There were no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id expenses
and other current assets, deferred revenue, taxes payable, due to a related party, and accrued expenses and other current liabilities
approximate the fair value of the respective assets and liabilities as of September 30, 2024 and 2023, based upon the short-term nature
of the assets and liabilities. The
following table presents information about the Company’s financial assets that are measured at fair value on a recurring basis
as of September 30, 2024 by level within the fair value hierarchy: SCHEDULE
OF FAIR VALUE ON A RECURRING BASIS
Level
1 Level
2 Level
3 Total
Assets:
Short-term/long-term deposits $ 847,087 $ - $ - $ 847,087 The
Company measures certain non-financial assets on a non-recurring basis: SCHEDULE
OF FAIR VALUE ON NON-FINANCIAL ASSETS ON NON-RECURRING BASIS
Level
1 Level
2 Level
3 Total
Assets:
Intangible assets acquired from
the acquisition of One Eighty Ltd $ - $ - $ 23,500,000 $ 23,500,000
Goodwill arising from the acquisition of
One Eighty Ltd $ - $ - $ 60,040,024 $ 60,040,024 The
fair value of the intangible assets and goodwill from the business combination (see Note 17) were determined based on the discounted
cash flow method, which is an income approach, and required the use of inputs that were unobservable in the marketplace (Level 3), including
a discount rate that would be used by a market participant, projections of revenue and cash flows. Foreign
currency translation The
functional currency for Starbox Group, Starbox International, Starbox Global, Irace Technology, ProSeeds, Trade Route, Carnegie Hill,
One Eighty Ltd, and Benefit Pointer are the U.S Dollar (“US$”). Starbox Berhad, StarboxGB, StarboxSB, StarboxPB, One Eighty
Holdings Sdn Bhd, 180 Degrees, and Media Elements use Malaysian Ringgit (“MYR”) as their functional currency. The Company’s
consolidated financial statements have been translated into and reported in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s of operations. The
following table outlines the currency exchange rates that were used in creating the consolidated financial statements in this report: SCHEDULE
OF CURRENCY EXCHANGE RATE
September
30, 2024 September
30, 2023 September
30, 2022
Period-end spot rate US$ 1 4.1210 US$ 1 4.6983 US$ 1 4.6359
Average rate US$ 1 4.6494 US$ 1 4.5263 US$ 1 4.3041 Comprehensive
income (loss) Comprehensive
income (loss) consists of two components, net income (loss) and other comprehensive income (loss). The foreign currency translation gain
or loss resulting from the translation of the financial statements expressed in MYR to US$ is reported in other comprehensive income
(loss) in the consolidated statements of operations and comprehensive income (loss). Revenue
recognition To
determine revenue recognition for contracts with customers, the Company performs the following five steps: (i) identify the contract(s)
with the customer, (ii) identify the performance obligations in the contract, (iii) determine the transaction price, including variable
consideration to the extent that it is probable that a significant future reversal will not The
Company currently generates its revenue from the following main sources: Revenue
from advertising services a)
Digital advertising services The
Company’s advertising service revenue is derived principally from advertising contracts with retail merchant customers (the “advertisers”),
which allow advertisers to place advertisements on the Company’s websites and mobile apps and third-party social media channels
over a particular period of time. The advertising contracts specify the related fees and payment terms and provide evidence of the arrangements.
The Company’s digital advertising services are to (i) provide advertisement design and consultation services to help advertisers
precisely shape their digital advertising strategies and optimize the design, content, and layout of their advertisements and (ii) the
displaying of advertisers’ advertisements of products and services on the Company’s websites and mobile apps and third-party
social media channels over a particular period of time and in a variety of forms, such as logos, banners, push notification, and posts
by accounts of influencers and bloggers, to help promote advertisers’ products and services and enhance their brand awareness.
Advertisers may elect to engage with the Company for only advertisement display services or both advertisement design and consultation
services and advertisement display services. In
connection with these digital advertising services, the Company charges retail merchant customers nonrefundable digital advertising service
fees. For advertisement design and consultation services, the Company’s stand-alone selling price ranges from approximately $ 4,000 85,000 5,000 300,000 The
Company identifies advertisement design and consultation services and advertisement display services as two separate performance obligations,
as each is a service that is capable of being distinct and distinct in the context of advertising contracts. Each of the service commitments
in advertisement design and consultation services, including advice on advertising strategies, customization and optimization of the
desired content, length, color tone, layout, format, and presentation of the advertisements, are not distinct in the context of advertising
contracts, because they are inputs to deliver the combined output of advertisements to be displayed as specified by the customer. Therefore,
advertisement design and consultation services are identified as a single performance obligation. The Company allocates revenue to each
performance obligation based on its stand-alone selling price, which is specified in the contracts. The
Company’s advertisement design and consultation services are normally rendered within a short period of time, ranging from a few
days to a month. As all the benefits enjoyed by the customers can be substantially realized at the time when the design and consultation
services are completed, the Company recognizes revenue at the point when designated services are rendered and accepted by the customers.
The Company does not provide rights of return, credits or discounts, price protection, or other similar privileges to customers for such
services and accordingly no variable consideration included in such services. The
majority of the Company’s advertising contracts are for the provision of advertisement display on the Company’s websites
and mobile apps and social media channels for a fixed period of time (ranging from a few weeks to a few months) without a guaranteed
minimum impression level. In instances where certain discounts are provided to customers for advertisement displays, such discounts are
reported as deduction of revenue. Revenue from advertisement services is recognized over the period the advertisement is displayed. Advances
from customers are deferred first and then recognized as revenue upon the completion of the contract. There are no future obligations
after the completion of the contract and no rights of refund related to the impression levels. b)
Brand-building-related consulting services The
Company’s advertising service revenue is derived principally from its advertising and brand-building-related consulting service
agreements with customers, pursuant to which the Company provides creative ideas, strategies, proposals, and solutions to customers for
advertising and brand positioning, helping them create appropriate advertising languages or images, identifying appropriate communication
media channels, incorporating advertising and brand promotion strategies into their marketing plans, and recommending and coordinating
the customers with relevant media channels for advertisement display or broadcasting. The Company’s advertising and brand-building-related
consulting service agreements with customers are fixed-price agreements, and the service fees depend on the job scope and complexity
of each project. It normally takes a few months to one year to complete a project, including market research, advertisement idea conceptualization,
brand positioning proposals, and final delivery of customer-accepted proposals and solutions. Each
of the service promises in an advertising and brand-building-related consulting service agreement is not distinct in the context because
they are the inputs to deliver the combined output. Therefore, these performance obligations are identified as a combined single performance
obligation. Once a customer accepts the final deliverables, which marks the completion of an agreement, there are no future obligations
and no rights of refund. The Company allocates contract price to such single performance obligation over the service period. Revenue
from such services is recognized over the period. Advances or deposits from customers are deferred first and then recognized as revenue
until the completion of the service. The
Company is acting as a principal in these transactions and records revenue earned and costs incurred related to these transactions on
a gross basis, because the Company has discretion in establishing prices, and is responsible for fulfilling the promises and transferring
services to the customer and assumes fulfilment risk. Revenue
from cash rebate, payment solution services, and media booking a)
Cash rebate services The
Company also utilizes its websites and mobile apps to connect retail merchants and retail shoppers and facilitate retail shoppers to
purchase consumer products or services from retail merchants online or offline under the cash rebate programs offered by retail merchants.
The cash rebate offered by retail merchants range from 0.3 99.99 48 90 52 10 The
Company merely acts as an agent in this type of transactions. The Company does not have control of the goods or services under the sales
transactions between the retail merchants and retail shoppers, has no discretion in establishing prices, and does not have the ability
to direct the use of the goods or services to obtain substantially all the benefits. The Company recognizes cash rebate revenue at the
point when retail merchants and retail shoppers are connected and the sales transactions are facilitated and completed. Revenue is reported
net of service taxes. b Payment solution services In
May 2021, the Company started to provide payment solution services to retail merchant customers by referring them to VE Services Sdn
Bhd (“VE Services”), a Malaysian Internet payment gateway company and a related-party entity controlled by one of the shareholders
of the Company. The Company entered into an appointment letter with VE Services and started to refer retail merchant customers to VE
Services to process payments through multiple payment methods, such as FPX, Alipay, Maybank QR Pay, Boost, Touch ‘n Go, and GrabPay.
VE Services first charges retail merchants a service fee ranging from 1.50 2.50 0.15 0.35 c)
Media booking The
Company also sells media companies’ advertising spaces to merchant customers on behalf of media companies. Media channel booking
includes press media booking, TV commercial airtime booking, broadcasting or radio media booking, billboard media booking, and digital
media booking. The Company signs agency agreements with media companies to sell their advertising spaces to merchant customers who have
advertising needs. The Company’s performance obligations include referring merchant customers to media companies and getting paid
by media companies referral fees or commissions at pre-determined rates negotiated with the media companies, which are rates based on
advertising amounts purchased or spent by merchant customers. Revenue is recognized at the point when merchant customers have posted
their advertisements on the media channels. The Company is acting as an agent in these transactions, as it does not have discretion in
establishing prices, and is not responsible for fulfilling the promise and providing customers the specified services and deliverables. Revenue
from software licensing In
2023, the Company started its software licensing business, in which the Company develops software, such as the data management system,
licenses the use right of the software to customers for certain periods of time for licensing income, and provides related technology
support and system maintenance services on a monthly basis. A software licensing contract with a customer includes promises to transfer
software products and provide technical support and system maintenance services, which are generally capable of being distinct performance
obligations. Software licensing is considered a distinct performance obligation and is accounted for separately from the technical support
and system maintenance services. Revenue from distinct software licensing is recognized at the point in time when the software is delivered
to the customers. Revenue from technical support, system maintenance, and upgrades is recognized over the period in which the service
is provided. The stand-alone sales prices (“SSPs”) for distinct performance obligations are based on directly observable
pricing. In instances where the SSP is not directly observable, such as when the Company does not sell the product or service separately,
the Company determines the SSP using information that may include market conditions and other observable inputs. Revenue
from photograph, commercial video and audio recording, and production services (“production services”) The
Company signs fixed-price agreements with customers who already have their own concept or ideas for the commercial photo, video, and
audio, but need professionals and talents to help turn their unique vision, voice, and expression into displayable and captivating advertisements
in photograph, video, or audio format. The Company’s performance obligations include identifying, organizing, and coordinating
with professional teams (including qualified photographers, videographers, film directors, actors or models, commercial voiceover talents,
stylists, makeup artists, editors, video and audio engineers, and music mixing engineers) to perform such services, shooting location
rental, equipment and transportation vehicle rental, developing the script for the dialog for photographing and video and audio recording,
post production editing, and the delivery of final quality products to customers to satisfy their advertising needs. As a result of these
combined performance obligations, the Company delivers the final photograph, video, or audio recording outputs to customers when the
related services are rendered. These services are not distinct in the context of the service agreements because they are the inputs to
deliver the combined output to the customers. The agreement with customers for such photograph, commercial video and audio recording,
and production services specifies the service fees, payment terms, work scope, and arrangements. Once customers accept the final deliverables,
which marks the completion of the agreements, there are no future obligations and no rights of refund. The Company allocates a contract
price to such single performance obligations at the point when the services are rendered and the photograph, video, or audio recording
products are delivered to customers. Revenue is recognized at the point when the final products are delivered to customers and are accepted
by them. The
Company is acting as a principal and records revenue earned and costs incurred related to these transactions on a gross basis, because
the Company has the discretion in establishing prices, is responsible for fulfilling the promises and delivering the final products to
the customer, assumes fulfilment risk having latitude in selecting third-party professional teams to complete the advertising production
job, and bears the risk for services that are not fully paid for by customers. Revenue
from marketing and promotional campaign services and others The
Company assists merchants in planning, arranging, and executing seasonal on-the-ground sales and promotional campaigns, normally in shopping
malls. The Company’s services include providing sales campaign proposals, coordinating with shopping mall owners for location rental,
assisting merchant clients with equipment rental, advising the clients on site layout arrangements and decorations, and providing product
display strategies. The Company considers these a single performance obligation. It usually takes a few days to a few weeks from the
preparation of the marketing and sales campaign event to the execution. The service agreement with a merchant client is a fixed-price
agreement, and the Company is entitled to receive the payment when the related services are rendered. Contract price is allocated to
one single performance obligation upon rendering the services. Revenue is recognized at the point when the marketing and promotion event
is organized and related services are performed. The
Company is acting as a principal for such service and records revenue earned and costs incurred related to these services on a gross
basis, because the Company has latitude in establishing prices, and is responsible for fulfilling the promise and providing customers
with the specified services. Disaggregation
of revenue The
Company disaggregates its revenue from contracts by service types, as the Company believes it best depicts how the nature, amount, timing,
and uncertainty of the revenue and cash flows are affected by economic factors. The summary of the Company’s disaggregation of
revenue by service types for the fiscal years ended September 30, 2024, 2023, and 2022 is as follows: SCHEDULE
OF DISAGGREGATION OF REVENUE
For
the fiscal years ended September 30,
2024 2023 2022
Revenue from advertising services $ 1,941,510 $ 5,307,280 $ 7,174,050
Revenue from cash rebate, payment solution
services, and media booking 245,684 84,592 20,137
Revenue from software licensing 2,435,148 5,715,333 -
Revenue from production services 854,328 362,040 -
Revenue from marketing
and promotional campaign service 697,566 271,607 -
Total operating revenue $ 6,174,236 $ 11,740,852 $ 7,194,187 Cost
of revenue Cost
of revenue mainly consisted of labor costs and production costs for advertisement consultation, design, and production services of 180
Degrees and Media Elements. Deferred
revenue (contract liabilities) In
accordance with ASC 606, the Company recognizes revenue when a customer obtains control or satisfaction of the related performance obligation.
Amounts in deferred revenue at period-end reflect orders for which cash payments are received or due prior to the transfer of control
or satisfaction of the related performance obligation. Contract liabilities within the Company’s consolidated balance sheets as
of September 30, 2024 and 2023 primarily consisted of deferred revenue. The Company’s performance obligations are generally satisfied
within 12 months of the initial contract date. As of September 30, 2024 and 2023, deferred revenue amounted to $ 485,697 393,615 Operating
leases On
May 1, 2020, the Company adopted Accounting Standards Update (“ASU”) 2016-02, Lease (FASB ASC Topic 842). The adoption of
ASC Topic 842 resulted in the presentation of operating lease right-of-use (“ROU”) assets and operating lease liabilities
on the consolidated balance sheet. The
Company determines if an arrangement contains a lease at the inception of a contract under ASC Topic 842. At the commencement of each
lease, management determines its classification as an operating or finance lease. For leases that qualify as operating leases, ROU assets
and liabilities are recognized at the commencement date based on the present value of any remaining lease payments over the lease term.
For this purpose, the Company considers only payments that are fixed and determinable at the time of commencement. As most of its leases
do not provide an implicit rate, the Company uses its incremental borrowing rate based on the information available at commencement date
in determining the present value of lease payments. The ROU assets include adjustments for accrued lease payments. The ROU asset also
includes any lease payments made prior to commencement and is recorded net of any lease incentives received. The Company’s lease
terms may include options to extend or terminate the lease when it is reasonably certain that it will exercise such options. A
short-term lease is defined as a lease that, at the commencement date, has a lease term of 12 months or less and does not include an
option to purchase the underlying asset that the lessee is reasonably certain to exercise. When determining whether a lease qualifies
as a short-term lease, the Company evaluates the lease term and the purchase option. Hence, the Company does not recognize any operating
lease ROU assets and operating lease liabilities for short-term leases. The
Company evaluates the carrying value of ROU assets if there are indicators of impairment and reviews the recoverability of the related
asset group. If the carrying value of the asset group is determined to not be recoverable and is in excess of the estimated fair value,
the Company will record an impairment loss in other expenses in the consolidated statements 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Sep. 30, 2024</t>
        </is>
      </c>
    </row>
    <row r="3">
      <c r="A3" s="3" t="inlineStr">
        <is>
          <t>Credit Loss [Abstract]</t>
        </is>
      </c>
      <c r="B3" s="4" t="inlineStr">
        <is>
          <t xml:space="preserve"> </t>
        </is>
      </c>
    </row>
    <row r="4">
      <c r="A4" s="4" t="inlineStr">
        <is>
          <t>ACCOUNTS RECEIVABLE, NET</t>
        </is>
      </c>
      <c r="B4" s="4" t="inlineStr">
        <is>
          <t xml:space="preserve">NOTE
3 — ACCOUNTS RECEIVABLE, NET Accounts
receivable, net, consisted of the following: SCHEDULE
OF ACCOUNTS RECEIVABLE
September 30, 2024 September 30, 2023
Accounts receivable $ 659,877 $ 9,507,102
Less: allowance for doubtful account (122,988 ) (101,947 )
Accounts receivable, net $ 536,889 $ 9,405,155 Approximately
79 SCHEDULE
OF ACCOUNTS RECEIVABLE AND SUBSEQUENT COLLECTION
Accounts receivable by aging bucket Balance as of September 30, 2024 Subsequent collection % of subsequent collection
Less than 6 months $ 327,057 $ 320,811 98 %
From 7 to 9 months 398 - - %
From 10 to 12 months 301,806 181,549 60 %
Over 1 year 30,616 16,434 54 %
Total gross accounts receivable 659,877 518,794 79 %
Allowance for doubtful accounts (122,988 ) - -
Accounts receivable, net $ 536,889 $ 518,794 7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Sep. 30, 2024</t>
        </is>
      </c>
    </row>
    <row r="3">
      <c r="A3" s="3" t="inlineStr">
        <is>
          <t>Prepaid Expenses And Other Current Assets</t>
        </is>
      </c>
      <c r="B3" s="4" t="inlineStr">
        <is>
          <t xml:space="preserve"> </t>
        </is>
      </c>
    </row>
    <row r="4">
      <c r="A4" s="4" t="inlineStr">
        <is>
          <t>PREPAID EXPENSES AND OTHER CURRENT ASSETS</t>
        </is>
      </c>
      <c r="B4" s="4" t="inlineStr">
        <is>
          <t xml:space="preserve">NOTE
4— PREPAID EXPENSES AND OTHER CURRENT ASSETS Prepaid
expenses and other current assets consisted of the following: SCHEDULE
OF PREPAID EXPENSES AND OTHER CURRENT ASSETS
September 30, 2024 September 30, 2023
Prepaid expenses and other current assets:
Speedprop Global Sdn. Bhd. (1) $ - $ 1,679,663
ARX Media Sdn. Bhd. (2) 9,554,295 11,207,178
Boring Lark Sdn. Bhd. (3) - 1,704,376
Teclutions Sdn. Bhd. (4) 218,636 293,579
Others (5) 576,986 1,182,671
Total prepaid expenses and other current assets $ 10,349,917 $ 16,067,467 The
Company currently operates its business through its GETBATS, SEEBATS, and PAYBATS websites and mobile applications, 180 Degrees, and
Media Elements. The satisfactory performance, reliability, and availability of the Company’s information technology systems are
critical to its ability to drive more internet traffic to its advertising websites and mobile apps and provide effective digital advertising
services for brands and retailers.
(1) On
June 19, 2022, the Company entered into an agreement with a third-party vendor, pursuant to which Speedprop Global Sdn. Bhd. (“Speedprop”)
will help the Company develop the Augmented Reality (“AR”) travel guide app with key commercial objectives to provide
personalized instant rebates, voucher distribution, and ad placements for merchants. Total contract price amounted to MYR 10.8 2.3 1.7 7.9 0.6 2.9 1.7 7.9
(2) In
order to upgrade the Company’s existing software and operating systems to increase the data processing capability, to diversify
the Company’s business operation model, and to support its future business expansion, on August 1, 2022, the Company signed a contract
with a third-party technology solution company, ARX Media Sdn. Bhd. (“ARX”), to conduct software application design and development
for the Company’s Virtual Reality Rebate Mall project. ARX is a full-stacked technology solution company specializing in design
and development of application of AR, Mixed Reality, Virtual Reality (“VR”), Integrated Business Solution, and Internet of
Things to help business entities stand out among the crowd. Pursuant to the contract, ARX will help the Company conduct market research,
prepare a feasibility study, VR Mall Data Management system software conceptualization, visualization, system coding, testing, and debugging,
and to initialize and rollout the application as a progressive web portal, which can be further developed into a mobile app to allow
integration to various platforms. Total contract price for this project amounted to MYR 14 3.3 2.8 11.4 2.8 11.4
In
October 2022, the Company signed a new contract with ARX, to conduct a software application design and development project. Total
contract price amounted to MYR 218.75 53.1 53.1 28.4 117.0 25.2 111.0 19.4 80
On
June 12, 2023, the Company entered into project agreement with ARX, for ARX to develop a full set of AI advertisement engine and
analytical system. The total contract price amounted to MYR 15.0 3.6 0.5 2.3
(3) On
January 16, 2023, the Company entered into an agreement with a third-party vendor, Boring Lark Sdn Bhd. (“Boring Lark”),
to conduct design and application development of an Artificial Intelligence Chatbot systems and also provide system maintenance services
to the Company. A total contract price of $ 2.4 10 1.9 8 1.9 8 0.5 2
(4) On
January 17, 2023, the Company entered into an agreement with a third-party vendor, Teclutions Sdn. Bhd. (“Teclutions”), pursuant
to which, Teclutions will utilize the VR technology to help the Company design a Conversational AI Chatbot system for integration of
the mobile app and website. A total contract price of $ 0.2 0.6 0.1 0.5 0.1 0.5
On
March 15, 2023, the Company entered into another agreement with Teclutions to design and develop a Conversational AI Chatbot Integration
VR headgear platform. A total contract price of $ 0.3 1 0.2 0.9 0.2 0.9
On
July 10, 2023, the Company entered into another agreement with Teclutions to develop a GETBATS descriptive analysis system. A total
contract price of $ 0.2 0.7 0.1 0.4
In
addition, on July 15, 2023, the Company entered into another agreement with Teclutions to develop a promotion and advertisement system
aimed at attracting online customers to physical stores through augmented reality technology. A total contract price of $ 0.3 1 0.1 0.5
(5) Prepayments
to others primarily include prepayments to third-party vendors and service providers for domain renewal services, promotion and advertisement
system integration services, rental deposits, and prepayment of taxes. As
of September 30, 2024 and 2023, there was no allowance for doubtful accounts recorded as the Company considers all of the prepayments
are fully realiz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NOTE
5 — PROPERTY AND EQUIPMENT, NET Property
and equipment, net, consisted of the following: SCHEDULE OF PROPERTY, PLANT AND EQUIPMENT
September 30, 2024 September 30, 2023
Office equipment and furniture $ 374,572 $ 293,746
Motor vehicles 241,136 211,710
Property - office building and office suite 3,707,793 3,255,319
Property and equipment, gross 3,707,793 3,255,319
Less: accumulated depreciation (1,503,276 ) (1,237,594 )
Property and equipment, net $ 2,820,225 $ 2,523,181 Depreciation
expenses were $ 83,017 21,853 4,1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INTANGIBLE ASSETS, NET</t>
        </is>
      </c>
      <c r="B4" s="4" t="inlineStr">
        <is>
          <t xml:space="preserve">NOTE
6 — INTANGIBLE ASSETS, NET Intangible
assets, net, consisted of the following: SCHEDULE
OF INTANGIBLE ASSETS NET
September 30, 2024 September 30, 2023
Computer software and applications (1) $ 8,026,326 $ 932,757
Computer system – AI calculation engine (2) 19,415,600 17,043,760
Content assets – licensed movies and television series (3) 122,257 107,337
Trademark (4) 1,400,000 1,400,000
Technology (4) 9,200,000 9,200,000
Customer relationships (4) 12,900,000 12,900,000
Less: accumulated amortization (6,561,725 ) (1,917,804 )
Intangible asset, net $ 44,502,458 $ 39,666,050
(1) In
order to support the Company’s expansion of its digital advertising service and cash rebate service businesses, in December
2021, the Company purchased packaged computer software and applications from a third-party vendor at the aggregate cost of $ 0.44 2.12 0.49 2.32 1.91 7.88 2.78 11.45 2.28 9.38 five 10 years
(2) As
disclosed in Note 4, in October 2022, the Company signed a contract with ARX, to conduct software application design and development
project with total contract price of $ 47.2 19.41 10 years
(3) The
Company’s Malaysian subsidiary, StarboxSB, operates the SEEBATS website and mobile app, on which viewers may watch movies and
television series through over-the-top streaming. These movies and television series are licensed from third-party content providers.
The Company acquires and licenses such movies and television series content in order to offer members unlimited viewing of such content
to drive traffic on the SEEBATS website and mobile app. The content licenses are for a fixed fee and specific windows of availability.
Based
on factors, including historical and estimated viewing patterns, the Company amortizes the content assets in “operating costs-license
costs” on a straight-line basis over its license period or estimated period of use, beginning with the month of first availability.
On
November 1, 2021, the Company entered into a Service and Licensing Agreement with a third-party content provider, Shenzhen Yunshidian
Information Technology Ltd. (“Shenzhen Yunshidian”), to license movies and television series in various genres, such
as action, comedy, fantasy, historical, and romance. The agreement had a term from November 1, 2021 to October 31, 2023 and may be
terminated by either party in the event of a material breach by the other party of the agreement. The Company agreed to pay a content
and service fee of $ 120,000 1,700 660,000
(4) Trademark,
technology, and customer relationships arose from the acquisition of One Eighty Ltd (see Note 17). The Company amortizes trademark,
technology, and customer relationships over an estimated useful life of 10 years Total
amortization of above-mentioned intangible assets amounted to $ 4,219,327 1,818,449 157,164 As
of September 30, 2024, the estimated future amortization expenses of the intangible assets were as follow: SCHEDULE OF ESTIMATED FUTURE AMORTIZATION EXPENSE
12 months ending September 30, Amortization expenses
2025 $ 5,149,950
2026 5,149,950
2027 5,149,950
2028 5,149,906
2029 5,149,863
Thereafter 18,752,839
Total $ 44,502,4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12 Months Ended</t>
        </is>
      </c>
    </row>
    <row r="2">
      <c r="B2" s="2" t="inlineStr">
        <is>
          <t>Sep. 30, 2024</t>
        </is>
      </c>
    </row>
    <row r="3">
      <c r="A3" s="3" t="inlineStr">
        <is>
          <t>Payables and Accruals [Abstract]</t>
        </is>
      </c>
      <c r="B3" s="4" t="inlineStr">
        <is>
          <t xml:space="preserve"> </t>
        </is>
      </c>
    </row>
    <row r="4">
      <c r="A4" s="4" t="inlineStr">
        <is>
          <t>ACCRUED LIABILITIES AND OTHER CURRENT LIABILITIES</t>
        </is>
      </c>
      <c r="B4" s="4" t="inlineStr">
        <is>
          <t xml:space="preserve">NOTE
7 — ACCRUED LIABILITIES AND OTHER CURRENT LIABILITIES Accrued
liabilities and other payables, consisted of the following: SCHEDULE
OF ACCRUED LIABILITIES AND OTHER PAYABLES
September 30, 2024 September 30, 2023
Accrued expenses $ 352,899 $ 287,846
Service payables 10,755 202,494
Other payables 651,595 780,747
Accrued liabilities and other payables $ 1,015,249 $ 1,271,087 Service
payable represented the advertisement fee the Company collects on behalf of the media companies for customers posting the advertisement
on the media channels. The Company submits the advertisement fee to media companies within a short period of time when the Company receives
a service statement and invoice from the media companies. Other payables were mainly consisted of payables for professional fees,
advances from customers and an advance from a former shareholder, which is non-interest-bear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Sep. 30, 2024</t>
        </is>
      </c>
    </row>
    <row r="3">
      <c r="A3" s="3" t="inlineStr">
        <is>
          <t>Debt Disclosure [Abstract]</t>
        </is>
      </c>
      <c r="B3" s="4" t="inlineStr">
        <is>
          <t xml:space="preserve"> </t>
        </is>
      </c>
    </row>
    <row r="4">
      <c r="A4" s="4" t="inlineStr">
        <is>
          <t>LOANS PAYABLE</t>
        </is>
      </c>
      <c r="B4" s="4" t="inlineStr">
        <is>
          <t xml:space="preserve">NOTE
8 — LOANS PAYABLE The
Company had the following bank loans as of September 30, 2024, which arose from acquisition of One Eighty Ltd on June 26, 2023: SCHEDULE OF LOANS
Bank Loan Agreement Date Loan Amount Interest Rate Loan Term Purpose of loan Balance as of September 30, 2024
CIMB BANK BERHAD 5/23/2014 $ 591,199 BLR*- 2.10 % 240 months Real property loan $ 452,306
5/23/2014 188,742 BLR*- 2.10 % 240 months Real property loan 152,050
Hong Leong Islamic Bank 2/26/2019 229,513 IFR**- 2.55 % 216 months Real property loan 199,248
2/26/2019 235,553 IFR**- 2.55 % 216 months Real property loan 204,385
2/26/2019 439,181 IFR**- 2.55 % 216 months Real property loan 380,822
2/26/2019 319,248 IFR**- 2.55 % 216 months Real property loan 277,098
2/26/2019 511,012 IFR**- 2.55 % 216 months Real property loan 443,070
Hong Leong Islamic Bank 4/23/2020 215,708 3.50 % 66 months Working capital 63,760
Total $ 2,730,156 $ 2,172,739
Bank Loan Agreement Date Loan Amount Interest Rate Loan Term Purpose of loan Balance as of
CIMB BANK BERHAD 5/23/2014 $ 591,199 BLR*- 2.10 % 240 months Real property loan $ 423,661
5/23/2014 188,742 BLR*- 2.10 % 240 months Real property loan 142,283
Hong Leong Islamic Bank 2/26/2019 229,513 IFR**- 2.55 % 216 months Real property loan 185,663
2/26/2019 235,553 IFR**- 2.55 % 216 months Real property loan 190,461
2/26/2019 439,181 IFR**- 2.55 % 216 months Real property loan 354,897
2/26/2019 319,248 IFR**- 2.55 % 216 months Real property loan 258,212
2/26/2019 511,012 IFR**- 2.55 % 216 months Real property loan 412,914
Hong Leong Islamic Bank 4/23/2020 215,708 3.50 % 66 months Working capital 102,472
Total $ 2,730,156 $ 2,070,563
* Base
lending rate
** Islamic
financing rate The
above bank loans were for the acquisition of freehold office buildings and working capital purposes, and were secured by the following:
a. A
facility agreement as principal instrument;
b. Joint
and several guarantee by the directors of 180 Degrees;
c. A
corporate guarantee by 180 Degree Strategic Communications Sdn Bhd.;
d. A
deed of assignment over the properties, power of attorney, and other documents or security documents may be required by the banks
from time to time;
e. First-party/third-party
upfront fixed deposit;
f. A
memorandum of deposit (creating a charge) and letter of authorization by the directors of 180 Degrees in favor of the banks in respect
of fixed deposits together with all interest accruing from time to time in respect of the fixed deposits; and
g. A
guarantee from Credit Guarantee Corporation Bhd. Loans
from a third party On
January 31, 2024, the Company entered into a loan agreement with a third-party for $ 100,000 4.5 January 29, 2029 100,000 3,706 On
April 25, 2024, the Company entered into another new loan agreement with the same third-party for $ 262,500 4.5 April 24, 2029 100,000 2,461 On
June 5, 2024, the Company entered into another loan agreement with the same third-party for $ 150,000 4.5 June 4, 2029 150,000 2,452 As
of September 30, 2024, the future minimum loan payments to be paid by the year are as follows: SCHEDULE
OF FUTURE MINIMUM LOAN PAYMENTS TO BE PAID
12 months ending September 30, Loan payment
2025 $ 283,276
2026 240,706
2027 229,369
2028 229,369
2029 229,369
Thereafter 2,264,425
Total future minimum loan payments 3,476,514
Less: imputed interest (953,775 )
Present value of loan liabilities $ 2,522,739 The
Company recorded interest expenses of $ 93,646 31,365 ni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Sep. 30, 2024</t>
        </is>
      </c>
    </row>
    <row r="3">
      <c r="A3" s="3" t="inlineStr">
        <is>
          <t>Income Tax Disclosure [Abstract]</t>
        </is>
      </c>
      <c r="B3" s="4" t="inlineStr">
        <is>
          <t xml:space="preserve"> </t>
        </is>
      </c>
    </row>
    <row r="4">
      <c r="A4" s="4" t="inlineStr">
        <is>
          <t>TAXES</t>
        </is>
      </c>
      <c r="B4" s="4" t="inlineStr">
        <is>
          <t xml:space="preserve">NOTE
9 — TAXES
a. Corporate
Income Taxes (“CIT”) Cayman
Islands, BVI, and Samoa Under
the current tax laws of the Cayman Islands and BVI, the Company is not subject to tax on its income or capital gains. In addition, no
Cayman Islands withholding tax will be imposed upon the payment of dividends by the Company to its shareholders. Samoa
has taxes for local business and residents at a rate of 27%. However, all Samoan international offshore companies are free from all local
taxation, which includes, but is not limited to taxes on profits, capital gains, transactions, and contracts. Republic
of Seychelles ProSeeds,
Trade Router, and Carnegie Hill are incorporated in the Republic of Seychelles. The standard corporate tax is levied on companies at
the following progressive rates: taxable income up to SCR1 million is subject to a 15% tax rate (reduced from 25%, effective January
1, 2022); and taxable income above SCR1 million is subject to a 25% tax rate (reduced from 30%, effective January 1, 2022).
● Zero
corporate income tax for profits generated outside Seychelles
● Dividends,
royalties and interact payments are exempt from withholding taxes
● No
Capital gain tax Malaysia Starbox
Berhad, StarboxGB, StarboxSB, and StarboxPB are governed by the income tax laws of Malaysia. The income tax provision in respect of operations
in Malaysia is calculated at the applicable tax rates on the taxable income for the periods based on existing legislation, interpretations,
and practices. Under the Income Tax Act of Malaysia, enterprises incorporated in Malaysia are usually subject to a unified 24 2,500,000 50 15 150,000 37,500 17 150,000 37,500 600,000 150,000 24 24 2,500,000 On
June 13, 2023, StarboxGB submitted an application to be recognized as a Malaysia Digital Status company. This application received
approval from the Malaysia Digital Economy Corporation Sdn Bhd (MDEC) on February 28, 2024. The approved business activities include
(a) artificial intelligence in (i) Starbox AI data analysis &amp; management tools and related services; (ii) Starbox AI calculation
engine and related services; (iii) Starbox AI content solution and related services; and (b) creative media technology in Starbox VR
solutions and related services. The approval is subject to certain terms and conditions, and StarboxGB is entitled to a 100% tax
exemption for the approved business activities mentioned herein for a period of five years. The
components of the income tax provision were as follows: SCHEDULE
OF INCOME TAX PROVISION
For the fiscal years ended September 30,
2024 2023 2022
Current income tax expense
Cayman Island $ - $ - $ -
Malaysia 49,391 1,276,701 1,407,449
Subtotal 49,391 1,276,701 1,407,449
Current income tax expense 49,391 1,276,701 1,407,449
Deferred income tax expense (benefit)
Cayman Island - - -
Malaysia (594,209 ) 857,381 -
Deferred income tax expense (benefit) (594,209 ) 857,381 -
Total income tax expense (benefit) $ (544,818 ) $ 2,134,082 $ 1,407,449 Reconciliation
of the differences between the income tax provision computed based on the Malaysia unified statutory income tax rate and the Company’s
actual income tax provision for the fiscal years ended September 30, 2024, 2023, and 2022, respectively, were as follows: SCHEDULE OF EFFECTIVE INCOME TAX RATE RECONCILIATION
For the fiscal years ended September 30,
2024 2023 2022
Income (loss) tax provision computed based on Malaysia unified income tax statutory rate $ (27,293,476 ) $ 1,761,266 $ 1,410,066
Effect of tax exemption due to reduced income tax rate for small and medium sized companies 26,904,116 (1,460 ) -
Permanent difference (301,524 ) 374,276 401,286
Change in valuation allowance 146,066 - (403,903 )
Actual income tax expense (benefit) $ (544,818 ) $ 2,134,082 $ 1,407,449 Deferred
tax assets The
Company’s deferred tax assets were comprised of the following: SCHEDULE
OF DEFERRED TAX ASSETS
As
of September
30, 2024 As
of September
30, 2023
Deferred tax assets derived from net operating loss carry forwards $ 164,366 $ 229,233
Less: valuation allowance (164,366 ) (35,174 )
Deferred tax assets $ - $ 194,059 Movement
of valuation allowance: SCHEDULE
OF VALUATION ALLOWANCE
As
of September
30, 2024 As
of September
30, 2023
Balance as of beginning of the period $ 35,174 $ 35,174
Current period change 110,176 -
Effect of foreign currency translation 19,016 -
Balance as of end of the period $ 164,366 $ 35,174 The
Company periodically evaluates the likelihood of the realization of deferred tax assets and reduces the carrying amount of the deferred
tax assets by a valuation allowance to the extent it believes a portion will not be realized. Management considers new evidence, both
positive and negative, that could affect the Company’s future realization of deferred tax assets including its recent cumulative
earnings experience, expectation of future income, the carry forward periods available for tax reporting purposes and other relevant
factors. Management concluded that the chances for the operating subsidiaries that suffered recurring losses in prior periods to become
profitable in the foreseeable near future and to utilize their net operating loss carry forwards were remote; accordingly, the Company
provided valuation allowance of $ 164,366 35,174 35,174 129,192 nil (102,758) Deferred
tax liabilities The
Company’s deferred tax liabilities was comprised of the following: SCHEDULE
OF DEFERRED TAX LIABILITY
As
of September
30, 2024 As
of September
30, 2023
Difference between tax and book basis of depreciation and amortization expense $ 954,078 $ 966,978
Intangible assets acquired through the acquisition of One Eighty Ltd. 4,935,000 5,640,000
Less: deferred tax assets - (194,059 )
Deferred tax liabilities, net $ 5,889,078 $ 6,412,919
b. Taxes
payable As
of September 30, 2024 and 2023, taxes payable consisted of the following: SCHEDULE
OF TAXES PAYABLE
As
of September
30, 2024 As
of September
30, 2023
Income tax payable $ 140,753 $ 326,389
Service tax payable 633,881 495,156
Less: tax prepaid - (482,195 )
Total $ 774,634 $ 339,350
Prepaid income tax $ 1,169,394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equivalents</t>
        </is>
      </c>
      <c r="B3" s="6" t="n">
        <v>495939</v>
      </c>
      <c r="C3" s="6" t="n">
        <v>2524957</v>
      </c>
    </row>
    <row r="4">
      <c r="A4" s="4" t="inlineStr">
        <is>
          <t>Accounts receivable, net</t>
        </is>
      </c>
      <c r="B4" s="5" t="n">
        <v>536889</v>
      </c>
      <c r="C4" s="5" t="n">
        <v>9405155</v>
      </c>
    </row>
    <row r="5">
      <c r="A5" s="4" t="inlineStr">
        <is>
          <t>Prepaid expenses and other current assets</t>
        </is>
      </c>
      <c r="B5" s="5" t="n">
        <v>10349917</v>
      </c>
      <c r="C5" s="5" t="n">
        <v>16067467</v>
      </c>
    </row>
    <row r="6">
      <c r="A6" s="4" t="inlineStr">
        <is>
          <t>Prepaid income tax</t>
        </is>
      </c>
      <c r="B6" s="5" t="n">
        <v>1169394</v>
      </c>
      <c r="C6" s="4" t="inlineStr">
        <is>
          <t xml:space="preserve"> </t>
        </is>
      </c>
    </row>
    <row r="7">
      <c r="A7" s="4" t="inlineStr">
        <is>
          <t>Short-term deposits</t>
        </is>
      </c>
      <c r="B7" s="5" t="n">
        <v>701491</v>
      </c>
      <c r="C7" s="5" t="n">
        <v>125298</v>
      </c>
    </row>
    <row r="8">
      <c r="A8" s="4" t="inlineStr">
        <is>
          <t>Due from related parties</t>
        </is>
      </c>
      <c r="B8" s="5" t="n">
        <v>71219</v>
      </c>
      <c r="C8" s="5" t="n">
        <v>112281</v>
      </c>
    </row>
    <row r="9">
      <c r="A9" s="4" t="inlineStr">
        <is>
          <t>Total current assets</t>
        </is>
      </c>
      <c r="B9" s="5" t="n">
        <v>13324849</v>
      </c>
      <c r="C9" s="5" t="n">
        <v>28235158</v>
      </c>
    </row>
    <row r="10">
      <c r="A10" s="3" t="inlineStr">
        <is>
          <t>NON-CURRENT ASSETS</t>
        </is>
      </c>
      <c r="B10" s="4" t="inlineStr">
        <is>
          <t xml:space="preserve"> </t>
        </is>
      </c>
      <c r="C10" s="4" t="inlineStr">
        <is>
          <t xml:space="preserve"> </t>
        </is>
      </c>
    </row>
    <row r="11">
      <c r="A11" s="4" t="inlineStr">
        <is>
          <t>Property and equipment, net</t>
        </is>
      </c>
      <c r="B11" s="5" t="n">
        <v>2820225</v>
      </c>
      <c r="C11" s="5" t="n">
        <v>2523181</v>
      </c>
    </row>
    <row r="12">
      <c r="A12" s="4" t="inlineStr">
        <is>
          <t>Intangible assets, net</t>
        </is>
      </c>
      <c r="B12" s="5" t="n">
        <v>44502458</v>
      </c>
      <c r="C12" s="5" t="n">
        <v>39666050</v>
      </c>
    </row>
    <row r="13">
      <c r="A13" s="4" t="inlineStr">
        <is>
          <t>Right-of-use assets, net</t>
        </is>
      </c>
      <c r="B13" s="5" t="n">
        <v>110897</v>
      </c>
      <c r="C13" s="5" t="n">
        <v>144901</v>
      </c>
    </row>
    <row r="14">
      <c r="A14" s="4" t="inlineStr">
        <is>
          <t>Long-term deposits</t>
        </is>
      </c>
      <c r="B14" s="5" t="n">
        <v>145596</v>
      </c>
      <c r="C14" s="5" t="n">
        <v>213047</v>
      </c>
    </row>
    <row r="15">
      <c r="A15" s="4" t="inlineStr">
        <is>
          <t>Goodwill</t>
        </is>
      </c>
      <c r="B15" s="5" t="n">
        <v>60040024</v>
      </c>
      <c r="C15" s="5" t="n">
        <v>82244248</v>
      </c>
    </row>
    <row r="16">
      <c r="A16" s="4" t="inlineStr">
        <is>
          <t>Total non-current assets</t>
        </is>
      </c>
      <c r="B16" s="5" t="n">
        <v>107619200</v>
      </c>
      <c r="C16" s="5" t="n">
        <v>124791427</v>
      </c>
    </row>
    <row r="17">
      <c r="A17" s="4" t="inlineStr">
        <is>
          <t>TOTAL ASSETS</t>
        </is>
      </c>
      <c r="B17" s="5" t="n">
        <v>120944049</v>
      </c>
      <c r="C17" s="5" t="n">
        <v>153026585</v>
      </c>
    </row>
    <row r="18">
      <c r="A18" s="3" t="inlineStr">
        <is>
          <t>CURRENT LIABILITIES</t>
        </is>
      </c>
      <c r="B18" s="4" t="inlineStr">
        <is>
          <t xml:space="preserve"> </t>
        </is>
      </c>
      <c r="C18" s="4" t="inlineStr">
        <is>
          <t xml:space="preserve"> </t>
        </is>
      </c>
    </row>
    <row r="19">
      <c r="A19" s="4" t="inlineStr">
        <is>
          <t>Accounts payable</t>
        </is>
      </c>
      <c r="B19" s="5" t="n">
        <v>255021</v>
      </c>
      <c r="C19" s="5" t="n">
        <v>1088982</v>
      </c>
    </row>
    <row r="20">
      <c r="A20" s="4" t="inlineStr">
        <is>
          <t>Taxes payable</t>
        </is>
      </c>
      <c r="B20" s="5" t="n">
        <v>774634</v>
      </c>
      <c r="C20" s="5" t="n">
        <v>339350</v>
      </c>
    </row>
    <row r="21">
      <c r="A21" s="4" t="inlineStr">
        <is>
          <t>Loan payable</t>
        </is>
      </c>
      <c r="B21" s="5" t="n">
        <v>188908</v>
      </c>
      <c r="C21" s="4" t="inlineStr">
        <is>
          <t xml:space="preserve"> </t>
        </is>
      </c>
    </row>
    <row r="22">
      <c r="A22" s="4" t="inlineStr">
        <is>
          <t>Deferred revenue</t>
        </is>
      </c>
      <c r="B22" s="5" t="n">
        <v>485697</v>
      </c>
      <c r="C22" s="5" t="n">
        <v>393615</v>
      </c>
    </row>
    <row r="23">
      <c r="A23" s="4" t="inlineStr">
        <is>
          <t>Accrued liabilities and other current liabilities</t>
        </is>
      </c>
      <c r="B23" s="5" t="n">
        <v>1015249</v>
      </c>
      <c r="C23" s="5" t="n">
        <v>1271087</v>
      </c>
    </row>
    <row r="24">
      <c r="A24" s="4" t="inlineStr">
        <is>
          <t>Operating lease liabilities, current</t>
        </is>
      </c>
      <c r="B24" s="5" t="n">
        <v>56761</v>
      </c>
      <c r="C24" s="5" t="n">
        <v>47537</v>
      </c>
    </row>
    <row r="25">
      <c r="A25" s="4" t="inlineStr">
        <is>
          <t>Due to related parties</t>
        </is>
      </c>
      <c r="B25" s="5" t="n">
        <v>301644</v>
      </c>
      <c r="C25" s="5" t="n">
        <v>246836</v>
      </c>
    </row>
    <row r="26">
      <c r="A26" s="4" t="inlineStr">
        <is>
          <t>Total current liabilities</t>
        </is>
      </c>
      <c r="B26" s="5" t="n">
        <v>3077914</v>
      </c>
      <c r="C26" s="5" t="n">
        <v>3387407</v>
      </c>
    </row>
    <row r="27">
      <c r="A27" s="3" t="inlineStr">
        <is>
          <t>NON-CURRENT LIABILITIES</t>
        </is>
      </c>
      <c r="B27" s="4" t="inlineStr">
        <is>
          <t xml:space="preserve"> </t>
        </is>
      </c>
      <c r="C27" s="4" t="inlineStr">
        <is>
          <t xml:space="preserve"> </t>
        </is>
      </c>
    </row>
    <row r="28">
      <c r="A28" s="4" t="inlineStr">
        <is>
          <t>Deferred tax liabilities, net</t>
        </is>
      </c>
      <c r="B28" s="5" t="n">
        <v>5889078</v>
      </c>
      <c r="C28" s="5" t="n">
        <v>6412919</v>
      </c>
    </row>
    <row r="29">
      <c r="A29" s="4" t="inlineStr">
        <is>
          <t>Operating lease liabilities, non-current</t>
        </is>
      </c>
      <c r="B29" s="5" t="n">
        <v>54136</v>
      </c>
      <c r="C29" s="5" t="n">
        <v>97364</v>
      </c>
    </row>
    <row r="30">
      <c r="A30" s="4" t="inlineStr">
        <is>
          <t>Loans payable, non-current</t>
        </is>
      </c>
      <c r="B30" s="5" t="n">
        <v>2333831</v>
      </c>
      <c r="C30" s="5" t="n">
        <v>2070563</v>
      </c>
    </row>
    <row r="31">
      <c r="A31" s="4" t="inlineStr">
        <is>
          <t>Total non-current liabilities</t>
        </is>
      </c>
      <c r="B31" s="5" t="n">
        <v>8277045</v>
      </c>
      <c r="C31" s="5" t="n">
        <v>8580846</v>
      </c>
    </row>
    <row r="32">
      <c r="A32" s="4" t="inlineStr">
        <is>
          <t>TOTAL LIABILITIES</t>
        </is>
      </c>
      <c r="B32" s="5" t="n">
        <v>11354959</v>
      </c>
      <c r="C32" s="5" t="n">
        <v>11968253</v>
      </c>
    </row>
    <row r="33">
      <c r="A33" s="4" t="inlineStr">
        <is>
          <t>COMMITMENT AND CONTINGENCY</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hares, par value $0.018, 312,500 shares authorized, no shares issued and outstanding</t>
        </is>
      </c>
      <c r="B35" s="4" t="inlineStr">
        <is>
          <t xml:space="preserve"> </t>
        </is>
      </c>
      <c r="C35" s="4" t="inlineStr">
        <is>
          <t xml:space="preserve"> </t>
        </is>
      </c>
    </row>
    <row r="36">
      <c r="A36" s="4" t="inlineStr">
        <is>
          <t>Additional paid in capital</t>
        </is>
      </c>
      <c r="B36" s="5" t="n">
        <v>158055715</v>
      </c>
      <c r="C36" s="5" t="n">
        <v>81902805</v>
      </c>
    </row>
    <row r="37">
      <c r="A37" s="4" t="inlineStr">
        <is>
          <t>Accumulated other comprehensive income (loss)</t>
        </is>
      </c>
      <c r="B37" s="5" t="n">
        <v>3684124</v>
      </c>
      <c r="C37" s="5" t="n">
        <v>-1061958</v>
      </c>
    </row>
    <row r="38">
      <c r="A38" s="4" t="inlineStr">
        <is>
          <t>(Accumulated deficit) Retained earnings</t>
        </is>
      </c>
      <c r="B38" s="5" t="n">
        <v>-92434752</v>
      </c>
      <c r="C38" s="5" t="n">
        <v>8872207</v>
      </c>
    </row>
    <row r="39">
      <c r="A39" s="4" t="inlineStr">
        <is>
          <t>Total Starbox Group Holdings Ltd.’s shareholders’ equity</t>
        </is>
      </c>
      <c r="B39" s="5" t="n">
        <v>69843152</v>
      </c>
      <c r="C39" s="5" t="n">
        <v>89793925</v>
      </c>
    </row>
    <row r="40">
      <c r="A40" s="4" t="inlineStr">
        <is>
          <t>Noncontrolling interest</t>
        </is>
      </c>
      <c r="B40" s="5" t="n">
        <v>39745938</v>
      </c>
      <c r="C40" s="5" t="n">
        <v>51264407</v>
      </c>
    </row>
    <row r="41">
      <c r="A41" s="4" t="inlineStr">
        <is>
          <t>TOTAL SHAREHOLDERS’ EQUITY</t>
        </is>
      </c>
      <c r="B41" s="5" t="n">
        <v>109589090</v>
      </c>
      <c r="C41" s="5" t="n">
        <v>141058332</v>
      </c>
    </row>
    <row r="42">
      <c r="A42" s="4" t="inlineStr">
        <is>
          <t>TOTAL LIABILITIES AND SHAREHOLDERS’ EQUITY</t>
        </is>
      </c>
      <c r="B42" s="5" t="n">
        <v>120944049</v>
      </c>
      <c r="C42" s="5" t="n">
        <v>153026585</v>
      </c>
    </row>
    <row r="43">
      <c r="A43" s="4" t="inlineStr">
        <is>
          <t>Common Class A [Member]</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Ordinary shares, value</t>
        </is>
      </c>
      <c r="B45" s="5" t="n">
        <v>523665</v>
      </c>
      <c r="C45" s="5" t="n">
        <v>80871</v>
      </c>
    </row>
    <row r="46">
      <c r="A46" s="4" t="inlineStr">
        <is>
          <t>Common Class B [Member]</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Ordinary shares, value</t>
        </is>
      </c>
      <c r="B48" s="6" t="n">
        <v>14400</v>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10 — RELATED PARTY TRANSACTIONS
a. Name
of related parties SCHEDULE
OF RELATED PARTIES
Name
of Related Party Relationship
to the Company
Choo
Keam Hui The
Company’s former director and one of the directors of Starbox Berhad
Zenapp
Sdn Bhd (“Zenapp”) An
entity controlled by Choo Keam Hui prior to September 20, 2021
Bizguide
Corporate Service Sdn Bhd An
entity controlled by Khoo Kien Hoe, the CFO and executive director of Starbox Group
KH
Advisory Sdn Bhd An
entity controlled by Khoo Kien Hoe, the CFO and executive director of Starbox Group
VE
Services An
entity controlled by Choo Teck Hong, one of the Company’s beneficial shareholders, a director of Starbox Berhad, and a sibling
of Choo Keam Hui
Chan
Chee Hong Director,
chief executive officer, and shareholder of One Eighty Ltd and 180 Degrees
Chan
Foong Ming Sister
of Chan Chee Hong and director of Media Elements
180
Degrees Strategic Communications Sdn Bhd An
entity controlled by Chan Chee Hong
181
Degree Holding Sdn Bhd An
entity controlled by Chan Chee Hong
Infinity
Elements Sdn Bhd An
entity controlled by Chan Foong Ming
b. Due
from related parties Due
from related parties consisted of the following: SCHEDULE
OF DUE FROM A RELATED PARTY
Name September 30, 2024 September 30, 2023
Chan Foong Ming $ - $ 1,094
Chan Chee Hong 33,000 45,000
Infinity Elements Sdn Bhd 38,219 66,187
Total $ 71,219 $ 112,281
Due from related parties $ 71,219 $ 112,281 As
of September 30, 2024 and 2023, the balances due from Chan Foong Ming and Chan Chee Hong were short-term advances, unsecured, bearing
no interest, and payable upon demand, and the balance due from Infinity Elements Sdn Bhd was ordinary trade in nature between Media Elements
Sdn Bhd and Infinity Elements Sdn Bhd.
c. Due
to related parties Due
to related parties consisted of the following: SCHEDULE
OF DUE TO RELATED PARTIES
Name September 30, 2024 September 30, 2023
Bizguide Corporate Service Sdn Bhd $ 2,832 $ 1,892
KH Advisory Sdn Bhd 6,297 937
180 Degrees Strategic Communications Sdn Bhd 177,632 132,774
181 Degree Holding Sdn Bhd 6,794 5,965
Choo Keam Hui 44,002 -
Chan Chee Hong 64,087 105,268
Total $ 301,644 $ 246,836
Due to related parties $ 301,644 $ 246,836 As
of September, 2024 and 2023, the balance due to Chan Foong Ming, Choo Keam Hui, and Chan Chee Hong were short-term advances, unsecured,
bearing no interest, and payable upon demand. As
of September 30, 2024 and 2023, the balance due to Bizguide Corporate Service Sdn Bhd and KH Advisory Sdn Bhd was the fee to be paid
for secretarial and tax consulting services, and the balance due to 180 Degree Holding Sdn Bhd and 180 Degrees Strategic Communications
Sdn Bhd was ordinary trade in nature.
d. Revenue
from a related party In
May 2021, the Company started to provide payment solution services to merchants by referring them to VE Services. As of September 30,
2024 and 2023, the Company referred 39 and 37 merchants to VE Services for payment processing and earned an accumulative total in commission
fees of $ 2,779 7,5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4</t>
        </is>
      </c>
    </row>
    <row r="3">
      <c r="A3" s="3" t="inlineStr">
        <is>
          <t>Equity [Abstract]</t>
        </is>
      </c>
      <c r="B3" s="4" t="inlineStr">
        <is>
          <t xml:space="preserve"> </t>
        </is>
      </c>
    </row>
    <row r="4">
      <c r="A4" s="4" t="inlineStr">
        <is>
          <t>SHAREHOLDERS’ EQUITY</t>
        </is>
      </c>
      <c r="B4" s="4" t="inlineStr">
        <is>
          <t xml:space="preserve">NOTE
11 — SHAREHOLDERS’ EQUITY Ordinary
Shares The
Company was incorporated under the laws of the Cayman Islands on September 13, 2021. The original authorized share capital of the Company
was $ 50,000 500,000,000 450,000,000 0.0001 50,000,000 0.0001 50,000,000 450,000,000 0.0001 On
June 8, 2022, the Company’s shareholders approved (i) an increase in the Company’s authorized share capital from $ 50,000 999,000 888,000,000 883,000,000 0.001125 5,000,000 0.001125 (ii) a reverse split of the Company’s outstanding ordinary shares at a ratio of
1-for-11.25 shares, and (iii) a reverse split of the Company’s authorized and unissued preferred shares at a ratio of 1-for-11.25
shares. As
a result of such corporate actions, (i) the number of the Company’s authorized preferred shares has been reduced from the original
50,000,000 5,000,000 0.001125 none 450,000,000 883,000,000 450,000,000 40,000,000 0.001125 At
the 2024 annual general meeting of shareholders of the Company held on June 27, 2024, the shareholders of the Company approved and
adopted, among other resolutions, (1) as an ordinary resolution, to authorize, establish, and designate two new classes of ordinary
shares of the Company, being Class A Ordinary Shares and Class B Ordinary Shares; and (2) as an ordinary resolution, to redesignate:
(i) the 12,800,000 161,704,984 708,495,016 (i) holders of Class A Ordinary Shares and Class B Ordinary Shares will have the same rights except for
voting and conversion rights; (ii) in respect of all matters subject to vote at general meetings of the Company, each holder of
Class A Ordinary Shares will be entitled to one vote per one Class A Ordinary Share and each holder of Class B Ordinary Shares will
be entitled to 100 votes per one Class B Ordinary Share; (iii) the Class A Ordinary Shares will not be convertible into shares of
any other class; and (iv) the Class B Ordinary Shares will be convertible into Class A Ordinary Shares at any time after issuance at
the option of the holder, and each one Class B Ordinary Share will be convertible into 10 Class A Ordinary Shares. The
Company effect a consolidation of all of the Company’s (i) authorized issued and unissued Class A ordinary shares, (ii) authorized,
issued and unissued Class B ordinary Shares, and (iii) authorized and unissued preferred shares on a 16:1 basis (the “Share Consolidation”),
which was approved by the Company’s board of directors on September 9, 2024, and approved by the Company’s shareholders on
October 23, 2024. With effect immediately following the Share Consolidation, the Company’s authorized share capital was increased
from US$999,000 divided into 55,500,000 shares to US$9,990,000 divided into 555,000,000 shares. As a result of the Share Consolidation,
each of (i) the 870,200,000 authorized Class A ordinary shares, issued and unissued, in the Company of US$0.001125 par value were automatically consolidated into to 54,387,500 Class A ordinary shares of US$0.018 par value each, (ii) the 12,800,000 authorized and issued Class
B ordinary shares in the Company of US$0.001125 par value were automatically consolidated into 800,000 Class B ordinary shares of
US$0.018 par value each, and (iii) the 5,000,000 authorized and unissued preferred shares in the Company of US$0.001125 par value were
automatically consolidated into 312,500 preferred shares of US$0.018 par value each, without any action on the part of the shareholders. Underwriter
Representative Warrants In
connection with the Company’s IPO, the Company issued warrants to the underwriter, to purchase 376,250 7 five years 5.60 140 4.00 2.9 Private
Placement On
October 26, 2022, the Company entered into certain subscription agreements (the “Subscription Agreements”) with four investors
(the “Subscribers”). Pursuant to the Subscription Agreements and in reliance on Rule 902 of Regulation S (“Regulation
S”) promulgated under the Securities Act of 1933, as amended, the Company agreed to sell and the Subscribers agreed to purchase
an aggregate of 9,000,000 1.40 9,000,000 1.40 12.60 11.77 Acquisition
of One Eighty Ltd On
July 10, 2023, the Company issued the first tranche of consideration shares, an aggregate of 8,755,000 51 On
September 1, 2023, the Company issued the second tranche of consideration shares, an aggregate of 8,755,000 51 At-the-market
offering In
October 2023, the Company sold a total of 119,984 119,388 296,809 Shares
issued for R&amp;D expenses The
Company issued 12,000,000 0.679 8,148,000 100 The
Company issued 8,000,000 0.207 1,656,000 100 The
Company issued 18,000,000 0.1790 3,222,000 100 The
Company issued 18,000,000 0.210 3,780,000 100 ProSeeds,
Trade Router, and Carnegie Hill have no operations but own a series of advanced multi-level marketing software, AIGC system, and Advanced
Intelligent system. ProSeeds, Trade Router, and Carnegie Hill are not considered a business under ASC 805-10, because they do not have
any process or system to create the output from the software systems they own. Accordingly, the Company accounts for the transactions
as asset acquisitions in accordance with ASC 805-50. The Company will integrate these intangible assets into a comprehensive and advanced
AI system along with other modules and software the Company is going to acquire or develop. Therefore, the Company expensed these intangible
assets they acquired as R&amp;D expenses as the feasibility stage of the comprehensive and advanced AI system has not been reached. On
May 3, 2024, the Company, as the issuer, Irace Technology, as the purchaser, entered into a software purchase agreement with Bella Bambina
Limited (“Bella Bambina”), as the seller, with respect to certain shopping rebate and loyalty software and related assets
(the “Loyalty Engine Software”). Irace Technology acquired all of the rights, title, and interests in the Loyalty Engine
Software. In consideration, on May 21, 2024, the Company issued to the four shareholders of Bella Bambina an aggregate of 21,500,000 3,655,000 0.17 On
May 28, 2024, the Company, as the issuer, Irace Technology, as the purchaser, entered into a software purchase agreement with Raetia
Holdings Limited (“Raetia Holdings”), as the seller, with respect to certain virtual reality software and related assets
(the “Virtual Reality Software”). Irace Technology acquired from Raetia Holdings all of the rights, title, and interests
in the Virtual Reality Software. In consideration, on June 13, 2024, the Company issued to the four shareholders of Raetia Holdings an
aggregate of 25,000,000 4,750,000 0.19 On
June 14, 2024, the Company, as the issuer, Irace Technology, as the purchaser, entered into a software purchase agreement with Bardi
Equity Limited (“Bardi Equity”), as the seller, with respect to certain virtual space rebates mall module software and related
assets (the “Virtual Space Software”). Irace Technology agreed to acquire from Bardi Equity all of the rights, title, and
interests in the Virtual Space Software. In consideration, on July 2, 2024, the Company issued to the four shareholders of Bardi Equity
an aggregate of 29,000,000 5,046,000 0.174 On
July 2, 2024, the Company, as the issuer, Irace Technology, as the purchaser, entered into a software purchase agreement with Consolidated
ideals Limited (“Consolidated Ideals”), as the seller, with respect to certain virtual reality Events Module software and
related assets (the “Virtual Reality Events Module Software”). Irace Technology acquired from Consolidated ideals all of
the rights, title, and interests in the Virtual Reality Events Module Software. In consideration, on July 18, 2024, the Company issued
to the shareholders of Consolidated ideals an aggregate of 32,500,000 6,012,500 0.185 On
July 18, 2024, the Company, as the issuer, Irace Technology, as the purchaser, entered into a software purchase agreement with First
Premier Holdings Ltd (“First Premier”), as the seller, with respect to certain Virtual Reality Conference Platform software
and related assets (the “Virtual Reality Software”). Irace Technology agreed to acquire from First Premier all of the rights,
title, and interests in the Virtual Reality Software. In consideration, on August 5, 2024, the Company issued to the four shareholders
of First Premier an aggregate of 37,000,000 6,401,000 0.173 On
July 18, 2024, the Company, as the issuer, Irace Technology, as the purchaser, entered into a software purchase agreement with Camilla
Consulting Ltd (“Camilla Consulting”), as the seller, with respect to certain Virtual Space Immersive Advertisement System
Engine software and related assets (the “Virtual Space Immersive Software”). Irace Technology agreed to acquire from Camilla
Consulting all of the rights, title, and interests in the Virtual Space Software. In consideration, on August 5, 2024, the Company issued
to the shareholders of Camilla Consulting an aggregate of 32,500,000 5,622,500 0.173 On
August 7, 2024, the Company, as the issuer, Irace Technology, as the purchaser, entered into a software purchase agreement with Global
Clearing Solutions Limited (“Global Clearing”), as the seller, with respect to certain Virtual Interactive Enterprise Showroom
System Engine software and related assets (the “Virtual Interactive Enterprise Showroom Software”). Irace Technology agreed
to acquire from Global Clearing all of the rights, title, and interests in the Virtual Interactive Enterprise Showroom Software. In consideration,
on August 22, 2024, the Company issued to the shareholders of Global Clearing an aggregate of 50,000,000 7,500,000 0.15 On
August 26, 2024, the Company, as the issuer, Irace Technology, as the purchaser, entered into a software purchase agreement with AMIS
ET Coping Inc (“AMIS”), as the seller, with respect to certain Virtual Space Football System Engine software and related
assets (the “Virtual Space Football Software”). Irace Technology agreed to acquire from AMIS all of the rights, title, and
interests in the Virtual Space Football Software. In consideration, on September 10, 2024, the Company issued to the shareholders of
AMIS an aggregate of 62,775,000 10,734,525 0.171 On
August 26, 2024, the Company, as the issuer, Irace Technology, as the purchaser, entered into a software purchase agreement with First
Start Company Limited (“First Start”), as the seller, with respect to certain Virtual Immersive SkyPark software and related
assets (the “Virtual Immersive SkyPark Software”). Irace Technology agreed to acquire from First Start all of the rights,
title, and interests in the Virtual Immersive SkyPark Software. In consideration, on September 10, 2024, the Company issued to the shareholders
of First Start an aggregate of 60,000,000 10,260,000 0.1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CREDIT RISK</t>
        </is>
      </c>
      <c r="B1" s="2" t="inlineStr">
        <is>
          <t>12 Months Ended</t>
        </is>
      </c>
    </row>
    <row r="2">
      <c r="B2" s="2" t="inlineStr">
        <is>
          <t>Sep. 30, 2024</t>
        </is>
      </c>
    </row>
    <row r="3">
      <c r="A3" s="3" t="inlineStr">
        <is>
          <t>Risks and Uncertainties [Abstract]</t>
        </is>
      </c>
      <c r="B3" s="4" t="inlineStr">
        <is>
          <t xml:space="preserve"> </t>
        </is>
      </c>
    </row>
    <row r="4">
      <c r="A4" s="4" t="inlineStr">
        <is>
          <t>CONCENTRATIONS AND CREDIT RISK</t>
        </is>
      </c>
      <c r="B4" s="4" t="inlineStr">
        <is>
          <t xml:space="preserve">NOTE
12 — CONCENTRATIONS AND CREDIT RISK As
of September 30, 2024 and 2023, the Company’s substantial assets were located in Malaysia and the Company’s substantial revenue
was derived from its subsidiaries located in Malaysia. For
the fiscal year ended September 30, 2024, one customer accounted for 23.6 23.1 23.8 10 As
of September 30, 2024, four customers accounted for approximately 12.2 11.8 11.6 11.1 23.8 12.0 11.3 For
the fiscal year ended September 30, 2024, one customer accounted for 11.2 10 As
of September 30, 2024, two customers accounted for approximately 18.5 11.9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 xml:space="preserve">NOTE
13 —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For
the fiscal years ended September 30, 2024, 2023, and 2022, the Company did not have any material legal claims or litigation that, individually
or in aggregate, could have a material adverse impact on the Company’s consolidated financial position, results of operations,
and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4</t>
        </is>
      </c>
    </row>
    <row r="3">
      <c r="A3" s="3" t="inlineStr">
        <is>
          <t>Leases</t>
        </is>
      </c>
      <c r="B3" s="4" t="inlineStr">
        <is>
          <t xml:space="preserve"> </t>
        </is>
      </c>
    </row>
    <row r="4">
      <c r="A4" s="4" t="inlineStr">
        <is>
          <t>LEASES</t>
        </is>
      </c>
      <c r="B4" s="4" t="inlineStr">
        <is>
          <t xml:space="preserve">NOTE
14 — LEASES Supplemental
balance sheet information related to the Company’s operating leases was as follows: SCHEDULE OF SUPPLEMENTAL BALANCE SHEET
INFORMATION RELATED TO OPERATING LEASE
September 30, 2024 September 30, 2023
Operating lease right-of-use assets $ 189,813 $ 166,649
Right-of-use assets - accumulated amortization (78,916 ) (21,748 )
Right-of-use assets, net $ 110,897 $ 144,901
Operating lease liabilities – current $ 56,761 $ 47,537
Operating lease liabilities – non-current 54,136 97,364
Total operating lease liabilities $ 110,897 $ 144,901 During
the fiscal years ended September 30, 2024, 2023, and 2022, the Company incurred total ASC 842 operating lease expenses of $ 55,828 41,090 56,690 Office
leases On
June 15, 2023, the Company entered into two lease agreements with Berjaya Steel Works Sdn Bhd, with a term of two years from May 1, 2023
to April 30, 2025 6,700 6,700 1,500 1,500 term of
two years from May 1, 2023 to April 30, 2025 7,100 1,590 The
weighted average remaining lease terms and discount rates for all of office leases were as follows as of September 30, 2024 and 2023: SCHEDULE
OF WEIGHTED AVERAGE REMAINING LEASE TERMS AND DISCOUNT RATES
September 30, 2024 September 30, 2023
Remaining lease term and discount rate:
Weighted average remaining lease term 1.91 2.91
Weighted average discount rate * 5.0 % 5.0 %
* The
Company’s lease agreements do not provide a readily determinable implicit rate nor is it available to the Company from its
lessors. Instead, the Company estimates its incremental borrowing rate based on the benchmark lending rate for three-year loans as
published by Malaysia’s central bank in order to discount lease payments to present value. As
of September 30, 2024, the maturities of operating lease liabilities were as follows: SCHEDULE OF THE MATURITIES OF OPERATING LEASE LIABILITIES
12 months ending September 30, Lease payment
2025 $ 55,824
2026 43,640
2027 12,060
2028 -
Total future minimum lease payments 111,524
Less: imputed interest (1,565 )
Total $ 109,960 Equipment
leases Effective
as of June 20, 2020, the Company entered into a 60 95 The
weighted average remaining lease terms and discount rates for all of operating leases were as follows as of September 30, 2024 and 2023: SCHEDULE OF WEIGHTED AVERAGE REMAINING LEASE TERMS AND DISCOUNT RATES
September 30, 2024 September 30, 2023
Remaining lease term and discount rate:
Weighted average remaining lease term (years) 0.67 1.67
Weighted average discount rate * 5.0 % 5.0 %
* The
Company’s lease agreements do not provide a readily determinable implicit rate nor is it available to the Company from its
lessors. Instead, the Company estimates its incremental borrowing rate based on the benchmark lending rate for three-year loans as
published by Malaysia’s central bank in order to discount lease payments to present value. As
of September 30, 2024, the maturities of operating lease liabilities were as follows: SCHEDULE OF THE MATURITIES OF OPERATING LEASE LIABILITIES
12 months ending September 30, Lease payment
2025 $ 957
Total future minimum lease payments 957
Less: imputed interest (20 )
Total $ 9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NOTE
15 — SEGMENT REPORTING An
operating segment is a component of the Company that engages in business activities from which it may earn revenue and incur expenses
and is identified on the basis of the internal financial reports that are provided to and regularly reviewed by the Company’s chief
operating decision maker (the “CODM”) in order to allocate resources and assess the performance of the segment. In
accordance with ASC 280, Segment Reporting, operating segments are defined as components of an enterprise about which separate financial
information is available that is evaluated regularly by the CODM or decision-making group, in deciding how to allocate resources and
in assessing performance. The Company uses the “management approach” in determining reportable operating segments. The management
approach considers the internal organization and reporting used by the Company’s CODM for making operating decisions and assessing
performance as the source for determining the Company’s reportable segments. Management, including the CODM, reviews operating
results by the revenue of different services. Based on management’s assessment, the Company has determined that it has following
operating segments as defined by ASC 280, including advertising services, cash rebate, and payment solution and media booking services,
software licensing income from software development services, advertisement production income, and promotional campaign services. Revenue
by service categories The
following tables present summary information by segment for the fiscal years ended September 30, 2024, 2023, and 2022, respectively: SCHEDULE OF SUMMARY INFORMATION BY SEGMENT
For the fiscal year ended September 30, 2024
Cash rebate and payment solution services and media booking Advertising Services Revenue from software licensing Production income Marketing and promotional campaign service Total
Revenue $ 245,684 $ 1,941,508 $ 2,435,151 $ 854,328 $ 697,565 $ 6,174,236
Operating expenses 602,435 3,531,702 90,205,163 1,399,577 1,145,569 96,884,446
Loss from operations (356,751 ) (1,590,194 ) (87,770,012 ) (545,249 ) (448,004 ) (90,710,210 )
Income tax expense (benefit) 74,017 (176,999 ) (368,165 ) (40,648 ) (33,024 ) (544,818 )
Net loss $ (754,830 ) $ (4,583,024 ) $ (92,522,330 ) $ (1,896,994 ) $ (1,549,782 ) $ (101,306,959 )
Capital expenditure $ 12,333 $ 8,182 $ 8,185 $ 3,545 $ 3,206 $ 35,451
Total assets $ 4,743,109 $ 23,002,380 $ 85,717,675 $ 4,069,187 $ 3,411,698 $ 120,944,049
For the fiscal year ended September 30, 2023
Cash rebate, payment solution, and media booking Advertising services Software licensing Production services Marketing and Promotional campaign services Total
Revenue $ 84,592 $ 5,307,280 $ 5,715,333 $ 362,040 $ 271,607 $ 11,740,852
Operating expenses 1,096,459 3,053,173 2,561,863 236,951 194,417 7,142,863
Income (loss) from operations (1,011,867 ) 2,254,107 3,153,470 125,089 77,190 4,597,989
Income tax expenses 1,297,288 746,858 1,622 50,449 37,865 2,134,082
Net income (loss) (2,322,180 ) 1,165,844 3,312,991 3,657 (12,076 ) 2,148,236
Capital expenditure $ 12,545 $ 2,319 $ 17,679,247 $ - $ - $ 17,694,111
Total assets $ 25,779,956 $ 35,073,400 $ 86,445,769 $ 2,860,610 $ 2,866,850 $ 153,026,585
For the fiscal year ended September 30, 2022
Cash rebate and payment solution Advertising services Total
Revenue $ 20,137 $ 7,174,050 $ 7,194,187
Operating expenses 811,832 1,431,918 2,243,750
Income (loss) from operations (791,695 ) 5,742,132 4,950,437
Income tax expenses 609,987 797,462 1,407,449
Net income (1,401,319 ) 5,003,684 3,602,365
Net income (loss) (1,401,319 ) 5,003,684 3,602,365
Capital expenditure $ 737,508 $ 398,421 $ 1,135,929
Total assets $ 12,168,625 $ 12,873,793 $ 25,042,4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t>
        </is>
      </c>
      <c r="B4" s="4" t="inlineStr">
        <is>
          <t xml:space="preserve">NOTE
16 – COMMITMENTS Capital
commitments The
Company’s capital expenditures mainly consist of expenditures on acquisitions of software. Capital expenditures contracted for
at September 30, 2024 but not recognized in the financial statements are as follows: On
June 19, 2022, the Company entered into a project agreement with Speedprop, for Speedprop to develop the AR travel guide app with key
commercial objectives to provide personalized instant rebates, voucher distribution, and ad placements for merchants. There was $ 0.8 3.2 On
August 1, 2022, the Company entered into a project agreement with ARX, for ARX to conduct software application design and development
for the Company’s Virtual Reality Rebate Mall project. There was $ 0.8 3.2 On
October 22, 2022, the Company entered into another project agreement with ARX, for ARX to conduct a software application design and development
project. There was $ 26.3 108.2 On
January 16, 2023, the Company entered into an agreement with Boring Lark, for Boring Lark to conduct design and application development
of an Artificial Intelligence Chatbot systems and also provide system maintenance services to the Company. There was $ 0.5 2.0 On
January 17, 2023, the Company entered into an agreement with Teclutions, for Teclutions to design a Conversational AI Chatbot system
for integration of the mobile app and website. There was $ 29,119 120,000 On
March 15, 2023, the Company entered into a new project agreement with Teclutions, for Teclutions to design and develop a Conversational
AI Chatbot Integration VR headgear platform. There was $ 49,745 205,000 On
June 12, 2023, the Company entered into a new project agreement with ARX, for ARX to develop a full set of AI advertisement engines and
analytical system. There was $ 3.1 12.7 On
July 10, 2023, the Company entered into a new project agreement with Teclutions, for Teclutions to develop a GETBATS descriptive analysis
system. There was $ 84,931 0.4 On
July 15, 2023, the Company entered into another agreement with Teclutions to develop a promotion and advertisement system aimed at attracting
online customers to physical stores through augmented reality technology. There was $ 0.1 0.5 On
November 8, 2023, the Company entered into an agreement with Sky Top Asia Pacific Limited (Sky Top”) to develop AIGC videos to
images (AI powered) system for the Company. There was $ 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OF SUBSIDIARIES</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OF SUBSIDIARIES</t>
        </is>
      </c>
      <c r="B4" s="4" t="inlineStr">
        <is>
          <t xml:space="preserve">NOTE
17 - ACQUISITIONS OF SUBSIDIARIES On
June 26, 2023, the Company, as the issuer, and Starbox Global, as the purchaser, entered into the One Eighty Share Purchase Agreement
with the One Eighty Shareholders, as the sellers, with respect to One Eighty Ltd, as the target company. Pursuant
to the One Eighty Share Purchase Agreement, Starbox Global acquired 229,500,000 0.0001 51% 17,510,000 0.001125 53,055 8,755,000 8,755,000 The
following table summarizes the fair values of the assets acquired and liabilities assumed at the date of acquisition. Goodwill as a result
of the acquisition of One Eighty Ltd is calculated as follows: SCHEDULE
OF BUSINESS ACQUISITION
Total purchase considerations for 100% $ 104,030,000
Fair value of assets acquired:
Cash &amp; cash equivalents 932,893
Accounts receivable, net 2,441,592
Deposit and prepayments 576,231
Other receivables 192,926
Short-term deposit 126,071
Due from related parties 125,984
Tax receivable 541,218
Deferred tax 52,877
Long-term deposit 214,362
Right-of-use assets, net 2,140
Property, plant and equipment, net 2,532,215
Intangible assets acquired 23,500,000
Total assets acquired 31,238,509
Fair value of liabilities assumed:
Accounts payable (374,782 )
Advance from customer (611,702 )
Accrued liabilities and other payables (383,427 )
Due to related parties (325,309 )
Lease Liability - current (1,005 )
Loan payable (2,115,397 )
Lease Liability -noncurrent (1,135 )
Deferred tax liability (5,640,000 )
Total liabilities assumed (9,452,757 )
Total net assets acquired 21,785,752
Goodwill as a result of the acquisition $ 82,244,248 Goodwill, net, consisted of the following: SCHEDULE OF GOODWILL NET
September
30, 2024
Goodwill $ 82,244,248
Less: Impairment of goodwill (22,204,224 )
Goodwill, net $ 60,040,024 The
following table summarizes the movement of impairment loss for the fiscal year ended September 30, 2024: SCHEDULE
OF IMPAIRMENT LOSS
Year Ended September 30, 2024
Balance as of beginning of the year $ -
Current year change 22,204,224
Balance as of end of the year $ 22,204,224 The
following condensed unaudited pro forma consolidated results of operations for the Company and One Eighty Ltd for the fiscal years ended
September 30, 2023 and 2022 present the results of operations of the Company and One Eighty Ltd as if the acquisitions occurred on October
1, 2021 and 2022. The
pro forma results are not necessarily indicative of the actual results that would have occurred had the acquisitions been completed as
of the beginning of the periods presented, nor are they necessarily indicative of future consolidated results. SCHEDULE
OF PROFORMA CONSOLIDATED RESULTS OF OPERATIONS
For the Fiscal Year Ended
(Unaudited)
Revenue $ 15,875,542
Operating costs and expenses 9,749,002
Income from operations 6,126,540
Other income 26,162
Income tax expense 1,736,777
Net income 4,415,925
Less: net income attributable to non-controlling interests 1,269,051
Net income attributable to the Company $ 3,146,874
For the Fiscal Year Ended
(Unaudited)
Revenue $ 13,368,084
Operating costs and expenses 6,221,815
Income from operations 7,146,269
Other income 159,800
Income tax expenses 1,966,108
Net income 5,339,961
Less: net income attributable to non-controlling interests 851,422
Net income attributable to the Company $ 4,488,5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NOTE
18 — SUBSEQUENT EVENTS The
Company evaluated the subsequent events through the date of this report, and determined the following subsequent events that need to
be disclosed: On
October 28, 2024, the Company, as the issuer, Irace Technology, as the purchaser, entered into a software purchase agreement with Distributed
Information Technologies Limited (“Distributed Information”), as the seller, with respect to certain Cyberspace Expo Experience
Lounge System and related assets (the “Cyberspace Expo Experience Lounge System”). Irace Technology agreed to acquire from
Distributed Information all of the rights, title, and interests in the Cyberspace Expo Experience Lounge System. In consideration, on
October 31, 2024, the Company issued to the shareholders of Distributed Information an aggregate of 4,500,000 9,720,000 2.16 On
October 28, 2024, the Company, as the issuer, Irace Technology, as the purchaser, entered into a software purchase agreement with Helix
Holdings Limited (“Helix Holdings”), as the seller, with respect to certain Immersive Avatar Artistry Lab System and related
assets (the “Immersive Avatar Artistry Lab System”). Irace Technology agreed to acquire from Helix Holdings all of the rights,
title, and interests in the Immersive Avatar Artistry Lab System. In consideration, on November 12, 2024, the Company issued to the shareholders
of Helix Holdings an aggregate of 4,296,875 9,281,250 2.16 On
October 29, 2024, the Company, as the issuer, Irace Technology, as the purchaser, entered into a software purchase agreement with Honest
Designs Limited (“Honest Designs”), as the seller, with respect to certain Immersive Augmented Video Experience System Engine
and related assets (the “Immersive Augmented Video Experience System Engine”). Irace Technology agreed to acquire from Honest
Designs all of the rights, title, and interests in the Immersive Augmented Video Experience System Engine. In consideration, on November
13, 2024, the Company issued to the shareholders of Honest Designs an aggregate of 4,375,000 9,450,000 2.16 On
November 18, 2024, the Company, as the issuer, Irace Technology, as the purchaser, entered into a software purchase agreement with Tech
Fellows Limited (“Tech Fellows”), as the seller, with respect to certain Web Graphics Library Augmented 3D Framework Module
and related assets (the “Web Graphics Library Augmented 3D Framework Module”). Irace Technology agreed to acquire from Tech
Fellows all of the rights, title, and interests in the Web Graphics Library Augmented 3D Framework Module. In consideration, on November
18, 2024, the Company issued to the shareholders of Tech Fellows an aggregate of 6,000,000 7,740,000 1.29 On
November 18, 2024, the Company, as the issuer, Irace Technology, as the purchaser, entered into a software purchase agreement with Five
Points Gang &amp; Company Ltd (“Five Points Gang”), as the seller, with respect to certain Creative Augmented Billboards
Module and related assets (the “Creative Augmented Billboards Module”). Irace Technology agreed to acquire from Five Points
Gang all of the rights, title, and interests in the Creative Augmented Billboards Module. In consideration, on November 18, 2024, the
Company issued to the shareholders of Five Points Gang an aggregate of 6,100,000 7,869,000 1.29 On
January 23, 2025, the Company, as the issuer, Irace Technology, as the purchaser, entered into a software purchase agreement with Aurelius
Group Limited (“Aurelius Group”), as the seller, with respect to certain Cutting-Edge 3D Rendering System Module and related
assets (the “Cutting-Edge 3D Rendering System Module”). Irace Technology agreed to acquire from Aurelius Group all of the
rights, title, and interests in the Cutting-Edge 3D Rendering System Module for consideration of an aggregate of 10,000,000 1.60 16,000,000 On
January 23, 2025, the Company, as the issuer, Irace Technology, as the purchaser, entered into a software purchase agreement with Consolidated
Thoughts Limited (“Consolidated Thoughts”), as the seller, with respect to certain Smart Auto Character Relocation Engine
and related assets (the “Smart Auto Character Relocation Engine”). Irace Technology agreed to acquire from Consolidated Thoughts
all of the rights, title, and interests in the Smart Auto Character Relocation Engine for consideration of an aggregate of 10,000,000 1.55 15,50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the “SEC”). The accompanying consolidated financial statements include the financial statements of the Company and its subsidiaries.
All inter-company balances and transactions are eliminated upon consolidation. The results of subsidiaries acquired or disposed of are
recorded in the consolidated income statement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 </t>
        </is>
      </c>
    </row>
    <row r="5">
      <c r="A5" s="4" t="inlineStr">
        <is>
          <t>Uses of estimates</t>
        </is>
      </c>
      <c r="B5" s="4" t="inlineStr">
        <is>
          <t xml:space="preserve">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 and expenses during the reporting period. These estimates are based on information as of the date
of the consolidated financial statements. Significant estimates required to be made by management include the valuation of accounts receivable,
useful lives of property and equipment and intangible assets, the recoverability of long-lived assets, the discount rate used to calculate
lease liabilities, the amount of worldwide tax provision, realization of deferred tax assets, provision necessary for contingent liabilities,
and revenue recognition. Actual results could differ from those estimates. </t>
        </is>
      </c>
    </row>
    <row r="6">
      <c r="A6" s="4" t="inlineStr">
        <is>
          <t>Risks and uncertainties</t>
        </is>
      </c>
      <c r="B6" s="4" t="inlineStr">
        <is>
          <t xml:space="preserve">Risks
and uncertainties The
main operations of the Company are located in Malaysia. Accordingly, the Company’s business, financial condition, and results of
operations may be influenced by changes in political, economic, social, regulatory, and legal environments in Malaysia, as well as by
the general state of the economy in Malaysia. Although the Company has not experienced losses from these situations and believes that
it complies with existing laws and regulations, including its organization and structure disclosed in Note 1, this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t>
        </is>
      </c>
    </row>
    <row r="7">
      <c r="A7" s="4" t="inlineStr">
        <is>
          <t>Noncontrolling interests</t>
        </is>
      </c>
      <c r="B7" s="4" t="inlineStr">
        <is>
          <t xml:space="preserve">Noncontrolling
interests The
Company follows FASB (Financial Accounting Standards Board) ASC (Accounting Standards Codification) Topic 810, “Consolidation,”
governing the accounting for and reporting of noncontrolling interests (“NCI”) in partially owned consolidated subsidiaries
and the loss of control of subsidiaries. Certain provisions of this standard indicate, among other things, that NCI be treated as a separate
component of equity, not as a liability, that increases and decreases in the parent’s ownership interest that leaves control intact
to be treated as equity transactions rather than as step acquisitions or dilution gains or losses, and that losses of a partially-owned
consolidated subsidiary be allocated to noncontrolling interests even when such allocation might result in a deficit balance. The
net income attributed to NCI was separately designated in the accompanying statements of operations. Losses attributable to an NCI in
a subsidiary may exceed such NCI’s interest in the subsidiary’s equity. The excess attributable to an NCI is attributed to
those interests. NCI shall continue to be attributed their share of losses, even if that attribution results in a deficit NCI balance. As
of September 30, 2024 and 2023, the Company had NCIs of $ 39,745,938 51,264,407 49 11,871,038 311,497 nil </t>
        </is>
      </c>
    </row>
    <row r="8">
      <c r="A8" s="4" t="inlineStr">
        <is>
          <t>Cash and cash equivalents</t>
        </is>
      </c>
      <c r="B8" s="4" t="inlineStr">
        <is>
          <t xml:space="preserve">Cash
and cash equivalents Cash
and cash equivalents include currency on hand and deposits held by banks that can be added or withdrawn without limitation. The Company
maintains all of its bank accounts in Malaysia. Cash deposits with financial institutions in Malaysia are subject to certain protection
under the requirement of the deposit insurance system. The maximum insurance coverage limit is MYR 250,000 60,000 495,939 2,524,957 164,045 2,032,346 </t>
        </is>
      </c>
    </row>
    <row r="9">
      <c r="A9" s="4" t="inlineStr">
        <is>
          <t>Accounts receivable, net</t>
        </is>
      </c>
      <c r="B9" s="4" t="inlineStr">
        <is>
          <t xml:space="preserve">Accounts
receivable, net Accounts
receivable primarily include service fees generated from providing online and offline advertising services, branding services and payment
solution services to retail merchant customers (see Note 3). Accounts
receivable are presented net of allowance for doubtful accounts. The Company determines the adequacy of allowance for doubtful accounts
based on individual account analysis, historical collection trend, and the best estimate of specific losses on individual exposures.
The Company establishes a provision for doubtful receivables when there is objective evidence that the Company may not be able to collect
amounts due. Actual amounts received may differ from management’s estimate of credit worthiness and the economic environment. Delinquent
account balances are written off against the allowance for doubtful accounts after management has determined that the likelihood of collection
is not probable. As of September 30, 2024 and 2023, the bad debt allowance was $ 122,988 101,947 </t>
        </is>
      </c>
    </row>
    <row r="10">
      <c r="A10" s="4" t="inlineStr">
        <is>
          <t>Short-term/long-term deposits</t>
        </is>
      </c>
      <c r="B10" s="4" t="inlineStr">
        <is>
          <t xml:space="preserve">Short-term/long-term
deposits All
deposits owned by the Company are fixed deposits held in its banks. Deposits with original maturities of 91 days one year </t>
        </is>
      </c>
    </row>
    <row r="11">
      <c r="A11" s="4" t="inlineStr">
        <is>
          <t>Property and equipment</t>
        </is>
      </c>
      <c r="B11" s="4" t="inlineStr">
        <is>
          <t xml:space="preserve">Property
and equipment Property
and equipment are stated at cost less accumulated depreciation. Depreciation of property and equipment are provided using the straight-line
method over their expected useful lives, as follows: SCHEDULE
OF PROPERTY AND EQUIPMENT USEFUL LIVES
Useful life
Office equipment and furniture 4 10 years
Motor vehicles 5 years
Property - office building and office suite 50 years Expenditures
for maintenance and repair, which do not materially extend the useful lives of the assets, are charged to expenses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loss) in other income (expenses). </t>
        </is>
      </c>
    </row>
    <row r="12">
      <c r="A12" s="4" t="inlineStr">
        <is>
          <t>Intangible assets</t>
        </is>
      </c>
      <c r="B12" s="4" t="inlineStr">
        <is>
          <t xml:space="preserve">Intangible
assets The
Company’s intangible assets primarily consist of purchased and customized computer software and applications used in conducting
the Company’s cash rebate, digital advertising, and software licensing business. Intangible assets also include content assets,
which are licensed movies and television series acquired from third-party content providers in order to offer members unlimited viewing
of such content to drive traffic on the Company’s SEEBATS website and mobile app. Intangible assets are carried at cost less accumulated
amortization and any recorded impairment (see Note 6). Intangible
assets are amortized using the straight-line method with the following estimated useful lives: SCHEDULE
OF INTANGIBLE ASSETS
Useful
life
Computer
software and applications 5 10
years
Computer
system - AI calculation engine 5 10
years
Trademark 10
years
Technology 10
years
Customer
relationship 10
years
Content
assets-licensed movies and television series Over
the license period or estimated period of use </t>
        </is>
      </c>
    </row>
    <row r="13">
      <c r="A13" s="4" t="inlineStr">
        <is>
          <t>Goodwill</t>
        </is>
      </c>
      <c r="B13" s="4" t="inlineStr">
        <is>
          <t xml:space="preserve">Goodwill Goodwill
is the excess of purchase price and related costs over the value assigned to the net tangible and identifiable intangible assets of businesses
acquired. In accordance with ASC Topic 350, “Intangibles-Goodwill and Other,” goodwill is not amortized but is tested for
impairment, annually or more frequently when circumstances indicate a possible impairment may exist. Impairment testing is performed
at a reporting unit level. Generally,
the Company first performs a qualitative assessment to determine whether it is more likely than not that the fair value of a reporting
unit is less than its carrying value. If factors indicate that this is the case, the Company then estimates the fair value of the related
reporting unit determined using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If
the fair value is less than the carrying value, the goodwill of the reporting unit is determined to be impaired and the Company will
record an impairment equal to the excess of the carrying value over its fair value. The Company recorded impairment losses for goodwill
arising from the acquisition of One Eighty Ltd of $ 22,204,224 nil nil </t>
        </is>
      </c>
    </row>
    <row r="14">
      <c r="A14" s="4" t="inlineStr">
        <is>
          <t>Impairment of long-lived assets</t>
        </is>
      </c>
      <c r="B14" s="4" t="inlineStr">
        <is>
          <t xml:space="preserve">Impairment
of long-lived assets Long-lived
assets with finite lives, including intangible assets, are reviewed for impairment whenever events or changes in circumstances indicate
that the carrying amount of an asset may not be recoverable. If the estimated future undiscounted cash flows from the use of the asset
and its eventual disposition are below the asset’s carrying value, the asset is deemed to be impaired and written down to its fair
value. There were no </t>
        </is>
      </c>
    </row>
    <row r="15">
      <c r="A15" s="4" t="inlineStr">
        <is>
          <t>Fair value of financial instruments</t>
        </is>
      </c>
      <c r="B15" s="4" t="inlineStr">
        <is>
          <t xml:space="preserve">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id expenses
and other current assets, deferred revenue, taxes payable, due to a related party, and accrued expenses and other current liabilities
approximate the fair value of the respective assets and liabilities as of September 30, 2024 and 2023, based upon the short-term nature
of the assets and liabilities. The
following table presents information about the Company’s financial assets that are measured at fair value on a recurring basis
as of September 30, 2024 by level within the fair value hierarchy: SCHEDULE
OF FAIR VALUE ON A RECURRING BASIS
Level
1 Level
2 Level
3 Total
Assets:
Short-term/long-term deposits $ 847,087 $ - $ - $ 847,087 The
Company measures certain non-financial assets on a non-recurring basis: SCHEDULE
OF FAIR VALUE ON NON-FINANCIAL ASSETS ON NON-RECURRING BASIS
Level
1 Level
2 Level
3 Total
Assets:
Intangible assets acquired from
the acquisition of One Eighty Ltd $ - $ - $ 23,500,000 $ 23,500,000
Goodwill arising from the acquisition of
One Eighty Ltd $ - $ - $ 60,040,024 $ 60,040,024 The
fair value of the intangible assets and goodwill from the business combination (see Note 17) were determined based on the discounted
cash flow method, which is an income approach, and required the use of inputs that were unobservable in the marketplace (Level 3), including
a discount rate that would be used by a market participant, projections of revenue and cash flows. </t>
        </is>
      </c>
    </row>
    <row r="16">
      <c r="A16" s="4" t="inlineStr">
        <is>
          <t>Foreign currency translation</t>
        </is>
      </c>
      <c r="B16" s="4" t="inlineStr">
        <is>
          <t xml:space="preserve">Foreign
currency translation The
functional currency for Starbox Group, Starbox International, Starbox Global, Irace Technology, ProSeeds, Trade Route, Carnegie Hill,
One Eighty Ltd, and Benefit Pointer are the U.S Dollar (“US$”). Starbox Berhad, StarboxGB, StarboxSB, StarboxPB, One Eighty
Holdings Sdn Bhd, 180 Degrees, and Media Elements use Malaysian Ringgit (“MYR”) as their functional currency. The Company’s
consolidated financial statements have been translated into and reported in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s of operations. The
following table outlines the currency exchange rates that were used in creating the consolidated financial statements in this report: SCHEDULE
OF CURRENCY EXCHANGE RATE
September
30, 2024 September
30, 2023 September
30, 2022
Period-end spot rate US$ 1 4.1210 US$ 1 4.6983 US$ 1 4.6359
Average rate US$ 1 4.6494 US$ 1 4.5263 US$ 1 4.3041 </t>
        </is>
      </c>
    </row>
    <row r="17">
      <c r="A17" s="4" t="inlineStr">
        <is>
          <t>Comprehensive income (loss)</t>
        </is>
      </c>
      <c r="B17" s="4" t="inlineStr">
        <is>
          <t xml:space="preserve">Comprehensive
income (loss) Comprehensive
income (loss) consists of two components, net income (loss) and other comprehensive income (loss). The foreign currency translation gain
or loss resulting from the translation of the financial statements expressed in MYR to US$ is reported in other comprehensive income
(loss) in the consolidated statements of operations and comprehensive income (loss). </t>
        </is>
      </c>
    </row>
    <row r="18">
      <c r="A18" s="4" t="inlineStr">
        <is>
          <t>Revenue recognition</t>
        </is>
      </c>
      <c r="B18" s="4" t="inlineStr">
        <is>
          <t xml:space="preserve">Revenue
recognition To
determine revenue recognition for contracts with customers, the Company performs the following five steps: (i) identify the contract(s)
with the customer, (ii) identify the performance obligations in the contract, (iii) determine the transaction price, including variable
consideration to the extent that it is probable that a significant future reversal will not The
Company currently generates its revenue from the following main sources: Revenue
from advertising services a)
Digital advertising services The
Company’s advertising service revenue is derived principally from advertising contracts with retail merchant customers (the “advertisers”),
which allow advertisers to place advertisements on the Company’s websites and mobile apps and third-party social media channels
over a particular period of time. The advertising contracts specify the related fees and payment terms and provide evidence of the arrangements.
The Company’s digital advertising services are to (i) provide advertisement design and consultation services to help advertisers
precisely shape their digital advertising strategies and optimize the design, content, and layout of their advertisements and (ii) the
displaying of advertisers’ advertisements of products and services on the Company’s websites and mobile apps and third-party
social media channels over a particular period of time and in a variety of forms, such as logos, banners, push notification, and posts
by accounts of influencers and bloggers, to help promote advertisers’ products and services and enhance their brand awareness.
Advertisers may elect to engage with the Company for only advertisement display services or both advertisement design and consultation
services and advertisement display services. In
connection with these digital advertising services, the Company charges retail merchant customers nonrefundable digital advertising service
fees. For advertisement design and consultation services, the Company’s stand-alone selling price ranges from approximately $ 4,000 85,000 5,000 300,000 The
Company identifies advertisement design and consultation services and advertisement display services as two separate performance obligations,
as each is a service that is capable of being distinct and distinct in the context of advertising contracts. Each of the service commitments
in advertisement design and consultation services, including advice on advertising strategies, customization and optimization of the
desired content, length, color tone, layout, format, and presentation of the advertisements, are not distinct in the context of advertising
contracts, because they are inputs to deliver the combined output of advertisements to be displayed as specified by the customer. Therefore,
advertisement design and consultation services are identified as a single performance obligation. The Company allocates revenue to each
performance obligation based on its stand-alone selling price, which is specified in the contracts. The
Company’s advertisement design and consultation services are normally rendered within a short period of time, ranging from a few
days to a month. As all the benefits enjoyed by the customers can be substantially realized at the time when the design and consultation
services are completed, the Company recognizes revenue at the point when designated services are rendered and accepted by the customers.
The Company does not provide rights of return, credits or discounts, price protection, or other similar privileges to customers for such
services and accordingly no variable consideration included in such services. The
majority of the Company’s advertising contracts are for the provision of advertisement display on the Company’s websites
and mobile apps and social media channels for a fixed period of time (ranging from a few weeks to a few months) without a guaranteed
minimum impression level. In instances where certain discounts are provided to customers for advertisement displays, such discounts are
reported as deduction of revenue. Revenue from advertisement services is recognized over the period the advertisement is displayed. Advances
from customers are deferred first and then recognized as revenue upon the completion of the contract. There are no future obligations
after the completion of the contract and no rights of refund related to the impression levels. b)
Brand-building-related consulting services The
Company’s advertising service revenue is derived principally from its advertising and brand-building-related consulting service
agreements with customers, pursuant to which the Company provides creative ideas, strategies, proposals, and solutions to customers for
advertising and brand positioning, helping them create appropriate advertising languages or images, identifying appropriate communication
media channels, incorporating advertising and brand promotion strategies into their marketing plans, and recommending and coordinating
the customers with relevant media channels for advertisement display or broadcasting. The Company’s advertising and brand-building-related
consulting service agreements with customers are fixed-price agreements, and the service fees depend on the job scope and complexity
of each project. It normally takes a few months to one year to complete a project, including market research, advertisement idea conceptualization,
brand positioning proposals, and final delivery of customer-accepted proposals and solutions. Each
of the service promises in an advertising and brand-building-related consulting service agreement is not distinct in the context because
they are the inputs to deliver the combined output. Therefore, these performance obligations are identified as a combined single performance
obligation. Once a customer accepts the final deliverables, which marks the completion of an agreement, there are no future obligations
and no rights of refund. The Company allocates contract price to such single performance obligation over the service period. Revenue
from such services is recognized over the period. Advances or deposits from customers are deferred first and then recognized as revenue
until the completion of the service. The
Company is acting as a principal in these transactions and records revenue earned and costs incurred related to these transactions on
a gross basis, because the Company has discretion in establishing prices, and is responsible for fulfilling the promises and transferring
services to the customer and assumes fulfilment risk. Revenue
from cash rebate, payment solution services, and media booking a)
Cash rebate services The
Company also utilizes its websites and mobile apps to connect retail merchants and retail shoppers and facilitate retail shoppers to
purchase consumer products or services from retail merchants online or offline under the cash rebate programs offered by retail merchants.
The cash rebate offered by retail merchants range from 0.3 99.99 48 90 52 10 The
Company merely acts as an agent in this type of transactions. The Company does not have control of the goods or services under the sales
transactions between the retail merchants and retail shoppers, has no discretion in establishing prices, and does not have the ability
to direct the use of the goods or services to obtain substantially all the benefits. The Company recognizes cash rebate revenue at the
point when retail merchants and retail shoppers are connected and the sales transactions are facilitated and completed. Revenue is reported
net of service taxes. b Payment solution services In
May 2021, the Company started to provide payment solution services to retail merchant customers by referring them to VE Services Sdn
Bhd (“VE Services”), a Malaysian Internet payment gateway company and a related-party entity controlled by one of the shareholders
of the Company. The Company entered into an appointment letter with VE Services and started to refer retail merchant customers to VE
Services to process payments through multiple payment methods, such as FPX, Alipay, Maybank QR Pay, Boost, Touch ‘n Go, and GrabPay.
VE Services first charges retail merchants a service fee ranging from 1.50 2.50 0.15 0.35 c)
Media booking The
Company also sells media companies’ advertising spaces to merchant customers on behalf of media companies. Media channel booking
includes press media booking, TV commercial airtime booking, broadcasting or radio media booking, billboard media booking, and digital
media booking. The Company signs agency agreements with media companies to sell their advertising spaces to merchant customers who have
advertising needs. The Company’s performance obligations include referring merchant customers to media companies and getting paid
by media companies referral fees or commissions at pre-determined rates negotiated with the media companies, which are rates based on
advertising amounts purchased or spent by merchant customers. Revenue is recognized at the point when merchant customers have posted
their advertisements on the media channels. The Company is acting as an agent in these transactions, as it does not have discretion in
establishing prices, and is not responsible for fulfilling the promise and providing customers the specified services and deliverables. Revenue
from software licensing In
2023, the Company started its software licensing business, in which the Company develops software, such as the data management system,
licenses the use right of the software to customers for certain periods of time for licensing income, and provides related technology
support and system maintenance services on a monthly basis. A software licensing contract with a customer includes promises to transfer
software products and provide technical support and system maintenance services, which are generally capable of being distinct performance
obligations. Software licensing is considered a distinct performance obligation and is accounted for separately from the technical support
and system maintenance services. Revenue from distinct software licensing is recognized at the point in time when the software is delivered
to the customers. Revenue from technical support, system maintenance, and upgrades is recognized over the period in which the service
is provided. The stand-alone sales prices (“SSPs”) for distinct performance obligations are based on directly observable
pricing. In instances where the SSP is not directly observable, such as when the Company does not sell the product or service separately,
the Company determines the SSP using information that may include market conditions and other observable inputs. Revenue
from photograph, commercial video and audio recording, and production services (“production services”) The
Company signs fixed-price agreements with customers who already have their own concept or ideas for the commercial photo, video, and
audio, but need professionals and talents to help turn their unique vision, voice, and expression into displayable and captivating advertisements
in photograph, video, or audio format. The Company’s performance obligations include identifying, organizing, and coordinating
with professional teams (including qualified photographers, videographers, film directors, actors or models, commercial voiceover talents,
stylists, makeup artists, editors, video and audio engineers, and music mixing engineers) to perform such services, shooting location
rental, equipment and transportation vehicle rental, developing the script for the dialog for photographing and video and audio recording,
post production editing, and the delivery of final quality products to customers to satisfy their advertising needs. As a result of these
combined performance obligations, the Company delivers the final photograph, video, or audio recording outputs to customers when the
related services are rendered. These services are not distinct in the context of the service agreements because they are the inputs to
deliver the combined output to the customers. The agreement with customers for such photograph, commercial video and audio recording,
and production services specifies the service fees, payment terms, work scope, and arrangements. Once customers accept the final deliverables,
which marks the completion of the agreements, there are no future obligations and no rights of refund. The Company allocates a contract
price to such single performance obligations at the point when the services are rendered and the photograph, video, or audio recording
products are delivered to customers. Revenue is recognized at the point when the final products are delivered to customers and are accepted
by them. The
Company is acting as a principal and records revenue earned and costs incurred related to these transactions on a gross basis, because
the Company has the discretion in establishing prices, is responsible for fulfilling the promises and delivering the final products to
the customer, assumes fulfilment risk having latitude in selecting third-party professional teams to complete the advertising production
job, and bears the risk for services that are not fully paid for by customers. Revenue
from marketing and promotional campaign services and others The
Company assists merchants in planning, arranging, and executing seasonal on-the-ground sales and promotional campaigns, normally in shopping
malls. The Company’s services include providing sales campaign proposals, coordinating with shopping mall owners for location rental,
assisting merchant clients with equipment rental, advising the clients on site layout arrangements and decorations, and providing product
display strategies. The Company considers these a single performance obligation. It usually takes a few days to a few weeks from the
preparation of the marketing and sales campaign event to the execution. The service agreement with a merchant client is a fixed-price
agreement, and the Company is entitled to receive the payment when the related services are rendered. Contract price is allocated to
one single performance obligation upon rendering the services. Revenue is recognized at the point when the marketing and promotion event
is organized and related services are performed. The
Company is acting as a principal for such service and records revenue earned and costs incurred related to these services on a gross
basis, because the Company has latitude in establishing prices, and is responsible for fulfilling the promise and providing customers
with the specified services. </t>
        </is>
      </c>
    </row>
    <row r="19">
      <c r="A19" s="4" t="inlineStr">
        <is>
          <t>Disaggregation of revenue</t>
        </is>
      </c>
      <c r="B19" s="4" t="inlineStr">
        <is>
          <t xml:space="preserve">Disaggregation
of revenue The
Company disaggregates its revenue from contracts by service types, as the Company believes it best depicts how the nature, amount, timing,
and uncertainty of the revenue and cash flows are affected by economic factors. The summary of the Company’s disaggregation of
revenue by service types for the fiscal years ended September 30, 2024, 2023, and 2022 is as follows: SCHEDULE
OF DISAGGREGATION OF REVENUE
For
the fiscal years ended September 30,
2024 2023 2022
Revenue from advertising services $ 1,941,510 $ 5,307,280 $ 7,174,050
Revenue from cash rebate, payment solution
services, and media booking 245,684 84,592 20,137
Revenue from software licensing 2,435,148 5,715,333 -
Revenue from production services 854,328 362,040 -
Revenue from marketing
and promotional campaign service 697,566 271,607 -
Total operating revenue $ 6,174,236 $ 11,740,852 $ 7,194,187 </t>
        </is>
      </c>
    </row>
    <row r="20">
      <c r="A20" s="4" t="inlineStr">
        <is>
          <t>Cost of revenue</t>
        </is>
      </c>
      <c r="B20" s="4" t="inlineStr">
        <is>
          <t xml:space="preserve">Cost
of revenue Cost
of revenue mainly consisted of labor costs and production costs for advertisement consultation, design, and production services of 180
Degrees and Media Elements. </t>
        </is>
      </c>
    </row>
    <row r="21">
      <c r="A21" s="4" t="inlineStr">
        <is>
          <t>Deferred revenue (contract liabilities)</t>
        </is>
      </c>
      <c r="B21" s="4" t="inlineStr">
        <is>
          <t xml:space="preserve">Deferred
revenue (contract liabilities) In
accordance with ASC 606, the Company recognizes revenue when a customer obtains control or satisfaction of the related performance obligation.
Amounts in deferred revenue at period-end reflect orders for which cash payments are received or due prior to the transfer of control
or satisfaction of the related performance obligation. Contract liabilities within the Company’s consolidated balance sheets as
of September 30, 2024 and 2023 primarily consisted of deferred revenue. The Company’s performance obligations are generally satisfied
within 12 months of the initial contract date. As of September 30, 2024 and 2023, deferred revenue amounted to $ 485,697 393,615 </t>
        </is>
      </c>
    </row>
    <row r="22">
      <c r="A22" s="4" t="inlineStr">
        <is>
          <t>Operating leases</t>
        </is>
      </c>
      <c r="B22" s="4" t="inlineStr">
        <is>
          <t xml:space="preserve">Operating
leases On
May 1, 2020, the Company adopted Accounting Standards Update (“ASU”) 2016-02, Lease (FASB ASC Topic 842). The adoption of
ASC Topic 842 resulted in the presentation of operating lease right-of-use (“ROU”) assets and operating lease liabilities
on the consolidated balance sheet. The
Company determines if an arrangement contains a lease at the inception of a contract under ASC Topic 842. At the commencement of each
lease, management determines its classification as an operating or finance lease. For leases that qualify as operating leases, ROU assets
and liabilities are recognized at the commencement date based on the present value of any remaining lease payments over the lease term.
For this purpose, the Company considers only payments that are fixed and determinable at the time of commencement. As most of its leases
do not provide an implicit rate, the Company uses its incremental borrowing rate based on the information available at commencement date
in determining the present value of lease payments. The ROU assets include adjustments for accrued lease payments. The ROU asset also
includes any lease payments made prior to commencement and is recorded net of any lease incentives received. The Company’s lease
terms may include options to extend or terminate the lease when it is reasonably certain that it will exercise such options. A
short-term lease is defined as a lease that, at the commencement date, has a lease term of 12 months or less and does not include an
option to purchase the underlying asset that the lessee is reasonably certain to exercise. When determining whether a lease qualifies
as a short-term lease, the Company evaluates the lease term and the purchase option. Hence, the Company does not recognize any operating
lease ROU assets and operating lease liabilities for short-term leases. The
Company evaluates the carrying value of ROU assets if there are indicators of impairment and reviews the recoverability of the related
asset group. If the carrying value of the asset group is determined to not be recoverable and is in excess of the estimated fair value,
the Company will record an impairment loss in other expenses in the consolidated statements of operations. There was no impairment for
right-of-use lease assets as of September 30, 2024 and 2023. </t>
        </is>
      </c>
    </row>
    <row r="23">
      <c r="A23" s="4" t="inlineStr">
        <is>
          <t>Operating expenses</t>
        </is>
      </c>
      <c r="B23" s="4" t="inlineStr">
        <is>
          <t xml:space="preserve">Operating
expenses The
Company’s operating costs primarily consist of (i) marketing and promotional expenses to develop members, merchants, and advertisers,
(ii) website and facility maintenance expenses to upgrade, optimize, and maintain its websites and mobile apps, (iii) employee salary
and benefit expenses, (iv) professional and business consulting expenses, and (v) other general office expenses for administrating the
Company’s business. Operating costs are expensed as incurred. Judgment is required to determine whether to separately present cost
of revenue, selling expenses, and general and administrative expenses. The Company considers materiality, the manner that operating costs
can be separately identified, and what is most useful to financial statement users, and elects to present all costs and operating expenses
as a single line item “cost, selling, general, and administrative expenses” as reflected in the consolidated statements of
operations. Management believes that such presentation is meaningful when considering the nature of the Company’s operations and
the manner in which the Company manages its business. </t>
        </is>
      </c>
    </row>
    <row r="24">
      <c r="A24" s="4" t="inlineStr">
        <is>
          <t>Software development costs (research and development expenses)</t>
        </is>
      </c>
      <c r="B24" s="4" t="inlineStr">
        <is>
          <t xml:space="preserve">Software
development costs (research and development expenses) The
Company expenses software development costs as research and development (“R&amp;D”) expenses for software that it intends
to sell or lease (external-use), under ASC 985-20, as such expenses are incurred until technological feasibility is established, at which
time such expenses are capitalized until the product is available for general release to customers. The Company capitalizes the software
that is for internal use under ASC 350-40. R&amp;D
expenses included in operating costs amounted to $ 85,670,072 294,641 292,579 </t>
        </is>
      </c>
    </row>
    <row r="25">
      <c r="A25" s="4" t="inlineStr">
        <is>
          <t>Income taxes</t>
        </is>
      </c>
      <c r="B25" s="4" t="inlineStr">
        <is>
          <t xml:space="preserve">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No The
Company’s operating subsidiaries in Malaysia are subject to the income tax laws of Malaysia. No significant income was generated
outside Malaysia for the fiscal years ended September 30, 2024, 2023, and 2022. As of September 30, 2024, all of the Company’s
tax returns of its Malaysian subsidiaries remain open for statutory examination by relevant tax authorities for seven years from the
date the corporate income tax return was filed. </t>
        </is>
      </c>
    </row>
    <row r="26">
      <c r="A26" s="4" t="inlineStr">
        <is>
          <t>Service taxes</t>
        </is>
      </c>
      <c r="B26" s="4" t="inlineStr">
        <is>
          <t xml:space="preserve">Service
taxes Service
tax is a consumption tax levied by Malaysian tax authorities and is charged on any taxable service income (including digital services)
provided in Malaysia by a registered company in carrying on their business. The rate of service tax is 6 500,000 107,000 633,881 494,125 262,816 </t>
        </is>
      </c>
    </row>
    <row r="27">
      <c r="A27" s="4" t="inlineStr">
        <is>
          <t>Earnings (loss) per share</t>
        </is>
      </c>
      <c r="B27" s="4" t="inlineStr">
        <is>
          <t xml:space="preserve">Earnings
(loss) per share The
Company computes earnings (los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fiscal years ended
September 30, 2024, 2023, and 2022, there were no </t>
        </is>
      </c>
    </row>
    <row r="28">
      <c r="A28" s="4" t="inlineStr">
        <is>
          <t>Statement of cash flows</t>
        </is>
      </c>
      <c r="B28" s="4" t="inlineStr">
        <is>
          <t xml:space="preserve">Statement
of cash flows In
accordance with ASC 230, “Statement of Cash Flows,” cash flows from the Company’s operations are formulated based upon
the local currencies using the average exchange rate in the period. As a result, amounts related to assets and liabilities reported on
the consolidated statements of cash flows will not necessarily agree with changes in the corresponding balances on the consolidated balance
sheets. </t>
        </is>
      </c>
    </row>
    <row r="29">
      <c r="A29" s="4" t="inlineStr">
        <is>
          <t>Related parties and transactions</t>
        </is>
      </c>
      <c r="B29" s="4" t="inlineStr">
        <is>
          <t xml:space="preserve">Related
parties and transactions The
Company identifies related parties, and accounts for, discloses related party transactions in accordance with ASC 850, “Related
Party Disclosures” and other relevant ASC standard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 While ASC does not provide
accounting or measurement guidance for such transactions, it nonetheless requires their disclosure. </t>
        </is>
      </c>
    </row>
    <row r="30">
      <c r="A30" s="4" t="inlineStr">
        <is>
          <t>Recent accounting pronouncements</t>
        </is>
      </c>
      <c r="B30" s="4" t="inlineStr">
        <is>
          <t>Recent
accounting pronouncements The
Company considers the applicability and impact of all ASUs. Management periodically reviews new accounting standards that are issued. In
November 2023, the FASB issued ASU 2023-07 - Segment Reporting (Topic 280): Improvements to Reportable Segment Disclosures, which is
to improve reportable segment disclosure requirements, primarily through enhanced disclosures about significant expenses. The update
will require disclosure of significant segment expenses that are regularly provided to the chief operating decision maker (CODM) and
included within segment profit and loss. Require that an entity disclose, on an annual and interim basis, an amount for other segment
items by reportable segment and a description of its composition. The other segment items category is the difference between segment
revenue less significant expenses disclosed and each reported measure of segment profit or loss. The amendments are effective for the
Company as of the beginning of 2024 fiscal year, and interim periods beginning 2025, with early adoption permitted, and will be applied
retrospectively to all prior periods presented. The Company is currently evaluating the impact of the adoption of this standard to determine
its impact on its disclosure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In November 2024, the FASB issued ASU 2024-03, Income
Statement—Reporting Comprehensive Income—Expense Disaggregation Disclosures (Subtopic 220-40): Disaggregation of Income Statement
Expenses. The amendments in this ASU are intended to improve financial reporting by requiring that public business entities disclose additional
information about specific expense categories in the notes to financial statements at interim and annual reporting periods. For interim
and annual reporting periods, an entity shall disaggregate, in a tabular format disclosure in the notes to financial statements, all relevant
expense captions presented on the face of the income statement in continuing operations into the purchases of inventory, employee compensation,
depreciation, amortization, and depletion. This ASU is effective for annual reporting periods beginning after December 15, 2026, and interim
reporting periods beginning after December 15, 2027.Early adoption is permitted. The amendments in this Update should be applied either
(1) prospectively to financial statements issued for reporting periods after the effective date of this Update or (2) retrospectively
to any or all prior periods presented in the financial statements . The Company’s management
does not believe the adoption of ASU 2024-03 will have a material impact on its financial statements and disclosures. In January 2025, the FASB issued ASU
2025-01 Income Statement—Reporting Comprehensive Income—Expense Disaggregation Disclosures (Subtopic 220-40). The FASB
issued ASU 2024-03 on November 4, 2024. ASU 2024-03 states that the amendments are effective for public business entities for annual
reporting periods beginning after December 15, 2026, and interim reporting periods beginning after December 15, 2027. Following the issuance
of ASU 2024-03, the FASB was asked to clarify the initial effective date for entities that do not have an annual reporting period
that ends on December 31 (referred to as non-calendar year-end entities). Because of how the effective date guidance was written, a non-calendar
year-end entity may have concluded that it would be required to initially adopt the disclosure requirements in ASU 2024-03 in an interim
reporting period, rather than in an annual reporting period. The FASB’s intent in the basis for conclusions of ASU 2024-03 is
clear that all public business entities should initially adopt the disclosure requirements in the first annual reporting period beginning
after December 15, 2026, and interim reporting periods within annual reporting periods beginning after December 15, 2027. Except
as mentioned above, the Company does not believe other recently issued but not yet effective accounting standards, if currently adopted,
would have a material effect on the Company’s consolidated balance sheets, statements of operations and comprehensive income, and
statements of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14" customWidth="1" min="2" max="2"/>
    <col width="80" customWidth="1" min="3" max="3"/>
    <col width="14" customWidth="1" min="4" max="4"/>
    <col width="14" customWidth="1" min="5" max="5"/>
    <col width="14" customWidth="1" min="6" max="6"/>
  </cols>
  <sheetData>
    <row r="1">
      <c r="A1" s="1" t="inlineStr">
        <is>
          <t>Consolidated Balance Sheets (Parenthetical) - $ / shares</t>
        </is>
      </c>
      <c r="B1" s="2" t="inlineStr">
        <is>
          <t>Oct. 31, 2024</t>
        </is>
      </c>
      <c r="C1" s="2" t="inlineStr">
        <is>
          <t>Jun. 08, 2022</t>
        </is>
      </c>
      <c r="D1" s="2" t="inlineStr">
        <is>
          <t>Sep. 30, 2024</t>
        </is>
      </c>
      <c r="E1" s="2" t="inlineStr">
        <is>
          <t>Sep. 30, 2023</t>
        </is>
      </c>
      <c r="F1" s="2" t="inlineStr">
        <is>
          <t>Sep. 13, 2021</t>
        </is>
      </c>
    </row>
    <row r="2">
      <c r="A2" s="4" t="inlineStr">
        <is>
          <t>Preferred stock, par value</t>
        </is>
      </c>
      <c r="B2" s="4" t="inlineStr">
        <is>
          <t xml:space="preserve"> </t>
        </is>
      </c>
      <c r="C2" s="7" t="n">
        <v>0.001125</v>
      </c>
      <c r="D2" s="8" t="n">
        <v>0.018</v>
      </c>
      <c r="E2" s="8" t="n">
        <v>0.018</v>
      </c>
      <c r="F2" s="9" t="n">
        <v>0.0001</v>
      </c>
    </row>
    <row r="3">
      <c r="A3" s="4" t="inlineStr">
        <is>
          <t>Preferred stock, shares authorized</t>
        </is>
      </c>
      <c r="B3" s="4" t="inlineStr">
        <is>
          <t xml:space="preserve"> </t>
        </is>
      </c>
      <c r="C3" s="5" t="n">
        <v>5000000</v>
      </c>
      <c r="D3" s="5" t="n">
        <v>312500</v>
      </c>
      <c r="E3" s="5" t="n">
        <v>312500</v>
      </c>
      <c r="F3" s="5" t="n">
        <v>50000000</v>
      </c>
    </row>
    <row r="4">
      <c r="A4" s="4" t="inlineStr">
        <is>
          <t>Preferred stock, shares issued</t>
        </is>
      </c>
      <c r="B4" s="4" t="inlineStr">
        <is>
          <t xml:space="preserve"> </t>
        </is>
      </c>
      <c r="C4" s="4" t="inlineStr">
        <is>
          <t xml:space="preserve"> </t>
        </is>
      </c>
      <c r="D4" s="5" t="n">
        <v>0</v>
      </c>
      <c r="E4" s="5" t="n">
        <v>0</v>
      </c>
      <c r="F4" s="4" t="inlineStr">
        <is>
          <t xml:space="preserve"> </t>
        </is>
      </c>
    </row>
    <row r="5">
      <c r="A5" s="4" t="inlineStr">
        <is>
          <t>Preferred stock, shares outstanding</t>
        </is>
      </c>
      <c r="B5" s="4" t="inlineStr">
        <is>
          <t xml:space="preserve"> </t>
        </is>
      </c>
      <c r="C5" s="4" t="inlineStr">
        <is>
          <t xml:space="preserve"> </t>
        </is>
      </c>
      <c r="D5" s="5" t="n">
        <v>0</v>
      </c>
      <c r="E5" s="5" t="n">
        <v>0</v>
      </c>
      <c r="F5" s="4" t="inlineStr">
        <is>
          <t xml:space="preserve"> </t>
        </is>
      </c>
    </row>
    <row r="6">
      <c r="A6" s="4" t="inlineStr">
        <is>
          <t>Common stock, par value</t>
        </is>
      </c>
      <c r="B6" s="4" t="inlineStr">
        <is>
          <t xml:space="preserve"> </t>
        </is>
      </c>
      <c r="C6" s="7" t="n">
        <v>0.001125</v>
      </c>
      <c r="D6" s="7" t="n">
        <v>0.001125</v>
      </c>
      <c r="E6" s="4" t="inlineStr">
        <is>
          <t xml:space="preserve"> </t>
        </is>
      </c>
      <c r="F6" s="9" t="n">
        <v>0.0001</v>
      </c>
    </row>
    <row r="7">
      <c r="A7" s="4" t="inlineStr">
        <is>
          <t>Common stock, shares authorized</t>
        </is>
      </c>
      <c r="B7" s="4" t="inlineStr">
        <is>
          <t xml:space="preserve"> </t>
        </is>
      </c>
      <c r="C7" s="5" t="n">
        <v>883000000</v>
      </c>
      <c r="D7" s="5" t="n">
        <v>883000000</v>
      </c>
      <c r="E7" s="4" t="inlineStr">
        <is>
          <t xml:space="preserve"> </t>
        </is>
      </c>
      <c r="F7" s="5" t="n">
        <v>450000000</v>
      </c>
    </row>
    <row r="8">
      <c r="A8" s="4" t="inlineStr">
        <is>
          <t>Common stock, shares issued</t>
        </is>
      </c>
      <c r="B8" s="4" t="inlineStr">
        <is>
          <t xml:space="preserve"> </t>
        </is>
      </c>
      <c r="C8" s="4" t="inlineStr">
        <is>
          <t xml:space="preserve"> </t>
        </is>
      </c>
      <c r="D8" s="4" t="inlineStr">
        <is>
          <t xml:space="preserve"> </t>
        </is>
      </c>
      <c r="E8" s="4" t="inlineStr">
        <is>
          <t xml:space="preserve"> </t>
        </is>
      </c>
      <c r="F8" s="5" t="n">
        <v>450000000</v>
      </c>
    </row>
    <row r="9">
      <c r="A9" s="4" t="inlineStr">
        <is>
          <t>Reverse stock split</t>
        </is>
      </c>
      <c r="B9" s="4" t="inlineStr">
        <is>
          <t>16 for 1</t>
        </is>
      </c>
      <c r="C9" s="4" t="inlineStr">
        <is>
          <t>(ii) a reverse split of the Company’s outstanding ordinary shares at a ratio of
1-for-11.25 shares, and (iii) a reverse split of the Company’s authorized and unissued preferred shares at a ratio of 1-for-11.25
shares.</t>
        </is>
      </c>
      <c r="D9" s="4" t="inlineStr">
        <is>
          <t xml:space="preserve"> </t>
        </is>
      </c>
      <c r="E9" s="4" t="inlineStr">
        <is>
          <t xml:space="preserve"> </t>
        </is>
      </c>
      <c r="F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t>
        </is>
      </c>
      <c r="B11" s="4" t="inlineStr">
        <is>
          <t xml:space="preserve"> </t>
        </is>
      </c>
      <c r="C11" s="4" t="inlineStr">
        <is>
          <t xml:space="preserve"> </t>
        </is>
      </c>
      <c r="D11" s="8" t="n">
        <v>0.018</v>
      </c>
      <c r="E11" s="8" t="n">
        <v>0.018</v>
      </c>
      <c r="F11" s="4" t="inlineStr">
        <is>
          <t xml:space="preserve"> </t>
        </is>
      </c>
    </row>
    <row r="12">
      <c r="A12" s="4" t="inlineStr">
        <is>
          <t>Common stock, shares authorized</t>
        </is>
      </c>
      <c r="B12" s="4" t="inlineStr">
        <is>
          <t xml:space="preserve"> </t>
        </is>
      </c>
      <c r="C12" s="4" t="inlineStr">
        <is>
          <t xml:space="preserve"> </t>
        </is>
      </c>
      <c r="D12" s="5" t="n">
        <v>543875000</v>
      </c>
      <c r="E12" s="5" t="n">
        <v>543875000</v>
      </c>
      <c r="F12" s="4" t="inlineStr">
        <is>
          <t xml:space="preserve"> </t>
        </is>
      </c>
    </row>
    <row r="13">
      <c r="A13" s="4" t="inlineStr">
        <is>
          <t>Common stock, shares issued</t>
        </is>
      </c>
      <c r="B13" s="4" t="inlineStr">
        <is>
          <t xml:space="preserve"> </t>
        </is>
      </c>
      <c r="C13" s="4" t="inlineStr">
        <is>
          <t xml:space="preserve"> </t>
        </is>
      </c>
      <c r="D13" s="5" t="n">
        <v>29092535</v>
      </c>
      <c r="E13" s="5" t="n">
        <v>4492812</v>
      </c>
      <c r="F13" s="4" t="inlineStr">
        <is>
          <t xml:space="preserve"> </t>
        </is>
      </c>
    </row>
    <row r="14">
      <c r="A14" s="4" t="inlineStr">
        <is>
          <t>Common stock, shares outstanding</t>
        </is>
      </c>
      <c r="B14" s="4" t="inlineStr">
        <is>
          <t xml:space="preserve"> </t>
        </is>
      </c>
      <c r="C14" s="4" t="inlineStr">
        <is>
          <t xml:space="preserve"> </t>
        </is>
      </c>
      <c r="D14" s="5" t="n">
        <v>29092535</v>
      </c>
      <c r="E14" s="5" t="n">
        <v>4492812</v>
      </c>
      <c r="F14" s="4" t="inlineStr">
        <is>
          <t xml:space="preserve"> </t>
        </is>
      </c>
    </row>
    <row r="15">
      <c r="A15" s="4" t="inlineStr">
        <is>
          <t>Common Class B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par value</t>
        </is>
      </c>
      <c r="B16" s="4" t="inlineStr">
        <is>
          <t xml:space="preserve"> </t>
        </is>
      </c>
      <c r="C16" s="4" t="inlineStr">
        <is>
          <t xml:space="preserve"> </t>
        </is>
      </c>
      <c r="D16" s="8" t="n">
        <v>0.018</v>
      </c>
      <c r="E16" s="8" t="n">
        <v>0.018</v>
      </c>
      <c r="F16" s="4" t="inlineStr">
        <is>
          <t xml:space="preserve"> </t>
        </is>
      </c>
    </row>
    <row r="17">
      <c r="A17" s="4" t="inlineStr">
        <is>
          <t>Common stock, shares authorized</t>
        </is>
      </c>
      <c r="B17" s="4" t="inlineStr">
        <is>
          <t xml:space="preserve"> </t>
        </is>
      </c>
      <c r="C17" s="4" t="inlineStr">
        <is>
          <t xml:space="preserve"> </t>
        </is>
      </c>
      <c r="D17" s="5" t="n">
        <v>8000000</v>
      </c>
      <c r="E17" s="5" t="n">
        <v>8000000</v>
      </c>
      <c r="F17" s="4" t="inlineStr">
        <is>
          <t xml:space="preserve"> </t>
        </is>
      </c>
    </row>
    <row r="18">
      <c r="A18" s="4" t="inlineStr">
        <is>
          <t>Common stock, shares issued</t>
        </is>
      </c>
      <c r="B18" s="4" t="inlineStr">
        <is>
          <t xml:space="preserve"> </t>
        </is>
      </c>
      <c r="C18" s="4" t="inlineStr">
        <is>
          <t xml:space="preserve"> </t>
        </is>
      </c>
      <c r="D18" s="5" t="n">
        <v>800000</v>
      </c>
      <c r="E18" s="5" t="n">
        <v>0</v>
      </c>
      <c r="F18" s="4" t="inlineStr">
        <is>
          <t xml:space="preserve"> </t>
        </is>
      </c>
    </row>
    <row r="19">
      <c r="A19" s="4" t="inlineStr">
        <is>
          <t>Common stock, shares outstanding</t>
        </is>
      </c>
      <c r="B19" s="4" t="inlineStr">
        <is>
          <t xml:space="preserve"> </t>
        </is>
      </c>
      <c r="C19" s="4" t="inlineStr">
        <is>
          <t xml:space="preserve"> </t>
        </is>
      </c>
      <c r="D19" s="5" t="n">
        <v>800000</v>
      </c>
      <c r="E19" s="5" t="n">
        <v>0</v>
      </c>
      <c r="F1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Tabl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ONSOLIDATED FINANCIAL STATEMENTS OF ENTITIES</t>
        </is>
      </c>
      <c r="B4" s="4" t="inlineStr">
        <is>
          <t>The
consolidated financial statements of the Company as of September 30, 2024 include the following entities: SCHEDULE
OF CONSOLIDATED FINANCIAL STATEMENTS OF ENTITIES
Entity Date
of Place
of %
of Major
business activities
Starbox
Group Holdings Ltd (“Starbox Group”) September
13, 2021 Cayman
Islands Parent Investment
holding
Starbox
International Ltd (“Starbox International”) March
29, 2023 BVI 100% Investment
holding
Starbox
Global Ltd (“Starbox Global”) March
29, 2023 BVI 100% Investment
holding
Starbox
Holdings Berhad (“Starbox Berhad”) July
24, 2019 Malaysia 100% Investment
holding
Starbox
Technologies Sdn Bhd (“StarboxGB”) July
24, 2019 Malaysia 100% Network
marketing and facilitating online and offline transactions between retail merchants and retail shoppers through cash rebate programs
offered by retail merchants, comprehensive marketing services, and software development
Starbox
TV Sdn Bhd (“StarboxSB”) July
23, 2019 Malaysia 100% Providing
digital advertising services to retail merchant customers, TV programming and broadcasting services, and software development
Paybats
Sdn Bhd (“StarboxPB”) May
21, 2019 Malaysia 100% Providing
secured payment solution services to retail merchant customers
Irace
Technology Limited (“Irace Technology”) September
07, 2023 BVI 100% Software
development, marketing, and licensing
One
Eighty Holdings Ltd (“One Eighty Ltd”) October
17, 2022 Cayman
Islands 51% Investment
holding
One
Eighty Holdings Sdn Bhd (“One Eighty Bhd”) October
14, 2022 Malaysia 51% Investment
holding
Benefit
Pointer Limited (“Benefit Pointer”) September
7, 2023 BVI 51% Software
development, marketing, and licensing
180
Degrees Brandcom Sdn Bhd (“180 Degrees”) March
28, 2013 Malaysia 51% Providing
digital marketing, advertising consulting, and design services
Media
Elements Sdn Bhd (“Media Elements”) October
4, 2002 Malaysia 51% Providing
online and offline advertisement, social media, and big data management services
Trade
Router ** May
26, 2021 Republic
of Seychelles 100% Software
development
ProSeeds
** October
8, 2021 Republic
of Seychelles 100% Software
development
Rainbow
Worldwide * January
10, 2023 Samoa 100% Software
development
Carnegie
Hill ** August
18, 2023 Republic
of Seychelles 100% Software
development
* Dissolved in August 2024
** Dissolved in January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SCHEDULE OF PROPERTY AND EQUIPMENT USEFUL LIVES</t>
        </is>
      </c>
      <c r="B4" s="4" t="inlineStr">
        <is>
          <t>SCHEDULE
OF PROPERTY AND EQUIPMENT USEFUL LIVES
Useful life
Office equipment and furniture 4 10 years
Motor vehicles 5 years
Property - office building and office suite 50 years</t>
        </is>
      </c>
    </row>
    <row r="5">
      <c r="A5" s="4" t="inlineStr">
        <is>
          <t>SCHEDULE OF INTANGIBLE ASSETS</t>
        </is>
      </c>
      <c r="B5" s="4" t="inlineStr">
        <is>
          <t>Intangible
assets are amortized using the straight-line method with the following estimated useful lives: SCHEDULE
OF INTANGIBLE ASSETS
Useful
life
Computer
software and applications 5 10
years
Computer
system - AI calculation engine 5 10
years
Trademark 10
years
Technology 10
years
Customer
relationship 10
years
Content
assets-licensed movies and television series Over
the license period or estimated period of use</t>
        </is>
      </c>
    </row>
    <row r="6">
      <c r="A6" s="4" t="inlineStr">
        <is>
          <t>SCHEDULE OF FAIR VALUE ON A RECURRING BASIS</t>
        </is>
      </c>
      <c r="B6" s="4" t="inlineStr">
        <is>
          <t xml:space="preserve">The
following table presents information about the Company’s financial assets that are measured at fair value on a recurring basis
as of September 30, 2024 by level within the fair value hierarchy: SCHEDULE
OF FAIR VALUE ON A RECURRING BASIS
Level
1 Level
2 Level
3 Total
Assets:
Short-term/long-term deposits $ 847,087 $ - $ - $ 847,087 </t>
        </is>
      </c>
    </row>
    <row r="7">
      <c r="A7" s="4" t="inlineStr">
        <is>
          <t>SCHEDULE OF FAIR VALUE ON NON-FINANCIAL ASSETS ON NON-RECURRING BASIS</t>
        </is>
      </c>
      <c r="B7" s="4" t="inlineStr">
        <is>
          <t xml:space="preserve">The
Company measures certain non-financial assets on a non-recurring basis: SCHEDULE
OF FAIR VALUE ON NON-FINANCIAL ASSETS ON NON-RECURRING BASIS
Level
1 Level
2 Level
3 Total
Assets:
Intangible assets acquired from
the acquisition of One Eighty Ltd $ - $ - $ 23,500,000 $ 23,500,000
Goodwill arising from the acquisition of
One Eighty Ltd $ - $ - $ 60,040,024 $ 60,040,024 </t>
        </is>
      </c>
    </row>
    <row r="8">
      <c r="A8" s="4" t="inlineStr">
        <is>
          <t>SCHEDULE OF CURRENCY EXCHANGE RATE</t>
        </is>
      </c>
      <c r="B8" s="4" t="inlineStr">
        <is>
          <t xml:space="preserve">The
following table outlines the currency exchange rates that were used in creating the consolidated financial statements in this report: SCHEDULE
OF CURRENCY EXCHANGE RATE
September
30, 2024 September
30, 2023 September
30, 2022
Period-end spot rate US$ 1 4.1210 US$ 1 4.6983 US$ 1 4.6359
Average rate US$ 1 4.6494 US$ 1 4.5263 US$ 1 4.3041 </t>
        </is>
      </c>
    </row>
    <row r="9">
      <c r="A9" s="4" t="inlineStr">
        <is>
          <t>SCHEDULE OF DISAGGREGATION OF REVENUE</t>
        </is>
      </c>
      <c r="B9" s="4" t="inlineStr">
        <is>
          <t xml:space="preserve">SCHEDULE
OF DISAGGREGATION OF REVENUE
For
the fiscal years ended September 30,
2024 2023 2022
Revenue from advertising services $ 1,941,510 $ 5,307,280 $ 7,174,050
Revenue from cash rebate, payment solution
services, and media booking 245,684 84,592 20,137
Revenue from software licensing 2,435,148 5,715,333 -
Revenue from production services 854,328 362,040 -
Revenue from marketing
and promotional campaign service 697,566 271,607 -
Total operating revenue $ 6,174,236 $ 11,740,852 $ 7,194,1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OUNTS RECEIVABLE, NET (Tables)</t>
        </is>
      </c>
      <c r="B1" s="2" t="inlineStr">
        <is>
          <t>12 Months Ended</t>
        </is>
      </c>
    </row>
    <row r="2">
      <c r="B2" s="2" t="inlineStr">
        <is>
          <t>Sep. 30, 2024</t>
        </is>
      </c>
    </row>
    <row r="3">
      <c r="A3" s="3" t="inlineStr">
        <is>
          <t>Credit Loss [Abstract]</t>
        </is>
      </c>
      <c r="B3" s="4" t="inlineStr">
        <is>
          <t xml:space="preserve"> </t>
        </is>
      </c>
    </row>
    <row r="4">
      <c r="A4" s="4" t="inlineStr">
        <is>
          <t>SCHEDULE OF ACCOUNTS RECEIVABLE</t>
        </is>
      </c>
      <c r="B4" s="4" t="inlineStr">
        <is>
          <t xml:space="preserve">Accounts
receivable, net, consisted of the following: SCHEDULE
OF ACCOUNTS RECEIVABLE
September 30, 2024 September 30, 2023
Accounts receivable $ 659,877 $ 9,507,102
Less: allowance for doubtful account (122,988 ) (101,947 )
Accounts receivable, net $ 536,889 $ 9,405,155 </t>
        </is>
      </c>
    </row>
    <row r="5">
      <c r="A5" s="4" t="inlineStr">
        <is>
          <t>SCHEDULE OF ACCOUNTS RECEIVABLE AND SUBSEQUENT COLLECTION</t>
        </is>
      </c>
      <c r="B5" s="4" t="inlineStr">
        <is>
          <t>SCHEDULE
OF ACCOUNTS RECEIVABLE AND SUBSEQUENT COLLECTION
Accounts receivable by aging bucket Balance as of September 30, 2024 Subsequent collection % of subsequent collection
Less than 6 months $ 327,057 $ 320,811 98 %
From 7 to 9 months 398 - - %
From 10 to 12 months 301,806 181,549 60 %
Over 1 year 30,616 16,434 54 %
Total gross accounts receivable 659,877 518,794 79 %
Allowance for doubtful accounts (122,988 ) - -
Accounts receivable, net $ 536,889 $ 518,794 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Sep. 30, 2024</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consisted of the following: SCHEDULE
OF PREPAID EXPENSES AND OTHER CURRENT ASSETS
September 30, 2024 September 30, 2023
Prepaid expenses and other current assets:
Speedprop Global Sdn. Bhd. (1) $ - $ 1,679,663
ARX Media Sdn. Bhd. (2) 9,554,295 11,207,178
Boring Lark Sdn. Bhd. (3) - 1,704,376
Teclutions Sdn. Bhd. (4) 218,636 293,579
Others (5) 576,986 1,182,671
Total prepaid expenses and other current assets $ 10,349,917 $ 16,067,467 The
Company currently operates its business through its GETBATS, SEEBATS, and PAYBATS websites and mobile applications, 180 Degrees, and
Media Elements. The satisfactory performance, reliability, and availability of the Company’s information technology systems are
critical to its ability to drive more internet traffic to its advertising websites and mobile apps and provide effective digital advertising
services for brands and retailers.
(1) On
June 19, 2022, the Company entered into an agreement with a third-party vendor, pursuant to which Speedprop Global Sdn. Bhd. (“Speedprop”)
will help the Company develop the Augmented Reality (“AR”) travel guide app with key commercial objectives to provide
personalized instant rebates, voucher distribution, and ad placements for merchants. Total contract price amounted to MYR 10.8 2.3 1.7 7.9 0.6 2.9 1.7 7.9
(2) In
order to upgrade the Company’s existing software and operating systems to increase the data processing capability, to diversify
the Company’s business operation model, and to support its future business expansion, on August 1, 2022, the Company signed a contract
with a third-party technology solution company, ARX Media Sdn. Bhd. (“ARX”), to conduct software application design and development
for the Company’s Virtual Reality Rebate Mall project. ARX is a full-stacked technology solution company specializing in design
and development of application of AR, Mixed Reality, Virtual Reality (“VR”), Integrated Business Solution, and Internet of
Things to help business entities stand out among the crowd. Pursuant to the contract, ARX will help the Company conduct market research,
prepare a feasibility study, VR Mall Data Management system software conceptualization, visualization, system coding, testing, and debugging,
and to initialize and rollout the application as a progressive web portal, which can be further developed into a mobile app to allow
integration to various platforms. Total contract price for this project amounted to MYR 14 3.3 2.8 11.4 2.8 11.4
In
October 2022, the Company signed a new contract with ARX, to conduct a software application design and development project. Total
contract price amounted to MYR 218.75 53.1 53.1 28.4 117.0 25.2 111.0 19.4 80
On
June 12, 2023, the Company entered into project agreement with ARX, for ARX to develop a full set of AI advertisement engine and
analytical system. The total contract price amounted to MYR 15.0 3.6 0.5 2.3
(3) On
January 16, 2023, the Company entered into an agreement with a third-party vendor, Boring Lark Sdn Bhd. (“Boring Lark”),
to conduct design and application development of an Artificial Intelligence Chatbot systems and also provide system maintenance services
to the Company. A total contract price of $ 2.4 10 1.9 8 1.9 8 0.5 2
(4) On
January 17, 2023, the Company entered into an agreement with a third-party vendor, Teclutions Sdn. Bhd. (“Teclutions”), pursuant
to which, Teclutions will utilize the VR technology to help the Company design a Conversational AI Chatbot system for integration of
the mobile app and website. A total contract price of $ 0.2 0.6 0.1 0.5 0.1 0.5
On
March 15, 2023, the Company entered into another agreement with Teclutions to design and develop a Conversational AI Chatbot Integration
VR headgear platform. A total contract price of $ 0.3 1 0.2 0.9 0.2 0.9
On
July 10, 2023, the Company entered into another agreement with Teclutions to develop a GETBATS descriptive analysis system. A total
contract price of $ 0.2 0.7 0.1 0.4
In
addition, on July 15, 2023, the Company entered into another agreement with Teclutions to develop a promotion and advertisement system
aimed at attracting online customers to physical stores through augmented reality technology. A total contract price of $ 0.3 1 0.1 0.5
(5) Prepayments
to others primarily include prepayments to third-party vendors and service providers for domain renewal services, promotion and advertisement
system integration services, rental deposits, and prepayment of tax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net, consisted of the following: SCHEDULE OF PROPERTY, PLANT AND EQUIPMENT
September 30, 2024 September 30, 2023
Office equipment and furniture $ 374,572 $ 293,746
Motor vehicles 241,136 211,710
Property - office building and office suite 3,707,793 3,255,319
Property and equipment, gross 3,707,793 3,255,319
Less: accumulated depreciation (1,503,276 ) (1,237,594 )
Property and equipment, net $ 2,820,225 $ 2,523,1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INTANGIBLE ASSETS NET</t>
        </is>
      </c>
      <c r="B4" s="4" t="inlineStr">
        <is>
          <t>Intangible
assets, net, consisted of the following: SCHEDULE
OF INTANGIBLE ASSETS NET
September 30, 2024 September 30, 2023
Computer software and applications (1) $ 8,026,326 $ 932,757
Computer system – AI calculation engine (2) 19,415,600 17,043,760
Content assets – licensed movies and television series (3) 122,257 107,337
Trademark (4) 1,400,000 1,400,000
Technology (4) 9,200,000 9,200,000
Customer relationships (4) 12,900,000 12,900,000
Less: accumulated amortization (6,561,725 ) (1,917,804 )
Intangible asset, net $ 44,502,458 $ 39,666,050
(1) In
order to support the Company’s expansion of its digital advertising service and cash rebate service businesses, in December
2021, the Company purchased packaged computer software and applications from a third-party vendor at the aggregate cost of $ 0.44 2.12 0.49 2.32 1.91 7.88 2.78 11.45 2.28 9.38 five 10 years
(2) As
disclosed in Note 4, in October 2022, the Company signed a contract with ARX, to conduct software application design and development
project with total contract price of $ 47.2 19.41 10 years
(3) The
Company’s Malaysian subsidiary, StarboxSB, operates the SEEBATS website and mobile app, on which viewers may watch movies and
television series through over-the-top streaming. These movies and television series are licensed from third-party content providers.
The Company acquires and licenses such movies and television series content in order to offer members unlimited viewing of such content
to drive traffic on the SEEBATS website and mobile app. The content licenses are for a fixed fee and specific windows of availability.
Based
on factors, including historical and estimated viewing patterns, the Company amortizes the content assets in “operating costs-license
costs” on a straight-line basis over its license period or estimated period of use, beginning with the month of first availability.
On
November 1, 2021, the Company entered into a Service and Licensing Agreement with a third-party content provider, Shenzhen Yunshidian
Information Technology Ltd. (“Shenzhen Yunshidian”), to license movies and television series in various genres, such
as action, comedy, fantasy, historical, and romance. The agreement had a term from November 1, 2021 to October 31, 2023 and may be
terminated by either party in the event of a material breach by the other party of the agreement. The Company agreed to pay a content
and service fee of $ 120,000 1,700 660,000
(4) Trademark,
technology, and customer relationships arose from the acquisition of One Eighty Ltd (see Note 17). The Company amortizes trademark,
technology, and customer relationships over an estimated useful life of 10 years</t>
        </is>
      </c>
    </row>
    <row r="5">
      <c r="A5" s="4" t="inlineStr">
        <is>
          <t>SCHEDULE OF ESTIMATED FUTURE AMORTIZATION EXPENSE</t>
        </is>
      </c>
      <c r="B5" s="4" t="inlineStr">
        <is>
          <t xml:space="preserve">As
of September 30, 2024, the estimated future amortization expenses of the intangible assets were as follow: SCHEDULE OF ESTIMATED FUTURE AMORTIZATION EXPENSE
12 months ending September 30, Amortization expenses
2025 $ 5,149,950
2026 5,149,950
2027 5,149,950
2028 5,149,906
2029 5,149,863
Thereafter 18,752,839
Total $ 44,502,4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LIABILITIES AND OTHER CURRENT LIABILITIES (Tables)</t>
        </is>
      </c>
      <c r="B1" s="2" t="inlineStr">
        <is>
          <t>12 Months Ended</t>
        </is>
      </c>
    </row>
    <row r="2">
      <c r="B2" s="2" t="inlineStr">
        <is>
          <t>Sep. 30, 2024</t>
        </is>
      </c>
    </row>
    <row r="3">
      <c r="A3" s="3" t="inlineStr">
        <is>
          <t>Payables and Accruals [Abstract]</t>
        </is>
      </c>
      <c r="B3" s="4" t="inlineStr">
        <is>
          <t xml:space="preserve"> </t>
        </is>
      </c>
    </row>
    <row r="4">
      <c r="A4" s="4" t="inlineStr">
        <is>
          <t>SCHEDULE OF ACCRUED LIABILITIES AND OTHER PAYABLES</t>
        </is>
      </c>
      <c r="B4" s="4" t="inlineStr">
        <is>
          <t xml:space="preserve">Accrued
liabilities and other payables, consisted of the following: SCHEDULE
OF ACCRUED LIABILITIES AND OTHER PAYABLES
September 30, 2024 September 30, 2023
Accrued expenses $ 352,899 $ 287,846
Service payables 10,755 202,494
Other payables 651,595 780,747
Accrued liabilities and other payables $ 1,015,249 $ 1,271,0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ANS PAYABLE (Tables)</t>
        </is>
      </c>
      <c r="B1" s="2" t="inlineStr">
        <is>
          <t>12 Months Ended</t>
        </is>
      </c>
    </row>
    <row r="2">
      <c r="B2" s="2" t="inlineStr">
        <is>
          <t>Sep. 30, 2024</t>
        </is>
      </c>
    </row>
    <row r="3">
      <c r="A3" s="3" t="inlineStr">
        <is>
          <t>Debt Disclosure [Abstract]</t>
        </is>
      </c>
      <c r="B3" s="4" t="inlineStr">
        <is>
          <t xml:space="preserve"> </t>
        </is>
      </c>
    </row>
    <row r="4">
      <c r="A4" s="4" t="inlineStr">
        <is>
          <t>SCHEDULE OF LOANS</t>
        </is>
      </c>
      <c r="B4" s="4" t="inlineStr">
        <is>
          <t>The
Company had the following bank loans as of September 30, 2024, which arose from acquisition of One Eighty Ltd on June 26, 2023: SCHEDULE OF LOANS
Bank Loan Agreement Date Loan Amount Interest Rate Loan Term Purpose of loan Balance as of September 30, 2024
CIMB BANK BERHAD 5/23/2014 $ 591,199 BLR*- 2.10 % 240 months Real property loan $ 452,306
5/23/2014 188,742 BLR*- 2.10 % 240 months Real property loan 152,050
Hong Leong Islamic Bank 2/26/2019 229,513 IFR**- 2.55 % 216 months Real property loan 199,248
2/26/2019 235,553 IFR**- 2.55 % 216 months Real property loan 204,385
2/26/2019 439,181 IFR**- 2.55 % 216 months Real property loan 380,822
2/26/2019 319,248 IFR**- 2.55 % 216 months Real property loan 277,098
2/26/2019 511,012 IFR**- 2.55 % 216 months Real property loan 443,070
Hong Leong Islamic Bank 4/23/2020 215,708 3.50 % 66 months Working capital 63,760
Total $ 2,730,156 $ 2,172,739
Bank Loan Agreement Date Loan Amount Interest Rate Loan Term Purpose of loan Balance as of
CIMB BANK BERHAD 5/23/2014 $ 591,199 BLR*- 2.10 % 240 months Real property loan $ 423,661
5/23/2014 188,742 BLR*- 2.10 % 240 months Real property loan 142,283
Hong Leong Islamic Bank 2/26/2019 229,513 IFR**- 2.55 % 216 months Real property loan 185,663
2/26/2019 235,553 IFR**- 2.55 % 216 months Real property loan 190,461
2/26/2019 439,181 IFR**- 2.55 % 216 months Real property loan 354,897
2/26/2019 319,248 IFR**- 2.55 % 216 months Real property loan 258,212
2/26/2019 511,012 IFR**- 2.55 % 216 months Real property loan 412,914
Hong Leong Islamic Bank 4/23/2020 215,708 3.50 % 66 months Working capital 102,472
Total $ 2,730,156 $ 2,070,563
* Base
lending rate
** Islamic
financing rate</t>
        </is>
      </c>
    </row>
    <row r="5">
      <c r="A5" s="4" t="inlineStr">
        <is>
          <t>SCHEDULE OF FUTURE MINIMUM LOAN PAYMENTS TO BE PAID</t>
        </is>
      </c>
      <c r="B5" s="4" t="inlineStr">
        <is>
          <t xml:space="preserve">As
of September 30, 2024, the future minimum loan payments to be paid by the year are as follows: SCHEDULE
OF FUTURE MINIMUM LOAN PAYMENTS TO BE PAID
12 months ending September 30, Loan payment
2025 $ 283,276
2026 240,706
2027 229,369
2028 229,369
2029 229,369
Thereafter 2,264,425
Total future minimum loan payments 3,476,514
Less: imputed interest (953,775 )
Present value of loan liabilities $ 2,522,7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INCOME TAX PROVISION</t>
        </is>
      </c>
      <c r="B4" s="4" t="inlineStr">
        <is>
          <t xml:space="preserve">The
components of the income tax provision were as follows: SCHEDULE
OF INCOME TAX PROVISION
For the fiscal years ended September 30,
2024 2023 2022
Current income tax expense
Cayman Island $ - $ - $ -
Malaysia 49,391 1,276,701 1,407,449
Subtotal 49,391 1,276,701 1,407,449
Current income tax expense 49,391 1,276,701 1,407,449
Deferred income tax expense (benefit)
Cayman Island - - -
Malaysia (594,209 ) 857,381 -
Deferred income tax expense (benefit) (594,209 ) 857,381 -
Total income tax expense (benefit) $ (544,818 ) $ 2,134,082 $ 1,407,449 </t>
        </is>
      </c>
    </row>
    <row r="5">
      <c r="A5" s="4" t="inlineStr">
        <is>
          <t>SCHEDULE OF EFFECTIVE INCOME TAX RATE RECONCILIATION</t>
        </is>
      </c>
      <c r="B5" s="4" t="inlineStr">
        <is>
          <t xml:space="preserve">Reconciliation
of the differences between the income tax provision computed based on the Malaysia unified statutory income tax rate and the Company’s
actual income tax provision for the fiscal years ended September 30, 2024, 2023, and 2022, respectively, were as follows: SCHEDULE OF EFFECTIVE INCOME TAX RATE RECONCILIATION
For the fiscal years ended September 30,
2024 2023 2022
Income (loss) tax provision computed based on Malaysia unified income tax statutory rate $ (27,293,476 ) $ 1,761,266 $ 1,410,066
Effect of tax exemption due to reduced income tax rate for small and medium sized companies 26,904,116 (1,460 ) -
Permanent difference (301,524 ) 374,276 401,286
Change in valuation allowance 146,066 - (403,903 )
Actual income tax expense (benefit) $ (544,818 ) $ 2,134,082 $ 1,407,449 </t>
        </is>
      </c>
    </row>
    <row r="6">
      <c r="A6" s="4" t="inlineStr">
        <is>
          <t>SCHEDULE OF DEFERRED TAX ASSETS</t>
        </is>
      </c>
      <c r="B6" s="4" t="inlineStr">
        <is>
          <t xml:space="preserve">The
Company’s deferred tax assets were comprised of the following: SCHEDULE
OF DEFERRED TAX ASSETS
As
of September
30, 2024 As
of September
30, 2023
Deferred tax assets derived from net operating loss carry forwards $ 164,366 $ 229,233
Less: valuation allowance (164,366 ) (35,174 )
Deferred tax assets $ - $ 194,059 </t>
        </is>
      </c>
    </row>
    <row r="7">
      <c r="A7" s="4" t="inlineStr">
        <is>
          <t>SCHEDULE OF VALUATION ALLOWANCE</t>
        </is>
      </c>
      <c r="B7" s="4" t="inlineStr">
        <is>
          <t xml:space="preserve">Movement
of valuation allowance: SCHEDULE
OF VALUATION ALLOWANCE
As
of September
30, 2024 As
of September
30, 2023
Balance as of beginning of the period $ 35,174 $ 35,174
Current period change 110,176 -
Effect of foreign currency translation 19,016 -
Balance as of end of the period $ 164,366 $ 35,174 </t>
        </is>
      </c>
    </row>
    <row r="8">
      <c r="A8" s="4" t="inlineStr">
        <is>
          <t>SCHEDULE OF DEFERRED TAX LIABILITY</t>
        </is>
      </c>
      <c r="B8" s="4" t="inlineStr">
        <is>
          <t xml:space="preserve">The
Company’s deferred tax liabilities was comprised of the following: SCHEDULE
OF DEFERRED TAX LIABILITY
As
of September
30, 2024 As
of September
30, 2023
Difference between tax and book basis of depreciation and amortization expense $ 954,078 $ 966,978
Intangible assets acquired through the acquisition of One Eighty Ltd. 4,935,000 5,640,000
Less: deferred tax assets - (194,059 )
Deferred tax liabilities, net $ 5,889,078 $ 6,412,919 </t>
        </is>
      </c>
    </row>
    <row r="9">
      <c r="A9" s="4" t="inlineStr">
        <is>
          <t>SCHEDULE OF TAXES PAYABLE</t>
        </is>
      </c>
      <c r="B9" s="4" t="inlineStr">
        <is>
          <t xml:space="preserve">As
of September 30, 2024 and 2023, taxes payable consisted of the following: SCHEDULE
OF TAXES PAYABLE
As
of September
30, 2024 As
of September
30, 2023
Income tax payable $ 140,753 $ 326,389
Service tax payable 633,881 495,156
Less: tax prepaid - (482,195 )
Total $ 774,634 $ 339,350
Prepaid income tax $ 1,169,394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Sep. 30, 2024</t>
        </is>
      </c>
    </row>
    <row r="3">
      <c r="A3" s="3" t="inlineStr">
        <is>
          <t>Related Party Transactions [Abstract]</t>
        </is>
      </c>
      <c r="B3" s="4" t="inlineStr">
        <is>
          <t xml:space="preserve"> </t>
        </is>
      </c>
    </row>
    <row r="4">
      <c r="A4" s="4" t="inlineStr">
        <is>
          <t>SCHEDULE OF RELATED PARTIES</t>
        </is>
      </c>
      <c r="B4" s="4" t="inlineStr">
        <is>
          <t>SCHEDULE
OF RELATED PARTIES
Name
of Related Party Relationship
to the Company
Choo
Keam Hui The
Company’s former director and one of the directors of Starbox Berhad
Zenapp
Sdn Bhd (“Zenapp”) An
entity controlled by Choo Keam Hui prior to September 20, 2021
Bizguide
Corporate Service Sdn Bhd An
entity controlled by Khoo Kien Hoe, the CFO and executive director of Starbox Group
KH
Advisory Sdn Bhd An
entity controlled by Khoo Kien Hoe, the CFO and executive director of Starbox Group
VE
Services An
entity controlled by Choo Teck Hong, one of the Company’s beneficial shareholders, a director of Starbox Berhad, and a sibling
of Choo Keam Hui
Chan
Chee Hong Director,
chief executive officer, and shareholder of One Eighty Ltd and 180 Degrees
Chan
Foong Ming Sister
of Chan Chee Hong and director of Media Elements
180
Degrees Strategic Communications Sdn Bhd An
entity controlled by Chan Chee Hong
181
Degree Holding Sdn Bhd An
entity controlled by Chan Chee Hong
Infinity
Elements Sdn Bhd An
entity controlled by Chan Foong Ming</t>
        </is>
      </c>
    </row>
    <row r="5">
      <c r="A5" s="4" t="inlineStr">
        <is>
          <t>SCHEDULE OF DUE FROM A RELATED PARTY</t>
        </is>
      </c>
      <c r="B5" s="4" t="inlineStr">
        <is>
          <t xml:space="preserve">Due
from related parties consisted of the following: SCHEDULE
OF DUE FROM A RELATED PARTY
Name September 30, 2024 September 30, 2023
Chan Foong Ming $ - $ 1,094
Chan Chee Hong 33,000 45,000
Infinity Elements Sdn Bhd 38,219 66,187
Total $ 71,219 $ 112,281
Due from related parties $ 71,219 $ 112,281 </t>
        </is>
      </c>
    </row>
    <row r="6">
      <c r="A6" s="4" t="inlineStr">
        <is>
          <t>SCHEDULE OF DUE TO RELATED PARTIES</t>
        </is>
      </c>
      <c r="B6" s="4" t="inlineStr">
        <is>
          <t xml:space="preserve">Due
to related parties consisted of the following: SCHEDULE
OF DUE TO RELATED PARTIES
Name September 30, 2024 September 30, 2023
Bizguide Corporate Service Sdn Bhd $ 2,832 $ 1,892
KH Advisory Sdn Bhd 6,297 937
180 Degrees Strategic Communications Sdn Bhd 177,632 132,774
181 Degree Holding Sdn Bhd 6,794 5,965
Choo Keam Hui 44,002 -
Chan Chee Hong 64,087 105,268
Total $ 301,644 $ 246,836
Due to related parties $ 301,644 $ 246,8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Loss) - USD ($)</t>
        </is>
      </c>
      <c r="C1" s="2" t="inlineStr">
        <is>
          <t>12 Months Ended</t>
        </is>
      </c>
    </row>
    <row r="2">
      <c r="C2" s="2" t="inlineStr">
        <is>
          <t>Sep. 30, 2024</t>
        </is>
      </c>
      <c r="D2" s="2" t="inlineStr">
        <is>
          <t>Sep. 30, 2023</t>
        </is>
      </c>
      <c r="E2" s="2" t="inlineStr">
        <is>
          <t>Sep. 30, 2022</t>
        </is>
      </c>
    </row>
    <row r="3">
      <c r="A3" s="3" t="inlineStr">
        <is>
          <t>Operating revenue</t>
        </is>
      </c>
      <c r="C3" s="4" t="inlineStr">
        <is>
          <t xml:space="preserve"> </t>
        </is>
      </c>
      <c r="D3" s="4" t="inlineStr">
        <is>
          <t xml:space="preserve"> </t>
        </is>
      </c>
      <c r="E3" s="4" t="inlineStr">
        <is>
          <t xml:space="preserve"> </t>
        </is>
      </c>
    </row>
    <row r="4">
      <c r="A4" s="4" t="inlineStr">
        <is>
          <t>Total operating revenue</t>
        </is>
      </c>
      <c r="C4" s="6" t="n">
        <v>6174236</v>
      </c>
      <c r="D4" s="6" t="n">
        <v>11740852</v>
      </c>
      <c r="E4" s="6" t="n">
        <v>7194187</v>
      </c>
    </row>
    <row r="5">
      <c r="A5" s="4" t="inlineStr">
        <is>
          <t>Cost of revenue</t>
        </is>
      </c>
      <c r="C5" s="5" t="n">
        <v>2098262</v>
      </c>
      <c r="D5" s="5" t="n">
        <v>834614</v>
      </c>
      <c r="E5" s="5" t="n">
        <v>6383</v>
      </c>
    </row>
    <row r="6">
      <c r="A6" s="4" t="inlineStr">
        <is>
          <t>Gross Profit</t>
        </is>
      </c>
      <c r="C6" s="5" t="n">
        <v>4075974</v>
      </c>
      <c r="D6" s="5" t="n">
        <v>10906238</v>
      </c>
      <c r="E6" s="5" t="n">
        <v>7187804</v>
      </c>
    </row>
    <row r="7">
      <c r="A7" s="3" t="inlineStr">
        <is>
          <t>Operating expenses</t>
        </is>
      </c>
      <c r="C7" s="4" t="inlineStr">
        <is>
          <t xml:space="preserve"> </t>
        </is>
      </c>
      <c r="D7" s="4" t="inlineStr">
        <is>
          <t xml:space="preserve"> </t>
        </is>
      </c>
      <c r="E7" s="4" t="inlineStr">
        <is>
          <t xml:space="preserve"> </t>
        </is>
      </c>
    </row>
    <row r="8">
      <c r="A8" s="4" t="inlineStr">
        <is>
          <t>Selling expenses</t>
        </is>
      </c>
      <c r="C8" s="5" t="n">
        <v>756541</v>
      </c>
      <c r="D8" s="5" t="n">
        <v>376899</v>
      </c>
      <c r="E8" s="5" t="n">
        <v>97939</v>
      </c>
    </row>
    <row r="9">
      <c r="A9" s="4" t="inlineStr">
        <is>
          <t>R&amp;D expenses</t>
        </is>
      </c>
      <c r="C9" s="5" t="n">
        <v>85670072</v>
      </c>
      <c r="D9" s="5" t="n">
        <v>294641</v>
      </c>
      <c r="E9" s="5" t="n">
        <v>292579</v>
      </c>
    </row>
    <row r="10">
      <c r="A10" s="4" t="inlineStr">
        <is>
          <t>General and administrative expenses</t>
        </is>
      </c>
      <c r="C10" s="5" t="n">
        <v>8359571</v>
      </c>
      <c r="D10" s="5" t="n">
        <v>5636709</v>
      </c>
      <c r="E10" s="5" t="n">
        <v>1846849</v>
      </c>
    </row>
    <row r="11">
      <c r="A11" s="4" t="inlineStr">
        <is>
          <t>Total operating expenses</t>
        </is>
      </c>
      <c r="C11" s="5" t="n">
        <v>94786184</v>
      </c>
      <c r="D11" s="5" t="n">
        <v>6308249</v>
      </c>
      <c r="E11" s="5" t="n">
        <v>2237367</v>
      </c>
    </row>
    <row r="12">
      <c r="A12" s="4" t="inlineStr">
        <is>
          <t>Income (loss) from operations</t>
        </is>
      </c>
      <c r="C12" s="5" t="n">
        <v>-90710210</v>
      </c>
      <c r="D12" s="5" t="n">
        <v>4597989</v>
      </c>
      <c r="E12" s="5" t="n">
        <v>4950437</v>
      </c>
    </row>
    <row r="13">
      <c r="A13" s="3" t="inlineStr">
        <is>
          <t>Other income, net</t>
        </is>
      </c>
      <c r="C13" s="4" t="inlineStr">
        <is>
          <t xml:space="preserve"> </t>
        </is>
      </c>
      <c r="D13" s="4" t="inlineStr">
        <is>
          <t xml:space="preserve"> </t>
        </is>
      </c>
      <c r="E13" s="4" t="inlineStr">
        <is>
          <t xml:space="preserve"> </t>
        </is>
      </c>
    </row>
    <row r="14">
      <c r="A14" s="4" t="inlineStr">
        <is>
          <t>Interest income (expense), net</t>
        </is>
      </c>
      <c r="C14" s="5" t="n">
        <v>-53106</v>
      </c>
      <c r="D14" s="5" t="n">
        <v>750</v>
      </c>
      <c r="E14" s="4" t="inlineStr">
        <is>
          <t xml:space="preserve"> </t>
        </is>
      </c>
    </row>
    <row r="15">
      <c r="A15" s="4" t="inlineStr">
        <is>
          <t>Impairment loss</t>
        </is>
      </c>
      <c r="C15" s="5" t="n">
        <v>-22204224</v>
      </c>
      <c r="D15" s="4" t="inlineStr">
        <is>
          <t xml:space="preserve"> </t>
        </is>
      </c>
      <c r="E15" s="4" t="inlineStr">
        <is>
          <t xml:space="preserve"> </t>
        </is>
      </c>
    </row>
    <row r="16">
      <c r="A16" s="4" t="inlineStr">
        <is>
          <t>Other income (expenses), net</t>
        </is>
      </c>
      <c r="C16" s="5" t="n">
        <v>-755275</v>
      </c>
      <c r="D16" s="5" t="n">
        <v>-4924</v>
      </c>
      <c r="E16" s="5" t="n">
        <v>59377</v>
      </c>
    </row>
    <row r="17">
      <c r="A17" s="4" t="inlineStr">
        <is>
          <t>Total other income (expenses), net</t>
        </is>
      </c>
      <c r="C17" s="5" t="n">
        <v>-23012605</v>
      </c>
      <c r="D17" s="5" t="n">
        <v>-4174</v>
      </c>
      <c r="E17" s="5" t="n">
        <v>59377</v>
      </c>
    </row>
    <row r="18">
      <c r="A18" s="4" t="inlineStr">
        <is>
          <t>Income (loss) before income tax</t>
        </is>
      </c>
      <c r="C18" s="5" t="n">
        <v>-113722815</v>
      </c>
      <c r="D18" s="5" t="n">
        <v>4593815</v>
      </c>
      <c r="E18" s="5" t="n">
        <v>5009814</v>
      </c>
    </row>
    <row r="19">
      <c r="A19" s="4" t="inlineStr">
        <is>
          <t>Income tax expense (benefit)</t>
        </is>
      </c>
      <c r="C19" s="5" t="n">
        <v>-544818</v>
      </c>
      <c r="D19" s="5" t="n">
        <v>2134082</v>
      </c>
      <c r="E19" s="5" t="n">
        <v>1407449</v>
      </c>
    </row>
    <row r="20">
      <c r="A20" s="4" t="inlineStr">
        <is>
          <t>Income (loss) before noncontrolling interest</t>
        </is>
      </c>
      <c r="C20" s="5" t="n">
        <v>-113177997</v>
      </c>
      <c r="D20" s="5" t="n">
        <v>2459733</v>
      </c>
      <c r="E20" s="5" t="n">
        <v>3602365</v>
      </c>
    </row>
    <row r="21">
      <c r="A21" s="4" t="inlineStr">
        <is>
          <t>Less: income (loss) attributable to noncontrolling interest</t>
        </is>
      </c>
      <c r="C21" s="5" t="n">
        <v>-11871038</v>
      </c>
      <c r="D21" s="5" t="n">
        <v>311497</v>
      </c>
      <c r="E21" s="4" t="inlineStr">
        <is>
          <t xml:space="preserve"> </t>
        </is>
      </c>
    </row>
    <row r="22">
      <c r="A22" s="4" t="inlineStr">
        <is>
          <t>Net income (loss) to the Company</t>
        </is>
      </c>
      <c r="C22" s="5" t="n">
        <v>-101306959</v>
      </c>
      <c r="D22" s="5" t="n">
        <v>2148236</v>
      </c>
      <c r="E22" s="5" t="n">
        <v>3602365</v>
      </c>
    </row>
    <row r="23">
      <c r="A23" s="3" t="inlineStr">
        <is>
          <t>Other comprehensive income</t>
        </is>
      </c>
      <c r="C23" s="4" t="inlineStr">
        <is>
          <t xml:space="preserve"> </t>
        </is>
      </c>
      <c r="D23" s="4" t="inlineStr">
        <is>
          <t xml:space="preserve"> </t>
        </is>
      </c>
      <c r="E23" s="4" t="inlineStr">
        <is>
          <t xml:space="preserve"> </t>
        </is>
      </c>
    </row>
    <row r="24">
      <c r="A24" s="4" t="inlineStr">
        <is>
          <t>Foreign currency translation loss attributable to the Company</t>
        </is>
      </c>
      <c r="C24" s="5" t="n">
        <v>4746082</v>
      </c>
      <c r="D24" s="5" t="n">
        <v>-223726</v>
      </c>
      <c r="E24" s="5" t="n">
        <v>-585619</v>
      </c>
    </row>
    <row r="25">
      <c r="A25" s="4" t="inlineStr">
        <is>
          <t>Foreign currency translation loss attributable to noncontrolling interest</t>
        </is>
      </c>
      <c r="C25" s="5" t="n">
        <v>352569</v>
      </c>
      <c r="D25" s="5" t="n">
        <v>-21790</v>
      </c>
      <c r="E25" s="4" t="inlineStr">
        <is>
          <t xml:space="preserve"> </t>
        </is>
      </c>
    </row>
    <row r="26">
      <c r="A26" s="4" t="inlineStr">
        <is>
          <t>Comprehensive income (loss) attributable to the Company</t>
        </is>
      </c>
      <c r="C26" s="5" t="n">
        <v>-96560877</v>
      </c>
      <c r="D26" s="5" t="n">
        <v>1924510</v>
      </c>
      <c r="E26" s="5" t="n">
        <v>3016746</v>
      </c>
    </row>
    <row r="27">
      <c r="A27" s="4" t="inlineStr">
        <is>
          <t>Comprehensive income (loss) attributable to noncontrolling interest</t>
        </is>
      </c>
      <c r="C27" s="6" t="n">
        <v>-11518469</v>
      </c>
      <c r="D27" s="6" t="n">
        <v>289707</v>
      </c>
      <c r="E27" s="4" t="inlineStr">
        <is>
          <t xml:space="preserve"> </t>
        </is>
      </c>
    </row>
    <row r="28">
      <c r="A28" s="4" t="inlineStr">
        <is>
          <t>Common Class A [Member]</t>
        </is>
      </c>
      <c r="C28" s="4" t="inlineStr">
        <is>
          <t xml:space="preserve"> </t>
        </is>
      </c>
      <c r="D28" s="4" t="inlineStr">
        <is>
          <t xml:space="preserve"> </t>
        </is>
      </c>
      <c r="E28" s="4" t="inlineStr">
        <is>
          <t xml:space="preserve"> </t>
        </is>
      </c>
    </row>
    <row r="29">
      <c r="A29" s="3" t="inlineStr">
        <is>
          <t>Other comprehensive income</t>
        </is>
      </c>
      <c r="C29" s="4" t="inlineStr">
        <is>
          <t xml:space="preserve"> </t>
        </is>
      </c>
      <c r="D29" s="4" t="inlineStr">
        <is>
          <t xml:space="preserve"> </t>
        </is>
      </c>
      <c r="E29" s="4" t="inlineStr">
        <is>
          <t xml:space="preserve"> </t>
        </is>
      </c>
    </row>
    <row r="30">
      <c r="A30" s="4" t="inlineStr">
        <is>
          <t>Net (loss) income per share - basic</t>
        </is>
      </c>
      <c r="B30" s="4" t="inlineStr">
        <is>
          <t>[1]</t>
        </is>
      </c>
      <c r="C30" s="10" t="n">
        <v>-11.42</v>
      </c>
      <c r="D30" s="10" t="n">
        <v>0.7</v>
      </c>
      <c r="E30" s="10" t="n">
        <v>1.42</v>
      </c>
    </row>
    <row r="31">
      <c r="A31" s="4" t="inlineStr">
        <is>
          <t>Net (loss) income per share - diluted</t>
        </is>
      </c>
      <c r="B31" s="4" t="inlineStr">
        <is>
          <t>[1]</t>
        </is>
      </c>
      <c r="C31" s="10" t="n">
        <v>-11.42</v>
      </c>
      <c r="D31" s="10" t="n">
        <v>0.7</v>
      </c>
      <c r="E31" s="10" t="n">
        <v>1.42</v>
      </c>
    </row>
    <row r="32">
      <c r="A32" s="4" t="inlineStr">
        <is>
          <t>Weighted average number of ordinary shares outstanding - basic</t>
        </is>
      </c>
      <c r="B32" s="4" t="inlineStr">
        <is>
          <t>[1]</t>
        </is>
      </c>
      <c r="C32" s="5" t="n">
        <v>9908885</v>
      </c>
      <c r="D32" s="5" t="n">
        <v>3529350</v>
      </c>
      <c r="E32" s="5" t="n">
        <v>2534090</v>
      </c>
    </row>
    <row r="33">
      <c r="A33" s="4" t="inlineStr">
        <is>
          <t>Weighted average number of ordinary shares outstanding - diluted</t>
        </is>
      </c>
      <c r="B33" s="4" t="inlineStr">
        <is>
          <t>[1]</t>
        </is>
      </c>
      <c r="C33" s="5" t="n">
        <v>9908885</v>
      </c>
      <c r="D33" s="5" t="n">
        <v>3529350</v>
      </c>
      <c r="E33" s="5" t="n">
        <v>2534090</v>
      </c>
    </row>
    <row r="34">
      <c r="A34" s="4" t="inlineStr">
        <is>
          <t>Common Class B [Member]</t>
        </is>
      </c>
      <c r="C34" s="4" t="inlineStr">
        <is>
          <t xml:space="preserve"> </t>
        </is>
      </c>
      <c r="D34" s="4" t="inlineStr">
        <is>
          <t xml:space="preserve"> </t>
        </is>
      </c>
      <c r="E34" s="4" t="inlineStr">
        <is>
          <t xml:space="preserve"> </t>
        </is>
      </c>
    </row>
    <row r="35">
      <c r="A35" s="3" t="inlineStr">
        <is>
          <t>Other comprehensive income</t>
        </is>
      </c>
      <c r="C35" s="4" t="inlineStr">
        <is>
          <t xml:space="preserve"> </t>
        </is>
      </c>
      <c r="D35" s="4" t="inlineStr">
        <is>
          <t xml:space="preserve"> </t>
        </is>
      </c>
      <c r="E35" s="4" t="inlineStr">
        <is>
          <t xml:space="preserve"> </t>
        </is>
      </c>
    </row>
    <row r="36">
      <c r="A36" s="4" t="inlineStr">
        <is>
          <t>Net (loss) income per share - basic</t>
        </is>
      </c>
      <c r="B36" s="4" t="inlineStr">
        <is>
          <t>[1]</t>
        </is>
      </c>
      <c r="C36" s="10" t="n">
        <v>-539.36</v>
      </c>
      <c r="D36" s="4" t="inlineStr">
        <is>
          <t xml:space="preserve"> </t>
        </is>
      </c>
      <c r="E36" s="4" t="inlineStr">
        <is>
          <t xml:space="preserve"> </t>
        </is>
      </c>
    </row>
    <row r="37">
      <c r="A37" s="4" t="inlineStr">
        <is>
          <t>Net (loss) income per share - diluted</t>
        </is>
      </c>
      <c r="B37" s="4" t="inlineStr">
        <is>
          <t>[1]</t>
        </is>
      </c>
      <c r="C37" s="10" t="n">
        <v>-539.36</v>
      </c>
      <c r="D37" s="4" t="inlineStr">
        <is>
          <t xml:space="preserve"> </t>
        </is>
      </c>
      <c r="E37" s="4" t="inlineStr">
        <is>
          <t xml:space="preserve"> </t>
        </is>
      </c>
    </row>
    <row r="38">
      <c r="A38" s="4" t="inlineStr">
        <is>
          <t>Weighted average number of ordinary shares outstanding - basic</t>
        </is>
      </c>
      <c r="B38" s="4" t="inlineStr">
        <is>
          <t>[1]</t>
        </is>
      </c>
      <c r="C38" s="5" t="n">
        <v>209836</v>
      </c>
      <c r="D38" s="4" t="inlineStr">
        <is>
          <t xml:space="preserve"> </t>
        </is>
      </c>
      <c r="E38" s="4" t="inlineStr">
        <is>
          <t xml:space="preserve"> </t>
        </is>
      </c>
    </row>
    <row r="39">
      <c r="A39" s="4" t="inlineStr">
        <is>
          <t>Weighted average number of ordinary shares outstanding - diluted</t>
        </is>
      </c>
      <c r="B39" s="4" t="inlineStr">
        <is>
          <t>[1]</t>
        </is>
      </c>
      <c r="C39" s="5" t="n">
        <v>209836</v>
      </c>
      <c r="D39" s="4" t="inlineStr">
        <is>
          <t xml:space="preserve"> </t>
        </is>
      </c>
      <c r="E39" s="4" t="inlineStr">
        <is>
          <t xml:space="preserve"> </t>
        </is>
      </c>
    </row>
    <row r="40">
      <c r="A40" s="4" t="inlineStr">
        <is>
          <t>Advertising Services [Member]</t>
        </is>
      </c>
      <c r="C40" s="4" t="inlineStr">
        <is>
          <t xml:space="preserve"> </t>
        </is>
      </c>
      <c r="D40" s="4" t="inlineStr">
        <is>
          <t xml:space="preserve"> </t>
        </is>
      </c>
      <c r="E40" s="4" t="inlineStr">
        <is>
          <t xml:space="preserve"> </t>
        </is>
      </c>
    </row>
    <row r="41">
      <c r="A41" s="3" t="inlineStr">
        <is>
          <t>Operating revenue</t>
        </is>
      </c>
      <c r="C41" s="4" t="inlineStr">
        <is>
          <t xml:space="preserve"> </t>
        </is>
      </c>
      <c r="D41" s="4" t="inlineStr">
        <is>
          <t xml:space="preserve"> </t>
        </is>
      </c>
      <c r="E41" s="4" t="inlineStr">
        <is>
          <t xml:space="preserve"> </t>
        </is>
      </c>
    </row>
    <row r="42">
      <c r="A42" s="4" t="inlineStr">
        <is>
          <t>Total operating revenue</t>
        </is>
      </c>
      <c r="C42" s="6" t="n">
        <v>1941510</v>
      </c>
      <c r="D42" s="6" t="n">
        <v>5307280</v>
      </c>
      <c r="E42" s="6" t="n">
        <v>7174050</v>
      </c>
    </row>
    <row r="43">
      <c r="A43" s="4" t="inlineStr">
        <is>
          <t>Cash Rebate and Payment Solution Services [Member]</t>
        </is>
      </c>
      <c r="C43" s="4" t="inlineStr">
        <is>
          <t xml:space="preserve"> </t>
        </is>
      </c>
      <c r="D43" s="4" t="inlineStr">
        <is>
          <t xml:space="preserve"> </t>
        </is>
      </c>
      <c r="E43" s="4" t="inlineStr">
        <is>
          <t xml:space="preserve"> </t>
        </is>
      </c>
    </row>
    <row r="44">
      <c r="A44" s="3" t="inlineStr">
        <is>
          <t>Operating revenue</t>
        </is>
      </c>
      <c r="C44" s="4" t="inlineStr">
        <is>
          <t xml:space="preserve"> </t>
        </is>
      </c>
      <c r="D44" s="4" t="inlineStr">
        <is>
          <t xml:space="preserve"> </t>
        </is>
      </c>
      <c r="E44" s="4" t="inlineStr">
        <is>
          <t xml:space="preserve"> </t>
        </is>
      </c>
    </row>
    <row r="45">
      <c r="A45" s="4" t="inlineStr">
        <is>
          <t>Total operating revenue</t>
        </is>
      </c>
      <c r="C45" s="5" t="n">
        <v>245684</v>
      </c>
      <c r="D45" s="5" t="n">
        <v>84592</v>
      </c>
      <c r="E45" s="5" t="n">
        <v>20137</v>
      </c>
    </row>
    <row r="46">
      <c r="A46" s="4" t="inlineStr">
        <is>
          <t>Software Licensing [Member]</t>
        </is>
      </c>
      <c r="C46" s="4" t="inlineStr">
        <is>
          <t xml:space="preserve"> </t>
        </is>
      </c>
      <c r="D46" s="4" t="inlineStr">
        <is>
          <t xml:space="preserve"> </t>
        </is>
      </c>
      <c r="E46" s="4" t="inlineStr">
        <is>
          <t xml:space="preserve"> </t>
        </is>
      </c>
    </row>
    <row r="47">
      <c r="A47" s="3" t="inlineStr">
        <is>
          <t>Operating revenue</t>
        </is>
      </c>
      <c r="C47" s="4" t="inlineStr">
        <is>
          <t xml:space="preserve"> </t>
        </is>
      </c>
      <c r="D47" s="4" t="inlineStr">
        <is>
          <t xml:space="preserve"> </t>
        </is>
      </c>
      <c r="E47" s="4" t="inlineStr">
        <is>
          <t xml:space="preserve"> </t>
        </is>
      </c>
    </row>
    <row r="48">
      <c r="A48" s="4" t="inlineStr">
        <is>
          <t>Total operating revenue</t>
        </is>
      </c>
      <c r="C48" s="5" t="n">
        <v>2435148</v>
      </c>
      <c r="D48" s="5" t="n">
        <v>5715333</v>
      </c>
      <c r="E48" s="4" t="inlineStr">
        <is>
          <t xml:space="preserve"> </t>
        </is>
      </c>
    </row>
    <row r="49">
      <c r="A49" s="4" t="inlineStr">
        <is>
          <t>Production Income [Member]</t>
        </is>
      </c>
      <c r="C49" s="4" t="inlineStr">
        <is>
          <t xml:space="preserve"> </t>
        </is>
      </c>
      <c r="D49" s="4" t="inlineStr">
        <is>
          <t xml:space="preserve"> </t>
        </is>
      </c>
      <c r="E49" s="4" t="inlineStr">
        <is>
          <t xml:space="preserve"> </t>
        </is>
      </c>
    </row>
    <row r="50">
      <c r="A50" s="3" t="inlineStr">
        <is>
          <t>Operating revenue</t>
        </is>
      </c>
      <c r="C50" s="4" t="inlineStr">
        <is>
          <t xml:space="preserve"> </t>
        </is>
      </c>
      <c r="D50" s="4" t="inlineStr">
        <is>
          <t xml:space="preserve"> </t>
        </is>
      </c>
      <c r="E50" s="4" t="inlineStr">
        <is>
          <t xml:space="preserve"> </t>
        </is>
      </c>
    </row>
    <row r="51">
      <c r="A51" s="4" t="inlineStr">
        <is>
          <t>Total operating revenue</t>
        </is>
      </c>
      <c r="C51" s="5" t="n">
        <v>854328</v>
      </c>
      <c r="D51" s="5" t="n">
        <v>362040</v>
      </c>
      <c r="E51" s="4" t="inlineStr">
        <is>
          <t xml:space="preserve"> </t>
        </is>
      </c>
    </row>
    <row r="52">
      <c r="A52" s="4" t="inlineStr">
        <is>
          <t>Promotional Campaign Services and Others [Member]</t>
        </is>
      </c>
      <c r="C52" s="4" t="inlineStr">
        <is>
          <t xml:space="preserve"> </t>
        </is>
      </c>
      <c r="D52" s="4" t="inlineStr">
        <is>
          <t xml:space="preserve"> </t>
        </is>
      </c>
      <c r="E52" s="4" t="inlineStr">
        <is>
          <t xml:space="preserve"> </t>
        </is>
      </c>
    </row>
    <row r="53">
      <c r="A53" s="3" t="inlineStr">
        <is>
          <t>Operating revenue</t>
        </is>
      </c>
      <c r="C53" s="4" t="inlineStr">
        <is>
          <t xml:space="preserve"> </t>
        </is>
      </c>
      <c r="D53" s="4" t="inlineStr">
        <is>
          <t xml:space="preserve"> </t>
        </is>
      </c>
      <c r="E53" s="4" t="inlineStr">
        <is>
          <t xml:space="preserve"> </t>
        </is>
      </c>
    </row>
    <row r="54">
      <c r="A54" s="4" t="inlineStr">
        <is>
          <t>Total operating revenue</t>
        </is>
      </c>
      <c r="C54" s="6" t="n">
        <v>697566</v>
      </c>
      <c r="D54" s="6" t="n">
        <v>271607</v>
      </c>
      <c r="E54" s="4" t="inlineStr">
        <is>
          <t xml:space="preserve"> </t>
        </is>
      </c>
    </row>
    <row r="55"/>
    <row r="56">
      <c r="A56" s="4" t="inlineStr">
        <is>
          <t>[1]Retrospectively
restated for the 16 for 1</t>
        </is>
      </c>
    </row>
  </sheetData>
  <mergeCells count="4">
    <mergeCell ref="A1:B2"/>
    <mergeCell ref="C1:E1"/>
    <mergeCell ref="A55:D55"/>
    <mergeCell ref="A56:D5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4</t>
        </is>
      </c>
    </row>
    <row r="3">
      <c r="A3" s="3" t="inlineStr">
        <is>
          <t>Collaborative Arrangement and Arrangement Other than Collaborative [Line Items]</t>
        </is>
      </c>
      <c r="B3" s="4" t="inlineStr">
        <is>
          <t xml:space="preserve"> </t>
        </is>
      </c>
    </row>
    <row r="4">
      <c r="A4" s="4" t="inlineStr">
        <is>
          <t>SCHEDULE OF SUPPLEMENTAL BALANCE SHEET INFORMATION RELATED TO OPERATING LEASE</t>
        </is>
      </c>
      <c r="B4" s="4" t="inlineStr">
        <is>
          <t xml:space="preserve">Supplemental
balance sheet information related to the Company’s operating leases was as follows: SCHEDULE OF SUPPLEMENTAL BALANCE SHEET
INFORMATION RELATED TO OPERATING LEASE
September 30, 2024 September 30, 2023
Operating lease right-of-use assets $ 189,813 $ 166,649
Right-of-use assets - accumulated amortization (78,916 ) (21,748 )
Right-of-use assets, net $ 110,897 $ 144,901
Operating lease liabilities – current $ 56,761 $ 47,537
Operating lease liabilities – non-current 54,136 97,364
Total operating lease liabilities $ 110,897 $ 144,901 </t>
        </is>
      </c>
    </row>
    <row r="5">
      <c r="A5" s="4" t="inlineStr">
        <is>
          <t>Equipment Lease [Member]</t>
        </is>
      </c>
      <c r="B5" s="4" t="inlineStr">
        <is>
          <t xml:space="preserve"> </t>
        </is>
      </c>
    </row>
    <row r="6">
      <c r="A6" s="3" t="inlineStr">
        <is>
          <t>Collaborative Arrangement and Arrangement Other than Collaborative [Line Items]</t>
        </is>
      </c>
      <c r="B6" s="4" t="inlineStr">
        <is>
          <t xml:space="preserve"> </t>
        </is>
      </c>
    </row>
    <row r="7">
      <c r="A7" s="4" t="inlineStr">
        <is>
          <t>SCHEDULE OF THE MATURITIES OF OPERATING LEASE LIABILITIES</t>
        </is>
      </c>
      <c r="B7" s="4" t="inlineStr">
        <is>
          <t xml:space="preserve">As
of September 30, 2024, the maturities of operating lease liabilities were as follows: SCHEDULE OF THE MATURITIES OF OPERATING LEASE LIABILITIES
12 months ending September 30, Lease payment
2025 $ 957
Total future minimum lease payments 957
Less: imputed interest (20 )
Total $ 937 </t>
        </is>
      </c>
    </row>
    <row r="8">
      <c r="A8" s="4" t="inlineStr">
        <is>
          <t>SCHEDULE OF WEIGHTED AVERAGE REMAINING LEASE TERMS AND DISCOUNT RATES</t>
        </is>
      </c>
      <c r="B8" s="4" t="inlineStr">
        <is>
          <t>The
weighted average remaining lease terms and discount rates for all of operating leases were as follows as of September 30, 2024 and 2023: SCHEDULE OF WEIGHTED AVERAGE REMAINING LEASE TERMS AND DISCOUNT RATES
September 30, 2024 September 30, 2023
Remaining lease term and discount rate:
Weighted average remaining lease term (years) 0.67 1.67
Weighted average discount rate * 5.0 % 5.0 %
* The
Company’s lease agreements do not provide a readily determinable implicit rate nor is it available to the Company from its
lessors. Instead, the Company estimates its incremental borrowing rate based on the benchmark lending rate for three-year loans as
published by Malaysia’s central bank in order to discount lease payments to present value.</t>
        </is>
      </c>
    </row>
    <row r="9">
      <c r="A9" s="4" t="inlineStr">
        <is>
          <t>Office Lease Agreements [Member]</t>
        </is>
      </c>
      <c r="B9" s="4" t="inlineStr">
        <is>
          <t xml:space="preserve"> </t>
        </is>
      </c>
    </row>
    <row r="10">
      <c r="A10" s="3" t="inlineStr">
        <is>
          <t>Collaborative Arrangement and Arrangement Other than Collaborative [Line Items]</t>
        </is>
      </c>
      <c r="B10" s="4" t="inlineStr">
        <is>
          <t xml:space="preserve"> </t>
        </is>
      </c>
    </row>
    <row r="11">
      <c r="A11" s="4" t="inlineStr">
        <is>
          <t>SCHEDULE OF WEIGHTED AVERAGE REMAINING LEASE TERMS AND DISCOUNT RATES</t>
        </is>
      </c>
      <c r="B11" s="4" t="inlineStr">
        <is>
          <t>The
weighted average remaining lease terms and discount rates for all of office leases were as follows as of September 30, 2024 and 2023: SCHEDULE
OF WEIGHTED AVERAGE REMAINING LEASE TERMS AND DISCOUNT RATES
September 30, 2024 September 30, 2023
Remaining lease term and discount rate:
Weighted average remaining lease term 1.91 2.91
Weighted average discount rate * 5.0 % 5.0 %
* The
Company’s lease agreements do not provide a readily determinable implicit rate nor is it available to the Company from its
lessors. Instead, the Company estimates its incremental borrowing rate based on the benchmark lending rate for three-year loans as
published by Malaysia’s central bank in order to discount lease payments to present value.</t>
        </is>
      </c>
    </row>
    <row r="12">
      <c r="A12" s="4" t="inlineStr">
        <is>
          <t>SCHEDULE OF THE MATURITIES OF OPERATING LEASE LIABILITIES</t>
        </is>
      </c>
      <c r="B12" s="4" t="inlineStr">
        <is>
          <t xml:space="preserve">As
of September 30, 2024, the maturities of operating lease liabilities were as follows: SCHEDULE OF THE MATURITIES OF OPERATING LEASE LIABILITIES
12 months ending September 30, Lease payment
2025 $ 55,824
2026 43,640
2027 12,060
2028 -
Total future minimum lease payments 111,524
Less: imputed interest (1,565 )
Total $ 109,9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12 Months Ended</t>
        </is>
      </c>
    </row>
    <row r="2">
      <c r="B2" s="2" t="inlineStr">
        <is>
          <t>Sep. 30, 2024</t>
        </is>
      </c>
    </row>
    <row r="3">
      <c r="A3" s="3" t="inlineStr">
        <is>
          <t>Segment Reporting [Abstract]</t>
        </is>
      </c>
      <c r="B3" s="4" t="inlineStr">
        <is>
          <t xml:space="preserve"> </t>
        </is>
      </c>
    </row>
    <row r="4">
      <c r="A4" s="4" t="inlineStr">
        <is>
          <t>SCHEDULE OF SUMMARY INFORMATION BY SEGMENT</t>
        </is>
      </c>
      <c r="B4" s="4" t="inlineStr">
        <is>
          <t xml:space="preserve">The
following tables present summary information by segment for the fiscal years ended September 30, 2024, 2023, and 2022, respectively: SCHEDULE OF SUMMARY INFORMATION BY SEGMENT
For the fiscal year ended September 30, 2024
Cash rebate and payment solution services and media booking Advertising Services Revenue from software licensing Production income Marketing and promotional campaign service Total
Revenue $ 245,684 $ 1,941,508 $ 2,435,151 $ 854,328 $ 697,565 $ 6,174,236
Operating expenses 602,435 3,531,702 90,205,163 1,399,577 1,145,569 96,884,446
Loss from operations (356,751 ) (1,590,194 ) (87,770,012 ) (545,249 ) (448,004 ) (90,710,210 )
Income tax expense (benefit) 74,017 (176,999 ) (368,165 ) (40,648 ) (33,024 ) (544,818 )
Net loss $ (754,830 ) $ (4,583,024 ) $ (92,522,330 ) $ (1,896,994 ) $ (1,549,782 ) $ (101,306,959 )
Capital expenditure $ 12,333 $ 8,182 $ 8,185 $ 3,545 $ 3,206 $ 35,451
Total assets $ 4,743,109 $ 23,002,380 $ 85,717,675 $ 4,069,187 $ 3,411,698 $ 120,944,049
For the fiscal year ended September 30, 2023
Cash rebate, payment solution, and media booking Advertising services Software licensing Production services Marketing and Promotional campaign services Total
Revenue $ 84,592 $ 5,307,280 $ 5,715,333 $ 362,040 $ 271,607 $ 11,740,852
Operating expenses 1,096,459 3,053,173 2,561,863 236,951 194,417 7,142,863
Income (loss) from operations (1,011,867 ) 2,254,107 3,153,470 125,089 77,190 4,597,989
Income tax expenses 1,297,288 746,858 1,622 50,449 37,865 2,134,082
Net income (loss) (2,322,180 ) 1,165,844 3,312,991 3,657 (12,076 ) 2,148,236
Capital expenditure $ 12,545 $ 2,319 $ 17,679,247 $ - $ - $ 17,694,111
Total assets $ 25,779,956 $ 35,073,400 $ 86,445,769 $ 2,860,610 $ 2,866,850 $ 153,026,585
For the fiscal year ended September 30, 2022
Cash rebate and payment solution Advertising services Total
Revenue $ 20,137 $ 7,174,050 $ 7,194,187
Operating expenses 811,832 1,431,918 2,243,750
Income (loss) from operations (791,695 ) 5,742,132 4,950,437
Income tax expenses 609,987 797,462 1,407,449
Net income (1,401,319 ) 5,003,684 3,602,365
Net income (loss) (1,401,319 ) 5,003,684 3,602,365
Capital expenditure $ 737,508 $ 398,421 $ 1,135,929
Total assets $ 12,168,625 $ 12,873,793 $ 25,042,4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OF SUBSIDIARIES (Tables)</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BUSINESS ACQUISITION</t>
        </is>
      </c>
      <c r="B4" s="4" t="inlineStr">
        <is>
          <t xml:space="preserve">The
following table summarizes the fair values of the assets acquired and liabilities assumed at the date of acquisition. Goodwill as a result
of the acquisition of One Eighty Ltd is calculated as follows: SCHEDULE
OF BUSINESS ACQUISITION
Total purchase considerations for 100% $ 104,030,000
Fair value of assets acquired:
Cash &amp; cash equivalents 932,893
Accounts receivable, net 2,441,592
Deposit and prepayments 576,231
Other receivables 192,926
Short-term deposit 126,071
Due from related parties 125,984
Tax receivable 541,218
Deferred tax 52,877
Long-term deposit 214,362
Right-of-use assets, net 2,140
Property, plant and equipment, net 2,532,215
Intangible assets acquired 23,500,000
Total assets acquired 31,238,509
Fair value of liabilities assumed:
Accounts payable (374,782 )
Advance from customer (611,702 )
Accrued liabilities and other payables (383,427 )
Due to related parties (325,309 )
Lease Liability - current (1,005 )
Loan payable (2,115,397 )
Lease Liability -noncurrent (1,135 )
Deferred tax liability (5,640,000 )
Total liabilities assumed (9,452,757 )
Total net assets acquired 21,785,752
Goodwill as a result of the acquisition $ 82,244,248 </t>
        </is>
      </c>
    </row>
    <row r="5">
      <c r="A5" s="4" t="inlineStr">
        <is>
          <t>SCHEDULE OF GOODWILL NET</t>
        </is>
      </c>
      <c r="B5" s="4" t="inlineStr">
        <is>
          <t xml:space="preserve">Goodwill, net, consisted of the following: SCHEDULE OF GOODWILL NET
September
30, 2024
Goodwill $ 82,244,248
Less: Impairment of goodwill (22,204,224 )
Goodwill, net $ 60,040,024 </t>
        </is>
      </c>
    </row>
    <row r="6">
      <c r="A6" s="4" t="inlineStr">
        <is>
          <t>SCHEDULE OF IMPAIRMENT LOSS</t>
        </is>
      </c>
      <c r="B6" s="4" t="inlineStr">
        <is>
          <t xml:space="preserve">The
following table summarizes the movement of impairment loss for the fiscal year ended September 30, 2024: SCHEDULE
OF IMPAIRMENT LOSS
Year Ended September 30, 2024
Balance as of beginning of the year $ -
Current year change 22,204,224
Balance as of end of the year $ 22,204,224 </t>
        </is>
      </c>
    </row>
    <row r="7">
      <c r="A7" s="4" t="inlineStr">
        <is>
          <t>SCHEDULE OF PROFORMA CONSOLIDATED RESULTS OF OPERATIONS</t>
        </is>
      </c>
      <c r="B7" s="4" t="inlineStr">
        <is>
          <t xml:space="preserve">The
pro forma results are not necessarily indicative of the actual results that would have occurred had the acquisitions been completed as
of the beginning of the periods presented, nor are they necessarily indicative of future consolidated results. SCHEDULE
OF PROFORMA CONSOLIDATED RESULTS OF OPERATIONS
For the Fiscal Year Ended
(Unaudited)
Revenue $ 15,875,542
Operating costs and expenses 9,749,002
Income from operations 6,126,540
Other income 26,162
Income tax expense 1,736,777
Net income 4,415,925
Less: net income attributable to non-controlling interests 1,269,051
Net income attributable to the Company $ 3,146,874
For the Fiscal Year Ended
(Unaudited)
Revenue $ 13,368,084
Operating costs and expenses 6,221,815
Income from operations 7,146,269
Other income 159,800
Income tax expenses 1,966,108
Net income 5,339,961
Less: net income attributable to non-controlling interests 851,422
Net income attributable to the Company $ 4,488,5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CONSOLIDATED FINANCIAL STATEMENTS OF ENTITIES (Details)</t>
        </is>
      </c>
      <c r="B1" s="2" t="inlineStr">
        <is>
          <t>12 Months Ended</t>
        </is>
      </c>
    </row>
    <row r="2">
      <c r="B2" s="2" t="inlineStr">
        <is>
          <t>Sep. 30, 2024</t>
        </is>
      </c>
    </row>
    <row r="3">
      <c r="A3" s="4" t="inlineStr">
        <is>
          <t>Starbox Group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Date of formation</t>
        </is>
      </c>
      <c r="B5" s="4" t="inlineStr">
        <is>
          <t>Sep. 13,  2021</t>
        </is>
      </c>
    </row>
    <row r="6">
      <c r="A6" s="4" t="inlineStr">
        <is>
          <t>Place of incorporation</t>
        </is>
      </c>
      <c r="B6" s="4" t="inlineStr">
        <is>
          <t>Cayman
    Islands</t>
        </is>
      </c>
    </row>
    <row r="7">
      <c r="A7" s="4" t="inlineStr">
        <is>
          <t>Percenatge of ownership description</t>
        </is>
      </c>
      <c r="B7" s="4" t="inlineStr">
        <is>
          <t>Parent</t>
        </is>
      </c>
    </row>
    <row r="8">
      <c r="A8" s="4" t="inlineStr">
        <is>
          <t>Major business activities description</t>
        </is>
      </c>
      <c r="B8" s="4" t="inlineStr">
        <is>
          <t>Investment
    holding</t>
        </is>
      </c>
    </row>
    <row r="9">
      <c r="A9" s="4" t="inlineStr">
        <is>
          <t>Starbox International [Member]</t>
        </is>
      </c>
      <c r="B9" s="4" t="inlineStr">
        <is>
          <t xml:space="preserve"> </t>
        </is>
      </c>
    </row>
    <row r="10">
      <c r="A10" s="3" t="inlineStr">
        <is>
          <t>Consolidation, Less than Wholly Owned Subsidiary, Parent Ownership Interest, Effects of Changes, Net [Line Items]</t>
        </is>
      </c>
      <c r="B10" s="4" t="inlineStr">
        <is>
          <t xml:space="preserve"> </t>
        </is>
      </c>
    </row>
    <row r="11">
      <c r="A11" s="4" t="inlineStr">
        <is>
          <t>Date of formation</t>
        </is>
      </c>
      <c r="B11" s="4" t="inlineStr">
        <is>
          <t>Mar. 29,  2023</t>
        </is>
      </c>
    </row>
    <row r="12">
      <c r="A12" s="4" t="inlineStr">
        <is>
          <t>Place of incorporation</t>
        </is>
      </c>
      <c r="B12" s="4" t="inlineStr">
        <is>
          <t>BVI</t>
        </is>
      </c>
    </row>
    <row r="13">
      <c r="A13" s="4" t="inlineStr">
        <is>
          <t>Major business activities description</t>
        </is>
      </c>
      <c r="B13" s="4" t="inlineStr">
        <is>
          <t>Investment
    holding</t>
        </is>
      </c>
    </row>
    <row r="14">
      <c r="A14" s="4" t="inlineStr">
        <is>
          <t>Percenatge of ownership</t>
        </is>
      </c>
      <c r="B14" s="11" t="n">
        <v>1</v>
      </c>
    </row>
    <row r="15">
      <c r="A15" s="4" t="inlineStr">
        <is>
          <t>Starbox Global [Member]</t>
        </is>
      </c>
      <c r="B15" s="4" t="inlineStr">
        <is>
          <t xml:space="preserve"> </t>
        </is>
      </c>
    </row>
    <row r="16">
      <c r="A16" s="3" t="inlineStr">
        <is>
          <t>Consolidation, Less than Wholly Owned Subsidiary, Parent Ownership Interest, Effects of Changes, Net [Line Items]</t>
        </is>
      </c>
      <c r="B16" s="4" t="inlineStr">
        <is>
          <t xml:space="preserve"> </t>
        </is>
      </c>
    </row>
    <row r="17">
      <c r="A17" s="4" t="inlineStr">
        <is>
          <t>Date of formation</t>
        </is>
      </c>
      <c r="B17" s="4" t="inlineStr">
        <is>
          <t>Mar. 29,  2023</t>
        </is>
      </c>
    </row>
    <row r="18">
      <c r="A18" s="4" t="inlineStr">
        <is>
          <t>Place of incorporation</t>
        </is>
      </c>
      <c r="B18" s="4" t="inlineStr">
        <is>
          <t>BVI</t>
        </is>
      </c>
    </row>
    <row r="19">
      <c r="A19" s="4" t="inlineStr">
        <is>
          <t>Major business activities description</t>
        </is>
      </c>
      <c r="B19" s="4" t="inlineStr">
        <is>
          <t>Investment
    holding</t>
        </is>
      </c>
    </row>
    <row r="20">
      <c r="A20" s="4" t="inlineStr">
        <is>
          <t>Percenatge of ownership</t>
        </is>
      </c>
      <c r="B20" s="11" t="n">
        <v>1</v>
      </c>
    </row>
    <row r="21">
      <c r="A21" s="4" t="inlineStr">
        <is>
          <t>Starbox Berhad [Member]</t>
        </is>
      </c>
      <c r="B21" s="4" t="inlineStr">
        <is>
          <t xml:space="preserve"> </t>
        </is>
      </c>
    </row>
    <row r="22">
      <c r="A22" s="3" t="inlineStr">
        <is>
          <t>Consolidation, Less than Wholly Owned Subsidiary, Parent Ownership Interest, Effects of Changes, Net [Line Items]</t>
        </is>
      </c>
      <c r="B22" s="4" t="inlineStr">
        <is>
          <t xml:space="preserve"> </t>
        </is>
      </c>
    </row>
    <row r="23">
      <c r="A23" s="4" t="inlineStr">
        <is>
          <t>Date of formation</t>
        </is>
      </c>
      <c r="B23" s="4" t="inlineStr">
        <is>
          <t>Jul. 24,  2019</t>
        </is>
      </c>
    </row>
    <row r="24">
      <c r="A24" s="4" t="inlineStr">
        <is>
          <t>Place of incorporation</t>
        </is>
      </c>
      <c r="B24" s="4" t="inlineStr">
        <is>
          <t>Malaysia</t>
        </is>
      </c>
    </row>
    <row r="25">
      <c r="A25" s="4" t="inlineStr">
        <is>
          <t>Major business activities description</t>
        </is>
      </c>
      <c r="B25" s="4" t="inlineStr">
        <is>
          <t>Investment
    holding</t>
        </is>
      </c>
    </row>
    <row r="26">
      <c r="A26" s="4" t="inlineStr">
        <is>
          <t>Percenatge of ownership</t>
        </is>
      </c>
      <c r="B26" s="11" t="n">
        <v>1</v>
      </c>
    </row>
    <row r="27">
      <c r="A27" s="4" t="inlineStr">
        <is>
          <t>Starbox GB [Member]</t>
        </is>
      </c>
      <c r="B27" s="4" t="inlineStr">
        <is>
          <t xml:space="preserve"> </t>
        </is>
      </c>
    </row>
    <row r="28">
      <c r="A28" s="3" t="inlineStr">
        <is>
          <t>Consolidation, Less than Wholly Owned Subsidiary, Parent Ownership Interest, Effects of Changes, Net [Line Items]</t>
        </is>
      </c>
      <c r="B28" s="4" t="inlineStr">
        <is>
          <t xml:space="preserve"> </t>
        </is>
      </c>
    </row>
    <row r="29">
      <c r="A29" s="4" t="inlineStr">
        <is>
          <t>Date of formation</t>
        </is>
      </c>
      <c r="B29" s="4" t="inlineStr">
        <is>
          <t>Jul. 24,  2019</t>
        </is>
      </c>
    </row>
    <row r="30">
      <c r="A30" s="4" t="inlineStr">
        <is>
          <t>Place of incorporation</t>
        </is>
      </c>
      <c r="B30" s="4" t="inlineStr">
        <is>
          <t>Malaysia</t>
        </is>
      </c>
    </row>
    <row r="31">
      <c r="A31" s="4" t="inlineStr">
        <is>
          <t>Major business activities description</t>
        </is>
      </c>
      <c r="B31" s="4" t="inlineStr">
        <is>
          <t>Network
    marketing and facilitating online and offline transactions between retail merchants and retail shoppers through cash rebate programs
    offered by retail merchants, comprehensive marketing services, and software development</t>
        </is>
      </c>
    </row>
    <row r="32">
      <c r="A32" s="4" t="inlineStr">
        <is>
          <t>Percenatge of ownership</t>
        </is>
      </c>
      <c r="B32" s="11" t="n">
        <v>1</v>
      </c>
    </row>
    <row r="33">
      <c r="A33" s="4" t="inlineStr">
        <is>
          <t>Starbox SB [Member]</t>
        </is>
      </c>
      <c r="B33" s="4" t="inlineStr">
        <is>
          <t xml:space="preserve"> </t>
        </is>
      </c>
    </row>
    <row r="34">
      <c r="A34" s="3" t="inlineStr">
        <is>
          <t>Consolidation, Less than Wholly Owned Subsidiary, Parent Ownership Interest, Effects of Changes, Net [Line Items]</t>
        </is>
      </c>
      <c r="B34" s="4" t="inlineStr">
        <is>
          <t xml:space="preserve"> </t>
        </is>
      </c>
    </row>
    <row r="35">
      <c r="A35" s="4" t="inlineStr">
        <is>
          <t>Date of formation</t>
        </is>
      </c>
      <c r="B35" s="4" t="inlineStr">
        <is>
          <t>Jul. 23,  2019</t>
        </is>
      </c>
    </row>
    <row r="36">
      <c r="A36" s="4" t="inlineStr">
        <is>
          <t>Place of incorporation</t>
        </is>
      </c>
      <c r="B36" s="4" t="inlineStr">
        <is>
          <t>Malaysia</t>
        </is>
      </c>
    </row>
    <row r="37">
      <c r="A37" s="4" t="inlineStr">
        <is>
          <t>Major business activities description</t>
        </is>
      </c>
      <c r="B37" s="4" t="inlineStr">
        <is>
          <t>Providing
    digital advertising services to retail merchant customers, TV programming and broadcasting services, and software development</t>
        </is>
      </c>
    </row>
    <row r="38">
      <c r="A38" s="4" t="inlineStr">
        <is>
          <t>Percenatge of ownership</t>
        </is>
      </c>
      <c r="B38" s="11" t="n">
        <v>1</v>
      </c>
    </row>
    <row r="39">
      <c r="A39" s="4" t="inlineStr">
        <is>
          <t>Starbox PB [Member]</t>
        </is>
      </c>
      <c r="B39" s="4" t="inlineStr">
        <is>
          <t xml:space="preserve"> </t>
        </is>
      </c>
    </row>
    <row r="40">
      <c r="A40" s="3" t="inlineStr">
        <is>
          <t>Consolidation, Less than Wholly Owned Subsidiary, Parent Ownership Interest, Effects of Changes, Net [Line Items]</t>
        </is>
      </c>
      <c r="B40" s="4" t="inlineStr">
        <is>
          <t xml:space="preserve"> </t>
        </is>
      </c>
    </row>
    <row r="41">
      <c r="A41" s="4" t="inlineStr">
        <is>
          <t>Date of formation</t>
        </is>
      </c>
      <c r="B41" s="4" t="inlineStr">
        <is>
          <t>May 21,  2019</t>
        </is>
      </c>
    </row>
    <row r="42">
      <c r="A42" s="4" t="inlineStr">
        <is>
          <t>Place of incorporation</t>
        </is>
      </c>
      <c r="B42" s="4" t="inlineStr">
        <is>
          <t>Malaysia</t>
        </is>
      </c>
    </row>
    <row r="43">
      <c r="A43" s="4" t="inlineStr">
        <is>
          <t>Major business activities description</t>
        </is>
      </c>
      <c r="B43" s="4" t="inlineStr">
        <is>
          <t>Providing
    secured payment solution services to retail merchant customers</t>
        </is>
      </c>
    </row>
    <row r="44">
      <c r="A44" s="4" t="inlineStr">
        <is>
          <t>Percenatge of ownership</t>
        </is>
      </c>
      <c r="B44" s="11" t="n">
        <v>1</v>
      </c>
    </row>
    <row r="45">
      <c r="A45" s="4" t="inlineStr">
        <is>
          <t>Irace Technology [Member]</t>
        </is>
      </c>
      <c r="B45" s="4" t="inlineStr">
        <is>
          <t xml:space="preserve"> </t>
        </is>
      </c>
    </row>
    <row r="46">
      <c r="A46" s="3" t="inlineStr">
        <is>
          <t>Consolidation, Less than Wholly Owned Subsidiary, Parent Ownership Interest, Effects of Changes, Net [Line Items]</t>
        </is>
      </c>
      <c r="B46" s="4" t="inlineStr">
        <is>
          <t xml:space="preserve"> </t>
        </is>
      </c>
    </row>
    <row r="47">
      <c r="A47" s="4" t="inlineStr">
        <is>
          <t>Date of formation</t>
        </is>
      </c>
      <c r="B47" s="4" t="inlineStr">
        <is>
          <t>Sep.  07,  2023</t>
        </is>
      </c>
    </row>
    <row r="48">
      <c r="A48" s="4" t="inlineStr">
        <is>
          <t>Place of incorporation</t>
        </is>
      </c>
      <c r="B48" s="4" t="inlineStr">
        <is>
          <t>BVI</t>
        </is>
      </c>
    </row>
    <row r="49">
      <c r="A49" s="4" t="inlineStr">
        <is>
          <t>Major business activities description</t>
        </is>
      </c>
      <c r="B49" s="4" t="inlineStr">
        <is>
          <t>Software
    development, marketing, and licensing</t>
        </is>
      </c>
    </row>
    <row r="50">
      <c r="A50" s="4" t="inlineStr">
        <is>
          <t>Percenatge of ownership</t>
        </is>
      </c>
      <c r="B50" s="11" t="n">
        <v>1</v>
      </c>
    </row>
    <row r="51">
      <c r="A51" s="4" t="inlineStr">
        <is>
          <t>One Eighty Ltd [Member]</t>
        </is>
      </c>
      <c r="B51" s="4" t="inlineStr">
        <is>
          <t xml:space="preserve"> </t>
        </is>
      </c>
    </row>
    <row r="52">
      <c r="A52" s="3" t="inlineStr">
        <is>
          <t>Consolidation, Less than Wholly Owned Subsidiary, Parent Ownership Interest, Effects of Changes, Net [Line Items]</t>
        </is>
      </c>
      <c r="B52" s="4" t="inlineStr">
        <is>
          <t xml:space="preserve"> </t>
        </is>
      </c>
    </row>
    <row r="53">
      <c r="A53" s="4" t="inlineStr">
        <is>
          <t>Date of formation</t>
        </is>
      </c>
      <c r="B53" s="4" t="inlineStr">
        <is>
          <t>Oct. 17,  2022</t>
        </is>
      </c>
    </row>
    <row r="54">
      <c r="A54" s="4" t="inlineStr">
        <is>
          <t>Place of incorporation</t>
        </is>
      </c>
      <c r="B54" s="4" t="inlineStr">
        <is>
          <t>Cayman
    Islands</t>
        </is>
      </c>
    </row>
    <row r="55">
      <c r="A55" s="4" t="inlineStr">
        <is>
          <t>Major business activities description</t>
        </is>
      </c>
      <c r="B55" s="4" t="inlineStr">
        <is>
          <t>Investment
    holding</t>
        </is>
      </c>
    </row>
    <row r="56">
      <c r="A56" s="4" t="inlineStr">
        <is>
          <t>Percenatge of ownership</t>
        </is>
      </c>
      <c r="B56" s="11" t="n">
        <v>0.51</v>
      </c>
    </row>
    <row r="57">
      <c r="A57" s="4" t="inlineStr">
        <is>
          <t>One Eighty Holdings Sdn Bhd [Member]</t>
        </is>
      </c>
      <c r="B57" s="4" t="inlineStr">
        <is>
          <t xml:space="preserve"> </t>
        </is>
      </c>
    </row>
    <row r="58">
      <c r="A58" s="3" t="inlineStr">
        <is>
          <t>Consolidation, Less than Wholly Owned Subsidiary, Parent Ownership Interest, Effects of Changes, Net [Line Items]</t>
        </is>
      </c>
      <c r="B58" s="4" t="inlineStr">
        <is>
          <t xml:space="preserve"> </t>
        </is>
      </c>
    </row>
    <row r="59">
      <c r="A59" s="4" t="inlineStr">
        <is>
          <t>Date of formation</t>
        </is>
      </c>
      <c r="B59" s="4" t="inlineStr">
        <is>
          <t>Oct. 14,  2022</t>
        </is>
      </c>
    </row>
    <row r="60">
      <c r="A60" s="4" t="inlineStr">
        <is>
          <t>Place of incorporation</t>
        </is>
      </c>
      <c r="B60" s="4" t="inlineStr">
        <is>
          <t>Malaysia</t>
        </is>
      </c>
    </row>
    <row r="61">
      <c r="A61" s="4" t="inlineStr">
        <is>
          <t>Major business activities description</t>
        </is>
      </c>
      <c r="B61" s="4" t="inlineStr">
        <is>
          <t>Investment
    holding</t>
        </is>
      </c>
    </row>
    <row r="62">
      <c r="A62" s="4" t="inlineStr">
        <is>
          <t>Percenatge of ownership</t>
        </is>
      </c>
      <c r="B62" s="11" t="n">
        <v>0.51</v>
      </c>
    </row>
    <row r="63">
      <c r="A63" s="4" t="inlineStr">
        <is>
          <t>Benefit Pointer Limited [Member]</t>
        </is>
      </c>
      <c r="B63" s="4" t="inlineStr">
        <is>
          <t xml:space="preserve"> </t>
        </is>
      </c>
    </row>
    <row r="64">
      <c r="A64" s="3" t="inlineStr">
        <is>
          <t>Consolidation, Less than Wholly Owned Subsidiary, Parent Ownership Interest, Effects of Changes, Net [Line Items]</t>
        </is>
      </c>
      <c r="B64" s="4" t="inlineStr">
        <is>
          <t xml:space="preserve"> </t>
        </is>
      </c>
    </row>
    <row r="65">
      <c r="A65" s="4" t="inlineStr">
        <is>
          <t>Date of formation</t>
        </is>
      </c>
      <c r="B65" s="4" t="inlineStr">
        <is>
          <t>Sep.  07,  2023</t>
        </is>
      </c>
    </row>
    <row r="66">
      <c r="A66" s="4" t="inlineStr">
        <is>
          <t>Place of incorporation</t>
        </is>
      </c>
      <c r="B66" s="4" t="inlineStr">
        <is>
          <t>BVI</t>
        </is>
      </c>
    </row>
    <row r="67">
      <c r="A67" s="4" t="inlineStr">
        <is>
          <t>Major business activities description</t>
        </is>
      </c>
      <c r="B67" s="4" t="inlineStr">
        <is>
          <t>Software
    development, marketing, and licensing</t>
        </is>
      </c>
    </row>
    <row r="68">
      <c r="A68" s="4" t="inlineStr">
        <is>
          <t>Percenatge of ownership</t>
        </is>
      </c>
      <c r="B68" s="11" t="n">
        <v>0.51</v>
      </c>
    </row>
    <row r="69">
      <c r="A69" s="4" t="inlineStr">
        <is>
          <t>One Eighty Degrees Brandcom Sdn Bhd [Member]</t>
        </is>
      </c>
      <c r="B69" s="4" t="inlineStr">
        <is>
          <t xml:space="preserve"> </t>
        </is>
      </c>
    </row>
    <row r="70">
      <c r="A70" s="3" t="inlineStr">
        <is>
          <t>Consolidation, Less than Wholly Owned Subsidiary, Parent Ownership Interest, Effects of Changes, Net [Line Items]</t>
        </is>
      </c>
      <c r="B70" s="4" t="inlineStr">
        <is>
          <t xml:space="preserve"> </t>
        </is>
      </c>
    </row>
    <row r="71">
      <c r="A71" s="4" t="inlineStr">
        <is>
          <t>Date of formation</t>
        </is>
      </c>
      <c r="B71" s="4" t="inlineStr">
        <is>
          <t>Mar. 28,  2013</t>
        </is>
      </c>
    </row>
    <row r="72">
      <c r="A72" s="4" t="inlineStr">
        <is>
          <t>Place of incorporation</t>
        </is>
      </c>
      <c r="B72" s="4" t="inlineStr">
        <is>
          <t>Malaysia</t>
        </is>
      </c>
    </row>
    <row r="73">
      <c r="A73" s="4" t="inlineStr">
        <is>
          <t>Major business activities description</t>
        </is>
      </c>
      <c r="B73" s="4" t="inlineStr">
        <is>
          <t>Providing
    digital marketing, advertising consulting, and design services</t>
        </is>
      </c>
    </row>
    <row r="74">
      <c r="A74" s="4" t="inlineStr">
        <is>
          <t>Percenatge of ownership</t>
        </is>
      </c>
      <c r="B74" s="11" t="n">
        <v>0.51</v>
      </c>
    </row>
    <row r="75">
      <c r="A75" s="4" t="inlineStr">
        <is>
          <t>Media Elements Sdn Bhd [Member]</t>
        </is>
      </c>
      <c r="B75" s="4" t="inlineStr">
        <is>
          <t xml:space="preserve"> </t>
        </is>
      </c>
    </row>
    <row r="76">
      <c r="A76" s="3" t="inlineStr">
        <is>
          <t>Consolidation, Less than Wholly Owned Subsidiary, Parent Ownership Interest, Effects of Changes, Net [Line Items]</t>
        </is>
      </c>
      <c r="B76" s="4" t="inlineStr">
        <is>
          <t xml:space="preserve"> </t>
        </is>
      </c>
    </row>
    <row r="77">
      <c r="A77" s="4" t="inlineStr">
        <is>
          <t>Date of formation</t>
        </is>
      </c>
      <c r="B77" s="4" t="inlineStr">
        <is>
          <t>Oct.  04,  2002</t>
        </is>
      </c>
    </row>
    <row r="78">
      <c r="A78" s="4" t="inlineStr">
        <is>
          <t>Place of incorporation</t>
        </is>
      </c>
      <c r="B78" s="4" t="inlineStr">
        <is>
          <t>Malaysia</t>
        </is>
      </c>
    </row>
    <row r="79">
      <c r="A79" s="4" t="inlineStr">
        <is>
          <t>Major business activities description</t>
        </is>
      </c>
      <c r="B79" s="4" t="inlineStr">
        <is>
          <t>Providing
    online and offline advertisement, social media, and big data management services</t>
        </is>
      </c>
    </row>
    <row r="80">
      <c r="A80" s="4" t="inlineStr">
        <is>
          <t>Percenatge of ownership</t>
        </is>
      </c>
      <c r="B80" s="11" t="n">
        <v>0.51</v>
      </c>
    </row>
    <row r="81">
      <c r="A81" s="4" t="inlineStr">
        <is>
          <t>Trade Router [Member]</t>
        </is>
      </c>
      <c r="B81" s="4" t="inlineStr">
        <is>
          <t xml:space="preserve"> </t>
        </is>
      </c>
    </row>
    <row r="82">
      <c r="A82" s="3" t="inlineStr">
        <is>
          <t>Consolidation, Less than Wholly Owned Subsidiary, Parent Ownership Interest, Effects of Changes, Net [Line Items]</t>
        </is>
      </c>
      <c r="B82" s="4" t="inlineStr">
        <is>
          <t xml:space="preserve"> </t>
        </is>
      </c>
    </row>
    <row r="83">
      <c r="A83" s="4" t="inlineStr">
        <is>
          <t>Date of formation</t>
        </is>
      </c>
      <c r="B83" s="4" t="inlineStr">
        <is>
          <t>May 26,  2021</t>
        </is>
      </c>
      <c r="C83" s="4" t="inlineStr">
        <is>
          <t>[1]</t>
        </is>
      </c>
    </row>
    <row r="84">
      <c r="A84" s="4" t="inlineStr">
        <is>
          <t>Place of incorporation</t>
        </is>
      </c>
      <c r="B84" s="4" t="inlineStr">
        <is>
          <t>Republic
    of Seychelles</t>
        </is>
      </c>
      <c r="C84" s="4" t="inlineStr">
        <is>
          <t>[1]</t>
        </is>
      </c>
    </row>
    <row r="85">
      <c r="A85" s="4" t="inlineStr">
        <is>
          <t>Major business activities description</t>
        </is>
      </c>
      <c r="B85" s="4" t="inlineStr">
        <is>
          <t>Software
    development</t>
        </is>
      </c>
      <c r="C85" s="4" t="inlineStr">
        <is>
          <t>[1]</t>
        </is>
      </c>
    </row>
    <row r="86">
      <c r="A86" s="4" t="inlineStr">
        <is>
          <t>Percenatge of ownership</t>
        </is>
      </c>
      <c r="B86" s="11" t="n">
        <v>1</v>
      </c>
      <c r="C86" s="4" t="inlineStr">
        <is>
          <t>[1]</t>
        </is>
      </c>
    </row>
    <row r="87">
      <c r="A87" s="4" t="inlineStr">
        <is>
          <t>Pro Seeds [Member]</t>
        </is>
      </c>
      <c r="B87" s="4" t="inlineStr">
        <is>
          <t xml:space="preserve"> </t>
        </is>
      </c>
    </row>
    <row r="88">
      <c r="A88" s="3" t="inlineStr">
        <is>
          <t>Consolidation, Less than Wholly Owned Subsidiary, Parent Ownership Interest, Effects of Changes, Net [Line Items]</t>
        </is>
      </c>
      <c r="B88" s="4" t="inlineStr">
        <is>
          <t xml:space="preserve"> </t>
        </is>
      </c>
    </row>
    <row r="89">
      <c r="A89" s="4" t="inlineStr">
        <is>
          <t>Date of formation</t>
        </is>
      </c>
      <c r="B89" s="4" t="inlineStr">
        <is>
          <t>Oct.  08,  2021</t>
        </is>
      </c>
      <c r="C89" s="4" t="inlineStr">
        <is>
          <t>[1]</t>
        </is>
      </c>
    </row>
    <row r="90">
      <c r="A90" s="4" t="inlineStr">
        <is>
          <t>Place of incorporation</t>
        </is>
      </c>
      <c r="B90" s="4" t="inlineStr">
        <is>
          <t>Republic
    of Seychelles</t>
        </is>
      </c>
      <c r="C90" s="4" t="inlineStr">
        <is>
          <t>[1]</t>
        </is>
      </c>
    </row>
    <row r="91">
      <c r="A91" s="4" t="inlineStr">
        <is>
          <t>Major business activities description</t>
        </is>
      </c>
      <c r="B91" s="4" t="inlineStr">
        <is>
          <t>Software
    development</t>
        </is>
      </c>
      <c r="C91" s="4" t="inlineStr">
        <is>
          <t>[1]</t>
        </is>
      </c>
    </row>
    <row r="92">
      <c r="A92" s="4" t="inlineStr">
        <is>
          <t>Percenatge of ownership</t>
        </is>
      </c>
      <c r="B92" s="11" t="n">
        <v>1</v>
      </c>
      <c r="C92" s="4" t="inlineStr">
        <is>
          <t>[1]</t>
        </is>
      </c>
    </row>
    <row r="93">
      <c r="A93" s="4" t="inlineStr">
        <is>
          <t>Rainbow Worldwide [Member]</t>
        </is>
      </c>
      <c r="B93" s="4" t="inlineStr">
        <is>
          <t xml:space="preserve"> </t>
        </is>
      </c>
    </row>
    <row r="94">
      <c r="A94" s="3" t="inlineStr">
        <is>
          <t>Consolidation, Less than Wholly Owned Subsidiary, Parent Ownership Interest, Effects of Changes, Net [Line Items]</t>
        </is>
      </c>
      <c r="B94" s="4" t="inlineStr">
        <is>
          <t xml:space="preserve"> </t>
        </is>
      </c>
    </row>
    <row r="95">
      <c r="A95" s="4" t="inlineStr">
        <is>
          <t>Date of formation</t>
        </is>
      </c>
      <c r="B95" s="4" t="inlineStr">
        <is>
          <t>Jan. 10,  2023</t>
        </is>
      </c>
      <c r="C95" s="4" t="inlineStr">
        <is>
          <t>[2]</t>
        </is>
      </c>
    </row>
    <row r="96">
      <c r="A96" s="4" t="inlineStr">
        <is>
          <t>Place of incorporation</t>
        </is>
      </c>
      <c r="B96" s="4" t="inlineStr">
        <is>
          <t>Samoa</t>
        </is>
      </c>
      <c r="C96" s="4" t="inlineStr">
        <is>
          <t>[2]</t>
        </is>
      </c>
    </row>
    <row r="97">
      <c r="A97" s="4" t="inlineStr">
        <is>
          <t>Major business activities description</t>
        </is>
      </c>
      <c r="B97" s="4" t="inlineStr">
        <is>
          <t>Software
    development</t>
        </is>
      </c>
      <c r="C97" s="4" t="inlineStr">
        <is>
          <t>[2]</t>
        </is>
      </c>
    </row>
    <row r="98">
      <c r="A98" s="4" t="inlineStr">
        <is>
          <t>Percenatge of ownership</t>
        </is>
      </c>
      <c r="B98" s="11" t="n">
        <v>1</v>
      </c>
      <c r="C98" s="4" t="inlineStr">
        <is>
          <t>[2]</t>
        </is>
      </c>
    </row>
    <row r="99">
      <c r="A99" s="4" t="inlineStr">
        <is>
          <t>Carnegie Hill [Member]</t>
        </is>
      </c>
      <c r="B99" s="4" t="inlineStr">
        <is>
          <t xml:space="preserve"> </t>
        </is>
      </c>
    </row>
    <row r="100">
      <c r="A100" s="3" t="inlineStr">
        <is>
          <t>Consolidation, Less than Wholly Owned Subsidiary, Parent Ownership Interest, Effects of Changes, Net [Line Items]</t>
        </is>
      </c>
      <c r="B100" s="4" t="inlineStr">
        <is>
          <t xml:space="preserve"> </t>
        </is>
      </c>
    </row>
    <row r="101">
      <c r="A101" s="4" t="inlineStr">
        <is>
          <t>Date of formation</t>
        </is>
      </c>
      <c r="B101" s="4" t="inlineStr">
        <is>
          <t>Aug. 18,  2023</t>
        </is>
      </c>
      <c r="C101" s="4" t="inlineStr">
        <is>
          <t>[1]</t>
        </is>
      </c>
    </row>
    <row r="102">
      <c r="A102" s="4" t="inlineStr">
        <is>
          <t>Place of incorporation</t>
        </is>
      </c>
      <c r="B102" s="4" t="inlineStr">
        <is>
          <t>Republic
    of Seychelles</t>
        </is>
      </c>
      <c r="C102" s="4" t="inlineStr">
        <is>
          <t>[1]</t>
        </is>
      </c>
    </row>
    <row r="103">
      <c r="A103" s="4" t="inlineStr">
        <is>
          <t>Major business activities description</t>
        </is>
      </c>
      <c r="B103" s="4" t="inlineStr">
        <is>
          <t>Software
    development</t>
        </is>
      </c>
      <c r="C103" s="4" t="inlineStr">
        <is>
          <t>[1]</t>
        </is>
      </c>
    </row>
    <row r="104">
      <c r="A104" s="4" t="inlineStr">
        <is>
          <t>Percenatge of ownership</t>
        </is>
      </c>
      <c r="B104" s="11" t="n">
        <v>1</v>
      </c>
      <c r="C104" s="4" t="inlineStr">
        <is>
          <t>[1]</t>
        </is>
      </c>
    </row>
    <row r="105"/>
    <row r="106">
      <c r="A106" s="4" t="inlineStr">
        <is>
          <t>[1]Dissolved in January
2025.[2]Dissolved in August 2024</t>
        </is>
      </c>
    </row>
  </sheetData>
  <mergeCells count="5">
    <mergeCell ref="A1:A2"/>
    <mergeCell ref="B1:C1"/>
    <mergeCell ref="B2:C2"/>
    <mergeCell ref="A105:C105"/>
    <mergeCell ref="A106:C10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C5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39" customWidth="1" min="8" max="8"/>
    <col width="40" customWidth="1" min="9" max="9"/>
    <col width="21" customWidth="1" min="10" max="10"/>
    <col width="40" customWidth="1" min="11" max="11"/>
    <col width="29" customWidth="1" min="12" max="12"/>
    <col width="40" customWidth="1" min="13" max="13"/>
    <col width="29" customWidth="1" min="14" max="14"/>
    <col width="40" customWidth="1" min="15" max="15"/>
    <col width="29" customWidth="1" min="16" max="16"/>
    <col width="21" customWidth="1" min="17" max="17"/>
    <col width="21" customWidth="1" min="18" max="18"/>
    <col width="40" customWidth="1" min="19" max="19"/>
    <col width="29" customWidth="1" min="20" max="20"/>
    <col width="80" customWidth="1" min="21" max="21"/>
    <col width="22" customWidth="1" min="22" max="22"/>
    <col width="22" customWidth="1" min="23" max="23"/>
    <col width="25" customWidth="1" min="24" max="24"/>
    <col width="32" customWidth="1" min="25" max="25"/>
    <col width="25" customWidth="1" min="26" max="26"/>
    <col width="14" customWidth="1" min="27" max="27"/>
    <col width="25" customWidth="1" min="28" max="28"/>
    <col width="14" customWidth="1" min="29" max="29"/>
  </cols>
  <sheetData>
    <row r="1">
      <c r="A1" s="1" t="inlineStr">
        <is>
          <t>ORGANIZATION AND BUSINESS DESCRIPTION (Details Narrative)</t>
        </is>
      </c>
      <c r="T1" s="2" t="inlineStr">
        <is>
          <t>1 Months Ended</t>
        </is>
      </c>
      <c r="U1" s="2" t="inlineStr">
        <is>
          <t>12 Months Ended</t>
        </is>
      </c>
    </row>
    <row r="2">
      <c r="B2" s="2" t="inlineStr">
        <is>
          <t>Sep. 10, 2024 USD ($) $ / shares shares</t>
        </is>
      </c>
      <c r="C2" s="2" t="inlineStr">
        <is>
          <t>Aug. 22, 2024 USD ($) $ / shares shares</t>
        </is>
      </c>
      <c r="D2" s="2" t="inlineStr">
        <is>
          <t>Aug. 05, 2024 USD ($) $ / shares shares</t>
        </is>
      </c>
      <c r="E2" s="2" t="inlineStr">
        <is>
          <t>Jul. 18, 2024 USD ($) $ / shares shares</t>
        </is>
      </c>
      <c r="F2" s="2" t="inlineStr">
        <is>
          <t>Jul. 02, 2024 USD ($) $ / shares shares</t>
        </is>
      </c>
      <c r="G2" s="2" t="inlineStr">
        <is>
          <t>Jun. 13, 2024 USD ($) $ / shares shares</t>
        </is>
      </c>
      <c r="H2" s="2" t="inlineStr">
        <is>
          <t>May 21, 2024 USD ($) $ / shares shares</t>
        </is>
      </c>
      <c r="I2" s="2" t="inlineStr">
        <is>
          <t>Apr. 19, 2024 USD ($) $ / shares shares</t>
        </is>
      </c>
      <c r="J2" s="2" t="inlineStr">
        <is>
          <t>Apr. 04, 2024 shares</t>
        </is>
      </c>
      <c r="K2" s="2" t="inlineStr">
        <is>
          <t>Mar. 22, 2024 USD ($) $ / shares shares</t>
        </is>
      </c>
      <c r="L2" s="2" t="inlineStr">
        <is>
          <t>Mar. 07, 2024 USD ($) shares</t>
        </is>
      </c>
      <c r="M2" s="2" t="inlineStr">
        <is>
          <t>Feb. 19, 2024 USD ($) $ / shares shares</t>
        </is>
      </c>
      <c r="N2" s="2" t="inlineStr">
        <is>
          <t>Jan. 26, 2024 USD ($) shares</t>
        </is>
      </c>
      <c r="O2" s="2" t="inlineStr">
        <is>
          <t>Nov. 13, 2023 USD ($) $ / shares shares</t>
        </is>
      </c>
      <c r="P2" s="2" t="inlineStr">
        <is>
          <t>Oct. 26, 2023 USD ($) shares</t>
        </is>
      </c>
      <c r="Q2" s="2" t="inlineStr">
        <is>
          <t>Sep. 01, 2023 shares</t>
        </is>
      </c>
      <c r="R2" s="2" t="inlineStr">
        <is>
          <t>Jul. 10, 2023 shares</t>
        </is>
      </c>
      <c r="S2" s="2" t="inlineStr">
        <is>
          <t>Jun. 26, 2023 USD ($) $ / shares shares</t>
        </is>
      </c>
      <c r="T2" s="2" t="inlineStr">
        <is>
          <t>Oct. 31, 2023 USD ($) shares</t>
        </is>
      </c>
      <c r="U2" s="2" t="inlineStr">
        <is>
          <t>Sep. 30, 2024 USD ($) $ / shares</t>
        </is>
      </c>
      <c r="V2" s="2" t="inlineStr">
        <is>
          <t>Sep. 30, 2023 USD ($)</t>
        </is>
      </c>
      <c r="W2" s="2" t="inlineStr">
        <is>
          <t>Sep. 30, 2022 USD ($)</t>
        </is>
      </c>
      <c r="X2" s="2" t="inlineStr">
        <is>
          <t>May 23, 2023 RM / shares</t>
        </is>
      </c>
      <c r="Y2" s="2" t="inlineStr">
        <is>
          <t>Apr. 19, 2023 $ / shares shares</t>
        </is>
      </c>
      <c r="Z2" s="2" t="inlineStr">
        <is>
          <t>Jun. 08, 2022 $ / shares</t>
        </is>
      </c>
      <c r="AA2" s="2" t="inlineStr">
        <is>
          <t>Nov. 17, 2021</t>
        </is>
      </c>
      <c r="AB2" s="2" t="inlineStr">
        <is>
          <t>Sep. 13, 2021 $ / shares</t>
        </is>
      </c>
      <c r="AC2" s="2" t="inlineStr">
        <is>
          <t>Jul. 24,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Transfer of share, par value | RM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12" t="n">
        <v>1</v>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Par value of shares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7" t="n">
        <v>0.001125</v>
      </c>
      <c r="V5" s="4" t="inlineStr">
        <is>
          <t xml:space="preserve"> </t>
        </is>
      </c>
      <c r="W5" s="4" t="inlineStr">
        <is>
          <t xml:space="preserve"> </t>
        </is>
      </c>
      <c r="X5" s="4" t="inlineStr">
        <is>
          <t xml:space="preserve"> </t>
        </is>
      </c>
      <c r="Y5" s="4" t="inlineStr">
        <is>
          <t xml:space="preserve"> </t>
        </is>
      </c>
      <c r="Z5" s="7" t="n">
        <v>0.001125</v>
      </c>
      <c r="AA5" s="4" t="inlineStr">
        <is>
          <t xml:space="preserve"> </t>
        </is>
      </c>
      <c r="AB5" s="9" t="n">
        <v>0.0001</v>
      </c>
      <c r="AC5" s="4" t="inlineStr">
        <is>
          <t xml:space="preserve"> </t>
        </is>
      </c>
    </row>
    <row r="6">
      <c r="A6" s="4" t="inlineStr">
        <is>
          <t>Number of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119984</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Sale of stock consideration receiv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119388</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Proceeds from Issuance or Sale of Equity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177421</v>
      </c>
      <c r="V8" s="6" t="n">
        <v>11766810</v>
      </c>
      <c r="W8" s="6" t="n">
        <v>18769326</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Number of shares issued, valu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18769326</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Description of consolidat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The
Company effected a consolidation of all of the Company’s (i) authorized, issued and unissued Class A ordinary shares, (ii) authorized,
issued and unissued Class B ordinary Shares, and (iii) authorized and unissued preferred shares on a 16:1 basis (the “Share Consolidation”),
which was approved by the Company’s board of directors on September 9, 2024, and approved by the Company’s shareholders on
October 23, 2024. The 16:1 share consolidation was retroactively reflected in the Company’s consolidated financial statements for
all periods presented.</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Starbox Internation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Number of share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00000</v>
      </c>
      <c r="O13" s="4" t="inlineStr">
        <is>
          <t xml:space="preserve"> </t>
        </is>
      </c>
      <c r="P13" s="5" t="n">
        <v>10000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1" t="n">
        <v>1</v>
      </c>
      <c r="O14" s="4" t="inlineStr">
        <is>
          <t xml:space="preserve"> </t>
        </is>
      </c>
      <c r="P14" s="11" t="n">
        <v>1</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Shar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8" t="n">
        <v>0.207</v>
      </c>
      <c r="N15" s="4" t="inlineStr">
        <is>
          <t xml:space="preserve"> </t>
        </is>
      </c>
      <c r="O15" s="8" t="n">
        <v>0.679</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Proceeds from Issuance or Sale of Equity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000000</v>
      </c>
      <c r="O16" s="4" t="inlineStr">
        <is>
          <t xml:space="preserve"> </t>
        </is>
      </c>
      <c r="P16" s="6" t="n">
        <v>1200000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Number of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8000000</v>
      </c>
      <c r="N17" s="5" t="n">
        <v>8000000</v>
      </c>
      <c r="O17" s="5" t="n">
        <v>12000000</v>
      </c>
      <c r="P17" s="5" t="n">
        <v>12000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Number of shares issued, valu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656000</v>
      </c>
      <c r="N18" s="4" t="inlineStr">
        <is>
          <t xml:space="preserve"> </t>
        </is>
      </c>
      <c r="O18" s="6" t="n">
        <v>8148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Irace Technolog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Transfer of share, par value | $ / shares</t>
        </is>
      </c>
      <c r="B21" s="8" t="n">
        <v>0.171</v>
      </c>
      <c r="C21" s="10" t="n">
        <v>0.15</v>
      </c>
      <c r="D21" s="8" t="n">
        <v>0.173</v>
      </c>
      <c r="E21" s="8" t="n">
        <v>0.185</v>
      </c>
      <c r="F21" s="8" t="n">
        <v>0.17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Number of share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00000</v>
      </c>
      <c r="K22" s="4" t="inlineStr">
        <is>
          <t xml:space="preserve"> </t>
        </is>
      </c>
      <c r="L22" s="5" t="n">
        <v>10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1</v>
      </c>
      <c r="K23" s="4" t="inlineStr">
        <is>
          <t xml:space="preserve"> </t>
        </is>
      </c>
      <c r="L23" s="11" t="n">
        <v>1</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Share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10" t="n">
        <v>0.19</v>
      </c>
      <c r="H24" s="10" t="n">
        <v>0.17</v>
      </c>
      <c r="I24" s="8" t="n">
        <v>0.21</v>
      </c>
      <c r="J24" s="4" t="inlineStr">
        <is>
          <t xml:space="preserve"> </t>
        </is>
      </c>
      <c r="K24" s="9" t="n">
        <v>0.179</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Proceeds from Issuance or Sale of Equity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54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Number of shares issued</t>
        </is>
      </c>
      <c r="B26" s="5" t="n">
        <v>62775000</v>
      </c>
      <c r="C26" s="5" t="n">
        <v>50000000</v>
      </c>
      <c r="D26" s="5" t="n">
        <v>37000000</v>
      </c>
      <c r="E26" s="5" t="n">
        <v>32500000</v>
      </c>
      <c r="F26" s="5" t="n">
        <v>29000000</v>
      </c>
      <c r="G26" s="5" t="n">
        <v>25000000</v>
      </c>
      <c r="H26" s="5" t="n">
        <v>21500000</v>
      </c>
      <c r="I26" s="5" t="n">
        <v>18000000</v>
      </c>
      <c r="J26" s="4" t="inlineStr">
        <is>
          <t xml:space="preserve"> </t>
        </is>
      </c>
      <c r="K26" s="5" t="n">
        <v>18000000</v>
      </c>
      <c r="L26" s="5" t="n">
        <v>18000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Number of shares issued, value | $</t>
        </is>
      </c>
      <c r="B27" s="6" t="n">
        <v>10734525</v>
      </c>
      <c r="C27" s="6" t="n">
        <v>7500000</v>
      </c>
      <c r="D27" s="6" t="n">
        <v>6401000</v>
      </c>
      <c r="E27" s="6" t="n">
        <v>6012500</v>
      </c>
      <c r="F27" s="6" t="n">
        <v>5046000</v>
      </c>
      <c r="G27" s="6" t="n">
        <v>4750000</v>
      </c>
      <c r="H27" s="6" t="n">
        <v>3655000</v>
      </c>
      <c r="I27" s="6" t="n">
        <v>3780000</v>
      </c>
      <c r="J27" s="4" t="inlineStr">
        <is>
          <t xml:space="preserve"> </t>
        </is>
      </c>
      <c r="K27" s="6" t="n">
        <v>3222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One Eighty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Number of share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229500000</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Par value of shares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9" t="n">
        <v>0.0001</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11" t="n">
        <v>0.51</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Number of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17510000</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Share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7" t="n">
        <v>0.001125</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Sale of stock consideration received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53055</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One Eighty Ltd [Member] | Share-Based Payment Arrangement, Tranche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Number of shares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8755000</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Ownership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11" t="n">
        <v>0.51</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Number of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8755000</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One Eighty Ltd [Member] | Share-Based Payment Arrangement, Tranche Tw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Number of shares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8755000</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11" t="n">
        <v>0.51</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Number of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8755000</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One Eigh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Sale of stock consideration received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6" t="n">
        <v>53055300</v>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Share Transfer Agreement O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Transfer of share, par valu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6" t="n">
        <v>1</v>
      </c>
      <c r="Z51" s="4" t="inlineStr">
        <is>
          <t xml:space="preserve"> </t>
        </is>
      </c>
      <c r="AA51" s="4" t="inlineStr">
        <is>
          <t xml:space="preserve"> </t>
        </is>
      </c>
      <c r="AB51" s="4" t="inlineStr">
        <is>
          <t xml:space="preserve"> </t>
        </is>
      </c>
      <c r="AC51" s="4" t="inlineStr">
        <is>
          <t xml:space="preserve"> </t>
        </is>
      </c>
    </row>
    <row r="52">
      <c r="A52" s="4" t="inlineStr">
        <is>
          <t>No.of shares transfer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5" t="n">
        <v>50000</v>
      </c>
      <c r="Z52" s="4" t="inlineStr">
        <is>
          <t xml:space="preserve"> </t>
        </is>
      </c>
      <c r="AA52" s="4" t="inlineStr">
        <is>
          <t xml:space="preserve"> </t>
        </is>
      </c>
      <c r="AB52" s="4" t="inlineStr">
        <is>
          <t xml:space="preserve"> </t>
        </is>
      </c>
      <c r="AC52" s="4" t="inlineStr">
        <is>
          <t xml:space="preserve"> </t>
        </is>
      </c>
    </row>
    <row r="53">
      <c r="A53" s="4" t="inlineStr">
        <is>
          <t>Share Transfer Agreement Tw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Transfer of share, par valu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6" t="n">
        <v>1</v>
      </c>
      <c r="Z55" s="4" t="inlineStr">
        <is>
          <t xml:space="preserve"> </t>
        </is>
      </c>
      <c r="AA55" s="4" t="inlineStr">
        <is>
          <t xml:space="preserve"> </t>
        </is>
      </c>
      <c r="AB55" s="4" t="inlineStr">
        <is>
          <t xml:space="preserve"> </t>
        </is>
      </c>
      <c r="AC55" s="4" t="inlineStr">
        <is>
          <t xml:space="preserve"> </t>
        </is>
      </c>
    </row>
    <row r="56">
      <c r="A56" s="4" t="inlineStr">
        <is>
          <t>No.of shares transfer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5" t="n">
        <v>50000</v>
      </c>
      <c r="Z56" s="4" t="inlineStr">
        <is>
          <t xml:space="preserve"> </t>
        </is>
      </c>
      <c r="AA56" s="4" t="inlineStr">
        <is>
          <t xml:space="preserve"> </t>
        </is>
      </c>
      <c r="AB56" s="4" t="inlineStr">
        <is>
          <t xml:space="preserve"> </t>
        </is>
      </c>
      <c r="AC56" s="4" t="inlineStr">
        <is>
          <t xml:space="preserve"> </t>
        </is>
      </c>
    </row>
    <row r="57">
      <c r="A57" s="4" t="inlineStr">
        <is>
          <t>Starbox Berha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Equity interest owned,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11" t="n">
        <v>1</v>
      </c>
      <c r="AB59" s="4" t="inlineStr">
        <is>
          <t xml:space="preserve"> </t>
        </is>
      </c>
      <c r="AC59" s="11" t="n">
        <v>1</v>
      </c>
    </row>
  </sheetData>
  <mergeCells count="2">
    <mergeCell ref="A1:A2"/>
    <mergeCell ref="U1:W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14" customWidth="1" min="2" max="2"/>
  </cols>
  <sheetData>
    <row r="1">
      <c r="A1" s="1" t="inlineStr">
        <is>
          <t>SCHEDULE OF PROPERTY AND EQUIPMENT USEFUL LIVES (Details)</t>
        </is>
      </c>
      <c r="B1" s="2" t="inlineStr">
        <is>
          <t>Sep. 30, 2024</t>
        </is>
      </c>
    </row>
    <row r="2">
      <c r="A2" s="4" t="inlineStr">
        <is>
          <t>Office Equipment And Furniture [Member] | Minimum [Member]</t>
        </is>
      </c>
      <c r="B2" s="4" t="inlineStr">
        <is>
          <t xml:space="preserve"> </t>
        </is>
      </c>
    </row>
    <row r="3">
      <c r="A3" s="3" t="inlineStr">
        <is>
          <t>Property, Plant and Equipment [Line Items]</t>
        </is>
      </c>
      <c r="B3" s="4" t="inlineStr">
        <is>
          <t xml:space="preserve"> </t>
        </is>
      </c>
    </row>
    <row r="4">
      <c r="A4" s="4" t="inlineStr">
        <is>
          <t>Property and equipment expected useful lives</t>
        </is>
      </c>
      <c r="B4" s="4" t="inlineStr">
        <is>
          <t>4 years</t>
        </is>
      </c>
    </row>
    <row r="5">
      <c r="A5" s="4" t="inlineStr">
        <is>
          <t>Office Equipment And Furniture [Member] | Maximum [Member]</t>
        </is>
      </c>
      <c r="B5" s="4" t="inlineStr">
        <is>
          <t xml:space="preserve"> </t>
        </is>
      </c>
    </row>
    <row r="6">
      <c r="A6" s="3" t="inlineStr">
        <is>
          <t>Property, Plant and Equipment [Line Items]</t>
        </is>
      </c>
      <c r="B6" s="4" t="inlineStr">
        <is>
          <t xml:space="preserve"> </t>
        </is>
      </c>
    </row>
    <row r="7">
      <c r="A7" s="4" t="inlineStr">
        <is>
          <t>Property and equipment expected useful lives</t>
        </is>
      </c>
      <c r="B7" s="4" t="inlineStr">
        <is>
          <t>10 years</t>
        </is>
      </c>
    </row>
    <row r="8">
      <c r="A8" s="4" t="inlineStr">
        <is>
          <t>Vehicles [Member]</t>
        </is>
      </c>
      <c r="B8" s="4" t="inlineStr">
        <is>
          <t xml:space="preserve"> </t>
        </is>
      </c>
    </row>
    <row r="9">
      <c r="A9" s="3" t="inlineStr">
        <is>
          <t>Property, Plant and Equipment [Line Items]</t>
        </is>
      </c>
      <c r="B9" s="4" t="inlineStr">
        <is>
          <t xml:space="preserve"> </t>
        </is>
      </c>
    </row>
    <row r="10">
      <c r="A10" s="4" t="inlineStr">
        <is>
          <t>Property and equipment expected useful lives</t>
        </is>
      </c>
      <c r="B10" s="4" t="inlineStr">
        <is>
          <t>5 years</t>
        </is>
      </c>
    </row>
    <row r="11">
      <c r="A11" s="4" t="inlineStr">
        <is>
          <t>Property [Member]</t>
        </is>
      </c>
      <c r="B11" s="4" t="inlineStr">
        <is>
          <t xml:space="preserve"> </t>
        </is>
      </c>
    </row>
    <row r="12">
      <c r="A12" s="3" t="inlineStr">
        <is>
          <t>Property, Plant and Equipment [Line Items]</t>
        </is>
      </c>
      <c r="B12" s="4" t="inlineStr">
        <is>
          <t xml:space="preserve"> </t>
        </is>
      </c>
    </row>
    <row r="13">
      <c r="A13" s="4" t="inlineStr">
        <is>
          <t>Property and equipment expected useful lives</t>
        </is>
      </c>
      <c r="B13" s="4" t="inlineStr">
        <is>
          <t>5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55" customWidth="1" min="2" max="2"/>
  </cols>
  <sheetData>
    <row r="1">
      <c r="A1" s="1" t="inlineStr">
        <is>
          <t>SCHEDULE OF INTANGIBLE ASSETS (Details)</t>
        </is>
      </c>
      <c r="B1" s="2" t="inlineStr">
        <is>
          <t>12 Months Ended</t>
        </is>
      </c>
    </row>
    <row r="2">
      <c r="B2" s="2" t="inlineStr">
        <is>
          <t>Sep. 30, 2024</t>
        </is>
      </c>
    </row>
    <row r="3">
      <c r="A3" s="4" t="inlineStr">
        <is>
          <t>Trademarks [Member]</t>
        </is>
      </c>
      <c r="B3" s="4" t="inlineStr">
        <is>
          <t xml:space="preserve"> </t>
        </is>
      </c>
    </row>
    <row r="4">
      <c r="A4" s="3" t="inlineStr">
        <is>
          <t>Property, Plant and Equipment [Line Items]</t>
        </is>
      </c>
      <c r="B4" s="4" t="inlineStr">
        <is>
          <t xml:space="preserve"> </t>
        </is>
      </c>
    </row>
    <row r="5">
      <c r="A5" s="4" t="inlineStr">
        <is>
          <t>Intangible asset useful life</t>
        </is>
      </c>
      <c r="B5" s="4" t="inlineStr">
        <is>
          <t>10 years</t>
        </is>
      </c>
    </row>
    <row r="6">
      <c r="A6" s="4" t="inlineStr">
        <is>
          <t>Technology-Based Intangible Assets [Member]</t>
        </is>
      </c>
      <c r="B6" s="4" t="inlineStr">
        <is>
          <t xml:space="preserve"> </t>
        </is>
      </c>
    </row>
    <row r="7">
      <c r="A7" s="3" t="inlineStr">
        <is>
          <t>Property, Plant and Equipment [Line Items]</t>
        </is>
      </c>
      <c r="B7" s="4" t="inlineStr">
        <is>
          <t xml:space="preserve"> </t>
        </is>
      </c>
    </row>
    <row r="8">
      <c r="A8" s="4" t="inlineStr">
        <is>
          <t>Intangible asset useful life</t>
        </is>
      </c>
      <c r="B8" s="4" t="inlineStr">
        <is>
          <t>10 years</t>
        </is>
      </c>
    </row>
    <row r="9">
      <c r="A9" s="4" t="inlineStr">
        <is>
          <t>Customer Relationships [Member]</t>
        </is>
      </c>
      <c r="B9" s="4" t="inlineStr">
        <is>
          <t xml:space="preserve"> </t>
        </is>
      </c>
    </row>
    <row r="10">
      <c r="A10" s="3" t="inlineStr">
        <is>
          <t>Property, Plant and Equipment [Line Items]</t>
        </is>
      </c>
      <c r="B10" s="4" t="inlineStr">
        <is>
          <t xml:space="preserve"> </t>
        </is>
      </c>
    </row>
    <row r="11">
      <c r="A11" s="4" t="inlineStr">
        <is>
          <t>Intangible asset useful life</t>
        </is>
      </c>
      <c r="B11" s="4" t="inlineStr">
        <is>
          <t>10 years</t>
        </is>
      </c>
    </row>
    <row r="12">
      <c r="A12" s="4" t="inlineStr">
        <is>
          <t>Content Assets Licensed Movies And Television Series [Member]</t>
        </is>
      </c>
      <c r="B12" s="4" t="inlineStr">
        <is>
          <t xml:space="preserve"> </t>
        </is>
      </c>
    </row>
    <row r="13">
      <c r="A13" s="3" t="inlineStr">
        <is>
          <t>Property, Plant and Equipment [Line Items]</t>
        </is>
      </c>
      <c r="B13" s="4" t="inlineStr">
        <is>
          <t xml:space="preserve"> </t>
        </is>
      </c>
    </row>
    <row r="14">
      <c r="A14" s="4" t="inlineStr">
        <is>
          <t>Intangible assets amortization method</t>
        </is>
      </c>
      <c r="B14" s="4" t="inlineStr">
        <is>
          <t>Over
    the license period or estimated period of use</t>
        </is>
      </c>
    </row>
    <row r="15">
      <c r="A15" s="4" t="inlineStr">
        <is>
          <t>Minimum [Member] | Computer Software and Application [Member]</t>
        </is>
      </c>
      <c r="B15" s="4" t="inlineStr">
        <is>
          <t xml:space="preserve"> </t>
        </is>
      </c>
    </row>
    <row r="16">
      <c r="A16" s="3" t="inlineStr">
        <is>
          <t>Property, Plant and Equipment [Line Items]</t>
        </is>
      </c>
      <c r="B16" s="4" t="inlineStr">
        <is>
          <t xml:space="preserve"> </t>
        </is>
      </c>
    </row>
    <row r="17">
      <c r="A17" s="4" t="inlineStr">
        <is>
          <t>Intangible asset useful life</t>
        </is>
      </c>
      <c r="B17" s="4" t="inlineStr">
        <is>
          <t>5 years</t>
        </is>
      </c>
    </row>
    <row r="18">
      <c r="A18" s="4" t="inlineStr">
        <is>
          <t>Minimum [Member] | Computer AI Calculation Engine [Member]</t>
        </is>
      </c>
      <c r="B18" s="4" t="inlineStr">
        <is>
          <t xml:space="preserve"> </t>
        </is>
      </c>
    </row>
    <row r="19">
      <c r="A19" s="3" t="inlineStr">
        <is>
          <t>Property, Plant and Equipment [Line Items]</t>
        </is>
      </c>
      <c r="B19" s="4" t="inlineStr">
        <is>
          <t xml:space="preserve"> </t>
        </is>
      </c>
    </row>
    <row r="20">
      <c r="A20" s="4" t="inlineStr">
        <is>
          <t>Intangible asset useful life</t>
        </is>
      </c>
      <c r="B20" s="4" t="inlineStr">
        <is>
          <t>5 years</t>
        </is>
      </c>
    </row>
    <row r="21">
      <c r="A21" s="4" t="inlineStr">
        <is>
          <t>Maximum [Member] | Computer Software and Application [Member]</t>
        </is>
      </c>
      <c r="B21" s="4" t="inlineStr">
        <is>
          <t xml:space="preserve"> </t>
        </is>
      </c>
    </row>
    <row r="22">
      <c r="A22" s="3" t="inlineStr">
        <is>
          <t>Property, Plant and Equipment [Line Items]</t>
        </is>
      </c>
      <c r="B22" s="4" t="inlineStr">
        <is>
          <t xml:space="preserve"> </t>
        </is>
      </c>
    </row>
    <row r="23">
      <c r="A23" s="4" t="inlineStr">
        <is>
          <t>Intangible asset useful life</t>
        </is>
      </c>
      <c r="B23" s="4" t="inlineStr">
        <is>
          <t>10 years</t>
        </is>
      </c>
    </row>
    <row r="24">
      <c r="A24" s="4" t="inlineStr">
        <is>
          <t>Maximum [Member] | Computer AI Calculation Engine [Member]</t>
        </is>
      </c>
      <c r="B24" s="4" t="inlineStr">
        <is>
          <t xml:space="preserve"> </t>
        </is>
      </c>
    </row>
    <row r="25">
      <c r="A25" s="3" t="inlineStr">
        <is>
          <t>Property, Plant and Equipment [Line Items]</t>
        </is>
      </c>
      <c r="B25" s="4" t="inlineStr">
        <is>
          <t xml:space="preserve"> </t>
        </is>
      </c>
    </row>
    <row r="26">
      <c r="A26" s="4" t="inlineStr">
        <is>
          <t>Intangible asset useful life</t>
        </is>
      </c>
      <c r="B26"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2" customWidth="1" min="2" max="2"/>
  </cols>
  <sheetData>
    <row r="1">
      <c r="A1" s="1" t="inlineStr">
        <is>
          <t>SCHEDULE OF FAIR VALUE ON A RECURRING BASIS (Details)</t>
        </is>
      </c>
      <c r="B1" s="2" t="inlineStr">
        <is>
          <t>Sep. 30, 2024 USD ($)</t>
        </is>
      </c>
    </row>
    <row r="2">
      <c r="A2" s="3" t="inlineStr">
        <is>
          <t>Assets:</t>
        </is>
      </c>
      <c r="B2" s="4" t="inlineStr">
        <is>
          <t xml:space="preserve"> </t>
        </is>
      </c>
    </row>
    <row r="3">
      <c r="A3" s="4" t="inlineStr">
        <is>
          <t>Short-term/long-term deposits</t>
        </is>
      </c>
      <c r="B3" s="6" t="n">
        <v>847087</v>
      </c>
    </row>
    <row r="4">
      <c r="A4" s="4" t="inlineStr">
        <is>
          <t>Fair Value, Inputs, Level 1 [Member]</t>
        </is>
      </c>
      <c r="B4" s="4" t="inlineStr">
        <is>
          <t xml:space="preserve"> </t>
        </is>
      </c>
    </row>
    <row r="5">
      <c r="A5" s="3" t="inlineStr">
        <is>
          <t>Assets:</t>
        </is>
      </c>
      <c r="B5" s="4" t="inlineStr">
        <is>
          <t xml:space="preserve"> </t>
        </is>
      </c>
    </row>
    <row r="6">
      <c r="A6" s="4" t="inlineStr">
        <is>
          <t>Short-term/long-term deposits</t>
        </is>
      </c>
      <c r="B6" s="5" t="n">
        <v>847087</v>
      </c>
    </row>
    <row r="7">
      <c r="A7" s="4" t="inlineStr">
        <is>
          <t>Fair Value, Inputs, Level 2 [Member]</t>
        </is>
      </c>
      <c r="B7" s="4" t="inlineStr">
        <is>
          <t xml:space="preserve"> </t>
        </is>
      </c>
    </row>
    <row r="8">
      <c r="A8" s="3" t="inlineStr">
        <is>
          <t>Assets:</t>
        </is>
      </c>
      <c r="B8" s="4" t="inlineStr">
        <is>
          <t xml:space="preserve"> </t>
        </is>
      </c>
    </row>
    <row r="9">
      <c r="A9" s="4" t="inlineStr">
        <is>
          <t>Short-term/long-term deposits</t>
        </is>
      </c>
      <c r="B9" s="4" t="inlineStr">
        <is>
          <t xml:space="preserve"> </t>
        </is>
      </c>
    </row>
    <row r="10">
      <c r="A10" s="4" t="inlineStr">
        <is>
          <t>Fair Value, Inputs, Level 3 [Member]</t>
        </is>
      </c>
      <c r="B10" s="4" t="inlineStr">
        <is>
          <t xml:space="preserve"> </t>
        </is>
      </c>
    </row>
    <row r="11">
      <c r="A11" s="3" t="inlineStr">
        <is>
          <t>Assets:</t>
        </is>
      </c>
      <c r="B11" s="4" t="inlineStr">
        <is>
          <t xml:space="preserve"> </t>
        </is>
      </c>
    </row>
    <row r="12">
      <c r="A12" s="4" t="inlineStr">
        <is>
          <t>Short-term/long-term deposits</t>
        </is>
      </c>
      <c r="B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N NON-FINANCIAL ASSETS ON NON-RECURRING BASIS (Details)</t>
        </is>
      </c>
      <c r="B1" s="2" t="inlineStr">
        <is>
          <t>Sep. 30, 2024 USD ($)</t>
        </is>
      </c>
    </row>
    <row r="2">
      <c r="A2" s="3" t="inlineStr">
        <is>
          <t>Assets:</t>
        </is>
      </c>
      <c r="B2" s="4" t="inlineStr">
        <is>
          <t xml:space="preserve"> </t>
        </is>
      </c>
    </row>
    <row r="3">
      <c r="A3" s="4" t="inlineStr">
        <is>
          <t>Intangible assets acquired from the acquisition of One Eighty Ltd</t>
        </is>
      </c>
      <c r="B3" s="6" t="n">
        <v>23500000</v>
      </c>
    </row>
    <row r="4">
      <c r="A4" s="4" t="inlineStr">
        <is>
          <t>Goodwill arising from the acquisition of One Eighty Ltd</t>
        </is>
      </c>
      <c r="B4" s="5" t="n">
        <v>60040024</v>
      </c>
    </row>
    <row r="5">
      <c r="A5" s="4" t="inlineStr">
        <is>
          <t>Fair Value, Inputs, Level 1 [Member]</t>
        </is>
      </c>
      <c r="B5" s="4" t="inlineStr">
        <is>
          <t xml:space="preserve"> </t>
        </is>
      </c>
    </row>
    <row r="6">
      <c r="A6" s="3" t="inlineStr">
        <is>
          <t>Assets:</t>
        </is>
      </c>
      <c r="B6" s="4" t="inlineStr">
        <is>
          <t xml:space="preserve"> </t>
        </is>
      </c>
    </row>
    <row r="7">
      <c r="A7" s="4" t="inlineStr">
        <is>
          <t>Intangible assets acquired from the acquisition of One Eighty Ltd</t>
        </is>
      </c>
      <c r="B7" s="4" t="inlineStr">
        <is>
          <t xml:space="preserve"> </t>
        </is>
      </c>
    </row>
    <row r="8">
      <c r="A8" s="4" t="inlineStr">
        <is>
          <t>Goodwill arising from the acquisition of One Eighty Ltd</t>
        </is>
      </c>
      <c r="B8" s="4" t="inlineStr">
        <is>
          <t xml:space="preserve"> </t>
        </is>
      </c>
    </row>
    <row r="9">
      <c r="A9" s="4" t="inlineStr">
        <is>
          <t>Fair Value, Inputs, Level 2 [Member]</t>
        </is>
      </c>
      <c r="B9" s="4" t="inlineStr">
        <is>
          <t xml:space="preserve"> </t>
        </is>
      </c>
    </row>
    <row r="10">
      <c r="A10" s="3" t="inlineStr">
        <is>
          <t>Assets:</t>
        </is>
      </c>
      <c r="B10" s="4" t="inlineStr">
        <is>
          <t xml:space="preserve"> </t>
        </is>
      </c>
    </row>
    <row r="11">
      <c r="A11" s="4" t="inlineStr">
        <is>
          <t>Intangible assets acquired from the acquisition of One Eighty Ltd</t>
        </is>
      </c>
      <c r="B11" s="4" t="inlineStr">
        <is>
          <t xml:space="preserve"> </t>
        </is>
      </c>
    </row>
    <row r="12">
      <c r="A12" s="4" t="inlineStr">
        <is>
          <t>Goodwill arising from the acquisition of One Eighty Ltd</t>
        </is>
      </c>
      <c r="B12" s="4" t="inlineStr">
        <is>
          <t xml:space="preserve"> </t>
        </is>
      </c>
    </row>
    <row r="13">
      <c r="A13" s="4" t="inlineStr">
        <is>
          <t>Fair Value, Inputs, Level 3 [Member]</t>
        </is>
      </c>
      <c r="B13" s="4" t="inlineStr">
        <is>
          <t xml:space="preserve"> </t>
        </is>
      </c>
    </row>
    <row r="14">
      <c r="A14" s="3" t="inlineStr">
        <is>
          <t>Assets:</t>
        </is>
      </c>
      <c r="B14" s="4" t="inlineStr">
        <is>
          <t xml:space="preserve"> </t>
        </is>
      </c>
    </row>
    <row r="15">
      <c r="A15" s="4" t="inlineStr">
        <is>
          <t>Intangible assets acquired from the acquisition of One Eighty Ltd</t>
        </is>
      </c>
      <c r="B15" s="5" t="n">
        <v>23500000</v>
      </c>
    </row>
    <row r="16">
      <c r="A16" s="4" t="inlineStr">
        <is>
          <t>Goodwill arising from the acquisition of One Eighty Ltd</t>
        </is>
      </c>
      <c r="B16" s="6" t="n">
        <v>600400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SCHEDULE OF CURRENCY EXCHANGE RATE (Details)</t>
        </is>
      </c>
      <c r="B1" s="2" t="inlineStr">
        <is>
          <t>Sep. 30, 2024</t>
        </is>
      </c>
      <c r="C1" s="2" t="inlineStr">
        <is>
          <t>Sep. 30, 2023</t>
        </is>
      </c>
      <c r="D1" s="2" t="inlineStr">
        <is>
          <t>Sep. 30, 2022</t>
        </is>
      </c>
    </row>
    <row r="2">
      <c r="A2" s="4" t="inlineStr">
        <is>
          <t>Foreign currency exchange rate</t>
        </is>
      </c>
      <c r="B2" s="5" t="n">
        <v>1</v>
      </c>
      <c r="C2" s="5" t="n">
        <v>1</v>
      </c>
      <c r="D2" s="5" t="n">
        <v>1</v>
      </c>
    </row>
    <row r="3">
      <c r="A3" s="4" t="inlineStr">
        <is>
          <t>Year End Spot Rate MYR [Member]</t>
        </is>
      </c>
      <c r="B3" s="4" t="inlineStr">
        <is>
          <t xml:space="preserve"> </t>
        </is>
      </c>
      <c r="C3" s="4" t="inlineStr">
        <is>
          <t xml:space="preserve"> </t>
        </is>
      </c>
      <c r="D3" s="4" t="inlineStr">
        <is>
          <t xml:space="preserve"> </t>
        </is>
      </c>
    </row>
    <row r="4">
      <c r="A4" s="4" t="inlineStr">
        <is>
          <t>Foreign currency exchange rate</t>
        </is>
      </c>
      <c r="B4" s="13" t="n">
        <v>4.121</v>
      </c>
      <c r="C4" s="13" t="n">
        <v>4.6983</v>
      </c>
      <c r="D4" s="13" t="n">
        <v>4.6359</v>
      </c>
    </row>
    <row r="5">
      <c r="A5" s="4" t="inlineStr">
        <is>
          <t>Average Rate MYR [Member]</t>
        </is>
      </c>
      <c r="B5" s="4" t="inlineStr">
        <is>
          <t xml:space="preserve"> </t>
        </is>
      </c>
      <c r="C5" s="4" t="inlineStr">
        <is>
          <t xml:space="preserve"> </t>
        </is>
      </c>
      <c r="D5" s="4" t="inlineStr">
        <is>
          <t xml:space="preserve"> </t>
        </is>
      </c>
    </row>
    <row r="6">
      <c r="A6" s="4" t="inlineStr">
        <is>
          <t>Foreign currency exchange rate</t>
        </is>
      </c>
      <c r="B6" s="13" t="n">
        <v>4.6494</v>
      </c>
      <c r="C6" s="13" t="n">
        <v>4.5263</v>
      </c>
      <c r="D6" s="13" t="n">
        <v>4.30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Consolidated Statements of Operations and Comprehensive Income/(Loss) (Parenthetical)</t>
        </is>
      </c>
      <c r="B1" s="2" t="inlineStr">
        <is>
          <t>Oct. 31, 2024</t>
        </is>
      </c>
      <c r="C1" s="2" t="inlineStr">
        <is>
          <t>Jun. 08, 2022</t>
        </is>
      </c>
    </row>
    <row r="2">
      <c r="A2" s="3" t="inlineStr">
        <is>
          <t>Income Statement [Abstract]</t>
        </is>
      </c>
      <c r="B2" s="4" t="inlineStr">
        <is>
          <t xml:space="preserve"> </t>
        </is>
      </c>
      <c r="C2" s="4" t="inlineStr">
        <is>
          <t xml:space="preserve"> </t>
        </is>
      </c>
    </row>
    <row r="3">
      <c r="A3" s="4" t="inlineStr">
        <is>
          <t>Stockholders' Equity, Reverse Stock Split</t>
        </is>
      </c>
      <c r="B3" s="4" t="inlineStr">
        <is>
          <t>16 for 1</t>
        </is>
      </c>
      <c r="C3" s="4" t="inlineStr">
        <is>
          <t>(ii) a reverse split of the Company’s outstanding ordinary shares at a ratio of
1-for-11.25 shares, and (iii) a reverse split of the Company’s authorized and unissued preferred shares at a ratio of 1-for-11.25
shares.</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OF DISAGGREGATION OF REVENUE (Details) - USD ($)</t>
        </is>
      </c>
      <c r="B1" s="2" t="inlineStr">
        <is>
          <t>12 Months Ended</t>
        </is>
      </c>
    </row>
    <row r="2">
      <c r="B2" s="2" t="inlineStr">
        <is>
          <t>Sep. 30, 2024</t>
        </is>
      </c>
      <c r="C2" s="2" t="inlineStr">
        <is>
          <t>Sep. 30, 2023</t>
        </is>
      </c>
      <c r="D2" s="2" t="inlineStr">
        <is>
          <t>Sep. 30, 2022</t>
        </is>
      </c>
    </row>
    <row r="3">
      <c r="A3" s="3" t="inlineStr">
        <is>
          <t>Product Information [Line Items]</t>
        </is>
      </c>
      <c r="B3" s="4" t="inlineStr">
        <is>
          <t xml:space="preserve"> </t>
        </is>
      </c>
      <c r="C3" s="4" t="inlineStr">
        <is>
          <t xml:space="preserve"> </t>
        </is>
      </c>
      <c r="D3" s="4" t="inlineStr">
        <is>
          <t xml:space="preserve"> </t>
        </is>
      </c>
    </row>
    <row r="4">
      <c r="A4" s="4" t="inlineStr">
        <is>
          <t>Total operating revenue</t>
        </is>
      </c>
      <c r="B4" s="6" t="n">
        <v>6174236</v>
      </c>
      <c r="C4" s="6" t="n">
        <v>11740852</v>
      </c>
      <c r="D4" s="6" t="n">
        <v>7194187</v>
      </c>
    </row>
    <row r="5">
      <c r="A5" s="4" t="inlineStr">
        <is>
          <t>Advertising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Total operating revenue</t>
        </is>
      </c>
      <c r="B7" s="5" t="n">
        <v>1941510</v>
      </c>
      <c r="C7" s="5" t="n">
        <v>5307280</v>
      </c>
      <c r="D7" s="5" t="n">
        <v>7174050</v>
      </c>
    </row>
    <row r="8">
      <c r="A8" s="4" t="inlineStr">
        <is>
          <t>Cash Rebate Payment Solution Services and Media Booking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Total operating revenue</t>
        </is>
      </c>
      <c r="B10" s="5" t="n">
        <v>245684</v>
      </c>
      <c r="C10" s="5" t="n">
        <v>84592</v>
      </c>
      <c r="D10" s="5" t="n">
        <v>20137</v>
      </c>
    </row>
    <row r="11">
      <c r="A11" s="4" t="inlineStr">
        <is>
          <t>Software Development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Total operating revenue</t>
        </is>
      </c>
      <c r="B13" s="5" t="n">
        <v>2435148</v>
      </c>
      <c r="C13" s="5" t="n">
        <v>5715333</v>
      </c>
      <c r="D13" s="4" t="inlineStr">
        <is>
          <t xml:space="preserve"> </t>
        </is>
      </c>
    </row>
    <row r="14">
      <c r="A14" s="4" t="inlineStr">
        <is>
          <t>Production Services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Total operating revenue</t>
        </is>
      </c>
      <c r="B16" s="5" t="n">
        <v>854328</v>
      </c>
      <c r="C16" s="5" t="n">
        <v>362040</v>
      </c>
      <c r="D16" s="4" t="inlineStr">
        <is>
          <t xml:space="preserve"> </t>
        </is>
      </c>
    </row>
    <row r="17">
      <c r="A17" s="4" t="inlineStr">
        <is>
          <t>Marketing and Promotional Campaign Service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Total operating revenue</t>
        </is>
      </c>
      <c r="B19" s="6" t="n">
        <v>697566</v>
      </c>
      <c r="C19" s="6" t="n">
        <v>271607</v>
      </c>
      <c r="D19"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2" customWidth="1" min="1" max="1"/>
    <col width="15" customWidth="1" min="2" max="2"/>
    <col width="80" customWidth="1" min="3" max="3"/>
    <col width="80" customWidth="1" min="4" max="4"/>
    <col width="29" customWidth="1" min="5" max="5"/>
    <col width="29" customWidth="1" min="6" max="6"/>
    <col width="23" customWidth="1" min="7" max="7"/>
  </cols>
  <sheetData>
    <row r="1">
      <c r="A1" s="1" t="inlineStr">
        <is>
          <t>SUMMARY OF SIGNIFICANT ACCOUNTING POLICIES (Details Narrative)</t>
        </is>
      </c>
      <c r="B1" s="2" t="inlineStr">
        <is>
          <t>1 Months Ended</t>
        </is>
      </c>
      <c r="C1" s="2" t="inlineStr">
        <is>
          <t>12 Months Ended</t>
        </is>
      </c>
    </row>
    <row r="2">
      <c r="B2" s="2" t="inlineStr">
        <is>
          <t>May 31, 2021</t>
        </is>
      </c>
      <c r="C2" s="2" t="inlineStr">
        <is>
          <t>Sep. 30, 2024 USD ($) shares</t>
        </is>
      </c>
      <c r="D2" s="2" t="inlineStr">
        <is>
          <t>Sep. 30, 2024 MYR (RM) shares</t>
        </is>
      </c>
      <c r="E2" s="2" t="inlineStr">
        <is>
          <t>Sep. 30, 2023 USD ($) shares</t>
        </is>
      </c>
      <c r="F2" s="2" t="inlineStr">
        <is>
          <t>Sep. 30, 2022 USD ($) shares</t>
        </is>
      </c>
      <c r="G2" s="2" t="inlineStr">
        <is>
          <t>Sep. 30, 2024 MYR (RM)</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 controlling interests</t>
        </is>
      </c>
      <c r="B4" s="4" t="inlineStr">
        <is>
          <t xml:space="preserve"> </t>
        </is>
      </c>
      <c r="C4" s="6" t="n">
        <v>39745938</v>
      </c>
      <c r="D4" s="4" t="inlineStr">
        <is>
          <t xml:space="preserve"> </t>
        </is>
      </c>
      <c r="E4" s="6" t="n">
        <v>51264407</v>
      </c>
      <c r="F4" s="4" t="inlineStr">
        <is>
          <t xml:space="preserve"> </t>
        </is>
      </c>
      <c r="G4" s="4" t="inlineStr">
        <is>
          <t xml:space="preserve"> </t>
        </is>
      </c>
    </row>
    <row r="5">
      <c r="A5" s="4" t="inlineStr">
        <is>
          <t>Net income attributable to non controlling interest</t>
        </is>
      </c>
      <c r="B5" s="4" t="inlineStr">
        <is>
          <t xml:space="preserve"> </t>
        </is>
      </c>
      <c r="C5" s="5" t="n">
        <v>11871038</v>
      </c>
      <c r="D5" s="4" t="inlineStr">
        <is>
          <t xml:space="preserve"> </t>
        </is>
      </c>
      <c r="E5" s="5" t="n">
        <v>-311497</v>
      </c>
      <c r="F5" s="4" t="inlineStr">
        <is>
          <t xml:space="preserve"> </t>
        </is>
      </c>
      <c r="G5" s="4" t="inlineStr">
        <is>
          <t xml:space="preserve"> </t>
        </is>
      </c>
    </row>
    <row r="6">
      <c r="A6" s="4" t="inlineStr">
        <is>
          <t>Net income attributable to non controlling interest</t>
        </is>
      </c>
      <c r="B6" s="4" t="inlineStr">
        <is>
          <t xml:space="preserve"> </t>
        </is>
      </c>
      <c r="C6" s="5" t="n">
        <v>-11871038</v>
      </c>
      <c r="D6" s="4" t="inlineStr">
        <is>
          <t xml:space="preserve"> </t>
        </is>
      </c>
      <c r="E6" s="5" t="n">
        <v>311497</v>
      </c>
      <c r="F6" s="4" t="inlineStr">
        <is>
          <t xml:space="preserve"> </t>
        </is>
      </c>
      <c r="G6" s="4" t="inlineStr">
        <is>
          <t xml:space="preserve"> </t>
        </is>
      </c>
    </row>
    <row r="7">
      <c r="A7" s="4" t="inlineStr">
        <is>
          <t>Maximum insurance coverage limit</t>
        </is>
      </c>
      <c r="B7" s="4" t="inlineStr">
        <is>
          <t xml:space="preserve"> </t>
        </is>
      </c>
      <c r="C7" s="5" t="n">
        <v>60000</v>
      </c>
      <c r="D7" s="4" t="inlineStr">
        <is>
          <t xml:space="preserve"> </t>
        </is>
      </c>
      <c r="E7" s="4" t="inlineStr">
        <is>
          <t xml:space="preserve"> </t>
        </is>
      </c>
      <c r="F7" s="4" t="inlineStr">
        <is>
          <t xml:space="preserve"> </t>
        </is>
      </c>
      <c r="G7" s="12" t="n">
        <v>250000</v>
      </c>
    </row>
    <row r="8">
      <c r="A8" s="4" t="inlineStr">
        <is>
          <t>Cash and cash equivalents</t>
        </is>
      </c>
      <c r="B8" s="4" t="inlineStr">
        <is>
          <t xml:space="preserve"> </t>
        </is>
      </c>
      <c r="C8" s="5" t="n">
        <v>495939</v>
      </c>
      <c r="D8" s="4" t="inlineStr">
        <is>
          <t xml:space="preserve"> </t>
        </is>
      </c>
      <c r="E8" s="5" t="n">
        <v>2524957</v>
      </c>
      <c r="F8" s="4" t="inlineStr">
        <is>
          <t xml:space="preserve"> </t>
        </is>
      </c>
      <c r="G8" s="4" t="inlineStr">
        <is>
          <t xml:space="preserve"> </t>
        </is>
      </c>
    </row>
    <row r="9">
      <c r="A9" s="4" t="inlineStr">
        <is>
          <t>Uninsured amount</t>
        </is>
      </c>
      <c r="B9" s="4" t="inlineStr">
        <is>
          <t xml:space="preserve"> </t>
        </is>
      </c>
      <c r="C9" s="5" t="n">
        <v>164045</v>
      </c>
      <c r="D9" s="4" t="inlineStr">
        <is>
          <t xml:space="preserve"> </t>
        </is>
      </c>
      <c r="E9" s="5" t="n">
        <v>2032346</v>
      </c>
      <c r="F9" s="4" t="inlineStr">
        <is>
          <t xml:space="preserve"> </t>
        </is>
      </c>
      <c r="G9" s="4" t="inlineStr">
        <is>
          <t xml:space="preserve"> </t>
        </is>
      </c>
    </row>
    <row r="10">
      <c r="A10" s="4" t="inlineStr">
        <is>
          <t>Bad debt allowance</t>
        </is>
      </c>
      <c r="B10" s="4" t="inlineStr">
        <is>
          <t xml:space="preserve"> </t>
        </is>
      </c>
      <c r="C10" s="6" t="n">
        <v>122988</v>
      </c>
      <c r="D10" s="4" t="inlineStr">
        <is>
          <t xml:space="preserve"> </t>
        </is>
      </c>
      <c r="E10" s="5" t="n">
        <v>101947</v>
      </c>
      <c r="F10" s="4" t="inlineStr">
        <is>
          <t xml:space="preserve"> </t>
        </is>
      </c>
      <c r="G10" s="4" t="inlineStr">
        <is>
          <t xml:space="preserve"> </t>
        </is>
      </c>
    </row>
    <row r="11">
      <c r="A11" s="4" t="inlineStr">
        <is>
          <t>Deposit original maturities days</t>
        </is>
      </c>
      <c r="B11" s="4" t="inlineStr">
        <is>
          <t xml:space="preserve"> </t>
        </is>
      </c>
      <c r="C11" s="4" t="inlineStr">
        <is>
          <t>91 days</t>
        </is>
      </c>
      <c r="D11" s="4" t="inlineStr">
        <is>
          <t>91 days</t>
        </is>
      </c>
      <c r="E11" s="4" t="inlineStr">
        <is>
          <t xml:space="preserve"> </t>
        </is>
      </c>
      <c r="F11" s="4" t="inlineStr">
        <is>
          <t xml:space="preserve"> </t>
        </is>
      </c>
      <c r="G11" s="4" t="inlineStr">
        <is>
          <t xml:space="preserve"> </t>
        </is>
      </c>
    </row>
    <row r="12">
      <c r="A12" s="4" t="inlineStr">
        <is>
          <t>Long term deposit original maturities days</t>
        </is>
      </c>
      <c r="B12" s="4" t="inlineStr">
        <is>
          <t xml:space="preserve"> </t>
        </is>
      </c>
      <c r="C12" s="4" t="inlineStr">
        <is>
          <t>1 year</t>
        </is>
      </c>
      <c r="D12" s="4" t="inlineStr">
        <is>
          <t xml:space="preserve"> </t>
        </is>
      </c>
      <c r="E12" s="4" t="inlineStr">
        <is>
          <t xml:space="preserve"> </t>
        </is>
      </c>
      <c r="F12" s="4" t="inlineStr">
        <is>
          <t xml:space="preserve"> </t>
        </is>
      </c>
      <c r="G12" s="4" t="inlineStr">
        <is>
          <t>1 year</t>
        </is>
      </c>
    </row>
    <row r="13">
      <c r="A13" s="4" t="inlineStr">
        <is>
          <t>Goodwill impairment loss</t>
        </is>
      </c>
      <c r="B13" s="4" t="inlineStr">
        <is>
          <t xml:space="preserve"> </t>
        </is>
      </c>
      <c r="C13" s="6" t="n">
        <v>22204224</v>
      </c>
      <c r="D13" s="4" t="inlineStr">
        <is>
          <t xml:space="preserve"> </t>
        </is>
      </c>
      <c r="E13" s="4" t="inlineStr">
        <is>
          <t xml:space="preserve"> </t>
        </is>
      </c>
      <c r="F13" s="4" t="inlineStr">
        <is>
          <t xml:space="preserve"> </t>
        </is>
      </c>
      <c r="G13" s="4" t="inlineStr">
        <is>
          <t xml:space="preserve"> </t>
        </is>
      </c>
    </row>
    <row r="14">
      <c r="A14" s="4" t="inlineStr">
        <is>
          <t>Impairment charges</t>
        </is>
      </c>
      <c r="B14" s="4" t="inlineStr">
        <is>
          <t xml:space="preserve"> </t>
        </is>
      </c>
      <c r="C14" s="5" t="n">
        <v>0</v>
      </c>
      <c r="D14" s="4" t="inlineStr">
        <is>
          <t xml:space="preserve"> </t>
        </is>
      </c>
      <c r="E14" s="5" t="n">
        <v>0</v>
      </c>
      <c r="F14" s="4" t="inlineStr">
        <is>
          <t xml:space="preserve"> </t>
        </is>
      </c>
      <c r="G14" s="4" t="inlineStr">
        <is>
          <t xml:space="preserve"> </t>
        </is>
      </c>
    </row>
    <row r="15">
      <c r="A15" s="4" t="inlineStr">
        <is>
          <t>Service commitments</t>
        </is>
      </c>
      <c r="B15" s="4" t="inlineStr">
        <is>
          <t xml:space="preserve"> </t>
        </is>
      </c>
      <c r="C15" s="5" t="n">
        <v>6174236</v>
      </c>
      <c r="D15" s="4" t="inlineStr">
        <is>
          <t xml:space="preserve"> </t>
        </is>
      </c>
      <c r="E15" s="5" t="n">
        <v>11740852</v>
      </c>
      <c r="F15" s="5" t="n">
        <v>7194187</v>
      </c>
      <c r="G15" s="4" t="inlineStr">
        <is>
          <t xml:space="preserve"> </t>
        </is>
      </c>
    </row>
    <row r="16">
      <c r="A16" s="4" t="inlineStr">
        <is>
          <t>Deferred revenue</t>
        </is>
      </c>
      <c r="B16" s="4" t="inlineStr">
        <is>
          <t xml:space="preserve"> </t>
        </is>
      </c>
      <c r="C16" s="5" t="n">
        <v>485697</v>
      </c>
      <c r="D16" s="4" t="inlineStr">
        <is>
          <t xml:space="preserve"> </t>
        </is>
      </c>
      <c r="E16" s="5" t="n">
        <v>393615</v>
      </c>
      <c r="F16" s="4" t="inlineStr">
        <is>
          <t xml:space="preserve"> </t>
        </is>
      </c>
      <c r="G16" s="4" t="inlineStr">
        <is>
          <t xml:space="preserve"> </t>
        </is>
      </c>
    </row>
    <row r="17">
      <c r="A17" s="4" t="inlineStr">
        <is>
          <t>Research and development expenses</t>
        </is>
      </c>
      <c r="B17" s="4" t="inlineStr">
        <is>
          <t xml:space="preserve"> </t>
        </is>
      </c>
      <c r="C17" s="6" t="n">
        <v>85670072</v>
      </c>
      <c r="D17" s="4" t="inlineStr">
        <is>
          <t xml:space="preserve"> </t>
        </is>
      </c>
      <c r="E17" s="5" t="n">
        <v>294641</v>
      </c>
      <c r="F17" s="5" t="n">
        <v>292579</v>
      </c>
      <c r="G17" s="4" t="inlineStr">
        <is>
          <t xml:space="preserve"> </t>
        </is>
      </c>
    </row>
    <row r="18">
      <c r="A18" s="4" t="inlineStr">
        <is>
          <t>Income tax examination</t>
        </is>
      </c>
      <c r="B18" s="4" t="inlineStr">
        <is>
          <t xml:space="preserve"> </t>
        </is>
      </c>
      <c r="C18" s="4" t="inlineStr">
        <is>
          <t>The amount recognized is the largest amount of tax benefit that is greater than 50% likely of being realized on examination.
For tax positions not meeting the “more likely than not” test, no tax benefit is recorded.</t>
        </is>
      </c>
      <c r="D18" s="4" t="inlineStr">
        <is>
          <t>The amount recognized is the largest amount of tax benefit that is greater than 50% likely of being realized on examination.
For tax positions not meeting the “more likely than not” test, no tax benefit is recorded.</t>
        </is>
      </c>
      <c r="E18" s="4" t="inlineStr">
        <is>
          <t xml:space="preserve"> </t>
        </is>
      </c>
      <c r="F18" s="4" t="inlineStr">
        <is>
          <t xml:space="preserve"> </t>
        </is>
      </c>
      <c r="G18" s="4" t="inlineStr">
        <is>
          <t xml:space="preserve"> </t>
        </is>
      </c>
    </row>
    <row r="19">
      <c r="A19" s="4" t="inlineStr">
        <is>
          <t>Income tax penalties and interest expense</t>
        </is>
      </c>
      <c r="B19" s="4" t="inlineStr">
        <is>
          <t xml:space="preserve"> </t>
        </is>
      </c>
      <c r="C19" s="6" t="n">
        <v>0</v>
      </c>
      <c r="D19" s="4" t="inlineStr">
        <is>
          <t xml:space="preserve"> </t>
        </is>
      </c>
      <c r="E19" s="5" t="n">
        <v>0</v>
      </c>
      <c r="F19" s="5" t="n">
        <v>0</v>
      </c>
      <c r="G19" s="4" t="inlineStr">
        <is>
          <t xml:space="preserve"> </t>
        </is>
      </c>
    </row>
    <row r="20">
      <c r="A20" s="4" t="inlineStr">
        <is>
          <t>Advertising expense</t>
        </is>
      </c>
      <c r="B20" s="4" t="inlineStr">
        <is>
          <t xml:space="preserve"> </t>
        </is>
      </c>
      <c r="C20" s="5" t="n">
        <v>107000</v>
      </c>
      <c r="D20" s="12" t="n">
        <v>500000</v>
      </c>
      <c r="E20" s="4" t="inlineStr">
        <is>
          <t xml:space="preserve"> </t>
        </is>
      </c>
      <c r="F20" s="4" t="inlineStr">
        <is>
          <t xml:space="preserve"> </t>
        </is>
      </c>
      <c r="G20" s="4" t="inlineStr">
        <is>
          <t xml:space="preserve"> </t>
        </is>
      </c>
    </row>
    <row r="21">
      <c r="A21" s="4" t="inlineStr">
        <is>
          <t>Service taxes</t>
        </is>
      </c>
      <c r="B21" s="4" t="inlineStr">
        <is>
          <t xml:space="preserve"> </t>
        </is>
      </c>
      <c r="C21" s="6" t="n">
        <v>633881</v>
      </c>
      <c r="D21" s="4" t="inlineStr">
        <is>
          <t xml:space="preserve"> </t>
        </is>
      </c>
      <c r="E21" s="6" t="n">
        <v>494125</v>
      </c>
      <c r="F21" s="6" t="n">
        <v>262816</v>
      </c>
      <c r="G21" s="4" t="inlineStr">
        <is>
          <t xml:space="preserve"> </t>
        </is>
      </c>
    </row>
    <row r="22">
      <c r="A22" s="4" t="inlineStr">
        <is>
          <t>Anti-dilutive shares | shares</t>
        </is>
      </c>
      <c r="B22" s="4" t="inlineStr">
        <is>
          <t xml:space="preserve"> </t>
        </is>
      </c>
      <c r="C22" s="5" t="n">
        <v>0</v>
      </c>
      <c r="D22" s="5" t="n">
        <v>0</v>
      </c>
      <c r="E22" s="5" t="n">
        <v>0</v>
      </c>
      <c r="F22" s="5" t="n">
        <v>0</v>
      </c>
      <c r="G22" s="4" t="inlineStr">
        <is>
          <t xml:space="preserve"> </t>
        </is>
      </c>
    </row>
    <row r="23">
      <c r="A23" s="4" t="inlineStr">
        <is>
          <t>One Eighty Holdings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rvice tax rate</t>
        </is>
      </c>
      <c r="B25" s="4" t="inlineStr">
        <is>
          <t xml:space="preserve"> </t>
        </is>
      </c>
      <c r="C25" s="11" t="n">
        <v>0.06</v>
      </c>
      <c r="D25" s="4" t="inlineStr">
        <is>
          <t xml:space="preserve"> </t>
        </is>
      </c>
      <c r="E25" s="4" t="inlineStr">
        <is>
          <t xml:space="preserve"> </t>
        </is>
      </c>
      <c r="F25" s="4" t="inlineStr">
        <is>
          <t xml:space="preserve"> </t>
        </is>
      </c>
      <c r="G25" s="11" t="n">
        <v>0.06</v>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vertisers service fees</t>
        </is>
      </c>
      <c r="B28" s="4" t="inlineStr">
        <is>
          <t xml:space="preserve"> </t>
        </is>
      </c>
      <c r="C28" s="6" t="n">
        <v>5000</v>
      </c>
      <c r="D28" s="4" t="inlineStr">
        <is>
          <t xml:space="preserve"> </t>
        </is>
      </c>
      <c r="E28" s="4" t="inlineStr">
        <is>
          <t xml:space="preserve"> </t>
        </is>
      </c>
      <c r="F28" s="4" t="inlineStr">
        <is>
          <t xml:space="preserve"> </t>
        </is>
      </c>
      <c r="G28" s="4" t="inlineStr">
        <is>
          <t xml:space="preserve"> </t>
        </is>
      </c>
    </row>
    <row r="29">
      <c r="A29" s="4" t="inlineStr">
        <is>
          <t>Percentage of revenue from cash rebate services</t>
        </is>
      </c>
      <c r="B29" s="4" t="inlineStr">
        <is>
          <t xml:space="preserve"> </t>
        </is>
      </c>
      <c r="C29" s="14" t="n">
        <v>0.003</v>
      </c>
      <c r="D29" s="14" t="n">
        <v>0.003</v>
      </c>
      <c r="E29" s="4" t="inlineStr">
        <is>
          <t xml:space="preserve"> </t>
        </is>
      </c>
      <c r="F29" s="4" t="inlineStr">
        <is>
          <t xml:space="preserve"> </t>
        </is>
      </c>
      <c r="G29" s="4" t="inlineStr">
        <is>
          <t xml:space="preserve"> </t>
        </is>
      </c>
    </row>
    <row r="30">
      <c r="A30" s="4" t="inlineStr">
        <is>
          <t>Percentage of remaining revenue from cash rebate services</t>
        </is>
      </c>
      <c r="B30" s="4" t="inlineStr">
        <is>
          <t xml:space="preserve"> </t>
        </is>
      </c>
      <c r="C30" s="11" t="n">
        <v>0.1</v>
      </c>
      <c r="D30" s="11" t="n">
        <v>0.1</v>
      </c>
      <c r="E30" s="4" t="inlineStr">
        <is>
          <t xml:space="preserve"> </t>
        </is>
      </c>
      <c r="F30" s="4" t="inlineStr">
        <is>
          <t xml:space="preserve"> </t>
        </is>
      </c>
      <c r="G30" s="4" t="inlineStr">
        <is>
          <t xml:space="preserve"> </t>
        </is>
      </c>
    </row>
    <row r="31">
      <c r="A31" s="4" t="inlineStr">
        <is>
          <t>Percentage of service fee</t>
        </is>
      </c>
      <c r="B31" s="14" t="n">
        <v>0.01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commission rate</t>
        </is>
      </c>
      <c r="B32" s="14" t="n">
        <v>0.001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inimum [Member] | Advertising Design and Consultaion Servic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rvice commitments</t>
        </is>
      </c>
      <c r="B35" s="4" t="inlineStr">
        <is>
          <t xml:space="preserve"> </t>
        </is>
      </c>
      <c r="C35" s="6" t="n">
        <v>4000</v>
      </c>
      <c r="D35" s="4" t="inlineStr">
        <is>
          <t xml:space="preserve"> </t>
        </is>
      </c>
      <c r="E35" s="4" t="inlineStr">
        <is>
          <t xml:space="preserve"> </t>
        </is>
      </c>
      <c r="F35" s="4" t="inlineStr">
        <is>
          <t xml:space="preserve"> </t>
        </is>
      </c>
      <c r="G35" s="4" t="inlineStr">
        <is>
          <t xml:space="preserve"> </t>
        </is>
      </c>
    </row>
    <row r="36">
      <c r="A36" s="4" t="inlineStr">
        <is>
          <t>Minimum [Member] | Retail Shopp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revenue from cash rebate services</t>
        </is>
      </c>
      <c r="B38" s="4" t="inlineStr">
        <is>
          <t xml:space="preserve"> </t>
        </is>
      </c>
      <c r="C38" s="11" t="n">
        <v>0.48</v>
      </c>
      <c r="D38" s="11" t="n">
        <v>0.48</v>
      </c>
      <c r="E38" s="4" t="inlineStr">
        <is>
          <t xml:space="preserve"> </t>
        </is>
      </c>
      <c r="F38" s="4" t="inlineStr">
        <is>
          <t xml:space="preserve"> </t>
        </is>
      </c>
      <c r="G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dvertisers service fees</t>
        </is>
      </c>
      <c r="B41" s="4" t="inlineStr">
        <is>
          <t xml:space="preserve"> </t>
        </is>
      </c>
      <c r="C41" s="6" t="n">
        <v>300000</v>
      </c>
      <c r="D41" s="4" t="inlineStr">
        <is>
          <t xml:space="preserve"> </t>
        </is>
      </c>
      <c r="E41" s="4" t="inlineStr">
        <is>
          <t xml:space="preserve"> </t>
        </is>
      </c>
      <c r="F41" s="4" t="inlineStr">
        <is>
          <t xml:space="preserve"> </t>
        </is>
      </c>
      <c r="G41" s="4" t="inlineStr">
        <is>
          <t xml:space="preserve"> </t>
        </is>
      </c>
    </row>
    <row r="42">
      <c r="A42" s="4" t="inlineStr">
        <is>
          <t>Percentage of revenue from cash rebate services</t>
        </is>
      </c>
      <c r="B42" s="4" t="inlineStr">
        <is>
          <t xml:space="preserve"> </t>
        </is>
      </c>
      <c r="C42" s="14" t="n">
        <v>0.9999</v>
      </c>
      <c r="D42" s="14" t="n">
        <v>0.9999</v>
      </c>
      <c r="E42" s="4" t="inlineStr">
        <is>
          <t xml:space="preserve"> </t>
        </is>
      </c>
      <c r="F42" s="4" t="inlineStr">
        <is>
          <t xml:space="preserve"> </t>
        </is>
      </c>
      <c r="G42" s="4" t="inlineStr">
        <is>
          <t xml:space="preserve"> </t>
        </is>
      </c>
    </row>
    <row r="43">
      <c r="A43" s="4" t="inlineStr">
        <is>
          <t>Percentage of remaining revenue from cash rebate services</t>
        </is>
      </c>
      <c r="B43" s="4" t="inlineStr">
        <is>
          <t xml:space="preserve"> </t>
        </is>
      </c>
      <c r="C43" s="11" t="n">
        <v>0.52</v>
      </c>
      <c r="D43" s="11" t="n">
        <v>0.52</v>
      </c>
      <c r="E43" s="4" t="inlineStr">
        <is>
          <t xml:space="preserve"> </t>
        </is>
      </c>
      <c r="F43" s="4" t="inlineStr">
        <is>
          <t xml:space="preserve"> </t>
        </is>
      </c>
      <c r="G43" s="4" t="inlineStr">
        <is>
          <t xml:space="preserve"> </t>
        </is>
      </c>
    </row>
    <row r="44">
      <c r="A44" s="4" t="inlineStr">
        <is>
          <t>Percentage of service fee</t>
        </is>
      </c>
      <c r="B44" s="14" t="n">
        <v>0.02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centage of commission rate</t>
        </is>
      </c>
      <c r="B45" s="14" t="n">
        <v>0.003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ximum [Member] | Advertising Design and Consultaion Servic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ervice commitments</t>
        </is>
      </c>
      <c r="B48" s="4" t="inlineStr">
        <is>
          <t xml:space="preserve"> </t>
        </is>
      </c>
      <c r="C48" s="6" t="n">
        <v>85000</v>
      </c>
      <c r="D48" s="4" t="inlineStr">
        <is>
          <t xml:space="preserve"> </t>
        </is>
      </c>
      <c r="E48" s="4" t="inlineStr">
        <is>
          <t xml:space="preserve"> </t>
        </is>
      </c>
      <c r="F48" s="4" t="inlineStr">
        <is>
          <t xml:space="preserve"> </t>
        </is>
      </c>
      <c r="G48" s="4" t="inlineStr">
        <is>
          <t xml:space="preserve"> </t>
        </is>
      </c>
    </row>
    <row r="49">
      <c r="A49" s="4" t="inlineStr">
        <is>
          <t>Maximum [Member] | Retail Shoppe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centage of revenue from cash rebate services</t>
        </is>
      </c>
      <c r="B51" s="4" t="inlineStr">
        <is>
          <t xml:space="preserve"> </t>
        </is>
      </c>
      <c r="C51" s="11" t="n">
        <v>0.9</v>
      </c>
      <c r="D51" s="11" t="n">
        <v>0.9</v>
      </c>
      <c r="E51" s="4" t="inlineStr">
        <is>
          <t xml:space="preserve"> </t>
        </is>
      </c>
      <c r="F51" s="4" t="inlineStr">
        <is>
          <t xml:space="preserve"> </t>
        </is>
      </c>
      <c r="G51" s="4" t="inlineStr">
        <is>
          <t xml:space="preserve"> </t>
        </is>
      </c>
    </row>
    <row r="52">
      <c r="A52" s="4" t="inlineStr">
        <is>
          <t>One Eighty Lt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quity interest, percentage</t>
        </is>
      </c>
      <c r="B54" s="4" t="inlineStr">
        <is>
          <t xml:space="preserve"> </t>
        </is>
      </c>
      <c r="C54" s="11" t="n">
        <v>0.49</v>
      </c>
      <c r="D54" s="4" t="inlineStr">
        <is>
          <t xml:space="preserve"> </t>
        </is>
      </c>
      <c r="E54" s="11" t="n">
        <v>0.49</v>
      </c>
      <c r="F54" s="4" t="inlineStr">
        <is>
          <t xml:space="preserve"> </t>
        </is>
      </c>
      <c r="G54" s="11" t="n">
        <v>0.49</v>
      </c>
    </row>
  </sheetData>
  <mergeCells count="2">
    <mergeCell ref="A1:A2"/>
    <mergeCell ref="C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Sep. 30, 2024</t>
        </is>
      </c>
      <c r="C1" s="2" t="inlineStr">
        <is>
          <t>Sep. 30, 2023</t>
        </is>
      </c>
    </row>
    <row r="2">
      <c r="A2" s="3" t="inlineStr">
        <is>
          <t>Credit Loss [Abstract]</t>
        </is>
      </c>
      <c r="B2" s="4" t="inlineStr">
        <is>
          <t xml:space="preserve"> </t>
        </is>
      </c>
      <c r="C2" s="4" t="inlineStr">
        <is>
          <t xml:space="preserve"> </t>
        </is>
      </c>
    </row>
    <row r="3">
      <c r="A3" s="4" t="inlineStr">
        <is>
          <t>Accounts receivable</t>
        </is>
      </c>
      <c r="B3" s="6" t="n">
        <v>659877</v>
      </c>
      <c r="C3" s="6" t="n">
        <v>9507102</v>
      </c>
    </row>
    <row r="4">
      <c r="A4" s="4" t="inlineStr">
        <is>
          <t>Less: allowance for doubtful account</t>
        </is>
      </c>
      <c r="B4" s="5" t="n">
        <v>-122988</v>
      </c>
      <c r="C4" s="5" t="n">
        <v>-101947</v>
      </c>
    </row>
    <row r="5">
      <c r="A5" s="4" t="inlineStr">
        <is>
          <t>Accounts receivable, net</t>
        </is>
      </c>
      <c r="B5" s="6" t="n">
        <v>536889</v>
      </c>
      <c r="C5" s="6" t="n">
        <v>94051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ACCOUNTS RECEIVABLE AND SUBSEQUENT COLLECTION (Details) - USD ($)</t>
        </is>
      </c>
      <c r="B1" s="2" t="inlineStr">
        <is>
          <t>12 Months Ended</t>
        </is>
      </c>
    </row>
    <row r="2">
      <c r="B2" s="2" t="inlineStr">
        <is>
          <t>Sep. 30, 2024</t>
        </is>
      </c>
      <c r="C2" s="2" t="inlineStr">
        <is>
          <t>Sep. 30, 2023</t>
        </is>
      </c>
    </row>
    <row r="3">
      <c r="A3" s="4" t="inlineStr">
        <is>
          <t>Accounts receivable, gross</t>
        </is>
      </c>
      <c r="B3" s="6" t="n">
        <v>659877</v>
      </c>
      <c r="C3" s="6" t="n">
        <v>9507102</v>
      </c>
    </row>
    <row r="4">
      <c r="A4" s="4" t="inlineStr">
        <is>
          <t>Allowance for doubtful accounts</t>
        </is>
      </c>
      <c r="B4" s="5" t="n">
        <v>-122988</v>
      </c>
      <c r="C4" s="5" t="n">
        <v>-101947</v>
      </c>
    </row>
    <row r="5">
      <c r="A5" s="4" t="inlineStr">
        <is>
          <t>Accounts receivable, net</t>
        </is>
      </c>
      <c r="B5" s="5" t="n">
        <v>536889</v>
      </c>
      <c r="C5" s="6" t="n">
        <v>9405155</v>
      </c>
    </row>
    <row r="6">
      <c r="A6" s="4" t="inlineStr">
        <is>
          <t>Subsequent Collection [Member]</t>
        </is>
      </c>
      <c r="B6" s="4" t="inlineStr">
        <is>
          <t xml:space="preserve"> </t>
        </is>
      </c>
      <c r="C6" s="4" t="inlineStr">
        <is>
          <t xml:space="preserve"> </t>
        </is>
      </c>
    </row>
    <row r="7">
      <c r="A7" s="4" t="inlineStr">
        <is>
          <t>Accounts receivable, gross</t>
        </is>
      </c>
      <c r="B7" s="6" t="n">
        <v>518794</v>
      </c>
      <c r="C7" s="4" t="inlineStr">
        <is>
          <t xml:space="preserve"> </t>
        </is>
      </c>
    </row>
    <row r="8">
      <c r="A8" s="4" t="inlineStr">
        <is>
          <t>Percentage of subsequent collection</t>
        </is>
      </c>
      <c r="B8" s="11" t="n">
        <v>0.79</v>
      </c>
      <c r="C8" s="4" t="inlineStr">
        <is>
          <t xml:space="preserve"> </t>
        </is>
      </c>
    </row>
    <row r="9">
      <c r="A9" s="4" t="inlineStr">
        <is>
          <t>Allowance for doubtful accounts</t>
        </is>
      </c>
      <c r="B9" s="4" t="inlineStr">
        <is>
          <t xml:space="preserve"> </t>
        </is>
      </c>
      <c r="C9" s="4" t="inlineStr">
        <is>
          <t xml:space="preserve"> </t>
        </is>
      </c>
    </row>
    <row r="10">
      <c r="A10" s="4" t="inlineStr">
        <is>
          <t>Accounts receivable, net</t>
        </is>
      </c>
      <c r="B10" s="6" t="n">
        <v>518794</v>
      </c>
      <c r="C10" s="4" t="inlineStr">
        <is>
          <t xml:space="preserve"> </t>
        </is>
      </c>
    </row>
    <row r="11">
      <c r="A11" s="4" t="inlineStr">
        <is>
          <t>Percentage of subsequent collection, net</t>
        </is>
      </c>
      <c r="B11" s="11" t="n">
        <v>0.79</v>
      </c>
      <c r="C11" s="4" t="inlineStr">
        <is>
          <t xml:space="preserve"> </t>
        </is>
      </c>
    </row>
    <row r="12">
      <c r="A12" s="4" t="inlineStr">
        <is>
          <t>Less Than 6 Months [Member]</t>
        </is>
      </c>
      <c r="B12" s="4" t="inlineStr">
        <is>
          <t xml:space="preserve"> </t>
        </is>
      </c>
      <c r="C12" s="4" t="inlineStr">
        <is>
          <t xml:space="preserve"> </t>
        </is>
      </c>
    </row>
    <row r="13">
      <c r="A13" s="4" t="inlineStr">
        <is>
          <t>Accounts receivable, gross</t>
        </is>
      </c>
      <c r="B13" s="6" t="n">
        <v>327057</v>
      </c>
      <c r="C13" s="4" t="inlineStr">
        <is>
          <t xml:space="preserve"> </t>
        </is>
      </c>
    </row>
    <row r="14">
      <c r="A14" s="4" t="inlineStr">
        <is>
          <t>Less Than 6 Months [Member] | Subsequent Collection [Member]</t>
        </is>
      </c>
      <c r="B14" s="4" t="inlineStr">
        <is>
          <t xml:space="preserve"> </t>
        </is>
      </c>
      <c r="C14" s="4" t="inlineStr">
        <is>
          <t xml:space="preserve"> </t>
        </is>
      </c>
    </row>
    <row r="15">
      <c r="A15" s="4" t="inlineStr">
        <is>
          <t>Accounts receivable, gross</t>
        </is>
      </c>
      <c r="B15" s="6" t="n">
        <v>320811</v>
      </c>
      <c r="C15" s="4" t="inlineStr">
        <is>
          <t xml:space="preserve"> </t>
        </is>
      </c>
    </row>
    <row r="16">
      <c r="A16" s="4" t="inlineStr">
        <is>
          <t>Percentage of subsequent collection</t>
        </is>
      </c>
      <c r="B16" s="11" t="n">
        <v>0.98</v>
      </c>
      <c r="C16" s="4" t="inlineStr">
        <is>
          <t xml:space="preserve"> </t>
        </is>
      </c>
    </row>
    <row r="17">
      <c r="A17" s="4" t="inlineStr">
        <is>
          <t>From 7 To 9 Months [Member]</t>
        </is>
      </c>
      <c r="B17" s="4" t="inlineStr">
        <is>
          <t xml:space="preserve"> </t>
        </is>
      </c>
      <c r="C17" s="4" t="inlineStr">
        <is>
          <t xml:space="preserve"> </t>
        </is>
      </c>
    </row>
    <row r="18">
      <c r="A18" s="4" t="inlineStr">
        <is>
          <t>Accounts receivable, gross</t>
        </is>
      </c>
      <c r="B18" s="6" t="n">
        <v>398</v>
      </c>
      <c r="C18" s="4" t="inlineStr">
        <is>
          <t xml:space="preserve"> </t>
        </is>
      </c>
    </row>
    <row r="19">
      <c r="A19" s="4" t="inlineStr">
        <is>
          <t>From 7 To 9 Months [Member] | Subsequent Collection [Member]</t>
        </is>
      </c>
      <c r="B19" s="4" t="inlineStr">
        <is>
          <t xml:space="preserve"> </t>
        </is>
      </c>
      <c r="C19" s="4" t="inlineStr">
        <is>
          <t xml:space="preserve"> </t>
        </is>
      </c>
    </row>
    <row r="20">
      <c r="A20" s="4" t="inlineStr">
        <is>
          <t>Accounts receivable, gross</t>
        </is>
      </c>
      <c r="B20" s="4" t="inlineStr">
        <is>
          <t xml:space="preserve"> </t>
        </is>
      </c>
      <c r="C20" s="4" t="inlineStr">
        <is>
          <t xml:space="preserve"> </t>
        </is>
      </c>
    </row>
    <row r="21">
      <c r="A21" s="4" t="inlineStr">
        <is>
          <t>Percentage of subsequent collection</t>
        </is>
      </c>
      <c r="B21" s="4" t="inlineStr">
        <is>
          <t xml:space="preserve"> </t>
        </is>
      </c>
      <c r="C21" s="4" t="inlineStr">
        <is>
          <t xml:space="preserve"> </t>
        </is>
      </c>
    </row>
    <row r="22">
      <c r="A22" s="4" t="inlineStr">
        <is>
          <t>From 10 To 12 Months [Member]</t>
        </is>
      </c>
      <c r="B22" s="4" t="inlineStr">
        <is>
          <t xml:space="preserve"> </t>
        </is>
      </c>
      <c r="C22" s="4" t="inlineStr">
        <is>
          <t xml:space="preserve"> </t>
        </is>
      </c>
    </row>
    <row r="23">
      <c r="A23" s="4" t="inlineStr">
        <is>
          <t>Accounts receivable, gross</t>
        </is>
      </c>
      <c r="B23" s="6" t="n">
        <v>301806</v>
      </c>
      <c r="C23" s="4" t="inlineStr">
        <is>
          <t xml:space="preserve"> </t>
        </is>
      </c>
    </row>
    <row r="24">
      <c r="A24" s="4" t="inlineStr">
        <is>
          <t>From 10 To 12 Months [Member] | Subsequent Collection [Member]</t>
        </is>
      </c>
      <c r="B24" s="4" t="inlineStr">
        <is>
          <t xml:space="preserve"> </t>
        </is>
      </c>
      <c r="C24" s="4" t="inlineStr">
        <is>
          <t xml:space="preserve"> </t>
        </is>
      </c>
    </row>
    <row r="25">
      <c r="A25" s="4" t="inlineStr">
        <is>
          <t>Accounts receivable, gross</t>
        </is>
      </c>
      <c r="B25" s="6" t="n">
        <v>181549</v>
      </c>
      <c r="C25" s="4" t="inlineStr">
        <is>
          <t xml:space="preserve"> </t>
        </is>
      </c>
    </row>
    <row r="26">
      <c r="A26" s="4" t="inlineStr">
        <is>
          <t>Percentage of subsequent collection</t>
        </is>
      </c>
      <c r="B26" s="11" t="n">
        <v>0.6</v>
      </c>
      <c r="C26" s="4" t="inlineStr">
        <is>
          <t xml:space="preserve"> </t>
        </is>
      </c>
    </row>
    <row r="27">
      <c r="A27" s="4" t="inlineStr">
        <is>
          <t>Over 1 Year [Member]</t>
        </is>
      </c>
      <c r="B27" s="4" t="inlineStr">
        <is>
          <t xml:space="preserve"> </t>
        </is>
      </c>
      <c r="C27" s="4" t="inlineStr">
        <is>
          <t xml:space="preserve"> </t>
        </is>
      </c>
    </row>
    <row r="28">
      <c r="A28" s="4" t="inlineStr">
        <is>
          <t>Accounts receivable, gross</t>
        </is>
      </c>
      <c r="B28" s="6" t="n">
        <v>30616</v>
      </c>
      <c r="C28" s="4" t="inlineStr">
        <is>
          <t xml:space="preserve"> </t>
        </is>
      </c>
    </row>
    <row r="29">
      <c r="A29" s="4" t="inlineStr">
        <is>
          <t>Over 1 Year [Member] | Subsequent Collection [Member]</t>
        </is>
      </c>
      <c r="B29" s="4" t="inlineStr">
        <is>
          <t xml:space="preserve"> </t>
        </is>
      </c>
      <c r="C29" s="4" t="inlineStr">
        <is>
          <t xml:space="preserve"> </t>
        </is>
      </c>
    </row>
    <row r="30">
      <c r="A30" s="4" t="inlineStr">
        <is>
          <t>Accounts receivable, gross</t>
        </is>
      </c>
      <c r="B30" s="6" t="n">
        <v>16434</v>
      </c>
      <c r="C30" s="4" t="inlineStr">
        <is>
          <t xml:space="preserve"> </t>
        </is>
      </c>
    </row>
    <row r="31">
      <c r="A31" s="4" t="inlineStr">
        <is>
          <t>Percentage of subsequent collection</t>
        </is>
      </c>
      <c r="B31" s="11" t="n">
        <v>0.54</v>
      </c>
      <c r="C3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6" customWidth="1" min="2" max="2"/>
  </cols>
  <sheetData>
    <row r="1">
      <c r="A1" s="1" t="inlineStr">
        <is>
          <t>ACCOUNTS RECEIVABLE, NET (Details Narrative)</t>
        </is>
      </c>
      <c r="B1" s="2" t="inlineStr">
        <is>
          <t>12 Months Ended</t>
        </is>
      </c>
    </row>
    <row r="2">
      <c r="B2" s="2" t="inlineStr">
        <is>
          <t>Sep. 30, 2024</t>
        </is>
      </c>
    </row>
    <row r="3">
      <c r="A3" s="4" t="inlineStr">
        <is>
          <t>Subsequent Collection [Member]</t>
        </is>
      </c>
      <c r="B3" s="4" t="inlineStr">
        <is>
          <t xml:space="preserve"> </t>
        </is>
      </c>
    </row>
    <row r="4">
      <c r="A4" s="3" t="inlineStr">
        <is>
          <t>Accounts, Notes, Loans and Financing Receivable [Line Items]</t>
        </is>
      </c>
      <c r="B4" s="4" t="inlineStr">
        <is>
          <t xml:space="preserve"> </t>
        </is>
      </c>
    </row>
    <row r="5">
      <c r="A5" s="4" t="inlineStr">
        <is>
          <t>Percentage of subsequent collection</t>
        </is>
      </c>
      <c r="B5" s="11" t="n">
        <v>0.7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EPAID EXPENSES AND OTHER CURRENT ASSETS (Details) - USD ($)</t>
        </is>
      </c>
      <c r="C1" s="2" t="inlineStr">
        <is>
          <t>Sep. 30, 2024</t>
        </is>
      </c>
      <c r="D1" s="2" t="inlineStr">
        <is>
          <t>Sep. 30, 2023</t>
        </is>
      </c>
    </row>
    <row r="2">
      <c r="A2" s="4" t="inlineStr">
        <is>
          <t>Total prepaid expenses and other current assets</t>
        </is>
      </c>
      <c r="C2" s="6" t="n">
        <v>10349917</v>
      </c>
      <c r="D2" s="6" t="n">
        <v>16067467</v>
      </c>
    </row>
    <row r="3">
      <c r="A3" s="4" t="inlineStr">
        <is>
          <t>Others [Member]</t>
        </is>
      </c>
      <c r="C3" s="4" t="inlineStr">
        <is>
          <t xml:space="preserve"> </t>
        </is>
      </c>
      <c r="D3" s="4" t="inlineStr">
        <is>
          <t xml:space="preserve"> </t>
        </is>
      </c>
    </row>
    <row r="4">
      <c r="A4" s="4" t="inlineStr">
        <is>
          <t>Total prepaid expenses and other current assets</t>
        </is>
      </c>
      <c r="B4" s="4" t="inlineStr">
        <is>
          <t>[1]</t>
        </is>
      </c>
      <c r="C4" s="5" t="n">
        <v>576986</v>
      </c>
      <c r="D4" s="5" t="n">
        <v>1182671</v>
      </c>
    </row>
    <row r="5">
      <c r="A5" s="4" t="inlineStr">
        <is>
          <t>Speedprop Global Sdn Bhd [Member]</t>
        </is>
      </c>
      <c r="C5" s="4" t="inlineStr">
        <is>
          <t xml:space="preserve"> </t>
        </is>
      </c>
      <c r="D5" s="4" t="inlineStr">
        <is>
          <t xml:space="preserve"> </t>
        </is>
      </c>
    </row>
    <row r="6">
      <c r="A6" s="4" t="inlineStr">
        <is>
          <t>Total prepaid expenses and other current assets</t>
        </is>
      </c>
      <c r="B6" s="4" t="inlineStr">
        <is>
          <t>[2]</t>
        </is>
      </c>
      <c r="C6" s="4" t="inlineStr">
        <is>
          <t xml:space="preserve"> </t>
        </is>
      </c>
      <c r="D6" s="5" t="n">
        <v>1679663</v>
      </c>
    </row>
    <row r="7">
      <c r="A7" s="4" t="inlineStr">
        <is>
          <t>ARX Media Sdn Bhd [Member]</t>
        </is>
      </c>
      <c r="C7" s="4" t="inlineStr">
        <is>
          <t xml:space="preserve"> </t>
        </is>
      </c>
      <c r="D7" s="4" t="inlineStr">
        <is>
          <t xml:space="preserve"> </t>
        </is>
      </c>
    </row>
    <row r="8">
      <c r="A8" s="4" t="inlineStr">
        <is>
          <t>Total prepaid expenses and other current assets</t>
        </is>
      </c>
      <c r="B8" s="4" t="inlineStr">
        <is>
          <t>[3]</t>
        </is>
      </c>
      <c r="C8" s="5" t="n">
        <v>9554295</v>
      </c>
      <c r="D8" s="5" t="n">
        <v>11207178</v>
      </c>
    </row>
    <row r="9">
      <c r="A9" s="4" t="inlineStr">
        <is>
          <t>Boring Lark Sdn Bhd [Member]</t>
        </is>
      </c>
      <c r="C9" s="4" t="inlineStr">
        <is>
          <t xml:space="preserve"> </t>
        </is>
      </c>
      <c r="D9" s="4" t="inlineStr">
        <is>
          <t xml:space="preserve"> </t>
        </is>
      </c>
    </row>
    <row r="10">
      <c r="A10" s="4" t="inlineStr">
        <is>
          <t>Total prepaid expenses and other current assets</t>
        </is>
      </c>
      <c r="B10" s="4" t="inlineStr">
        <is>
          <t>[4]</t>
        </is>
      </c>
      <c r="C10" s="4" t="inlineStr">
        <is>
          <t xml:space="preserve"> </t>
        </is>
      </c>
      <c r="D10" s="5" t="n">
        <v>1704376</v>
      </c>
    </row>
    <row r="11">
      <c r="A11" s="4" t="inlineStr">
        <is>
          <t>Teclutions Sdn Bhd [Member]</t>
        </is>
      </c>
      <c r="C11" s="4" t="inlineStr">
        <is>
          <t xml:space="preserve"> </t>
        </is>
      </c>
      <c r="D11" s="4" t="inlineStr">
        <is>
          <t xml:space="preserve"> </t>
        </is>
      </c>
    </row>
    <row r="12">
      <c r="A12" s="4" t="inlineStr">
        <is>
          <t>Total prepaid expenses and other current assets</t>
        </is>
      </c>
      <c r="B12" s="4" t="inlineStr">
        <is>
          <t>[5]</t>
        </is>
      </c>
      <c r="C12" s="6" t="n">
        <v>218636</v>
      </c>
      <c r="D12" s="6" t="n">
        <v>293579</v>
      </c>
    </row>
    <row r="13"/>
    <row r="14">
      <c r="A14" s="4" t="inlineStr">
        <is>
          <t>[1]Prepayments
to others primarily include prepayments to third-party vendors and service providers for domain renewal services, promotion and advertisement
system integration services, rental deposits, and prepayment of taxes.[2]On
June 19, 2022, the Company entered into an agreement with a third-party vendor, pursuant to which Speedprop Global Sdn. Bhd. (“Speedprop”)
will help the Company develop the Augmented Reality (“AR”) travel guide app with key commercial objectives to provide
personalized instant rebates, voucher distribution, and ad placements for merchants. Total contract price amounted to MYR 10.8 2.3 1.7 7.9 0.6 2.9 1.7 7.9 14 3.3 2.8 11.4 2.8 11.4 2.4 10 1.9 8 1.9 8 0.5 2 0.2 0.6 0.1 0.5 0.1 0.5</t>
        </is>
      </c>
    </row>
  </sheetData>
  <mergeCells count="3">
    <mergeCell ref="A1:B1"/>
    <mergeCell ref="A13:C13"/>
    <mergeCell ref="A14:C1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A49"/>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2" customWidth="1" min="6" max="6"/>
    <col width="23" customWidth="1" min="7" max="7"/>
    <col width="22" customWidth="1" min="8" max="8"/>
    <col width="23" customWidth="1" min="9" max="9"/>
    <col width="22" customWidth="1" min="10" max="10"/>
    <col width="23" customWidth="1" min="11" max="11"/>
    <col width="22" customWidth="1" min="12" max="12"/>
    <col width="23" customWidth="1" min="13" max="13"/>
    <col width="22" customWidth="1" min="14" max="14"/>
    <col width="23" customWidth="1" min="15" max="15"/>
    <col width="22" customWidth="1" min="16" max="16"/>
    <col width="23" customWidth="1" min="17" max="17"/>
    <col width="22" customWidth="1" min="18" max="18"/>
    <col width="23" customWidth="1" min="19" max="19"/>
    <col width="22" customWidth="1" min="20" max="20"/>
    <col width="23" customWidth="1" min="21" max="21"/>
    <col width="22" customWidth="1" min="22" max="22"/>
    <col width="23" customWidth="1" min="23" max="23"/>
    <col width="22" customWidth="1" min="24" max="24"/>
    <col width="23" customWidth="1" min="25" max="25"/>
    <col width="22" customWidth="1" min="26" max="26"/>
    <col width="23" customWidth="1" min="27" max="27"/>
  </cols>
  <sheetData>
    <row r="1">
      <c r="A1" s="1" t="inlineStr">
        <is>
          <t>SCHEDULE OF PREPAID EXPENSES AND OTHER CURRENT ASSETS (Details) (Parenthetical)</t>
        </is>
      </c>
      <c r="B1" s="2" t="inlineStr">
        <is>
          <t>Sep. 30, 2024 USD ($)</t>
        </is>
      </c>
      <c r="C1" s="2" t="inlineStr">
        <is>
          <t>Sep. 30, 2024 MYR (RM)</t>
        </is>
      </c>
      <c r="D1" s="2" t="inlineStr">
        <is>
          <t>Aug. 20, 2024 USD ($)</t>
        </is>
      </c>
      <c r="E1" s="2" t="inlineStr">
        <is>
          <t>Aug. 20, 2024 MYR (RM)</t>
        </is>
      </c>
      <c r="F1" s="2" t="inlineStr">
        <is>
          <t>Sep. 30, 2023 USD ($)</t>
        </is>
      </c>
      <c r="G1" s="2" t="inlineStr">
        <is>
          <t>Sep. 30, 2023 MYR (RM)</t>
        </is>
      </c>
      <c r="H1" s="2" t="inlineStr">
        <is>
          <t>Jul. 15, 2023 USD ($)</t>
        </is>
      </c>
      <c r="I1" s="2" t="inlineStr">
        <is>
          <t>Jul. 15, 2023 MYR (RM)</t>
        </is>
      </c>
      <c r="J1" s="2" t="inlineStr">
        <is>
          <t>Jul. 10, 2023 USD ($)</t>
        </is>
      </c>
      <c r="K1" s="2" t="inlineStr">
        <is>
          <t>Jul. 10, 2023 MYR (RM)</t>
        </is>
      </c>
      <c r="L1" s="2" t="inlineStr">
        <is>
          <t>Jun. 12, 2023 USD ($)</t>
        </is>
      </c>
      <c r="M1" s="2" t="inlineStr">
        <is>
          <t>Jun. 12, 2023 MYR (RM)</t>
        </is>
      </c>
      <c r="N1" s="2" t="inlineStr">
        <is>
          <t>Mar. 15, 2023 USD ($)</t>
        </is>
      </c>
      <c r="O1" s="2" t="inlineStr">
        <is>
          <t>Mar. 15, 2023 MYR (RM)</t>
        </is>
      </c>
      <c r="P1" s="2" t="inlineStr">
        <is>
          <t>Feb. 28, 2023 USD ($)</t>
        </is>
      </c>
      <c r="Q1" s="2" t="inlineStr">
        <is>
          <t>Feb. 28, 2023 MYR (RM)</t>
        </is>
      </c>
      <c r="R1" s="2" t="inlineStr">
        <is>
          <t>Jan. 17, 2023 USD ($)</t>
        </is>
      </c>
      <c r="S1" s="2" t="inlineStr">
        <is>
          <t>Jan. 17, 2023 MYR (RM)</t>
        </is>
      </c>
      <c r="T1" s="2" t="inlineStr">
        <is>
          <t>Jan. 16, 2023 USD ($)</t>
        </is>
      </c>
      <c r="U1" s="2" t="inlineStr">
        <is>
          <t>Jan. 16, 2023 MYR (RM)</t>
        </is>
      </c>
      <c r="V1" s="2" t="inlineStr">
        <is>
          <t>Oct. 01, 2022 USD ($)</t>
        </is>
      </c>
      <c r="W1" s="2" t="inlineStr">
        <is>
          <t>Oct. 01, 2022 MYR (RM)</t>
        </is>
      </c>
      <c r="X1" s="2" t="inlineStr">
        <is>
          <t>Aug. 01, 2022 USD ($)</t>
        </is>
      </c>
      <c r="Y1" s="2" t="inlineStr">
        <is>
          <t>Aug. 01, 2022 MYR (RM)</t>
        </is>
      </c>
      <c r="Z1" s="2" t="inlineStr">
        <is>
          <t>Jun. 19, 2022 USD ($)</t>
        </is>
      </c>
      <c r="AA1" s="2" t="inlineStr">
        <is>
          <t>Jun. 19, 2022 MYR (RM)</t>
        </is>
      </c>
    </row>
    <row r="2">
      <c r="A2" s="4" t="inlineStr">
        <is>
          <t>Contract price.</t>
        </is>
      </c>
      <c r="B2" s="6" t="n">
        <v>26300000</v>
      </c>
      <c r="C2" s="12" t="n">
        <v>108200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row>
    <row r="3">
      <c r="A3" s="4" t="inlineStr">
        <is>
          <t>Intangible assets</t>
        </is>
      </c>
      <c r="B3" s="5" t="n">
        <v>44502458</v>
      </c>
      <c r="C3" s="4" t="inlineStr">
        <is>
          <t xml:space="preserve"> </t>
        </is>
      </c>
      <c r="D3" s="4" t="inlineStr">
        <is>
          <t xml:space="preserve"> </t>
        </is>
      </c>
      <c r="E3" s="4" t="inlineStr">
        <is>
          <t xml:space="preserve"> </t>
        </is>
      </c>
      <c r="F3" s="6" t="n">
        <v>3966605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AR Travel Ap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Intangible assets</t>
        </is>
      </c>
      <c r="B5" s="5" t="n">
        <v>1910000</v>
      </c>
      <c r="C5" s="5" t="n">
        <v>788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VR Content Design and System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Intangible assets</t>
        </is>
      </c>
      <c r="B7" s="5" t="n">
        <v>2780000</v>
      </c>
      <c r="C7" s="5" t="n">
        <v>114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AI Chatbot Syste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Intangible assets</t>
        </is>
      </c>
      <c r="B9" s="5" t="n">
        <v>2280000</v>
      </c>
      <c r="C9" s="5" t="n">
        <v>938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Sky Top Asia Pacific Limited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Contract price.</t>
        </is>
      </c>
      <c r="B11" s="5" t="n">
        <v>2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Speedprop Global Sdn Bh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Contract price.</t>
        </is>
      </c>
      <c r="B13" s="5" t="n">
        <v>800000</v>
      </c>
      <c r="C13" s="5" t="n">
        <v>32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6" t="n">
        <v>2300000</v>
      </c>
      <c r="AA13" s="12" t="n">
        <v>10800000</v>
      </c>
    </row>
    <row r="14">
      <c r="A14" s="4" t="inlineStr">
        <is>
          <t>Prepayments</t>
        </is>
      </c>
      <c r="B14" s="5" t="n">
        <v>1700000</v>
      </c>
      <c r="C14" s="5" t="n">
        <v>7900000</v>
      </c>
      <c r="D14" s="4" t="inlineStr">
        <is>
          <t xml:space="preserve"> </t>
        </is>
      </c>
      <c r="E14" s="4" t="inlineStr">
        <is>
          <t xml:space="preserve"> </t>
        </is>
      </c>
      <c r="F14" s="5" t="n">
        <v>1700000</v>
      </c>
      <c r="G14" s="12" t="n">
        <v>79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Waiver for unpaid balance</t>
        </is>
      </c>
      <c r="B15" s="4" t="inlineStr">
        <is>
          <t xml:space="preserve"> </t>
        </is>
      </c>
      <c r="C15" s="4" t="inlineStr">
        <is>
          <t xml:space="preserve"> </t>
        </is>
      </c>
      <c r="D15" s="6" t="n">
        <v>600000</v>
      </c>
      <c r="E15" s="12" t="n">
        <v>29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500000</v>
      </c>
      <c r="U15" s="12" t="n">
        <v>2000000</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Intangible assets</t>
        </is>
      </c>
      <c r="B16" s="5" t="n">
        <v>1700000</v>
      </c>
      <c r="C16" s="5" t="n">
        <v>79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ARX Media Sdn Bh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Contract price.</t>
        </is>
      </c>
      <c r="B18" s="5" t="n">
        <v>3100000</v>
      </c>
      <c r="C18" s="5" t="n">
        <v>12700000</v>
      </c>
      <c r="D18" s="4" t="inlineStr">
        <is>
          <t xml:space="preserve"> </t>
        </is>
      </c>
      <c r="E18" s="4" t="inlineStr">
        <is>
          <t xml:space="preserve"> </t>
        </is>
      </c>
      <c r="F18" s="5" t="n">
        <v>500000</v>
      </c>
      <c r="G18" s="5" t="n">
        <v>2300000</v>
      </c>
      <c r="H18" s="4" t="inlineStr">
        <is>
          <t xml:space="preserve"> </t>
        </is>
      </c>
      <c r="I18" s="4" t="inlineStr">
        <is>
          <t xml:space="preserve"> </t>
        </is>
      </c>
      <c r="J18" s="4" t="inlineStr">
        <is>
          <t xml:space="preserve"> </t>
        </is>
      </c>
      <c r="K18" s="4" t="inlineStr">
        <is>
          <t xml:space="preserve"> </t>
        </is>
      </c>
      <c r="L18" s="6" t="n">
        <v>3600000</v>
      </c>
      <c r="M18" s="12" t="n">
        <v>15000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53100000</v>
      </c>
      <c r="W18" s="12" t="n">
        <v>218750000</v>
      </c>
      <c r="X18" s="6" t="n">
        <v>3300000</v>
      </c>
      <c r="Y18" s="12" t="n">
        <v>14000000</v>
      </c>
      <c r="Z18" s="4" t="inlineStr">
        <is>
          <t xml:space="preserve"> </t>
        </is>
      </c>
      <c r="AA18" s="4" t="inlineStr">
        <is>
          <t xml:space="preserve"> </t>
        </is>
      </c>
    </row>
    <row r="19">
      <c r="A19" s="4" t="inlineStr">
        <is>
          <t>Prepayments</t>
        </is>
      </c>
      <c r="B19" s="4" t="inlineStr">
        <is>
          <t xml:space="preserve"> </t>
        </is>
      </c>
      <c r="C19" s="4" t="inlineStr">
        <is>
          <t xml:space="preserve"> </t>
        </is>
      </c>
      <c r="D19" s="4" t="inlineStr">
        <is>
          <t xml:space="preserve"> </t>
        </is>
      </c>
      <c r="E19" s="4" t="inlineStr">
        <is>
          <t xml:space="preserve"> </t>
        </is>
      </c>
      <c r="F19" s="5" t="n">
        <v>19400000</v>
      </c>
      <c r="G19" s="5" t="n">
        <v>80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Intangible assets</t>
        </is>
      </c>
      <c r="B20" s="5" t="n">
        <v>2800000</v>
      </c>
      <c r="C20" s="5" t="n">
        <v>114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Prepayment</t>
        </is>
      </c>
      <c r="B21" s="5" t="n">
        <v>2800000</v>
      </c>
      <c r="C21" s="5" t="n">
        <v>11400000</v>
      </c>
      <c r="D21" s="4" t="inlineStr">
        <is>
          <t xml:space="preserve"> </t>
        </is>
      </c>
      <c r="E21" s="4" t="inlineStr">
        <is>
          <t xml:space="preserve"> </t>
        </is>
      </c>
      <c r="F21" s="5" t="n">
        <v>2800000</v>
      </c>
      <c r="G21" s="5" t="n">
        <v>114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ARX Media Sdn Bhd [Member] | First Install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Prepayments</t>
        </is>
      </c>
      <c r="B23" s="5" t="n">
        <v>28400000</v>
      </c>
      <c r="C23" s="5" t="n">
        <v>117000000</v>
      </c>
      <c r="D23" s="4" t="inlineStr">
        <is>
          <t xml:space="preserve"> </t>
        </is>
      </c>
      <c r="E23" s="4" t="inlineStr">
        <is>
          <t xml:space="preserve"> </t>
        </is>
      </c>
      <c r="F23" s="6" t="n">
        <v>25200000</v>
      </c>
      <c r="G23" s="12" t="n">
        <v>111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Boring Lark Sdn Bh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Contract price.</t>
        </is>
      </c>
      <c r="B25" s="5" t="n">
        <v>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2400000</v>
      </c>
      <c r="U25" s="12" t="n">
        <v>10000000</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Prepayments</t>
        </is>
      </c>
      <c r="B26" s="4" t="inlineStr">
        <is>
          <t xml:space="preserve"> </t>
        </is>
      </c>
      <c r="C26" s="5" t="n">
        <v>2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1900000</v>
      </c>
      <c r="Q26" s="12" t="n">
        <v>800000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1900000</v>
      </c>
      <c r="Q27" s="12" t="n">
        <v>8000000</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Teclutions Sdn Bh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Contract price.</t>
        </is>
      </c>
      <c r="B29" s="5" t="n">
        <v>29119</v>
      </c>
      <c r="C29" s="5" t="n">
        <v>12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Teclutions Sdn Bhd [Member] | Agreement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Contract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200000</v>
      </c>
      <c r="S31" s="12" t="n">
        <v>600000</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Intangible assets</t>
        </is>
      </c>
      <c r="B32" s="5" t="n">
        <v>100000</v>
      </c>
      <c r="C32" s="5" t="n">
        <v>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Pre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100000</v>
      </c>
      <c r="S33" s="12" t="n">
        <v>500000</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Teclutions Sdn Bhd [Member] | Agreement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Contract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300000</v>
      </c>
      <c r="O35" s="12" t="n">
        <v>10000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Pre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200000</v>
      </c>
      <c r="O36" s="12" t="n">
        <v>900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Intangible assets</t>
        </is>
      </c>
      <c r="B37" s="5" t="n">
        <v>200000</v>
      </c>
      <c r="C37" s="5" t="n">
        <v>9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Teclutions Sdn Bhd [Member] | Agreement Thr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Contract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00000</v>
      </c>
      <c r="K39" s="12" t="n">
        <v>70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Prepayments</t>
        </is>
      </c>
      <c r="B40" s="5" t="n">
        <v>100000</v>
      </c>
      <c r="C40" s="5" t="n">
        <v>4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Teclutions Sdn Bhd [Member] | Agreement Fou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Contract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00000</v>
      </c>
      <c r="I42" s="12" t="n">
        <v>10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Prepayments</t>
        </is>
      </c>
      <c r="B43" s="5" t="n">
        <v>100000</v>
      </c>
      <c r="C43" s="5" t="n">
        <v>5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ARX Media Sdn Bhd Software Application Design and Develop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Contract price.</t>
        </is>
      </c>
      <c r="B45" s="5" t="n">
        <v>800000</v>
      </c>
      <c r="C45" s="5" t="n">
        <v>32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Teclutions Sdn Bhd Develop Getba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Contract price.</t>
        </is>
      </c>
      <c r="B47" s="5" t="n">
        <v>84931</v>
      </c>
      <c r="C47" s="5" t="n">
        <v>4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Teclutions of Promotion and Develop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Contract price.</t>
        </is>
      </c>
      <c r="B49" s="6" t="n">
        <v>100000</v>
      </c>
      <c r="C49" s="12" t="n">
        <v>5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Less: accumulated depreciation</t>
        </is>
      </c>
      <c r="B3" s="6" t="n">
        <v>-1503276</v>
      </c>
      <c r="C3" s="6" t="n">
        <v>-1237594</v>
      </c>
    </row>
    <row r="4">
      <c r="A4" s="4" t="inlineStr">
        <is>
          <t>Property and equipment, net</t>
        </is>
      </c>
      <c r="B4" s="5" t="n">
        <v>2820225</v>
      </c>
      <c r="C4" s="5" t="n">
        <v>2523181</v>
      </c>
    </row>
    <row r="5">
      <c r="A5" s="4" t="inlineStr">
        <is>
          <t>Office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374572</v>
      </c>
      <c r="C7" s="5" t="n">
        <v>293746</v>
      </c>
    </row>
    <row r="8">
      <c r="A8" s="4" t="inlineStr">
        <is>
          <t>Vehicl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241136</v>
      </c>
      <c r="C10" s="5" t="n">
        <v>211710</v>
      </c>
    </row>
    <row r="11">
      <c r="A11" s="4" t="inlineStr">
        <is>
          <t>Property Office Building and Office Suit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3707793</v>
      </c>
      <c r="C13" s="6" t="n">
        <v>32553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NET (Details Narrative) - USD ($)</t>
        </is>
      </c>
      <c r="B1" s="2" t="inlineStr">
        <is>
          <t>12 Months Ended</t>
        </is>
      </c>
    </row>
    <row r="2">
      <c r="B2" s="2" t="inlineStr">
        <is>
          <t>Sep. 30, 2024</t>
        </is>
      </c>
      <c r="C2" s="2" t="inlineStr">
        <is>
          <t>Sep. 30, 2023</t>
        </is>
      </c>
      <c r="D2" s="2" t="inlineStr">
        <is>
          <t>Sep. 30,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83017</v>
      </c>
      <c r="C4" s="6" t="n">
        <v>21853</v>
      </c>
      <c r="D4" s="6" t="n">
        <v>410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INTANGIBLE ASSETS NET (Details) - USD ($)</t>
        </is>
      </c>
      <c r="C1" s="2" t="inlineStr">
        <is>
          <t>Sep. 30, 2024</t>
        </is>
      </c>
      <c r="D1" s="2" t="inlineStr">
        <is>
          <t>Sep. 30, 2023</t>
        </is>
      </c>
    </row>
    <row r="2">
      <c r="A2" s="3" t="inlineStr">
        <is>
          <t>Goodwill and Intangible Assets Disclosure [Abstract]</t>
        </is>
      </c>
      <c r="C2" s="4" t="inlineStr">
        <is>
          <t xml:space="preserve"> </t>
        </is>
      </c>
      <c r="D2" s="4" t="inlineStr">
        <is>
          <t xml:space="preserve"> </t>
        </is>
      </c>
    </row>
    <row r="3">
      <c r="A3" s="4" t="inlineStr">
        <is>
          <t>Computer software and applications</t>
        </is>
      </c>
      <c r="B3" s="4" t="inlineStr">
        <is>
          <t>[1]</t>
        </is>
      </c>
      <c r="C3" s="6" t="n">
        <v>8026326</v>
      </c>
      <c r="D3" s="6" t="n">
        <v>932757</v>
      </c>
    </row>
    <row r="4">
      <c r="A4" s="4" t="inlineStr">
        <is>
          <t>Computer system – AI calculation engine</t>
        </is>
      </c>
      <c r="B4" s="4" t="inlineStr">
        <is>
          <t>[2]</t>
        </is>
      </c>
      <c r="C4" s="5" t="n">
        <v>19415600</v>
      </c>
      <c r="D4" s="5" t="n">
        <v>17043760</v>
      </c>
    </row>
    <row r="5">
      <c r="A5" s="4" t="inlineStr">
        <is>
          <t>Content assets – licensed movies and television series</t>
        </is>
      </c>
      <c r="B5" s="4" t="inlineStr">
        <is>
          <t>[3]</t>
        </is>
      </c>
      <c r="C5" s="5" t="n">
        <v>122257</v>
      </c>
      <c r="D5" s="5" t="n">
        <v>107337</v>
      </c>
    </row>
    <row r="6">
      <c r="A6" s="4" t="inlineStr">
        <is>
          <t>Trademark</t>
        </is>
      </c>
      <c r="B6" s="4" t="inlineStr">
        <is>
          <t>[4]</t>
        </is>
      </c>
      <c r="C6" s="5" t="n">
        <v>1400000</v>
      </c>
      <c r="D6" s="5" t="n">
        <v>1400000</v>
      </c>
    </row>
    <row r="7">
      <c r="A7" s="4" t="inlineStr">
        <is>
          <t>Technology</t>
        </is>
      </c>
      <c r="B7" s="4" t="inlineStr">
        <is>
          <t>[4]</t>
        </is>
      </c>
      <c r="C7" s="5" t="n">
        <v>9200000</v>
      </c>
      <c r="D7" s="5" t="n">
        <v>9200000</v>
      </c>
    </row>
    <row r="8">
      <c r="A8" s="4" t="inlineStr">
        <is>
          <t>Customer relationships</t>
        </is>
      </c>
      <c r="B8" s="4" t="inlineStr">
        <is>
          <t>[4]</t>
        </is>
      </c>
      <c r="C8" s="5" t="n">
        <v>12900000</v>
      </c>
      <c r="D8" s="5" t="n">
        <v>12900000</v>
      </c>
    </row>
    <row r="9">
      <c r="A9" s="4" t="inlineStr">
        <is>
          <t>Less: accumulated amortization</t>
        </is>
      </c>
      <c r="C9" s="5" t="n">
        <v>-6561725</v>
      </c>
      <c r="D9" s="5" t="n">
        <v>-1917804</v>
      </c>
    </row>
    <row r="10">
      <c r="A10" s="4" t="inlineStr">
        <is>
          <t>Intangible asset, net</t>
        </is>
      </c>
      <c r="C10" s="6" t="n">
        <v>44502458</v>
      </c>
      <c r="D10" s="6" t="n">
        <v>39666050</v>
      </c>
    </row>
    <row r="11"/>
    <row r="12">
      <c r="A12" s="4" t="inlineStr">
        <is>
          <t>[1]In
order to support the Company’s expansion of its digital advertising service and cash rebate service businesses, in December
2021, the Company purchased packaged computer software and applications from a third-party vendor at the aggregate cost of $ 0.44 2.12 0.49 2.32 1.91 7.88 2.78 11.45 2.28 9.38 five 10 years 47.2 19.41 10 years 10 years</t>
        </is>
      </c>
    </row>
  </sheetData>
  <mergeCells count="3">
    <mergeCell ref="A1:B1"/>
    <mergeCell ref="A11:C11"/>
    <mergeCell ref="A12:C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9" customWidth="1" min="1" max="1"/>
    <col width="46" customWidth="1" min="2" max="2"/>
    <col width="46" customWidth="1" min="3" max="3"/>
    <col width="36" customWidth="1" min="4" max="4"/>
    <col width="27" customWidth="1" min="5" max="5"/>
    <col width="37" customWidth="1" min="6" max="6"/>
    <col width="16" customWidth="1" min="7" max="7"/>
    <col width="33" customWidth="1" min="8" max="8"/>
    <col width="14" customWidth="1" min="9" max="9"/>
  </cols>
  <sheetData>
    <row r="1">
      <c r="A1" s="1" t="inlineStr">
        <is>
          <t>Consolidated Statements of Changes in Shareholders' Equity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AOCI Attributable to Parent [Member]</t>
        </is>
      </c>
      <c r="G1" s="2" t="inlineStr">
        <is>
          <t>Parent [Member]</t>
        </is>
      </c>
      <c r="H1" s="2" t="inlineStr">
        <is>
          <t>Noncontrolling Interest [Member]</t>
        </is>
      </c>
      <c r="I1" s="2" t="inlineStr">
        <is>
          <t>Total</t>
        </is>
      </c>
    </row>
    <row r="2">
      <c r="A2" s="4" t="inlineStr">
        <is>
          <t>Balance at Sep. 30, 2021</t>
        </is>
      </c>
      <c r="B2" s="6" t="n">
        <v>45000</v>
      </c>
      <c r="C2" s="4" t="inlineStr">
        <is>
          <t xml:space="preserve"> </t>
        </is>
      </c>
      <c r="D2" s="6" t="n">
        <v>155024</v>
      </c>
      <c r="E2" s="6" t="n">
        <v>1082642</v>
      </c>
      <c r="F2" s="6" t="n">
        <v>-21433</v>
      </c>
      <c r="G2" s="6" t="n">
        <v>1261233</v>
      </c>
      <c r="H2" s="4" t="inlineStr">
        <is>
          <t xml:space="preserve"> </t>
        </is>
      </c>
      <c r="I2" s="6" t="n">
        <v>1261233</v>
      </c>
    </row>
    <row r="3">
      <c r="A3" s="4" t="inlineStr">
        <is>
          <t>Balance, shares at Sep. 30, 2021</t>
        </is>
      </c>
      <c r="B3" s="5" t="n">
        <v>250003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5" t="n">
        <v>3602365</v>
      </c>
      <c r="F4" s="4" t="inlineStr">
        <is>
          <t xml:space="preserve"> </t>
        </is>
      </c>
      <c r="G4" s="5" t="n">
        <v>3602365</v>
      </c>
      <c r="H4" s="4" t="inlineStr">
        <is>
          <t xml:space="preserve"> </t>
        </is>
      </c>
      <c r="I4" s="5" t="n">
        <v>3602365</v>
      </c>
    </row>
    <row r="5">
      <c r="A5" s="4" t="inlineStr">
        <is>
          <t>Shares issued from IPO (net of offering costs of $2,730,674)</t>
        </is>
      </c>
      <c r="B5" s="6" t="n">
        <v>6047</v>
      </c>
      <c r="C5" s="4" t="inlineStr">
        <is>
          <t xml:space="preserve"> </t>
        </is>
      </c>
      <c r="D5" s="5" t="n">
        <v>18763279</v>
      </c>
      <c r="E5" s="4" t="inlineStr">
        <is>
          <t xml:space="preserve"> </t>
        </is>
      </c>
      <c r="F5" s="4" t="inlineStr">
        <is>
          <t xml:space="preserve"> </t>
        </is>
      </c>
      <c r="G5" s="5" t="n">
        <v>18769326</v>
      </c>
      <c r="H5" s="4" t="inlineStr">
        <is>
          <t xml:space="preserve"> </t>
        </is>
      </c>
      <c r="I5" s="5" t="n">
        <v>18769326</v>
      </c>
    </row>
    <row r="6">
      <c r="A6" s="4" t="inlineStr">
        <is>
          <t>Shares issued from IPO (net of offering costs of $2,730,674), shares</t>
        </is>
      </c>
      <c r="B6" s="5" t="n">
        <v>33593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oreign currency translation income</t>
        </is>
      </c>
      <c r="B7" s="4" t="inlineStr">
        <is>
          <t xml:space="preserve"> </t>
        </is>
      </c>
      <c r="C7" s="4" t="inlineStr">
        <is>
          <t xml:space="preserve"> </t>
        </is>
      </c>
      <c r="D7" s="4" t="inlineStr">
        <is>
          <t xml:space="preserve"> </t>
        </is>
      </c>
      <c r="E7" s="4" t="inlineStr">
        <is>
          <t xml:space="preserve"> </t>
        </is>
      </c>
      <c r="F7" s="5" t="n">
        <v>-585619</v>
      </c>
      <c r="G7" s="5" t="n">
        <v>-585619</v>
      </c>
      <c r="H7" s="4" t="inlineStr">
        <is>
          <t xml:space="preserve"> </t>
        </is>
      </c>
      <c r="I7" s="5" t="n">
        <v>-585619</v>
      </c>
    </row>
    <row r="8">
      <c r="A8" s="4" t="inlineStr">
        <is>
          <t>Balance at Sep. 30, 2022</t>
        </is>
      </c>
      <c r="B8" s="6" t="n">
        <v>51047</v>
      </c>
      <c r="C8" s="4" t="inlineStr">
        <is>
          <t xml:space="preserve"> </t>
        </is>
      </c>
      <c r="D8" s="5" t="n">
        <v>18918303</v>
      </c>
      <c r="E8" s="5" t="n">
        <v>4685007</v>
      </c>
      <c r="F8" s="5" t="n">
        <v>-607052</v>
      </c>
      <c r="G8" s="5" t="n">
        <v>23047305</v>
      </c>
      <c r="H8" s="4" t="inlineStr">
        <is>
          <t xml:space="preserve"> </t>
        </is>
      </c>
      <c r="I8" s="5" t="n">
        <v>23047305</v>
      </c>
    </row>
    <row r="9">
      <c r="A9" s="4" t="inlineStr">
        <is>
          <t>Balance, shares at Sep. 30, 2022</t>
        </is>
      </c>
      <c r="B9" s="5" t="n">
        <v>283597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 (loss)</t>
        </is>
      </c>
      <c r="B10" s="4" t="inlineStr">
        <is>
          <t xml:space="preserve"> </t>
        </is>
      </c>
      <c r="C10" s="4" t="inlineStr">
        <is>
          <t xml:space="preserve"> </t>
        </is>
      </c>
      <c r="D10" s="4" t="inlineStr">
        <is>
          <t xml:space="preserve"> </t>
        </is>
      </c>
      <c r="E10" s="5" t="n">
        <v>2148236</v>
      </c>
      <c r="F10" s="4" t="inlineStr">
        <is>
          <t xml:space="preserve"> </t>
        </is>
      </c>
      <c r="G10" s="5" t="n">
        <v>2148236</v>
      </c>
      <c r="H10" s="5" t="n">
        <v>311497</v>
      </c>
      <c r="I10" s="5" t="n">
        <v>2459733</v>
      </c>
    </row>
    <row r="11">
      <c r="A11" s="4" t="inlineStr">
        <is>
          <t>Foreign currency translation income</t>
        </is>
      </c>
      <c r="B11" s="4" t="inlineStr">
        <is>
          <t xml:space="preserve"> </t>
        </is>
      </c>
      <c r="C11" s="4" t="inlineStr">
        <is>
          <t xml:space="preserve"> </t>
        </is>
      </c>
      <c r="D11" s="4" t="inlineStr">
        <is>
          <t xml:space="preserve"> </t>
        </is>
      </c>
      <c r="E11" s="4" t="inlineStr">
        <is>
          <t xml:space="preserve"> </t>
        </is>
      </c>
      <c r="F11" s="5" t="n">
        <v>-223726</v>
      </c>
      <c r="G11" s="5" t="n">
        <v>-223726</v>
      </c>
      <c r="H11" s="5" t="n">
        <v>-21790</v>
      </c>
      <c r="I11" s="5" t="n">
        <v>-245516</v>
      </c>
    </row>
    <row r="12">
      <c r="A12" s="4" t="inlineStr">
        <is>
          <t>Shares issued for equity financing</t>
        </is>
      </c>
      <c r="B12" s="6" t="n">
        <v>10125</v>
      </c>
      <c r="C12" s="4" t="inlineStr">
        <is>
          <t xml:space="preserve"> </t>
        </is>
      </c>
      <c r="D12" s="5" t="n">
        <v>11756685</v>
      </c>
      <c r="E12" s="4" t="inlineStr">
        <is>
          <t xml:space="preserve"> </t>
        </is>
      </c>
      <c r="F12" s="4" t="inlineStr">
        <is>
          <t xml:space="preserve"> </t>
        </is>
      </c>
      <c r="G12" s="5" t="n">
        <v>11766810</v>
      </c>
      <c r="H12" s="4" t="inlineStr">
        <is>
          <t xml:space="preserve"> </t>
        </is>
      </c>
      <c r="I12" s="5" t="n">
        <v>11766810</v>
      </c>
    </row>
    <row r="13">
      <c r="A13" s="4" t="inlineStr">
        <is>
          <t>Shares issued for equity financing, shares</t>
        </is>
      </c>
      <c r="B13" s="5" t="n">
        <v>562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for acquisition of subsidiaries</t>
        </is>
      </c>
      <c r="B14" s="6" t="n">
        <v>19699</v>
      </c>
      <c r="C14" s="4" t="inlineStr">
        <is>
          <t xml:space="preserve"> </t>
        </is>
      </c>
      <c r="D14" s="5" t="n">
        <v>51227817</v>
      </c>
      <c r="E14" s="5" t="n">
        <v>2038964</v>
      </c>
      <c r="F14" s="5" t="n">
        <v>-231180</v>
      </c>
      <c r="G14" s="5" t="n">
        <v>53055300</v>
      </c>
      <c r="H14" s="5" t="n">
        <v>50974700</v>
      </c>
      <c r="I14" s="5" t="n">
        <v>104030000</v>
      </c>
    </row>
    <row r="15">
      <c r="A15" s="4" t="inlineStr">
        <is>
          <t>Shares issued for acquisition of subsidiaries, shares</t>
        </is>
      </c>
      <c r="B15" s="5" t="n">
        <v>10943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Sep. 30, 2023</t>
        </is>
      </c>
      <c r="B16" s="6" t="n">
        <v>80871</v>
      </c>
      <c r="C16" s="4" t="inlineStr">
        <is>
          <t xml:space="preserve"> </t>
        </is>
      </c>
      <c r="D16" s="5" t="n">
        <v>81902805</v>
      </c>
      <c r="E16" s="5" t="n">
        <v>8872207</v>
      </c>
      <c r="F16" s="5" t="n">
        <v>-1061958</v>
      </c>
      <c r="G16" s="5" t="n">
        <v>89793925</v>
      </c>
      <c r="H16" s="5" t="n">
        <v>51264407</v>
      </c>
      <c r="I16" s="5" t="n">
        <v>141058332</v>
      </c>
    </row>
    <row r="17">
      <c r="A17" s="4" t="inlineStr">
        <is>
          <t>Balance, shares at Sep. 30, 2023</t>
        </is>
      </c>
      <c r="B17" s="5" t="n">
        <v>449284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loss)</t>
        </is>
      </c>
      <c r="B18" s="4" t="inlineStr">
        <is>
          <t xml:space="preserve"> </t>
        </is>
      </c>
      <c r="C18" s="4" t="inlineStr">
        <is>
          <t xml:space="preserve"> </t>
        </is>
      </c>
      <c r="D18" s="4" t="inlineStr">
        <is>
          <t xml:space="preserve"> </t>
        </is>
      </c>
      <c r="E18" s="5" t="n">
        <v>-101306959</v>
      </c>
      <c r="F18" s="4" t="inlineStr">
        <is>
          <t xml:space="preserve"> </t>
        </is>
      </c>
      <c r="G18" s="5" t="n">
        <v>-101306959</v>
      </c>
      <c r="H18" s="5" t="n">
        <v>-11871038</v>
      </c>
      <c r="I18" s="5" t="n">
        <v>-113177997</v>
      </c>
    </row>
    <row r="19">
      <c r="A19" s="4" t="inlineStr">
        <is>
          <t>Foreign currency translation income</t>
        </is>
      </c>
      <c r="B19" s="4" t="inlineStr">
        <is>
          <t xml:space="preserve"> </t>
        </is>
      </c>
      <c r="C19" s="4" t="inlineStr">
        <is>
          <t xml:space="preserve"> </t>
        </is>
      </c>
      <c r="D19" s="4" t="inlineStr">
        <is>
          <t xml:space="preserve"> </t>
        </is>
      </c>
      <c r="E19" s="4" t="inlineStr">
        <is>
          <t xml:space="preserve"> </t>
        </is>
      </c>
      <c r="F19" s="5" t="n">
        <v>4746082</v>
      </c>
      <c r="G19" s="5" t="n">
        <v>4746082</v>
      </c>
      <c r="H19" s="5" t="n">
        <v>352569</v>
      </c>
      <c r="I19" s="5" t="n">
        <v>5098651</v>
      </c>
    </row>
    <row r="20">
      <c r="A20" s="4" t="inlineStr">
        <is>
          <t>Shares issued for equity financing</t>
        </is>
      </c>
      <c r="B20" s="6" t="n">
        <v>135</v>
      </c>
      <c r="C20" s="4" t="inlineStr">
        <is>
          <t xml:space="preserve"> </t>
        </is>
      </c>
      <c r="D20" s="5" t="n">
        <v>-177556</v>
      </c>
      <c r="E20" s="4" t="inlineStr">
        <is>
          <t xml:space="preserve"> </t>
        </is>
      </c>
      <c r="F20" s="4" t="inlineStr">
        <is>
          <t xml:space="preserve"> </t>
        </is>
      </c>
      <c r="G20" s="5" t="n">
        <v>-177421</v>
      </c>
      <c r="H20" s="4" t="inlineStr">
        <is>
          <t xml:space="preserve"> </t>
        </is>
      </c>
      <c r="I20" s="5" t="n">
        <v>-177421</v>
      </c>
    </row>
    <row r="21">
      <c r="A21" s="4" t="inlineStr">
        <is>
          <t>Shares issued for equity financing, shares</t>
        </is>
      </c>
      <c r="B21" s="5" t="n">
        <v>74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ucture to Class B shares</t>
        </is>
      </c>
      <c r="B22" s="6" t="n">
        <v>-14400</v>
      </c>
      <c r="C22" s="6" t="n">
        <v>144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tructure to Class B shares, shares</t>
        </is>
      </c>
      <c r="B23" s="5" t="n">
        <v>-800000</v>
      </c>
      <c r="C23" s="5" t="n">
        <v>8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for R&amp;D expense</t>
        </is>
      </c>
      <c r="B24" s="6" t="n">
        <v>457059</v>
      </c>
      <c r="C24" s="4" t="inlineStr">
        <is>
          <t xml:space="preserve"> </t>
        </is>
      </c>
      <c r="D24" s="5" t="n">
        <v>76330466</v>
      </c>
      <c r="E24" s="4" t="inlineStr">
        <is>
          <t xml:space="preserve"> </t>
        </is>
      </c>
      <c r="F24" s="4" t="inlineStr">
        <is>
          <t xml:space="preserve"> </t>
        </is>
      </c>
      <c r="G24" s="5" t="n">
        <v>76787525</v>
      </c>
      <c r="H24" s="4" t="inlineStr">
        <is>
          <t xml:space="preserve"> </t>
        </is>
      </c>
      <c r="I24" s="5" t="n">
        <v>76787525</v>
      </c>
    </row>
    <row r="25">
      <c r="A25" s="4" t="inlineStr">
        <is>
          <t>Shares issued for R&amp;D expense, shares</t>
        </is>
      </c>
      <c r="B25" s="5" t="n">
        <v>2539218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Sep. 30, 2024</t>
        </is>
      </c>
      <c r="B26" s="6" t="n">
        <v>523665</v>
      </c>
      <c r="C26" s="6" t="n">
        <v>14400</v>
      </c>
      <c r="D26" s="6" t="n">
        <v>158055715</v>
      </c>
      <c r="E26" s="6" t="n">
        <v>-92434752</v>
      </c>
      <c r="F26" s="6" t="n">
        <v>3684124</v>
      </c>
      <c r="G26" s="6" t="n">
        <v>69843152</v>
      </c>
      <c r="H26" s="6" t="n">
        <v>39745938</v>
      </c>
      <c r="I26" s="6" t="n">
        <v>109589090</v>
      </c>
    </row>
    <row r="27">
      <c r="A27" s="4" t="inlineStr">
        <is>
          <t>Balance, shares at Sep. 30, 2024</t>
        </is>
      </c>
      <c r="B27" s="5" t="n">
        <v>29092535</v>
      </c>
      <c r="C27" s="5" t="n">
        <v>8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3" customWidth="1" min="6" max="6"/>
    <col width="22" customWidth="1" min="7" max="7"/>
    <col width="23" customWidth="1" min="8" max="8"/>
    <col width="22" customWidth="1" min="9" max="9"/>
    <col width="23" customWidth="1" min="10" max="10"/>
    <col width="22" customWidth="1" min="11" max="11"/>
    <col width="23" customWidth="1" min="12" max="12"/>
    <col width="22" customWidth="1" min="13" max="13"/>
    <col width="23" customWidth="1" min="14" max="14"/>
    <col width="22" customWidth="1" min="15" max="15"/>
    <col width="23" customWidth="1" min="16" max="16"/>
  </cols>
  <sheetData>
    <row r="1">
      <c r="A1" s="1" t="inlineStr">
        <is>
          <t>SCHEDULE OF INTANGIBLE ASSETS NET (Details) (Parenthetical) RM in Thousands</t>
        </is>
      </c>
      <c r="C1" s="2" t="inlineStr">
        <is>
          <t>1 Months Ended</t>
        </is>
      </c>
      <c r="E1" s="2" t="inlineStr">
        <is>
          <t>4 Months Ended</t>
        </is>
      </c>
    </row>
    <row r="2">
      <c r="B2" s="2" t="inlineStr">
        <is>
          <t>Nov. 01, 2021 USD ($)</t>
        </is>
      </c>
      <c r="C2" s="2" t="inlineStr">
        <is>
          <t>Dec. 31, 2021 USD ($)</t>
        </is>
      </c>
      <c r="D2" s="2" t="inlineStr">
        <is>
          <t>Dec. 31, 2021 MYR (RM)</t>
        </is>
      </c>
      <c r="E2" s="2" t="inlineStr">
        <is>
          <t>Sep. 30, 2022 USD ($)</t>
        </is>
      </c>
      <c r="F2" s="2" t="inlineStr">
        <is>
          <t>Sep. 30, 2022 MYR (RM)</t>
        </is>
      </c>
      <c r="G2" s="2" t="inlineStr">
        <is>
          <t>Sep. 30, 2024 USD ($)</t>
        </is>
      </c>
      <c r="H2" s="2" t="inlineStr">
        <is>
          <t>Sep. 30, 2024 MYR (RM)</t>
        </is>
      </c>
      <c r="I2" s="2" t="inlineStr">
        <is>
          <t>Sep. 30, 2023 USD ($)</t>
        </is>
      </c>
      <c r="J2" s="2" t="inlineStr">
        <is>
          <t>Sep. 30, 2023 MYR (RM)</t>
        </is>
      </c>
      <c r="K2" s="2" t="inlineStr">
        <is>
          <t>Jun. 12, 2023 USD ($)</t>
        </is>
      </c>
      <c r="L2" s="2" t="inlineStr">
        <is>
          <t>Jun. 12, 2023 MYR (RM)</t>
        </is>
      </c>
      <c r="M2" s="2" t="inlineStr">
        <is>
          <t>Oct. 01, 2022 USD ($)</t>
        </is>
      </c>
      <c r="N2" s="2" t="inlineStr">
        <is>
          <t>Oct. 01, 2022 MYR (RM)</t>
        </is>
      </c>
      <c r="O2" s="2" t="inlineStr">
        <is>
          <t>Aug. 01, 2022 USD ($)</t>
        </is>
      </c>
      <c r="P2" s="2" t="inlineStr">
        <is>
          <t>Aug. 01, 2022 MYR (RM)</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ayments to Acquire Software</t>
        </is>
      </c>
      <c r="B4" s="4" t="inlineStr">
        <is>
          <t xml:space="preserve"> </t>
        </is>
      </c>
      <c r="C4" s="6" t="n">
        <v>440000</v>
      </c>
      <c r="D4" s="12" t="n">
        <v>2120</v>
      </c>
      <c r="E4" s="6" t="n">
        <v>490000</v>
      </c>
      <c r="F4" s="12" t="n">
        <v>232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ntract price</t>
        </is>
      </c>
      <c r="B5" s="4" t="inlineStr">
        <is>
          <t xml:space="preserve"> </t>
        </is>
      </c>
      <c r="C5" s="4" t="inlineStr">
        <is>
          <t xml:space="preserve"> </t>
        </is>
      </c>
      <c r="D5" s="4" t="inlineStr">
        <is>
          <t xml:space="preserve"> </t>
        </is>
      </c>
      <c r="E5" s="4" t="inlineStr">
        <is>
          <t xml:space="preserve"> </t>
        </is>
      </c>
      <c r="F5" s="4" t="inlineStr">
        <is>
          <t xml:space="preserve"> </t>
        </is>
      </c>
      <c r="G5" s="6" t="n">
        <v>26300000</v>
      </c>
      <c r="H5" s="12" t="n">
        <v>1082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ntangible assets</t>
        </is>
      </c>
      <c r="B6" s="4" t="inlineStr">
        <is>
          <t xml:space="preserve"> </t>
        </is>
      </c>
      <c r="C6" s="4" t="inlineStr">
        <is>
          <t xml:space="preserve"> </t>
        </is>
      </c>
      <c r="D6" s="4" t="inlineStr">
        <is>
          <t xml:space="preserve"> </t>
        </is>
      </c>
      <c r="E6" s="4" t="inlineStr">
        <is>
          <t xml:space="preserve"> </t>
        </is>
      </c>
      <c r="F6" s="4" t="inlineStr">
        <is>
          <t xml:space="preserve"> </t>
        </is>
      </c>
      <c r="G6" s="5" t="n">
        <v>44502458</v>
      </c>
      <c r="H6" s="4" t="inlineStr">
        <is>
          <t xml:space="preserve"> </t>
        </is>
      </c>
      <c r="I6" s="6" t="n">
        <v>3966605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ervice and Licensing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Inde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ntent and service fee</t>
        </is>
      </c>
      <c r="B9" s="6" t="n">
        <v>12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RX Media Sdn Bh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ntract price</t>
        </is>
      </c>
      <c r="B12" s="4" t="inlineStr">
        <is>
          <t xml:space="preserve"> </t>
        </is>
      </c>
      <c r="C12" s="4" t="inlineStr">
        <is>
          <t xml:space="preserve"> </t>
        </is>
      </c>
      <c r="D12" s="4" t="inlineStr">
        <is>
          <t xml:space="preserve"> </t>
        </is>
      </c>
      <c r="E12" s="4" t="inlineStr">
        <is>
          <t xml:space="preserve"> </t>
        </is>
      </c>
      <c r="F12" s="4" t="inlineStr">
        <is>
          <t xml:space="preserve"> </t>
        </is>
      </c>
      <c r="G12" s="5" t="n">
        <v>3100000</v>
      </c>
      <c r="H12" s="5" t="n">
        <v>12700</v>
      </c>
      <c r="I12" s="6" t="n">
        <v>500000</v>
      </c>
      <c r="J12" s="12" t="n">
        <v>2300</v>
      </c>
      <c r="K12" s="6" t="n">
        <v>3600000</v>
      </c>
      <c r="L12" s="12" t="n">
        <v>15000</v>
      </c>
      <c r="M12" s="6" t="n">
        <v>53100000</v>
      </c>
      <c r="N12" s="12" t="n">
        <v>218750</v>
      </c>
      <c r="O12" s="6" t="n">
        <v>3300000</v>
      </c>
      <c r="P12" s="12" t="n">
        <v>14000</v>
      </c>
    </row>
    <row r="13">
      <c r="A13" s="4" t="inlineStr">
        <is>
          <t>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6" t="n">
        <v>2800000</v>
      </c>
      <c r="H13" s="12" t="n">
        <v>114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Minimum [Member] | Service and Licensing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ntent delivery fee</t>
        </is>
      </c>
      <c r="B16" s="5" t="n">
        <v>17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Maximum [Member] | Service and Licensing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ntent delivery fee</t>
        </is>
      </c>
      <c r="B19" s="6" t="n">
        <v>66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puter Software and Application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Inde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tangible assets, estimated useful lif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years</t>
        </is>
      </c>
      <c r="H22" s="4" t="inlineStr">
        <is>
          <t>5 years</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puter Software and Application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Inde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ntangible assets, estimated useful lif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0 years</t>
        </is>
      </c>
      <c r="H25" s="4" t="inlineStr">
        <is>
          <t>10 years</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I Calculation Engi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Inde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tangible assets, estimated useful lif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0 years</t>
        </is>
      </c>
      <c r="H28" s="4" t="inlineStr">
        <is>
          <t>10 years</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I Calculation Engine [Member] | ARX Media Sdn Bh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Inde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ntract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47200000</v>
      </c>
      <c r="N31" s="4" t="inlineStr">
        <is>
          <t xml:space="preserve"> </t>
        </is>
      </c>
      <c r="O31" s="4" t="inlineStr">
        <is>
          <t xml:space="preserve"> </t>
        </is>
      </c>
      <c r="P31" s="4" t="inlineStr">
        <is>
          <t xml:space="preserve"> </t>
        </is>
      </c>
    </row>
    <row r="32">
      <c r="A32" s="4" t="inlineStr">
        <is>
          <t>AI Calculation Engine [Member] | ARX Media Sdn Bhd [Member] | Second Install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Inde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6" t="n">
        <v>1941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Trademark Technology and Customer Relationship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Inde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tangible assets, estimated useful lif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10 years</t>
        </is>
      </c>
      <c r="H37" s="4" t="inlineStr">
        <is>
          <t>10 years</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sheetData>
  <mergeCells count="8">
    <mergeCell ref="A1:A2"/>
    <mergeCell ref="C1:D1"/>
    <mergeCell ref="E1:F1"/>
    <mergeCell ref="G1:H1"/>
    <mergeCell ref="I1:J1"/>
    <mergeCell ref="K1:L1"/>
    <mergeCell ref="M1:N1"/>
    <mergeCell ref="O1:P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ESTIMATED FUTURE AMORTIZATION EXPENSE (Details) - USD ($)</t>
        </is>
      </c>
      <c r="B1" s="2" t="inlineStr">
        <is>
          <t>Sep. 30, 2024</t>
        </is>
      </c>
      <c r="C1" s="2" t="inlineStr">
        <is>
          <t>Sep. 30, 2023</t>
        </is>
      </c>
    </row>
    <row r="2">
      <c r="A2" s="3" t="inlineStr">
        <is>
          <t>Goodwill and Intangible Assets Disclosure [Abstract]</t>
        </is>
      </c>
      <c r="B2" s="4" t="inlineStr">
        <is>
          <t xml:space="preserve"> </t>
        </is>
      </c>
      <c r="C2" s="4" t="inlineStr">
        <is>
          <t xml:space="preserve"> </t>
        </is>
      </c>
    </row>
    <row r="3">
      <c r="A3" s="4" t="inlineStr">
        <is>
          <t>2025</t>
        </is>
      </c>
      <c r="B3" s="6" t="n">
        <v>5149950</v>
      </c>
      <c r="C3" s="4" t="inlineStr">
        <is>
          <t xml:space="preserve"> </t>
        </is>
      </c>
    </row>
    <row r="4">
      <c r="A4" s="4" t="inlineStr">
        <is>
          <t>2026</t>
        </is>
      </c>
      <c r="B4" s="5" t="n">
        <v>5149950</v>
      </c>
      <c r="C4" s="4" t="inlineStr">
        <is>
          <t xml:space="preserve"> </t>
        </is>
      </c>
    </row>
    <row r="5">
      <c r="A5" s="4" t="inlineStr">
        <is>
          <t>2027</t>
        </is>
      </c>
      <c r="B5" s="5" t="n">
        <v>5149950</v>
      </c>
      <c r="C5" s="4" t="inlineStr">
        <is>
          <t xml:space="preserve"> </t>
        </is>
      </c>
    </row>
    <row r="6">
      <c r="A6" s="4" t="inlineStr">
        <is>
          <t>2028</t>
        </is>
      </c>
      <c r="B6" s="5" t="n">
        <v>5149906</v>
      </c>
      <c r="C6" s="4" t="inlineStr">
        <is>
          <t xml:space="preserve"> </t>
        </is>
      </c>
    </row>
    <row r="7">
      <c r="A7" s="4" t="inlineStr">
        <is>
          <t>2029</t>
        </is>
      </c>
      <c r="B7" s="5" t="n">
        <v>5149863</v>
      </c>
      <c r="C7" s="4" t="inlineStr">
        <is>
          <t xml:space="preserve"> </t>
        </is>
      </c>
    </row>
    <row r="8">
      <c r="A8" s="4" t="inlineStr">
        <is>
          <t>Thereafter</t>
        </is>
      </c>
      <c r="B8" s="5" t="n">
        <v>18752839</v>
      </c>
      <c r="C8" s="4" t="inlineStr">
        <is>
          <t xml:space="preserve"> </t>
        </is>
      </c>
    </row>
    <row r="9">
      <c r="A9" s="4" t="inlineStr">
        <is>
          <t>Intangible asset, net</t>
        </is>
      </c>
      <c r="B9" s="6" t="n">
        <v>44502458</v>
      </c>
      <c r="C9" s="6" t="n">
        <v>396660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Narrative) - USD ($)</t>
        </is>
      </c>
      <c r="B1" s="2" t="inlineStr">
        <is>
          <t>12 Months Ended</t>
        </is>
      </c>
    </row>
    <row r="2">
      <c r="B2" s="2" t="inlineStr">
        <is>
          <t>Sep. 30, 2024</t>
        </is>
      </c>
      <c r="C2" s="2" t="inlineStr">
        <is>
          <t>Sep. 30, 2023</t>
        </is>
      </c>
      <c r="D2" s="2" t="inlineStr">
        <is>
          <t>Sep.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intangible assets</t>
        </is>
      </c>
      <c r="B4" s="6" t="n">
        <v>4219327</v>
      </c>
      <c r="C4" s="6" t="n">
        <v>1818449</v>
      </c>
      <c r="D4" s="6" t="n">
        <v>15716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RUED LIABILITIES AND OTHER PAYABLES (Details) - USD ($)</t>
        </is>
      </c>
      <c r="B1" s="2" t="inlineStr">
        <is>
          <t>Sep. 30, 2024</t>
        </is>
      </c>
      <c r="C1" s="2" t="inlineStr">
        <is>
          <t>Sep. 30, 2023</t>
        </is>
      </c>
    </row>
    <row r="2">
      <c r="A2" s="3" t="inlineStr">
        <is>
          <t>Payables and Accruals [Abstract]</t>
        </is>
      </c>
      <c r="B2" s="4" t="inlineStr">
        <is>
          <t xml:space="preserve"> </t>
        </is>
      </c>
      <c r="C2" s="4" t="inlineStr">
        <is>
          <t xml:space="preserve"> </t>
        </is>
      </c>
    </row>
    <row r="3">
      <c r="A3" s="4" t="inlineStr">
        <is>
          <t>Accrued expenses</t>
        </is>
      </c>
      <c r="B3" s="6" t="n">
        <v>352899</v>
      </c>
      <c r="C3" s="6" t="n">
        <v>287846</v>
      </c>
    </row>
    <row r="4">
      <c r="A4" s="4" t="inlineStr">
        <is>
          <t>Service payables</t>
        </is>
      </c>
      <c r="B4" s="5" t="n">
        <v>10755</v>
      </c>
      <c r="C4" s="5" t="n">
        <v>202494</v>
      </c>
    </row>
    <row r="5">
      <c r="A5" s="4" t="inlineStr">
        <is>
          <t>Other payables</t>
        </is>
      </c>
      <c r="B5" s="5" t="n">
        <v>651595</v>
      </c>
      <c r="C5" s="5" t="n">
        <v>780747</v>
      </c>
    </row>
    <row r="6">
      <c r="A6" s="4" t="inlineStr">
        <is>
          <t>Accrued liabilities and other payables</t>
        </is>
      </c>
      <c r="B6" s="6" t="n">
        <v>1015249</v>
      </c>
      <c r="C6" s="6" t="n">
        <v>12710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55" customWidth="1" min="1" max="1"/>
    <col width="13" customWidth="1" min="2" max="2"/>
    <col width="19" customWidth="1" min="3" max="3"/>
    <col width="19" customWidth="1" min="4" max="4"/>
  </cols>
  <sheetData>
    <row r="1">
      <c r="A1" s="1" t="inlineStr">
        <is>
          <t>SCHEDULE OF LOANS (Details) - USD ($)</t>
        </is>
      </c>
      <c r="C1" s="2" t="inlineStr">
        <is>
          <t>12 Months Ended</t>
        </is>
      </c>
    </row>
    <row r="2">
      <c r="C2" s="2" t="inlineStr">
        <is>
          <t>Sep. 30, 2024</t>
        </is>
      </c>
      <c r="D2" s="2" t="inlineStr">
        <is>
          <t>Sep. 30, 2023</t>
        </is>
      </c>
    </row>
    <row r="3">
      <c r="A3" s="3" t="inlineStr">
        <is>
          <t>Debt Instrument [Line Items]</t>
        </is>
      </c>
      <c r="C3" s="4" t="inlineStr">
        <is>
          <t xml:space="preserve"> </t>
        </is>
      </c>
      <c r="D3" s="4" t="inlineStr">
        <is>
          <t xml:space="preserve"> </t>
        </is>
      </c>
    </row>
    <row r="4">
      <c r="A4" s="4" t="inlineStr">
        <is>
          <t>Loan Amount</t>
        </is>
      </c>
      <c r="C4" s="6" t="n">
        <v>2730156</v>
      </c>
      <c r="D4" s="6" t="n">
        <v>2730156</v>
      </c>
    </row>
    <row r="5">
      <c r="A5" s="4" t="inlineStr">
        <is>
          <t>Loan Term</t>
        </is>
      </c>
      <c r="C5" s="4" t="inlineStr">
        <is>
          <t>1 year</t>
        </is>
      </c>
      <c r="D5" s="4" t="inlineStr">
        <is>
          <t xml:space="preserve"> </t>
        </is>
      </c>
    </row>
    <row r="6">
      <c r="A6" s="4" t="inlineStr">
        <is>
          <t>Balance</t>
        </is>
      </c>
      <c r="C6" s="6" t="n">
        <v>2172739</v>
      </c>
      <c r="D6" s="6" t="n">
        <v>2070563</v>
      </c>
    </row>
    <row r="7">
      <c r="A7" s="4" t="inlineStr">
        <is>
          <t>CIMB BANK BERHAD [Member] | Loan One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Loan Agreement Date</t>
        </is>
      </c>
      <c r="C9" s="4" t="inlineStr">
        <is>
          <t>5/23/2014</t>
        </is>
      </c>
      <c r="D9" s="4" t="inlineStr">
        <is>
          <t>5/23/2014</t>
        </is>
      </c>
    </row>
    <row r="10">
      <c r="A10" s="4" t="inlineStr">
        <is>
          <t>Loan Amount</t>
        </is>
      </c>
      <c r="C10" s="6" t="n">
        <v>591199</v>
      </c>
      <c r="D10" s="6" t="n">
        <v>591199</v>
      </c>
    </row>
    <row r="11">
      <c r="A11" s="4" t="inlineStr">
        <is>
          <t>Interest Rate</t>
        </is>
      </c>
      <c r="B11" s="4" t="inlineStr">
        <is>
          <t>[1]</t>
        </is>
      </c>
      <c r="C11" s="14" t="n">
        <v>0.021</v>
      </c>
      <c r="D11" s="14" t="n">
        <v>0.021</v>
      </c>
    </row>
    <row r="12">
      <c r="A12" s="4" t="inlineStr">
        <is>
          <t>Loan Term</t>
        </is>
      </c>
      <c r="C12" s="4" t="inlineStr">
        <is>
          <t>240 months</t>
        </is>
      </c>
      <c r="D12" s="4" t="inlineStr">
        <is>
          <t>240 months</t>
        </is>
      </c>
    </row>
    <row r="13">
      <c r="A13" s="4" t="inlineStr">
        <is>
          <t>Purpose of loan</t>
        </is>
      </c>
      <c r="C13" s="4" t="inlineStr">
        <is>
          <t>Real property loan</t>
        </is>
      </c>
      <c r="D13" s="4" t="inlineStr">
        <is>
          <t>Real property loan</t>
        </is>
      </c>
    </row>
    <row r="14">
      <c r="A14" s="4" t="inlineStr">
        <is>
          <t>Balance</t>
        </is>
      </c>
      <c r="C14" s="6" t="n">
        <v>452306</v>
      </c>
      <c r="D14" s="6" t="n">
        <v>423661</v>
      </c>
    </row>
    <row r="15">
      <c r="A15" s="4" t="inlineStr">
        <is>
          <t>CIMB BANK BERHAD [Member] | Loan Two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Loan Agreement Date</t>
        </is>
      </c>
      <c r="C17" s="4" t="inlineStr">
        <is>
          <t>5/23/2014</t>
        </is>
      </c>
      <c r="D17" s="4" t="inlineStr">
        <is>
          <t>5/23/2014</t>
        </is>
      </c>
    </row>
    <row r="18">
      <c r="A18" s="4" t="inlineStr">
        <is>
          <t>Loan Amount</t>
        </is>
      </c>
      <c r="C18" s="6" t="n">
        <v>188742</v>
      </c>
      <c r="D18" s="6" t="n">
        <v>188742</v>
      </c>
    </row>
    <row r="19">
      <c r="A19" s="4" t="inlineStr">
        <is>
          <t>Interest Rate</t>
        </is>
      </c>
      <c r="B19" s="4" t="inlineStr">
        <is>
          <t>[1]</t>
        </is>
      </c>
      <c r="C19" s="14" t="n">
        <v>0.021</v>
      </c>
      <c r="D19" s="14" t="n">
        <v>0.021</v>
      </c>
    </row>
    <row r="20">
      <c r="A20" s="4" t="inlineStr">
        <is>
          <t>Loan Term</t>
        </is>
      </c>
      <c r="C20" s="4" t="inlineStr">
        <is>
          <t>240 months</t>
        </is>
      </c>
      <c r="D20" s="4" t="inlineStr">
        <is>
          <t>240 months</t>
        </is>
      </c>
    </row>
    <row r="21">
      <c r="A21" s="4" t="inlineStr">
        <is>
          <t>Purpose of loan</t>
        </is>
      </c>
      <c r="C21" s="4" t="inlineStr">
        <is>
          <t>Real property loan</t>
        </is>
      </c>
      <c r="D21" s="4" t="inlineStr">
        <is>
          <t>Real property loan</t>
        </is>
      </c>
    </row>
    <row r="22">
      <c r="A22" s="4" t="inlineStr">
        <is>
          <t>Balance</t>
        </is>
      </c>
      <c r="C22" s="6" t="n">
        <v>152050</v>
      </c>
      <c r="D22" s="6" t="n">
        <v>142283</v>
      </c>
    </row>
    <row r="23">
      <c r="A23" s="4" t="inlineStr">
        <is>
          <t>Hong Leong Islamic Bank [Member] | Loan One [Member]</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Loan Agreement Date</t>
        </is>
      </c>
      <c r="C25" s="4" t="inlineStr">
        <is>
          <t>2/26/2019</t>
        </is>
      </c>
      <c r="D25" s="4" t="inlineStr">
        <is>
          <t>2/26/2019</t>
        </is>
      </c>
    </row>
    <row r="26">
      <c r="A26" s="4" t="inlineStr">
        <is>
          <t>Loan Amount</t>
        </is>
      </c>
      <c r="C26" s="6" t="n">
        <v>229513</v>
      </c>
      <c r="D26" s="6" t="n">
        <v>229513</v>
      </c>
    </row>
    <row r="27">
      <c r="A27" s="4" t="inlineStr">
        <is>
          <t>Interest Rate</t>
        </is>
      </c>
      <c r="B27" s="4" t="inlineStr">
        <is>
          <t>[2]</t>
        </is>
      </c>
      <c r="C27" s="14" t="n">
        <v>0.0255</v>
      </c>
      <c r="D27" s="14" t="n">
        <v>0.0255</v>
      </c>
    </row>
    <row r="28">
      <c r="A28" s="4" t="inlineStr">
        <is>
          <t>Loan Term</t>
        </is>
      </c>
      <c r="C28" s="4" t="inlineStr">
        <is>
          <t>216 months</t>
        </is>
      </c>
      <c r="D28" s="4" t="inlineStr">
        <is>
          <t>216 months</t>
        </is>
      </c>
    </row>
    <row r="29">
      <c r="A29" s="4" t="inlineStr">
        <is>
          <t>Purpose of loan</t>
        </is>
      </c>
      <c r="C29" s="4" t="inlineStr">
        <is>
          <t>Real property loan</t>
        </is>
      </c>
      <c r="D29" s="4" t="inlineStr">
        <is>
          <t>Real property loan</t>
        </is>
      </c>
    </row>
    <row r="30">
      <c r="A30" s="4" t="inlineStr">
        <is>
          <t>Balance</t>
        </is>
      </c>
      <c r="C30" s="6" t="n">
        <v>199248</v>
      </c>
      <c r="D30" s="6" t="n">
        <v>185663</v>
      </c>
    </row>
    <row r="31">
      <c r="A31" s="4" t="inlineStr">
        <is>
          <t>Hong Leong Islamic Bank [Member] | Loan Two [Member]</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Loan Agreement Date</t>
        </is>
      </c>
      <c r="C33" s="4" t="inlineStr">
        <is>
          <t>2/26/2019</t>
        </is>
      </c>
      <c r="D33" s="4" t="inlineStr">
        <is>
          <t>2/26/2019</t>
        </is>
      </c>
    </row>
    <row r="34">
      <c r="A34" s="4" t="inlineStr">
        <is>
          <t>Loan Amount</t>
        </is>
      </c>
      <c r="C34" s="6" t="n">
        <v>235553</v>
      </c>
      <c r="D34" s="6" t="n">
        <v>235553</v>
      </c>
    </row>
    <row r="35">
      <c r="A35" s="4" t="inlineStr">
        <is>
          <t>Interest Rate</t>
        </is>
      </c>
      <c r="B35" s="4" t="inlineStr">
        <is>
          <t>[2]</t>
        </is>
      </c>
      <c r="C35" s="14" t="n">
        <v>0.0255</v>
      </c>
      <c r="D35" s="14" t="n">
        <v>0.0255</v>
      </c>
    </row>
    <row r="36">
      <c r="A36" s="4" t="inlineStr">
        <is>
          <t>Loan Term</t>
        </is>
      </c>
      <c r="C36" s="4" t="inlineStr">
        <is>
          <t>216 months</t>
        </is>
      </c>
      <c r="D36" s="4" t="inlineStr">
        <is>
          <t>216 months</t>
        </is>
      </c>
    </row>
    <row r="37">
      <c r="A37" s="4" t="inlineStr">
        <is>
          <t>Purpose of loan</t>
        </is>
      </c>
      <c r="C37" s="4" t="inlineStr">
        <is>
          <t>Real property loan</t>
        </is>
      </c>
      <c r="D37" s="4" t="inlineStr">
        <is>
          <t>Real property loan</t>
        </is>
      </c>
    </row>
    <row r="38">
      <c r="A38" s="4" t="inlineStr">
        <is>
          <t>Balance</t>
        </is>
      </c>
      <c r="C38" s="6" t="n">
        <v>204385</v>
      </c>
      <c r="D38" s="6" t="n">
        <v>190461</v>
      </c>
    </row>
    <row r="39">
      <c r="A39" s="4" t="inlineStr">
        <is>
          <t>Hong Leong Islamic Bank [Member] | Loan Three [Member]</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Loan Agreement Date</t>
        </is>
      </c>
      <c r="C41" s="4" t="inlineStr">
        <is>
          <t>2/26/2019</t>
        </is>
      </c>
      <c r="D41" s="4" t="inlineStr">
        <is>
          <t>2/26/2019</t>
        </is>
      </c>
    </row>
    <row r="42">
      <c r="A42" s="4" t="inlineStr">
        <is>
          <t>Loan Amount</t>
        </is>
      </c>
      <c r="C42" s="6" t="n">
        <v>439181</v>
      </c>
      <c r="D42" s="6" t="n">
        <v>439181</v>
      </c>
    </row>
    <row r="43">
      <c r="A43" s="4" t="inlineStr">
        <is>
          <t>Interest Rate</t>
        </is>
      </c>
      <c r="B43" s="4" t="inlineStr">
        <is>
          <t>[2]</t>
        </is>
      </c>
      <c r="C43" s="14" t="n">
        <v>0.0255</v>
      </c>
      <c r="D43" s="14" t="n">
        <v>0.0255</v>
      </c>
    </row>
    <row r="44">
      <c r="A44" s="4" t="inlineStr">
        <is>
          <t>Loan Term</t>
        </is>
      </c>
      <c r="C44" s="4" t="inlineStr">
        <is>
          <t>216 months</t>
        </is>
      </c>
      <c r="D44" s="4" t="inlineStr">
        <is>
          <t>216 months</t>
        </is>
      </c>
    </row>
    <row r="45">
      <c r="A45" s="4" t="inlineStr">
        <is>
          <t>Purpose of loan</t>
        </is>
      </c>
      <c r="C45" s="4" t="inlineStr">
        <is>
          <t>Real property loan</t>
        </is>
      </c>
      <c r="D45" s="4" t="inlineStr">
        <is>
          <t>Real property loan</t>
        </is>
      </c>
    </row>
    <row r="46">
      <c r="A46" s="4" t="inlineStr">
        <is>
          <t>Balance</t>
        </is>
      </c>
      <c r="C46" s="6" t="n">
        <v>380822</v>
      </c>
      <c r="D46" s="6" t="n">
        <v>354897</v>
      </c>
    </row>
    <row r="47">
      <c r="A47" s="4" t="inlineStr">
        <is>
          <t>Hong Leong Islamic Bank [Member] | Loan Four [Member]</t>
        </is>
      </c>
      <c r="C47" s="4" t="inlineStr">
        <is>
          <t xml:space="preserve"> </t>
        </is>
      </c>
      <c r="D47" s="4" t="inlineStr">
        <is>
          <t xml:space="preserve"> </t>
        </is>
      </c>
    </row>
    <row r="48">
      <c r="A48" s="3" t="inlineStr">
        <is>
          <t>Debt Instrument [Line Items]</t>
        </is>
      </c>
      <c r="C48" s="4" t="inlineStr">
        <is>
          <t xml:space="preserve"> </t>
        </is>
      </c>
      <c r="D48" s="4" t="inlineStr">
        <is>
          <t xml:space="preserve"> </t>
        </is>
      </c>
    </row>
    <row r="49">
      <c r="A49" s="4" t="inlineStr">
        <is>
          <t>Loan Agreement Date</t>
        </is>
      </c>
      <c r="C49" s="4" t="inlineStr">
        <is>
          <t>2/26/2019</t>
        </is>
      </c>
      <c r="D49" s="4" t="inlineStr">
        <is>
          <t>2/26/2019</t>
        </is>
      </c>
    </row>
    <row r="50">
      <c r="A50" s="4" t="inlineStr">
        <is>
          <t>Loan Amount</t>
        </is>
      </c>
      <c r="C50" s="6" t="n">
        <v>319248</v>
      </c>
      <c r="D50" s="6" t="n">
        <v>319248</v>
      </c>
    </row>
    <row r="51">
      <c r="A51" s="4" t="inlineStr">
        <is>
          <t>Interest Rate</t>
        </is>
      </c>
      <c r="B51" s="4" t="inlineStr">
        <is>
          <t>[2]</t>
        </is>
      </c>
      <c r="C51" s="14" t="n">
        <v>0.0255</v>
      </c>
      <c r="D51" s="14" t="n">
        <v>0.0255</v>
      </c>
    </row>
    <row r="52">
      <c r="A52" s="4" t="inlineStr">
        <is>
          <t>Loan Term</t>
        </is>
      </c>
      <c r="C52" s="4" t="inlineStr">
        <is>
          <t>216 months</t>
        </is>
      </c>
      <c r="D52" s="4" t="inlineStr">
        <is>
          <t>216 months</t>
        </is>
      </c>
    </row>
    <row r="53">
      <c r="A53" s="4" t="inlineStr">
        <is>
          <t>Purpose of loan</t>
        </is>
      </c>
      <c r="C53" s="4" t="inlineStr">
        <is>
          <t>Real property loan</t>
        </is>
      </c>
      <c r="D53" s="4" t="inlineStr">
        <is>
          <t>Real property loan</t>
        </is>
      </c>
    </row>
    <row r="54">
      <c r="A54" s="4" t="inlineStr">
        <is>
          <t>Balance</t>
        </is>
      </c>
      <c r="C54" s="6" t="n">
        <v>277098</v>
      </c>
      <c r="D54" s="6" t="n">
        <v>258212</v>
      </c>
    </row>
    <row r="55">
      <c r="A55" s="4" t="inlineStr">
        <is>
          <t>Hong Leong Islamic Bank [Member] | Loan Five [Member]</t>
        </is>
      </c>
      <c r="C55" s="4" t="inlineStr">
        <is>
          <t xml:space="preserve"> </t>
        </is>
      </c>
      <c r="D55" s="4" t="inlineStr">
        <is>
          <t xml:space="preserve"> </t>
        </is>
      </c>
    </row>
    <row r="56">
      <c r="A56" s="3" t="inlineStr">
        <is>
          <t>Debt Instrument [Line Items]</t>
        </is>
      </c>
      <c r="C56" s="4" t="inlineStr">
        <is>
          <t xml:space="preserve"> </t>
        </is>
      </c>
      <c r="D56" s="4" t="inlineStr">
        <is>
          <t xml:space="preserve"> </t>
        </is>
      </c>
    </row>
    <row r="57">
      <c r="A57" s="4" t="inlineStr">
        <is>
          <t>Loan Agreement Date</t>
        </is>
      </c>
      <c r="C57" s="4" t="inlineStr">
        <is>
          <t>2/26/2019</t>
        </is>
      </c>
      <c r="D57" s="4" t="inlineStr">
        <is>
          <t>2/26/2019</t>
        </is>
      </c>
    </row>
    <row r="58">
      <c r="A58" s="4" t="inlineStr">
        <is>
          <t>Loan Amount</t>
        </is>
      </c>
      <c r="C58" s="6" t="n">
        <v>511012</v>
      </c>
      <c r="D58" s="6" t="n">
        <v>511012</v>
      </c>
    </row>
    <row r="59">
      <c r="A59" s="4" t="inlineStr">
        <is>
          <t>Interest Rate</t>
        </is>
      </c>
      <c r="B59" s="4" t="inlineStr">
        <is>
          <t>[2]</t>
        </is>
      </c>
      <c r="C59" s="14" t="n">
        <v>0.0255</v>
      </c>
      <c r="D59" s="14" t="n">
        <v>0.0255</v>
      </c>
    </row>
    <row r="60">
      <c r="A60" s="4" t="inlineStr">
        <is>
          <t>Loan Term</t>
        </is>
      </c>
      <c r="C60" s="4" t="inlineStr">
        <is>
          <t>216 months</t>
        </is>
      </c>
      <c r="D60" s="4" t="inlineStr">
        <is>
          <t>216 months</t>
        </is>
      </c>
    </row>
    <row r="61">
      <c r="A61" s="4" t="inlineStr">
        <is>
          <t>Purpose of loan</t>
        </is>
      </c>
      <c r="C61" s="4" t="inlineStr">
        <is>
          <t>Real property loan</t>
        </is>
      </c>
      <c r="D61" s="4" t="inlineStr">
        <is>
          <t>Real property loan</t>
        </is>
      </c>
    </row>
    <row r="62">
      <c r="A62" s="4" t="inlineStr">
        <is>
          <t>Balance</t>
        </is>
      </c>
      <c r="C62" s="6" t="n">
        <v>443070</v>
      </c>
      <c r="D62" s="6" t="n">
        <v>412914</v>
      </c>
    </row>
    <row r="63">
      <c r="A63" s="4" t="inlineStr">
        <is>
          <t>Hong Leong Islamic Bank [Member] | Loan Six [Member]</t>
        </is>
      </c>
      <c r="C63" s="4" t="inlineStr">
        <is>
          <t xml:space="preserve"> </t>
        </is>
      </c>
      <c r="D63" s="4" t="inlineStr">
        <is>
          <t xml:space="preserve"> </t>
        </is>
      </c>
    </row>
    <row r="64">
      <c r="A64" s="3" t="inlineStr">
        <is>
          <t>Debt Instrument [Line Items]</t>
        </is>
      </c>
      <c r="C64" s="4" t="inlineStr">
        <is>
          <t xml:space="preserve"> </t>
        </is>
      </c>
      <c r="D64" s="4" t="inlineStr">
        <is>
          <t xml:space="preserve"> </t>
        </is>
      </c>
    </row>
    <row r="65">
      <c r="A65" s="4" t="inlineStr">
        <is>
          <t>Loan Agreement Date</t>
        </is>
      </c>
      <c r="C65" s="4" t="inlineStr">
        <is>
          <t>4/23/2020</t>
        </is>
      </c>
      <c r="D65" s="4" t="inlineStr">
        <is>
          <t>4/23/2020</t>
        </is>
      </c>
    </row>
    <row r="66">
      <c r="A66" s="4" t="inlineStr">
        <is>
          <t>Loan Amount</t>
        </is>
      </c>
      <c r="C66" s="6" t="n">
        <v>215708</v>
      </c>
      <c r="D66" s="6" t="n">
        <v>215708</v>
      </c>
    </row>
    <row r="67">
      <c r="A67" s="4" t="inlineStr">
        <is>
          <t>Interest Rate</t>
        </is>
      </c>
      <c r="C67" s="14" t="n">
        <v>0.035</v>
      </c>
      <c r="D67" s="14" t="n">
        <v>0.035</v>
      </c>
    </row>
    <row r="68">
      <c r="A68" s="4" t="inlineStr">
        <is>
          <t>Loan Term</t>
        </is>
      </c>
      <c r="C68" s="4" t="inlineStr">
        <is>
          <t>66 months</t>
        </is>
      </c>
      <c r="D68" s="4" t="inlineStr">
        <is>
          <t>66 months</t>
        </is>
      </c>
    </row>
    <row r="69">
      <c r="A69" s="4" t="inlineStr">
        <is>
          <t>Purpose of loan</t>
        </is>
      </c>
      <c r="C69" s="4" t="inlineStr">
        <is>
          <t>Working capital</t>
        </is>
      </c>
      <c r="D69" s="4" t="inlineStr">
        <is>
          <t>Working capital</t>
        </is>
      </c>
    </row>
    <row r="70">
      <c r="A70" s="4" t="inlineStr">
        <is>
          <t>Balance</t>
        </is>
      </c>
      <c r="C70" s="6" t="n">
        <v>63760</v>
      </c>
      <c r="D70" s="6" t="n">
        <v>102472</v>
      </c>
    </row>
    <row r="71"/>
    <row r="72">
      <c r="A72" s="4" t="inlineStr">
        <is>
          <t>[1]Base
    lending rate[2]Islamic
    financing rate</t>
        </is>
      </c>
    </row>
  </sheetData>
  <mergeCells count="4">
    <mergeCell ref="A1:B2"/>
    <mergeCell ref="C1:D1"/>
    <mergeCell ref="A71:C71"/>
    <mergeCell ref="A72:C7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FUTURE MINIMUM LOAN PAYMENTS TO BE PAID (Details) - USD ($)</t>
        </is>
      </c>
      <c r="B1" s="2" t="inlineStr">
        <is>
          <t>Sep. 30, 2024</t>
        </is>
      </c>
      <c r="C1" s="2" t="inlineStr">
        <is>
          <t>Sep. 30, 2023</t>
        </is>
      </c>
    </row>
    <row r="2">
      <c r="A2" s="3" t="inlineStr">
        <is>
          <t>Defined Benefit Plan Disclosure [Line Items]</t>
        </is>
      </c>
      <c r="B2" s="4" t="inlineStr">
        <is>
          <t xml:space="preserve"> </t>
        </is>
      </c>
      <c r="C2" s="4" t="inlineStr">
        <is>
          <t xml:space="preserve"> </t>
        </is>
      </c>
    </row>
    <row r="3">
      <c r="A3" s="4" t="inlineStr">
        <is>
          <t>Present value of loan liabilities</t>
        </is>
      </c>
      <c r="B3" s="6" t="n">
        <v>2172739</v>
      </c>
      <c r="C3" s="6" t="n">
        <v>2070563</v>
      </c>
    </row>
    <row r="4">
      <c r="A4" s="4" t="inlineStr">
        <is>
          <t>Nonrelated Party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2025</t>
        </is>
      </c>
      <c r="B6" s="5" t="n">
        <v>283276</v>
      </c>
      <c r="C6" s="4" t="inlineStr">
        <is>
          <t xml:space="preserve"> </t>
        </is>
      </c>
    </row>
    <row r="7">
      <c r="A7" s="4" t="inlineStr">
        <is>
          <t>2026</t>
        </is>
      </c>
      <c r="B7" s="5" t="n">
        <v>240706</v>
      </c>
      <c r="C7" s="4" t="inlineStr">
        <is>
          <t xml:space="preserve"> </t>
        </is>
      </c>
    </row>
    <row r="8">
      <c r="A8" s="4" t="inlineStr">
        <is>
          <t>2027</t>
        </is>
      </c>
      <c r="B8" s="5" t="n">
        <v>229369</v>
      </c>
      <c r="C8" s="4" t="inlineStr">
        <is>
          <t xml:space="preserve"> </t>
        </is>
      </c>
    </row>
    <row r="9">
      <c r="A9" s="4" t="inlineStr">
        <is>
          <t>2028</t>
        </is>
      </c>
      <c r="B9" s="5" t="n">
        <v>229369</v>
      </c>
      <c r="C9" s="4" t="inlineStr">
        <is>
          <t xml:space="preserve"> </t>
        </is>
      </c>
    </row>
    <row r="10">
      <c r="A10" s="4" t="inlineStr">
        <is>
          <t>2029</t>
        </is>
      </c>
      <c r="B10" s="5" t="n">
        <v>229369</v>
      </c>
      <c r="C10" s="4" t="inlineStr">
        <is>
          <t xml:space="preserve"> </t>
        </is>
      </c>
    </row>
    <row r="11">
      <c r="A11" s="4" t="inlineStr">
        <is>
          <t>Thereafter</t>
        </is>
      </c>
      <c r="B11" s="5" t="n">
        <v>2264425</v>
      </c>
      <c r="C11" s="4" t="inlineStr">
        <is>
          <t xml:space="preserve"> </t>
        </is>
      </c>
    </row>
    <row r="12">
      <c r="A12" s="4" t="inlineStr">
        <is>
          <t>Total future minimum loan payments</t>
        </is>
      </c>
      <c r="B12" s="5" t="n">
        <v>3476514</v>
      </c>
      <c r="C12" s="4" t="inlineStr">
        <is>
          <t xml:space="preserve"> </t>
        </is>
      </c>
    </row>
    <row r="13">
      <c r="A13" s="4" t="inlineStr">
        <is>
          <t>Less: imputed interest</t>
        </is>
      </c>
      <c r="B13" s="5" t="n">
        <v>-953775</v>
      </c>
      <c r="C13" s="4" t="inlineStr">
        <is>
          <t xml:space="preserve"> </t>
        </is>
      </c>
    </row>
    <row r="14">
      <c r="A14" s="4" t="inlineStr">
        <is>
          <t>Present value of loan liabilities</t>
        </is>
      </c>
      <c r="B14" s="6" t="n">
        <v>2522739</v>
      </c>
      <c r="C1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8" customWidth="1" min="1" max="1"/>
    <col width="16" customWidth="1" min="2" max="2"/>
    <col width="15" customWidth="1" min="3" max="3"/>
    <col width="15" customWidth="1" min="4" max="4"/>
    <col width="16" customWidth="1" min="5" max="5"/>
    <col width="14" customWidth="1" min="6" max="6"/>
    <col width="14" customWidth="1" min="7" max="7"/>
  </cols>
  <sheetData>
    <row r="1">
      <c r="A1" s="1" t="inlineStr">
        <is>
          <t>LOANS PAYABLE (Details Narrative) - USD ($)</t>
        </is>
      </c>
      <c r="E1" s="2" t="inlineStr">
        <is>
          <t>12 Months Ended</t>
        </is>
      </c>
    </row>
    <row r="2">
      <c r="B2" s="2" t="inlineStr">
        <is>
          <t>Jun. 05, 2024</t>
        </is>
      </c>
      <c r="C2" s="2" t="inlineStr">
        <is>
          <t>Apr. 25, 2024</t>
        </is>
      </c>
      <c r="D2" s="2" t="inlineStr">
        <is>
          <t>Jan. 31, 2024</t>
        </is>
      </c>
      <c r="E2" s="2" t="inlineStr">
        <is>
          <t>Sep. 30, 2024</t>
        </is>
      </c>
      <c r="F2" s="2" t="inlineStr">
        <is>
          <t>Sep. 30, 2023</t>
        </is>
      </c>
      <c r="G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4" t="inlineStr">
        <is>
          <t xml:space="preserve"> </t>
        </is>
      </c>
      <c r="C4" s="4" t="inlineStr">
        <is>
          <t xml:space="preserve"> </t>
        </is>
      </c>
      <c r="D4" s="4" t="inlineStr">
        <is>
          <t xml:space="preserve"> </t>
        </is>
      </c>
      <c r="E4" s="6" t="n">
        <v>2730156</v>
      </c>
      <c r="F4" s="6" t="n">
        <v>2730156</v>
      </c>
      <c r="G4" s="4" t="inlineStr">
        <is>
          <t xml:space="preserve"> </t>
        </is>
      </c>
    </row>
    <row r="5">
      <c r="A5" s="4" t="inlineStr">
        <is>
          <t>Interest expense</t>
        </is>
      </c>
      <c r="B5" s="4" t="inlineStr">
        <is>
          <t xml:space="preserve"> </t>
        </is>
      </c>
      <c r="C5" s="4" t="inlineStr">
        <is>
          <t xml:space="preserve"> </t>
        </is>
      </c>
      <c r="D5" s="4" t="inlineStr">
        <is>
          <t xml:space="preserve"> </t>
        </is>
      </c>
      <c r="E5" s="5" t="n">
        <v>93646</v>
      </c>
      <c r="F5" s="6" t="n">
        <v>31365</v>
      </c>
      <c r="G5" s="4" t="inlineStr">
        <is>
          <t xml:space="preserve"> </t>
        </is>
      </c>
    </row>
    <row r="6">
      <c r="A6" s="4" t="inlineStr">
        <is>
          <t>Nonrelated Pa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loan balance</t>
        </is>
      </c>
      <c r="B8" s="4" t="inlineStr">
        <is>
          <t xml:space="preserve"> </t>
        </is>
      </c>
      <c r="C8" s="4" t="inlineStr">
        <is>
          <t xml:space="preserve"> </t>
        </is>
      </c>
      <c r="D8" s="4" t="inlineStr">
        <is>
          <t xml:space="preserve"> </t>
        </is>
      </c>
      <c r="E8" s="5" t="n">
        <v>3476514</v>
      </c>
      <c r="F8" s="4" t="inlineStr">
        <is>
          <t xml:space="preserve"> </t>
        </is>
      </c>
      <c r="G8" s="4" t="inlineStr">
        <is>
          <t xml:space="preserve"> </t>
        </is>
      </c>
    </row>
    <row r="9">
      <c r="A9" s="4" t="inlineStr">
        <is>
          <t>Nonrelated Party [Member] | Loan Agreement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t>
        </is>
      </c>
      <c r="B11" s="4" t="inlineStr">
        <is>
          <t xml:space="preserve"> </t>
        </is>
      </c>
      <c r="C11" s="4" t="inlineStr">
        <is>
          <t xml:space="preserve"> </t>
        </is>
      </c>
      <c r="D11" s="6" t="n">
        <v>100000</v>
      </c>
      <c r="E11" s="4" t="inlineStr">
        <is>
          <t xml:space="preserve"> </t>
        </is>
      </c>
      <c r="F11" s="4" t="inlineStr">
        <is>
          <t xml:space="preserve"> </t>
        </is>
      </c>
      <c r="G11" s="4" t="inlineStr">
        <is>
          <t xml:space="preserve"> </t>
        </is>
      </c>
    </row>
    <row r="12">
      <c r="A12" s="4" t="inlineStr">
        <is>
          <t>Annual interest rate</t>
        </is>
      </c>
      <c r="B12" s="4" t="inlineStr">
        <is>
          <t xml:space="preserve"> </t>
        </is>
      </c>
      <c r="C12" s="4" t="inlineStr">
        <is>
          <t xml:space="preserve"> </t>
        </is>
      </c>
      <c r="D12" s="14" t="n">
        <v>0.045</v>
      </c>
      <c r="E12" s="4" t="inlineStr">
        <is>
          <t xml:space="preserve"> </t>
        </is>
      </c>
      <c r="F12" s="4" t="inlineStr">
        <is>
          <t xml:space="preserve"> </t>
        </is>
      </c>
      <c r="G12" s="4" t="inlineStr">
        <is>
          <t xml:space="preserve"> </t>
        </is>
      </c>
    </row>
    <row r="13">
      <c r="A13" s="4" t="inlineStr">
        <is>
          <t>Maturity date</t>
        </is>
      </c>
      <c r="B13" s="4" t="inlineStr">
        <is>
          <t xml:space="preserve"> </t>
        </is>
      </c>
      <c r="C13" s="4" t="inlineStr">
        <is>
          <t xml:space="preserve"> </t>
        </is>
      </c>
      <c r="D13" s="4" t="inlineStr">
        <is>
          <t>Jan. 29,  2029</t>
        </is>
      </c>
      <c r="E13" s="4" t="inlineStr">
        <is>
          <t xml:space="preserve"> </t>
        </is>
      </c>
      <c r="F13" s="4" t="inlineStr">
        <is>
          <t xml:space="preserve"> </t>
        </is>
      </c>
      <c r="G13" s="4" t="inlineStr">
        <is>
          <t xml:space="preserve"> </t>
        </is>
      </c>
    </row>
    <row r="14">
      <c r="A14" s="4" t="inlineStr">
        <is>
          <t>Outstanding loan balance</t>
        </is>
      </c>
      <c r="B14" s="4" t="inlineStr">
        <is>
          <t xml:space="preserve"> </t>
        </is>
      </c>
      <c r="C14" s="4" t="inlineStr">
        <is>
          <t xml:space="preserve"> </t>
        </is>
      </c>
      <c r="D14" s="4" t="inlineStr">
        <is>
          <t xml:space="preserve"> </t>
        </is>
      </c>
      <c r="E14" s="5" t="n">
        <v>100000</v>
      </c>
      <c r="F14" s="4" t="inlineStr">
        <is>
          <t xml:space="preserve"> </t>
        </is>
      </c>
      <c r="G14" s="4" t="inlineStr">
        <is>
          <t xml:space="preserve"> </t>
        </is>
      </c>
    </row>
    <row r="15">
      <c r="A15" s="4" t="inlineStr">
        <is>
          <t>Accrued interest</t>
        </is>
      </c>
      <c r="B15" s="4" t="inlineStr">
        <is>
          <t xml:space="preserve"> </t>
        </is>
      </c>
      <c r="C15" s="4" t="inlineStr">
        <is>
          <t xml:space="preserve"> </t>
        </is>
      </c>
      <c r="D15" s="4" t="inlineStr">
        <is>
          <t xml:space="preserve"> </t>
        </is>
      </c>
      <c r="E15" s="5" t="n">
        <v>3706</v>
      </c>
      <c r="F15" s="4" t="inlineStr">
        <is>
          <t xml:space="preserve"> </t>
        </is>
      </c>
      <c r="G15" s="4" t="inlineStr">
        <is>
          <t xml:space="preserve"> </t>
        </is>
      </c>
    </row>
    <row r="16">
      <c r="A16" s="4" t="inlineStr">
        <is>
          <t>Nonrelated Party [Member] | Loan Agreement Tw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amount</t>
        </is>
      </c>
      <c r="B18" s="4" t="inlineStr">
        <is>
          <t xml:space="preserve"> </t>
        </is>
      </c>
      <c r="C18" s="6" t="n">
        <v>262500</v>
      </c>
      <c r="D18" s="4" t="inlineStr">
        <is>
          <t xml:space="preserve"> </t>
        </is>
      </c>
      <c r="E18" s="4" t="inlineStr">
        <is>
          <t xml:space="preserve"> </t>
        </is>
      </c>
      <c r="F18" s="4" t="inlineStr">
        <is>
          <t xml:space="preserve"> </t>
        </is>
      </c>
      <c r="G18" s="4" t="inlineStr">
        <is>
          <t xml:space="preserve"> </t>
        </is>
      </c>
    </row>
    <row r="19">
      <c r="A19" s="4" t="inlineStr">
        <is>
          <t>Annual interest rate</t>
        </is>
      </c>
      <c r="B19" s="4" t="inlineStr">
        <is>
          <t xml:space="preserve"> </t>
        </is>
      </c>
      <c r="C19" s="14" t="n">
        <v>0.045</v>
      </c>
      <c r="D19" s="4" t="inlineStr">
        <is>
          <t xml:space="preserve"> </t>
        </is>
      </c>
      <c r="E19" s="4" t="inlineStr">
        <is>
          <t xml:space="preserve"> </t>
        </is>
      </c>
      <c r="F19" s="4" t="inlineStr">
        <is>
          <t xml:space="preserve"> </t>
        </is>
      </c>
      <c r="G19" s="4" t="inlineStr">
        <is>
          <t xml:space="preserve"> </t>
        </is>
      </c>
    </row>
    <row r="20">
      <c r="A20" s="4" t="inlineStr">
        <is>
          <t>Maturity date</t>
        </is>
      </c>
      <c r="B20" s="4" t="inlineStr">
        <is>
          <t xml:space="preserve"> </t>
        </is>
      </c>
      <c r="C20" s="4" t="inlineStr">
        <is>
          <t>Apr. 24,  2029</t>
        </is>
      </c>
      <c r="D20" s="4" t="inlineStr">
        <is>
          <t xml:space="preserve"> </t>
        </is>
      </c>
      <c r="E20" s="4" t="inlineStr">
        <is>
          <t xml:space="preserve"> </t>
        </is>
      </c>
      <c r="F20" s="4" t="inlineStr">
        <is>
          <t xml:space="preserve"> </t>
        </is>
      </c>
      <c r="G20" s="4" t="inlineStr">
        <is>
          <t xml:space="preserve"> </t>
        </is>
      </c>
    </row>
    <row r="21">
      <c r="A21" s="4" t="inlineStr">
        <is>
          <t>Outstanding loan balance</t>
        </is>
      </c>
      <c r="B21" s="4" t="inlineStr">
        <is>
          <t xml:space="preserve"> </t>
        </is>
      </c>
      <c r="C21" s="4" t="inlineStr">
        <is>
          <t xml:space="preserve"> </t>
        </is>
      </c>
      <c r="D21" s="4" t="inlineStr">
        <is>
          <t xml:space="preserve"> </t>
        </is>
      </c>
      <c r="E21" s="5" t="n">
        <v>100000</v>
      </c>
      <c r="F21" s="4" t="inlineStr">
        <is>
          <t xml:space="preserve"> </t>
        </is>
      </c>
      <c r="G21" s="4" t="inlineStr">
        <is>
          <t xml:space="preserve"> </t>
        </is>
      </c>
    </row>
    <row r="22">
      <c r="A22" s="4" t="inlineStr">
        <is>
          <t>Accrued interest</t>
        </is>
      </c>
      <c r="B22" s="4" t="inlineStr">
        <is>
          <t xml:space="preserve"> </t>
        </is>
      </c>
      <c r="C22" s="4" t="inlineStr">
        <is>
          <t xml:space="preserve"> </t>
        </is>
      </c>
      <c r="D22" s="4" t="inlineStr">
        <is>
          <t xml:space="preserve"> </t>
        </is>
      </c>
      <c r="E22" s="5" t="n">
        <v>2461</v>
      </c>
      <c r="F22" s="4" t="inlineStr">
        <is>
          <t xml:space="preserve"> </t>
        </is>
      </c>
      <c r="G22" s="4" t="inlineStr">
        <is>
          <t xml:space="preserve"> </t>
        </is>
      </c>
    </row>
    <row r="23">
      <c r="A23" s="4" t="inlineStr">
        <is>
          <t>Nonrelated Party [Member] | Loan Agreement Thr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ncipal amount</t>
        </is>
      </c>
      <c r="B25" s="6" t="n">
        <v>15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nnual interest rate</t>
        </is>
      </c>
      <c r="B26" s="14" t="n">
        <v>0.04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turity date</t>
        </is>
      </c>
      <c r="B27" s="4" t="inlineStr">
        <is>
          <t>Jun.  04,  2029</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utstanding loan balance</t>
        </is>
      </c>
      <c r="B28" s="4" t="inlineStr">
        <is>
          <t xml:space="preserve"> </t>
        </is>
      </c>
      <c r="C28" s="4" t="inlineStr">
        <is>
          <t xml:space="preserve"> </t>
        </is>
      </c>
      <c r="D28" s="4" t="inlineStr">
        <is>
          <t xml:space="preserve"> </t>
        </is>
      </c>
      <c r="E28" s="5" t="n">
        <v>150000</v>
      </c>
      <c r="F28" s="4" t="inlineStr">
        <is>
          <t xml:space="preserve"> </t>
        </is>
      </c>
      <c r="G28" s="4" t="inlineStr">
        <is>
          <t xml:space="preserve"> </t>
        </is>
      </c>
    </row>
    <row r="29">
      <c r="A29" s="4" t="inlineStr">
        <is>
          <t>Accrued interest</t>
        </is>
      </c>
      <c r="B29" s="4" t="inlineStr">
        <is>
          <t xml:space="preserve"> </t>
        </is>
      </c>
      <c r="C29" s="4" t="inlineStr">
        <is>
          <t xml:space="preserve"> </t>
        </is>
      </c>
      <c r="D29" s="4" t="inlineStr">
        <is>
          <t xml:space="preserve"> </t>
        </is>
      </c>
      <c r="E29" s="6" t="n">
        <v>2452</v>
      </c>
      <c r="F29" s="4" t="inlineStr">
        <is>
          <t xml:space="preserve"> </t>
        </is>
      </c>
      <c r="G29" s="4" t="inlineStr">
        <is>
          <t xml:space="preserve"> </t>
        </is>
      </c>
    </row>
  </sheetData>
  <mergeCells count="2">
    <mergeCell ref="A1:A2"/>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CHEDULE OF INCOME TAX PROVISION (Details) - USD ($)</t>
        </is>
      </c>
      <c r="B1" s="2" t="inlineStr">
        <is>
          <t>12 Months Ended</t>
        </is>
      </c>
    </row>
    <row r="2">
      <c r="B2" s="2" t="inlineStr">
        <is>
          <t>Sep. 30, 2024</t>
        </is>
      </c>
      <c r="C2" s="2" t="inlineStr">
        <is>
          <t>Sep. 30, 2023</t>
        </is>
      </c>
      <c r="D2" s="2" t="inlineStr">
        <is>
          <t>Sep. 30, 2022</t>
        </is>
      </c>
    </row>
    <row r="3">
      <c r="A3" s="4" t="inlineStr">
        <is>
          <t>Current income tax expense</t>
        </is>
      </c>
      <c r="B3" s="6" t="n">
        <v>49391</v>
      </c>
      <c r="C3" s="6" t="n">
        <v>1276701</v>
      </c>
      <c r="D3" s="6" t="n">
        <v>1407449</v>
      </c>
    </row>
    <row r="4">
      <c r="A4" s="4" t="inlineStr">
        <is>
          <t>Total income tax expense (benefit)</t>
        </is>
      </c>
      <c r="B4" s="5" t="n">
        <v>-544818</v>
      </c>
      <c r="C4" s="5" t="n">
        <v>2134082</v>
      </c>
      <c r="D4" s="5" t="n">
        <v>1407449</v>
      </c>
    </row>
    <row r="5">
      <c r="A5" s="4" t="inlineStr">
        <is>
          <t>CAYMAN ISLANDS</t>
        </is>
      </c>
      <c r="B5" s="4" t="inlineStr">
        <is>
          <t xml:space="preserve"> </t>
        </is>
      </c>
      <c r="C5" s="4" t="inlineStr">
        <is>
          <t xml:space="preserve"> </t>
        </is>
      </c>
      <c r="D5" s="4" t="inlineStr">
        <is>
          <t xml:space="preserve"> </t>
        </is>
      </c>
    </row>
    <row r="6">
      <c r="A6" s="4" t="inlineStr">
        <is>
          <t>Current income tax expense</t>
        </is>
      </c>
      <c r="B6" s="4" t="inlineStr">
        <is>
          <t xml:space="preserve"> </t>
        </is>
      </c>
      <c r="C6" s="4" t="inlineStr">
        <is>
          <t xml:space="preserve"> </t>
        </is>
      </c>
      <c r="D6" s="4" t="inlineStr">
        <is>
          <t xml:space="preserve"> </t>
        </is>
      </c>
    </row>
    <row r="7">
      <c r="A7" s="4" t="inlineStr">
        <is>
          <t>Deferred income tax expense (benefit)</t>
        </is>
      </c>
      <c r="B7" s="4" t="inlineStr">
        <is>
          <t xml:space="preserve"> </t>
        </is>
      </c>
      <c r="C7" s="4" t="inlineStr">
        <is>
          <t xml:space="preserve"> </t>
        </is>
      </c>
      <c r="D7" s="4" t="inlineStr">
        <is>
          <t xml:space="preserve"> </t>
        </is>
      </c>
    </row>
    <row r="8">
      <c r="A8" s="4" t="inlineStr">
        <is>
          <t>MALAYSIA</t>
        </is>
      </c>
      <c r="B8" s="4" t="inlineStr">
        <is>
          <t xml:space="preserve"> </t>
        </is>
      </c>
      <c r="C8" s="4" t="inlineStr">
        <is>
          <t xml:space="preserve"> </t>
        </is>
      </c>
      <c r="D8" s="4" t="inlineStr">
        <is>
          <t xml:space="preserve"> </t>
        </is>
      </c>
    </row>
    <row r="9">
      <c r="A9" s="4" t="inlineStr">
        <is>
          <t>Current income tax expense</t>
        </is>
      </c>
      <c r="B9" s="5" t="n">
        <v>49391</v>
      </c>
      <c r="C9" s="5" t="n">
        <v>1276701</v>
      </c>
      <c r="D9" s="5" t="n">
        <v>1407449</v>
      </c>
    </row>
    <row r="10">
      <c r="A10" s="4" t="inlineStr">
        <is>
          <t>Deferred income tax expense (benefit)</t>
        </is>
      </c>
      <c r="B10" s="6" t="n">
        <v>-594209</v>
      </c>
      <c r="C10" s="6" t="n">
        <v>857381</v>
      </c>
      <c r="D1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FFECTIVE INCOME TAX RATE RECONCILIATION (Details) - USD ($)</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Income (loss) tax provision computed based on Malaysia unified income tax statutory rate</t>
        </is>
      </c>
      <c r="B4" s="6" t="n">
        <v>-27293476</v>
      </c>
      <c r="C4" s="6" t="n">
        <v>1761266</v>
      </c>
      <c r="D4" s="6" t="n">
        <v>1410066</v>
      </c>
    </row>
    <row r="5">
      <c r="A5" s="4" t="inlineStr">
        <is>
          <t>Effect of tax exemption due to reduced income tax rate for small and medium sized companies</t>
        </is>
      </c>
      <c r="B5" s="5" t="n">
        <v>26904116</v>
      </c>
      <c r="C5" s="5" t="n">
        <v>-1460</v>
      </c>
      <c r="D5" s="4" t="inlineStr">
        <is>
          <t xml:space="preserve"> </t>
        </is>
      </c>
    </row>
    <row r="6">
      <c r="A6" s="4" t="inlineStr">
        <is>
          <t>Permanent difference</t>
        </is>
      </c>
      <c r="B6" s="5" t="n">
        <v>-301524</v>
      </c>
      <c r="C6" s="5" t="n">
        <v>374276</v>
      </c>
      <c r="D6" s="5" t="n">
        <v>401286</v>
      </c>
    </row>
    <row r="7">
      <c r="A7" s="4" t="inlineStr">
        <is>
          <t>Change in valuation allowance</t>
        </is>
      </c>
      <c r="B7" s="5" t="n">
        <v>146066</v>
      </c>
      <c r="C7" s="4" t="inlineStr">
        <is>
          <t xml:space="preserve"> </t>
        </is>
      </c>
      <c r="D7" s="5" t="n">
        <v>-403903</v>
      </c>
    </row>
    <row r="8">
      <c r="A8" s="4" t="inlineStr">
        <is>
          <t>Actual income tax expense (benefit)</t>
        </is>
      </c>
      <c r="B8" s="6" t="n">
        <v>-544818</v>
      </c>
      <c r="C8" s="6" t="n">
        <v>2134082</v>
      </c>
      <c r="D8" s="6" t="n">
        <v>140744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DEFERRED TAX ASSETS (Details) - USD ($)</t>
        </is>
      </c>
      <c r="B1" s="2" t="inlineStr">
        <is>
          <t>Sep. 30, 2024</t>
        </is>
      </c>
      <c r="C1" s="2" t="inlineStr">
        <is>
          <t>Sep. 30, 2023</t>
        </is>
      </c>
      <c r="D1" s="2" t="inlineStr">
        <is>
          <t>Sep. 30, 2022</t>
        </is>
      </c>
    </row>
    <row r="2">
      <c r="A2" s="3" t="inlineStr">
        <is>
          <t>Income Tax Disclosure [Abstract]</t>
        </is>
      </c>
      <c r="B2" s="4" t="inlineStr">
        <is>
          <t xml:space="preserve"> </t>
        </is>
      </c>
      <c r="C2" s="4" t="inlineStr">
        <is>
          <t xml:space="preserve"> </t>
        </is>
      </c>
      <c r="D2" s="4" t="inlineStr">
        <is>
          <t xml:space="preserve"> </t>
        </is>
      </c>
    </row>
    <row r="3">
      <c r="A3" s="4" t="inlineStr">
        <is>
          <t>Deferred tax assets derived from net operating loss carry forwards</t>
        </is>
      </c>
      <c r="B3" s="6" t="n">
        <v>164366</v>
      </c>
      <c r="C3" s="6" t="n">
        <v>229233</v>
      </c>
      <c r="D3" s="4" t="inlineStr">
        <is>
          <t xml:space="preserve"> </t>
        </is>
      </c>
    </row>
    <row r="4">
      <c r="A4" s="4" t="inlineStr">
        <is>
          <t>Less: valuation allowance</t>
        </is>
      </c>
      <c r="B4" s="5" t="n">
        <v>-164366</v>
      </c>
      <c r="C4" s="5" t="n">
        <v>-35174</v>
      </c>
      <c r="D4" s="6" t="n">
        <v>-35174</v>
      </c>
    </row>
    <row r="5">
      <c r="A5" s="4" t="inlineStr">
        <is>
          <t>Deferred tax assets</t>
        </is>
      </c>
      <c r="B5" s="4" t="inlineStr">
        <is>
          <t xml:space="preserve"> </t>
        </is>
      </c>
      <c r="C5" s="6" t="n">
        <v>194059</v>
      </c>
      <c r="D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Consolidated Statements of Changes in Shareholders' Equity (Parenthetical)</t>
        </is>
      </c>
      <c r="B1" s="2" t="inlineStr">
        <is>
          <t>12 Months Ended</t>
        </is>
      </c>
    </row>
    <row r="2">
      <c r="B2" s="2" t="inlineStr">
        <is>
          <t>Sep. 30, 2022 USD ($)</t>
        </is>
      </c>
    </row>
    <row r="3">
      <c r="A3" s="3" t="inlineStr">
        <is>
          <t>Statement of Stockholders' Equity [Abstract]</t>
        </is>
      </c>
      <c r="B3" s="4" t="inlineStr">
        <is>
          <t xml:space="preserve"> </t>
        </is>
      </c>
    </row>
    <row r="4">
      <c r="A4" s="4" t="inlineStr">
        <is>
          <t>IPO offering costs</t>
        </is>
      </c>
      <c r="B4" s="6" t="n">
        <v>273067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VALUATION ALLOWANCE (Details) - USD ($)</t>
        </is>
      </c>
      <c r="B1" s="2" t="inlineStr">
        <is>
          <t>12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Balance as of beginning of the period</t>
        </is>
      </c>
      <c r="B4" s="6" t="n">
        <v>35174</v>
      </c>
      <c r="C4" s="6" t="n">
        <v>35174</v>
      </c>
    </row>
    <row r="5">
      <c r="A5" s="4" t="inlineStr">
        <is>
          <t>Current period change</t>
        </is>
      </c>
      <c r="B5" s="5" t="n">
        <v>110176</v>
      </c>
      <c r="C5" s="4" t="inlineStr">
        <is>
          <t xml:space="preserve"> </t>
        </is>
      </c>
    </row>
    <row r="6">
      <c r="A6" s="4" t="inlineStr">
        <is>
          <t>Effect of foreign currency translation</t>
        </is>
      </c>
      <c r="B6" s="5" t="n">
        <v>19016</v>
      </c>
      <c r="C6" s="4" t="inlineStr">
        <is>
          <t xml:space="preserve"> </t>
        </is>
      </c>
    </row>
    <row r="7">
      <c r="A7" s="4" t="inlineStr">
        <is>
          <t>Balance as of end of the period</t>
        </is>
      </c>
      <c r="B7" s="6" t="n">
        <v>164366</v>
      </c>
      <c r="C7" s="6" t="n">
        <v>3517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DEFERRED TAX LIABILITY (Details) - USD ($)</t>
        </is>
      </c>
      <c r="B1" s="2" t="inlineStr">
        <is>
          <t>Sep. 30, 2024</t>
        </is>
      </c>
      <c r="C1" s="2" t="inlineStr">
        <is>
          <t>Sep. 30, 2023</t>
        </is>
      </c>
    </row>
    <row r="2">
      <c r="A2" s="3" t="inlineStr">
        <is>
          <t>Income Tax Disclosure [Abstract]</t>
        </is>
      </c>
      <c r="B2" s="4" t="inlineStr">
        <is>
          <t xml:space="preserve"> </t>
        </is>
      </c>
      <c r="C2" s="4" t="inlineStr">
        <is>
          <t xml:space="preserve"> </t>
        </is>
      </c>
    </row>
    <row r="3">
      <c r="A3" s="4" t="inlineStr">
        <is>
          <t>Difference between tax and book basis of depreciation and amortization expense</t>
        </is>
      </c>
      <c r="B3" s="6" t="n">
        <v>954078</v>
      </c>
      <c r="C3" s="6" t="n">
        <v>966978</v>
      </c>
    </row>
    <row r="4">
      <c r="A4" s="4" t="inlineStr">
        <is>
          <t>Intangible assets acquired through the acquisition of One Eighty Ltd.</t>
        </is>
      </c>
      <c r="B4" s="5" t="n">
        <v>4935000</v>
      </c>
      <c r="C4" s="5" t="n">
        <v>5640000</v>
      </c>
    </row>
    <row r="5">
      <c r="A5" s="4" t="inlineStr">
        <is>
          <t>Less: deferred tax assets</t>
        </is>
      </c>
      <c r="B5" s="4" t="inlineStr">
        <is>
          <t xml:space="preserve"> </t>
        </is>
      </c>
      <c r="C5" s="5" t="n">
        <v>-194059</v>
      </c>
    </row>
    <row r="6">
      <c r="A6" s="4" t="inlineStr">
        <is>
          <t>Deferred tax liabilities, net</t>
        </is>
      </c>
      <c r="B6" s="6" t="n">
        <v>5889078</v>
      </c>
      <c r="C6" s="6" t="n">
        <v>64129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TAXES PAYABLE (Details) - USD ($)</t>
        </is>
      </c>
      <c r="B1" s="2" t="inlineStr">
        <is>
          <t>Sep. 30, 2024</t>
        </is>
      </c>
      <c r="C1" s="2" t="inlineStr">
        <is>
          <t>Sep. 30, 2023</t>
        </is>
      </c>
    </row>
    <row r="2">
      <c r="A2" s="3" t="inlineStr">
        <is>
          <t>Income Tax Disclosure [Abstract]</t>
        </is>
      </c>
      <c r="B2" s="4" t="inlineStr">
        <is>
          <t xml:space="preserve"> </t>
        </is>
      </c>
      <c r="C2" s="4" t="inlineStr">
        <is>
          <t xml:space="preserve"> </t>
        </is>
      </c>
    </row>
    <row r="3">
      <c r="A3" s="4" t="inlineStr">
        <is>
          <t>Income tax payable</t>
        </is>
      </c>
      <c r="B3" s="6" t="n">
        <v>140753</v>
      </c>
      <c r="C3" s="6" t="n">
        <v>326389</v>
      </c>
    </row>
    <row r="4">
      <c r="A4" s="4" t="inlineStr">
        <is>
          <t>Service tax payable</t>
        </is>
      </c>
      <c r="B4" s="5" t="n">
        <v>633881</v>
      </c>
      <c r="C4" s="5" t="n">
        <v>495156</v>
      </c>
    </row>
    <row r="5">
      <c r="A5" s="4" t="inlineStr">
        <is>
          <t>Less: tax prepaid</t>
        </is>
      </c>
      <c r="B5" s="4" t="inlineStr">
        <is>
          <t xml:space="preserve"> </t>
        </is>
      </c>
      <c r="C5" s="5" t="n">
        <v>-482195</v>
      </c>
    </row>
    <row r="6">
      <c r="A6" s="4" t="inlineStr">
        <is>
          <t>Total</t>
        </is>
      </c>
      <c r="B6" s="5" t="n">
        <v>774634</v>
      </c>
      <c r="C6" s="5" t="n">
        <v>339350</v>
      </c>
    </row>
    <row r="7">
      <c r="A7" s="4" t="inlineStr">
        <is>
          <t>Prepaid income tax</t>
        </is>
      </c>
      <c r="B7" s="6" t="n">
        <v>1169394</v>
      </c>
      <c r="C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0" customWidth="1" min="1" max="1"/>
    <col width="80" customWidth="1" min="2" max="2"/>
    <col width="80" customWidth="1" min="3" max="3"/>
    <col width="22" customWidth="1" min="4" max="4"/>
    <col width="22" customWidth="1" min="5" max="5"/>
    <col width="23" customWidth="1" min="6" max="6"/>
    <col width="23" customWidth="1" min="7" max="7"/>
    <col width="23" customWidth="1" min="8" max="8"/>
  </cols>
  <sheetData>
    <row r="1">
      <c r="A1" s="1" t="inlineStr">
        <is>
          <t>TAXES (Details Narrative)</t>
        </is>
      </c>
      <c r="B1" s="2" t="inlineStr">
        <is>
          <t>12 Months Ended</t>
        </is>
      </c>
    </row>
    <row r="2">
      <c r="B2" s="2" t="inlineStr">
        <is>
          <t>Sep. 30, 2024 USD ($)</t>
        </is>
      </c>
      <c r="C2" s="2" t="inlineStr">
        <is>
          <t>Sep. 30, 2024 MYR (RM)</t>
        </is>
      </c>
      <c r="D2" s="2" t="inlineStr">
        <is>
          <t>Sep. 30, 2023 USD ($)</t>
        </is>
      </c>
      <c r="E2" s="2" t="inlineStr">
        <is>
          <t>Sep. 30, 2022 USD ($)</t>
        </is>
      </c>
      <c r="F2" s="2" t="inlineStr">
        <is>
          <t>Sep. 30, 2024 MYR (RM)</t>
        </is>
      </c>
      <c r="G2" s="2" t="inlineStr">
        <is>
          <t>Sep. 30, 2023 MYR (RM)</t>
        </is>
      </c>
      <c r="H2" s="2" t="inlineStr">
        <is>
          <t>Sep. 30, 2022 MYR (RM)</t>
        </is>
      </c>
    </row>
    <row r="3">
      <c r="A3" s="4" t="inlineStr">
        <is>
          <t>Paid in capital</t>
        </is>
      </c>
      <c r="B3" s="6" t="n">
        <v>158055715</v>
      </c>
      <c r="C3" s="4" t="inlineStr">
        <is>
          <t xml:space="preserve"> </t>
        </is>
      </c>
      <c r="D3" s="6" t="n">
        <v>81902805</v>
      </c>
      <c r="E3" s="4" t="inlineStr">
        <is>
          <t xml:space="preserve"> </t>
        </is>
      </c>
      <c r="F3" s="4" t="inlineStr">
        <is>
          <t xml:space="preserve"> </t>
        </is>
      </c>
      <c r="G3" s="4" t="inlineStr">
        <is>
          <t xml:space="preserve"> </t>
        </is>
      </c>
      <c r="H3" s="4" t="inlineStr">
        <is>
          <t xml:space="preserve"> </t>
        </is>
      </c>
    </row>
    <row r="4">
      <c r="A4" s="4" t="inlineStr">
        <is>
          <t>Gross income</t>
        </is>
      </c>
      <c r="B4" s="5" t="n">
        <v>4075974</v>
      </c>
      <c r="C4" s="4" t="inlineStr">
        <is>
          <t xml:space="preserve"> </t>
        </is>
      </c>
      <c r="D4" s="5" t="n">
        <v>10906238</v>
      </c>
      <c r="E4" s="6" t="n">
        <v>7187804</v>
      </c>
      <c r="F4" s="4" t="inlineStr">
        <is>
          <t xml:space="preserve"> </t>
        </is>
      </c>
      <c r="G4" s="4" t="inlineStr">
        <is>
          <t xml:space="preserve"> </t>
        </is>
      </c>
      <c r="H4" s="4" t="inlineStr">
        <is>
          <t xml:space="preserve"> </t>
        </is>
      </c>
    </row>
    <row r="5">
      <c r="A5" s="4" t="inlineStr">
        <is>
          <t>Valuation allowance</t>
        </is>
      </c>
      <c r="B5" s="5" t="n">
        <v>164366</v>
      </c>
      <c r="C5" s="4" t="inlineStr">
        <is>
          <t xml:space="preserve"> </t>
        </is>
      </c>
      <c r="D5" s="5" t="n">
        <v>35174</v>
      </c>
      <c r="E5" s="5" t="n">
        <v>35174</v>
      </c>
      <c r="F5" s="4" t="inlineStr">
        <is>
          <t xml:space="preserve"> </t>
        </is>
      </c>
      <c r="G5" s="4" t="inlineStr">
        <is>
          <t xml:space="preserve"> </t>
        </is>
      </c>
      <c r="H5" s="4" t="inlineStr">
        <is>
          <t xml:space="preserve"> </t>
        </is>
      </c>
    </row>
    <row r="6">
      <c r="A6" s="4" t="inlineStr">
        <is>
          <t>Change in valuation allowance</t>
        </is>
      </c>
      <c r="B6" s="6" t="n">
        <v>129192</v>
      </c>
      <c r="C6" s="4" t="inlineStr">
        <is>
          <t xml:space="preserve"> </t>
        </is>
      </c>
      <c r="D6" s="4" t="inlineStr">
        <is>
          <t xml:space="preserve"> </t>
        </is>
      </c>
      <c r="E6" s="6" t="n">
        <v>-102758</v>
      </c>
      <c r="F6" s="4" t="inlineStr">
        <is>
          <t xml:space="preserve"> </t>
        </is>
      </c>
      <c r="G6" s="4" t="inlineStr">
        <is>
          <t xml:space="preserve"> </t>
        </is>
      </c>
      <c r="H6" s="4" t="inlineStr">
        <is>
          <t xml:space="preserve"> </t>
        </is>
      </c>
    </row>
    <row r="7">
      <c r="A7" s="4" t="inlineStr">
        <is>
          <t>SEYCHEL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ome tax description</t>
        </is>
      </c>
      <c r="B8" s="4" t="inlineStr">
        <is>
          <t>The standard corporate tax is levied on companies at
the following progressive rates: taxable income up to SCR1 million is subject to a 15% tax rate (reduced from 25%, effective January
1, 2022); and taxable income above SCR1 million is subject to a 25% tax rate (reduced from 30%, effective January 1, 2022).</t>
        </is>
      </c>
      <c r="C8" s="4" t="inlineStr">
        <is>
          <t>The standard corporate tax is levied on companies at
the following progressive rates: taxable income up to SCR1 million is subject to a 15% tax rate (reduced from 25%, effective January
1, 2022); and taxable income above SCR1 million is subject to a 25% tax rate (reduced from 30%, effective January 1, 2022).</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LAYS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come tax description</t>
        </is>
      </c>
      <c r="B10" s="4" t="inlineStr">
        <is>
          <t>On
June 13, 2023, StarboxGB submitted an application to be recognized as a Malaysia Digital Status company. This application received
approval from the Malaysia Digital Economy Corporation Sdn Bhd (MDEC) on February 28, 2024. The approved business activities include
(a) artificial intelligence in (i) Starbox AI data analysis &amp; management tools and related services; (ii) Starbox AI calculation
engine and related services; (iii) Starbox AI content solution and related services; and (b) creative media technology in Starbox VR
solutions and related services. The approval is subject to certain terms and conditions, and StarboxGB is entitled to a 100% tax
exemption for the approved business activities mentioned herein for a period of five years.</t>
        </is>
      </c>
      <c r="C10" s="4" t="inlineStr">
        <is>
          <t>On
June 13, 2023, StarboxGB submitted an application to be recognized as a Malaysia Digital Status company. This application received
approval from the Malaysia Digital Economy Corporation Sdn Bhd (MDEC) on February 28, 2024. The approved business activities include
(a) artificial intelligence in (i) Starbox AI data analysis &amp; management tools and related services; (ii) Starbox AI calculation
engine and related services; (iii) Starbox AI content solution and related services; and (b) creative media technology in Starbox VR
solutions and related services. The approval is subject to certain terms and conditions, and StarboxGB is entitled to a 100% tax
exemption for the approved business activities mentioned herein for a period of five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terprise income tax rate</t>
        </is>
      </c>
      <c r="B11" s="11" t="n">
        <v>0.24</v>
      </c>
      <c r="C11" s="11" t="n">
        <v>0.24</v>
      </c>
      <c r="D11" s="11" t="n">
        <v>0.24</v>
      </c>
      <c r="E11" s="11" t="n">
        <v>0.24</v>
      </c>
      <c r="F11" s="4" t="inlineStr">
        <is>
          <t xml:space="preserve"> </t>
        </is>
      </c>
      <c r="G11" s="4" t="inlineStr">
        <is>
          <t xml:space="preserve"> </t>
        </is>
      </c>
      <c r="H11" s="4" t="inlineStr">
        <is>
          <t xml:space="preserve"> </t>
        </is>
      </c>
    </row>
    <row r="12">
      <c r="A12" s="4" t="inlineStr">
        <is>
          <t>Paid in capital | RM</t>
        </is>
      </c>
      <c r="B12" s="4" t="inlineStr">
        <is>
          <t xml:space="preserve"> </t>
        </is>
      </c>
      <c r="C12" s="4" t="inlineStr">
        <is>
          <t xml:space="preserve"> </t>
        </is>
      </c>
      <c r="D12" s="4" t="inlineStr">
        <is>
          <t xml:space="preserve"> </t>
        </is>
      </c>
      <c r="E12" s="4" t="inlineStr">
        <is>
          <t xml:space="preserve"> </t>
        </is>
      </c>
      <c r="F12" s="12" t="n">
        <v>2500000</v>
      </c>
      <c r="G12" s="12" t="n">
        <v>2500000</v>
      </c>
      <c r="H12" s="12" t="n">
        <v>2500000</v>
      </c>
    </row>
    <row r="13">
      <c r="A13" s="4" t="inlineStr">
        <is>
          <t>Gross income | RM</t>
        </is>
      </c>
      <c r="B13" s="4" t="inlineStr">
        <is>
          <t xml:space="preserve"> </t>
        </is>
      </c>
      <c r="C13" s="12" t="n">
        <v>50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LAYSIA | Fifteen Percenta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ffective income tax rate reconciliation, percent</t>
        </is>
      </c>
      <c r="B15" s="11" t="n">
        <v>0.15</v>
      </c>
      <c r="C15" s="11" t="n">
        <v>0.1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axable income</t>
        </is>
      </c>
      <c r="B16" s="6" t="n">
        <v>37500</v>
      </c>
      <c r="C16" s="12" t="n">
        <v>15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LAYSIA | Seventeen Percenta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ffective income tax rate reconciliation, percent</t>
        </is>
      </c>
      <c r="B18" s="11" t="n">
        <v>0.17</v>
      </c>
      <c r="C18" s="11" t="n">
        <v>0.1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axable income</t>
        </is>
      </c>
      <c r="B19" s="6" t="n">
        <v>150000</v>
      </c>
      <c r="C19" s="12" t="n">
        <v>600000</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80" customWidth="1" min="2" max="2"/>
  </cols>
  <sheetData>
    <row r="1">
      <c r="A1" s="1" t="inlineStr">
        <is>
          <t>SCHEDULE OF RELATED PARTIES (Details)</t>
        </is>
      </c>
      <c r="B1" s="2" t="inlineStr">
        <is>
          <t>12 Months Ended</t>
        </is>
      </c>
    </row>
    <row r="2">
      <c r="B2" s="2" t="inlineStr">
        <is>
          <t>Sep. 30, 2024</t>
        </is>
      </c>
    </row>
    <row r="3">
      <c r="A3" s="4" t="inlineStr">
        <is>
          <t>Choo Keam Hui [Member]</t>
        </is>
      </c>
      <c r="B3" s="4" t="inlineStr">
        <is>
          <t xml:space="preserve"> </t>
        </is>
      </c>
    </row>
    <row r="4">
      <c r="A4" s="3" t="inlineStr">
        <is>
          <t>Related Party Transaction [Line Items]</t>
        </is>
      </c>
      <c r="B4" s="4" t="inlineStr">
        <is>
          <t xml:space="preserve"> </t>
        </is>
      </c>
    </row>
    <row r="5">
      <c r="A5" s="4" t="inlineStr">
        <is>
          <t>Relationship to the company</t>
        </is>
      </c>
      <c r="B5" s="4" t="inlineStr">
        <is>
          <t>The
    Company’s former director and one of the directors of Starbox Berhad</t>
        </is>
      </c>
    </row>
    <row r="6">
      <c r="A6" s="4" t="inlineStr">
        <is>
          <t>Zenapp Sdn Bhd [Member]</t>
        </is>
      </c>
      <c r="B6" s="4" t="inlineStr">
        <is>
          <t xml:space="preserve"> </t>
        </is>
      </c>
    </row>
    <row r="7">
      <c r="A7" s="3" t="inlineStr">
        <is>
          <t>Related Party Transaction [Line Items]</t>
        </is>
      </c>
      <c r="B7" s="4" t="inlineStr">
        <is>
          <t xml:space="preserve"> </t>
        </is>
      </c>
    </row>
    <row r="8">
      <c r="A8" s="4" t="inlineStr">
        <is>
          <t>Relationship to the company</t>
        </is>
      </c>
      <c r="B8" s="4" t="inlineStr">
        <is>
          <t>An
    entity controlled by Choo Keam Hui prior to September 20, 2021</t>
        </is>
      </c>
    </row>
    <row r="9">
      <c r="A9" s="4" t="inlineStr">
        <is>
          <t>Bizguide Corporate Service Sdn Bhd [Member]</t>
        </is>
      </c>
      <c r="B9" s="4" t="inlineStr">
        <is>
          <t xml:space="preserve"> </t>
        </is>
      </c>
    </row>
    <row r="10">
      <c r="A10" s="3" t="inlineStr">
        <is>
          <t>Related Party Transaction [Line Items]</t>
        </is>
      </c>
      <c r="B10" s="4" t="inlineStr">
        <is>
          <t xml:space="preserve"> </t>
        </is>
      </c>
    </row>
    <row r="11">
      <c r="A11" s="4" t="inlineStr">
        <is>
          <t>Relationship to the company</t>
        </is>
      </c>
      <c r="B11" s="4" t="inlineStr">
        <is>
          <t>An
    entity controlled by Khoo Kien Hoe, the CFO and executive director of Starbox Group</t>
        </is>
      </c>
    </row>
    <row r="12">
      <c r="A12" s="4" t="inlineStr">
        <is>
          <t>KH Advisory Sdn Bhd [Member]</t>
        </is>
      </c>
      <c r="B12" s="4" t="inlineStr">
        <is>
          <t xml:space="preserve"> </t>
        </is>
      </c>
    </row>
    <row r="13">
      <c r="A13" s="3" t="inlineStr">
        <is>
          <t>Related Party Transaction [Line Items]</t>
        </is>
      </c>
      <c r="B13" s="4" t="inlineStr">
        <is>
          <t xml:space="preserve"> </t>
        </is>
      </c>
    </row>
    <row r="14">
      <c r="A14" s="4" t="inlineStr">
        <is>
          <t>Relationship to the company</t>
        </is>
      </c>
      <c r="B14" s="4" t="inlineStr">
        <is>
          <t>An
    entity controlled by Khoo Kien Hoe, the CFO and executive director of Starbox Group</t>
        </is>
      </c>
    </row>
    <row r="15">
      <c r="A15" s="4" t="inlineStr">
        <is>
          <t>VE Services [Member]</t>
        </is>
      </c>
      <c r="B15" s="4" t="inlineStr">
        <is>
          <t xml:space="preserve"> </t>
        </is>
      </c>
    </row>
    <row r="16">
      <c r="A16" s="3" t="inlineStr">
        <is>
          <t>Related Party Transaction [Line Items]</t>
        </is>
      </c>
      <c r="B16" s="4" t="inlineStr">
        <is>
          <t xml:space="preserve"> </t>
        </is>
      </c>
    </row>
    <row r="17">
      <c r="A17" s="4" t="inlineStr">
        <is>
          <t>Relationship to the company</t>
        </is>
      </c>
      <c r="B17" s="4" t="inlineStr">
        <is>
          <t>An
    entity controlled by Choo Teck Hong, one of the Company’s beneficial shareholders, a director of Starbox Berhad, and a sibling
    of Choo Keam Hui</t>
        </is>
      </c>
    </row>
    <row r="18">
      <c r="A18" s="4" t="inlineStr">
        <is>
          <t>Chan Chee Hong [Member]</t>
        </is>
      </c>
      <c r="B18" s="4" t="inlineStr">
        <is>
          <t xml:space="preserve"> </t>
        </is>
      </c>
    </row>
    <row r="19">
      <c r="A19" s="3" t="inlineStr">
        <is>
          <t>Related Party Transaction [Line Items]</t>
        </is>
      </c>
      <c r="B19" s="4" t="inlineStr">
        <is>
          <t xml:space="preserve"> </t>
        </is>
      </c>
    </row>
    <row r="20">
      <c r="A20" s="4" t="inlineStr">
        <is>
          <t>Relationship to the company</t>
        </is>
      </c>
      <c r="B20" s="4" t="inlineStr">
        <is>
          <t>Director,
    chief executive officer, and shareholder of One Eighty Ltd and 180 Degrees</t>
        </is>
      </c>
    </row>
    <row r="21">
      <c r="A21" s="4" t="inlineStr">
        <is>
          <t>Chan Foong Ming [Member]</t>
        </is>
      </c>
      <c r="B21" s="4" t="inlineStr">
        <is>
          <t xml:space="preserve"> </t>
        </is>
      </c>
    </row>
    <row r="22">
      <c r="A22" s="3" t="inlineStr">
        <is>
          <t>Related Party Transaction [Line Items]</t>
        </is>
      </c>
      <c r="B22" s="4" t="inlineStr">
        <is>
          <t xml:space="preserve"> </t>
        </is>
      </c>
    </row>
    <row r="23">
      <c r="A23" s="4" t="inlineStr">
        <is>
          <t>Relationship to the company</t>
        </is>
      </c>
      <c r="B23" s="4" t="inlineStr">
        <is>
          <t>Sister
    of Chan Chee Hong and director of Media Elements</t>
        </is>
      </c>
    </row>
    <row r="24">
      <c r="A24" s="4" t="inlineStr">
        <is>
          <t>Sdh Bhd 180 Degree [Member]</t>
        </is>
      </c>
      <c r="B24" s="4" t="inlineStr">
        <is>
          <t xml:space="preserve"> </t>
        </is>
      </c>
    </row>
    <row r="25">
      <c r="A25" s="3" t="inlineStr">
        <is>
          <t>Related Party Transaction [Line Items]</t>
        </is>
      </c>
      <c r="B25" s="4" t="inlineStr">
        <is>
          <t xml:space="preserve"> </t>
        </is>
      </c>
    </row>
    <row r="26">
      <c r="A26" s="4" t="inlineStr">
        <is>
          <t>Relationship to the company</t>
        </is>
      </c>
      <c r="B26" s="4" t="inlineStr">
        <is>
          <t>An
    entity controlled by Chan Chee Hong</t>
        </is>
      </c>
    </row>
    <row r="27">
      <c r="A27" s="4" t="inlineStr">
        <is>
          <t>Sdh Bhd 181 Degree [Member]</t>
        </is>
      </c>
      <c r="B27" s="4" t="inlineStr">
        <is>
          <t xml:space="preserve"> </t>
        </is>
      </c>
    </row>
    <row r="28">
      <c r="A28" s="3" t="inlineStr">
        <is>
          <t>Related Party Transaction [Line Items]</t>
        </is>
      </c>
      <c r="B28" s="4" t="inlineStr">
        <is>
          <t xml:space="preserve"> </t>
        </is>
      </c>
    </row>
    <row r="29">
      <c r="A29" s="4" t="inlineStr">
        <is>
          <t>Relationship to the company</t>
        </is>
      </c>
      <c r="B29" s="4" t="inlineStr">
        <is>
          <t>An
    entity controlled by Chan Chee Hong</t>
        </is>
      </c>
    </row>
    <row r="30">
      <c r="A30" s="4" t="inlineStr">
        <is>
          <t>Sdh Bhd [Member]</t>
        </is>
      </c>
      <c r="B30" s="4" t="inlineStr">
        <is>
          <t xml:space="preserve"> </t>
        </is>
      </c>
    </row>
    <row r="31">
      <c r="A31" s="3" t="inlineStr">
        <is>
          <t>Related Party Transaction [Line Items]</t>
        </is>
      </c>
      <c r="B31" s="4" t="inlineStr">
        <is>
          <t xml:space="preserve"> </t>
        </is>
      </c>
    </row>
    <row r="32">
      <c r="A32" s="4" t="inlineStr">
        <is>
          <t>Relationship to the company</t>
        </is>
      </c>
      <c r="B32" s="4" t="inlineStr">
        <is>
          <t>An
    entity controlled by Chan Foong Ming</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DUE FROM A RELATED PARTY (Details) - USD ($)</t>
        </is>
      </c>
      <c r="B1" s="2" t="inlineStr">
        <is>
          <t>Sep. 30, 2024</t>
        </is>
      </c>
      <c r="C1" s="2" t="inlineStr">
        <is>
          <t>Sep. 30, 2023</t>
        </is>
      </c>
    </row>
    <row r="2">
      <c r="A2" s="3" t="inlineStr">
        <is>
          <t>Related Party Transaction [Line Items]</t>
        </is>
      </c>
      <c r="B2" s="4" t="inlineStr">
        <is>
          <t xml:space="preserve"> </t>
        </is>
      </c>
      <c r="C2" s="4" t="inlineStr">
        <is>
          <t xml:space="preserve"> </t>
        </is>
      </c>
    </row>
    <row r="3">
      <c r="A3" s="4" t="inlineStr">
        <is>
          <t>Due from related parties</t>
        </is>
      </c>
      <c r="B3" s="6" t="n">
        <v>71219</v>
      </c>
      <c r="C3" s="6" t="n">
        <v>112281</v>
      </c>
    </row>
    <row r="4">
      <c r="A4" s="4" t="inlineStr">
        <is>
          <t>Chan Foong Ming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from related parties</t>
        </is>
      </c>
      <c r="B6" s="4" t="inlineStr">
        <is>
          <t xml:space="preserve"> </t>
        </is>
      </c>
      <c r="C6" s="5" t="n">
        <v>1094</v>
      </c>
    </row>
    <row r="7">
      <c r="A7" s="4" t="inlineStr">
        <is>
          <t>Chan Chee Hong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from related parties</t>
        </is>
      </c>
      <c r="B9" s="5" t="n">
        <v>33000</v>
      </c>
      <c r="C9" s="5" t="n">
        <v>45000</v>
      </c>
    </row>
    <row r="10">
      <c r="A10" s="4" t="inlineStr">
        <is>
          <t>Sdh Bhd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from related parties</t>
        </is>
      </c>
      <c r="B12" s="5" t="n">
        <v>38219</v>
      </c>
      <c r="C12" s="5" t="n">
        <v>66187</v>
      </c>
    </row>
    <row r="13">
      <c r="A13" s="4" t="inlineStr">
        <is>
          <t>Related Party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from related parties</t>
        </is>
      </c>
      <c r="B15" s="6" t="n">
        <v>71219</v>
      </c>
      <c r="C15" s="6" t="n">
        <v>11228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TO RELATED PARTIES (Details) - USD ($)</t>
        </is>
      </c>
      <c r="B1" s="2" t="inlineStr">
        <is>
          <t>Sep. 30, 2024</t>
        </is>
      </c>
      <c r="C1" s="2" t="inlineStr">
        <is>
          <t>Sep. 30, 2023</t>
        </is>
      </c>
    </row>
    <row r="2">
      <c r="A2" s="3" t="inlineStr">
        <is>
          <t>Related Party Transaction [Line Items]</t>
        </is>
      </c>
      <c r="B2" s="4" t="inlineStr">
        <is>
          <t xml:space="preserve"> </t>
        </is>
      </c>
      <c r="C2" s="4" t="inlineStr">
        <is>
          <t xml:space="preserve"> </t>
        </is>
      </c>
    </row>
    <row r="3">
      <c r="A3" s="4" t="inlineStr">
        <is>
          <t>Due to related parties</t>
        </is>
      </c>
      <c r="B3" s="6" t="n">
        <v>301644</v>
      </c>
      <c r="C3" s="6" t="n">
        <v>246836</v>
      </c>
    </row>
    <row r="4">
      <c r="A4" s="4" t="inlineStr">
        <is>
          <t>Bizguide Corporate Service Sdn Bhd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5" t="n">
        <v>2832</v>
      </c>
      <c r="C6" s="5" t="n">
        <v>1892</v>
      </c>
    </row>
    <row r="7">
      <c r="A7" s="4" t="inlineStr">
        <is>
          <t>KH Advisory Sdn Bhd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5" t="n">
        <v>6297</v>
      </c>
      <c r="C9" s="5" t="n">
        <v>937</v>
      </c>
    </row>
    <row r="10">
      <c r="A10" s="4" t="inlineStr">
        <is>
          <t>Strategic Communications Sdn Bhd 180 Degree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ies</t>
        </is>
      </c>
      <c r="B12" s="5" t="n">
        <v>177632</v>
      </c>
      <c r="C12" s="5" t="n">
        <v>132774</v>
      </c>
    </row>
    <row r="13">
      <c r="A13" s="4" t="inlineStr">
        <is>
          <t>Sdn Bhd 180 Degree Holding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related parties</t>
        </is>
      </c>
      <c r="B15" s="5" t="n">
        <v>6794</v>
      </c>
      <c r="C15" s="5" t="n">
        <v>5965</v>
      </c>
    </row>
    <row r="16">
      <c r="A16" s="4" t="inlineStr">
        <is>
          <t>Choo Keam Hui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related parties</t>
        </is>
      </c>
      <c r="B18" s="5" t="n">
        <v>44002</v>
      </c>
      <c r="C18" s="4" t="inlineStr">
        <is>
          <t xml:space="preserve"> </t>
        </is>
      </c>
    </row>
    <row r="19">
      <c r="A19" s="4" t="inlineStr">
        <is>
          <t>Chan Chee Hong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related parties</t>
        </is>
      </c>
      <c r="B21" s="5" t="n">
        <v>64087</v>
      </c>
      <c r="C21" s="5" t="n">
        <v>105268</v>
      </c>
    </row>
    <row r="22">
      <c r="A22" s="4" t="inlineStr">
        <is>
          <t>Related Party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Due to related parties</t>
        </is>
      </c>
      <c r="B24" s="6" t="n">
        <v>301644</v>
      </c>
      <c r="C24" s="6" t="n">
        <v>2468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Sep. 30, 2024</t>
        </is>
      </c>
      <c r="C2" s="2" t="inlineStr">
        <is>
          <t>Sep. 30, 2023</t>
        </is>
      </c>
      <c r="D2" s="2" t="inlineStr">
        <is>
          <t>Sep. 30, 2022</t>
        </is>
      </c>
    </row>
    <row r="3">
      <c r="A3" s="4" t="inlineStr">
        <is>
          <t>Revenue from a related party</t>
        </is>
      </c>
      <c r="B3" s="6" t="n">
        <v>6174236</v>
      </c>
      <c r="C3" s="6" t="n">
        <v>11740852</v>
      </c>
      <c r="D3" s="6" t="n">
        <v>7194187</v>
      </c>
    </row>
    <row r="4">
      <c r="A4" s="4" t="inlineStr">
        <is>
          <t>Payment Solution Services Related Party [Member]</t>
        </is>
      </c>
      <c r="B4" s="4" t="inlineStr">
        <is>
          <t xml:space="preserve"> </t>
        </is>
      </c>
      <c r="C4" s="4" t="inlineStr">
        <is>
          <t xml:space="preserve"> </t>
        </is>
      </c>
      <c r="D4" s="4" t="inlineStr">
        <is>
          <t xml:space="preserve"> </t>
        </is>
      </c>
    </row>
    <row r="5">
      <c r="A5" s="4" t="inlineStr">
        <is>
          <t>Revenue from a related party</t>
        </is>
      </c>
      <c r="B5" s="6" t="n">
        <v>2779</v>
      </c>
      <c r="C5" s="6" t="n">
        <v>7566</v>
      </c>
      <c r="D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B113"/>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40" customWidth="1" min="5" max="5"/>
    <col width="40" customWidth="1" min="6" max="6"/>
    <col width="40" customWidth="1" min="7" max="7"/>
    <col width="80" customWidth="1" min="8" max="8"/>
    <col width="40" customWidth="1" min="9" max="9"/>
    <col width="39" customWidth="1" min="10" max="10"/>
    <col width="40" customWidth="1" min="11" max="11"/>
    <col width="21" customWidth="1" min="12" max="12"/>
    <col width="40" customWidth="1" min="13" max="13"/>
    <col width="21" customWidth="1" min="14" max="14"/>
    <col width="40" customWidth="1" min="15" max="15"/>
    <col width="40" customWidth="1" min="16" max="16"/>
    <col width="21" customWidth="1" min="17" max="17"/>
    <col width="21" customWidth="1" min="18" max="18"/>
    <col width="40" customWidth="1" min="19" max="19"/>
    <col width="40" customWidth="1" min="20" max="20"/>
    <col width="32" customWidth="1" min="21" max="21"/>
    <col width="80" customWidth="1" min="22" max="22"/>
    <col width="29" customWidth="1" min="23" max="23"/>
    <col width="80" customWidth="1" min="24" max="24"/>
    <col width="22" customWidth="1" min="25" max="25"/>
    <col width="32" customWidth="1" min="26" max="26"/>
    <col width="25" customWidth="1" min="27" max="27"/>
    <col width="40" customWidth="1" min="28" max="28"/>
  </cols>
  <sheetData>
    <row r="1">
      <c r="A1" s="1" t="inlineStr">
        <is>
          <t>SHAREHOLDERS’ EQUITY (Details Narrative)</t>
        </is>
      </c>
      <c r="W1" s="2" t="inlineStr">
        <is>
          <t>1 Months Ended</t>
        </is>
      </c>
      <c r="X1" s="2" t="inlineStr">
        <is>
          <t>12 Months Ended</t>
        </is>
      </c>
    </row>
    <row r="2">
      <c r="B2" s="2" t="inlineStr">
        <is>
          <t>Oct. 31, 2024</t>
        </is>
      </c>
      <c r="C2" s="2" t="inlineStr">
        <is>
          <t>Sep. 10, 2024 USD ($) $ / shares shares</t>
        </is>
      </c>
      <c r="D2" s="2" t="inlineStr">
        <is>
          <t>Aug. 22, 2024 USD ($) $ / shares shares</t>
        </is>
      </c>
      <c r="E2" s="2" t="inlineStr">
        <is>
          <t>Aug. 05, 2024 USD ($) $ / shares shares</t>
        </is>
      </c>
      <c r="F2" s="2" t="inlineStr">
        <is>
          <t>Jul. 18, 2024 USD ($) $ / shares shares</t>
        </is>
      </c>
      <c r="G2" s="2" t="inlineStr">
        <is>
          <t>Jul. 02, 2024 USD ($) $ / shares shares</t>
        </is>
      </c>
      <c r="H2" s="2" t="inlineStr">
        <is>
          <t>Jun. 27, 2024 shares</t>
        </is>
      </c>
      <c r="I2" s="2" t="inlineStr">
        <is>
          <t>Jun. 13, 2024 USD ($) $ / shares shares</t>
        </is>
      </c>
      <c r="J2" s="2" t="inlineStr">
        <is>
          <t>May 21, 2024 USD ($) $ / shares shares</t>
        </is>
      </c>
      <c r="K2" s="2" t="inlineStr">
        <is>
          <t>Apr. 19, 2024 USD ($) $ / shares shares</t>
        </is>
      </c>
      <c r="L2" s="2" t="inlineStr">
        <is>
          <t>Apr. 04, 2024 shares</t>
        </is>
      </c>
      <c r="M2" s="2" t="inlineStr">
        <is>
          <t>Mar. 22, 2024 USD ($) $ / shares shares</t>
        </is>
      </c>
      <c r="N2" s="2" t="inlineStr">
        <is>
          <t>Mar. 07, 2024 shares</t>
        </is>
      </c>
      <c r="O2" s="2" t="inlineStr">
        <is>
          <t>Feb. 19, 2024 USD ($) $ / shares shares</t>
        </is>
      </c>
      <c r="P2" s="2" t="inlineStr">
        <is>
          <t>Nov. 13, 2023 USD ($) $ / shares shares</t>
        </is>
      </c>
      <c r="Q2" s="2" t="inlineStr">
        <is>
          <t>Sep. 01, 2023 shares</t>
        </is>
      </c>
      <c r="R2" s="2" t="inlineStr">
        <is>
          <t>Jul. 10, 2023 shares</t>
        </is>
      </c>
      <c r="S2" s="2" t="inlineStr">
        <is>
          <t>Jun. 26, 2023 USD ($) $ / shares shares</t>
        </is>
      </c>
      <c r="T2" s="2" t="inlineStr">
        <is>
          <t>Nov. 03, 2022 USD ($) $ / shares shares</t>
        </is>
      </c>
      <c r="U2" s="2" t="inlineStr">
        <is>
          <t>Oct. 26, 2022 $ / shares shares</t>
        </is>
      </c>
      <c r="V2" s="2" t="inlineStr">
        <is>
          <t>Jun. 08, 2022 USD ($) $ / shares shares</t>
        </is>
      </c>
      <c r="W2" s="2" t="inlineStr">
        <is>
          <t>Oct. 31, 2023 USD ($) shares</t>
        </is>
      </c>
      <c r="X2" s="2" t="inlineStr">
        <is>
          <t>Sep. 30, 2024 $ / shares shares</t>
        </is>
      </c>
      <c r="Y2" s="2" t="inlineStr">
        <is>
          <t>Sep. 30, 2022 USD ($)</t>
        </is>
      </c>
      <c r="Z2" s="2" t="inlineStr">
        <is>
          <t>Sep. 30, 2023 $ / shares shares</t>
        </is>
      </c>
      <c r="AA2" s="2" t="inlineStr">
        <is>
          <t>May 23, 2023 RM / shares</t>
        </is>
      </c>
      <c r="AB2" s="2" t="inlineStr">
        <is>
          <t>Sep. 13, 2021 USD ($) $ / shares shares</t>
        </is>
      </c>
    </row>
    <row r="3">
      <c r="A3" s="4" t="inlineStr">
        <is>
          <t>Original authorized share capital value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6" t="n">
        <v>50000</v>
      </c>
    </row>
    <row r="4">
      <c r="A4" s="4" t="inlineStr">
        <is>
          <t>Original authorized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888000000</v>
      </c>
      <c r="W4" s="4" t="inlineStr">
        <is>
          <t xml:space="preserve"> </t>
        </is>
      </c>
      <c r="X4" s="4" t="inlineStr">
        <is>
          <t xml:space="preserve"> </t>
        </is>
      </c>
      <c r="Y4" s="4" t="inlineStr">
        <is>
          <t xml:space="preserve"> </t>
        </is>
      </c>
      <c r="Z4" s="4" t="inlineStr">
        <is>
          <t xml:space="preserve"> </t>
        </is>
      </c>
      <c r="AA4" s="4" t="inlineStr">
        <is>
          <t xml:space="preserve"> </t>
        </is>
      </c>
      <c r="AB4" s="5" t="n">
        <v>500000000</v>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883000000</v>
      </c>
      <c r="W5" s="4" t="inlineStr">
        <is>
          <t xml:space="preserve"> </t>
        </is>
      </c>
      <c r="X5" s="5" t="n">
        <v>883000000</v>
      </c>
      <c r="Y5" s="4" t="inlineStr">
        <is>
          <t xml:space="preserve"> </t>
        </is>
      </c>
      <c r="Z5" s="4" t="inlineStr">
        <is>
          <t xml:space="preserve"> </t>
        </is>
      </c>
      <c r="AA5" s="4" t="inlineStr">
        <is>
          <t xml:space="preserve"> </t>
        </is>
      </c>
      <c r="AB5" s="5" t="n">
        <v>450000000</v>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7" t="n">
        <v>0.001125</v>
      </c>
      <c r="W6" s="4" t="inlineStr">
        <is>
          <t xml:space="preserve"> </t>
        </is>
      </c>
      <c r="X6" s="7" t="n">
        <v>0.001125</v>
      </c>
      <c r="Y6" s="4" t="inlineStr">
        <is>
          <t xml:space="preserve"> </t>
        </is>
      </c>
      <c r="Z6" s="4" t="inlineStr">
        <is>
          <t xml:space="preserve"> </t>
        </is>
      </c>
      <c r="AA6" s="4" t="inlineStr">
        <is>
          <t xml:space="preserve"> </t>
        </is>
      </c>
      <c r="AB6" s="9" t="n">
        <v>0.0001</v>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5000000</v>
      </c>
      <c r="W7" s="4" t="inlineStr">
        <is>
          <t xml:space="preserve"> </t>
        </is>
      </c>
      <c r="X7" s="5" t="n">
        <v>312500</v>
      </c>
      <c r="Y7" s="4" t="inlineStr">
        <is>
          <t xml:space="preserve"> </t>
        </is>
      </c>
      <c r="Z7" s="5" t="n">
        <v>312500</v>
      </c>
      <c r="AA7" s="4" t="inlineStr">
        <is>
          <t xml:space="preserve"> </t>
        </is>
      </c>
      <c r="AB7" s="5" t="n">
        <v>50000000</v>
      </c>
    </row>
    <row r="8">
      <c r="A8" s="4" t="inlineStr">
        <is>
          <t>Preferred stock, par valu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7" t="n">
        <v>0.001125</v>
      </c>
      <c r="W8" s="4" t="inlineStr">
        <is>
          <t xml:space="preserve"> </t>
        </is>
      </c>
      <c r="X8" s="8" t="n">
        <v>0.018</v>
      </c>
      <c r="Y8" s="4" t="inlineStr">
        <is>
          <t xml:space="preserve"> </t>
        </is>
      </c>
      <c r="Z8" s="8" t="n">
        <v>0.018</v>
      </c>
      <c r="AA8" s="4" t="inlineStr">
        <is>
          <t xml:space="preserve"> </t>
        </is>
      </c>
      <c r="AB8" s="9" t="n">
        <v>0.0001</v>
      </c>
    </row>
    <row r="9">
      <c r="A9" s="4" t="inlineStr">
        <is>
          <t>Preferred stock, shares not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5" t="n">
        <v>50000000</v>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5" t="n">
        <v>450000000</v>
      </c>
    </row>
    <row r="11">
      <c r="A11" s="4" t="inlineStr">
        <is>
          <t>Reverse stock split</t>
        </is>
      </c>
      <c r="B11" s="4" t="inlineStr">
        <is>
          <t>16 for 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ii) a reverse split of the Company’s outstanding ordinary shares at a ratio of
1-for-11.25 shares, and (iii) a reverse split of the Company’s authorized and unissued preferred shares at a ratio of 1-for-11.25
shares.</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Preferred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5" t="n">
        <v>0</v>
      </c>
      <c r="Y12" s="4" t="inlineStr">
        <is>
          <t xml:space="preserve"> </t>
        </is>
      </c>
      <c r="Z12" s="5" t="n">
        <v>0</v>
      </c>
      <c r="AA12" s="4" t="inlineStr">
        <is>
          <t xml:space="preserve"> </t>
        </is>
      </c>
      <c r="AB12" s="4" t="inlineStr">
        <is>
          <t xml:space="preserve"> </t>
        </is>
      </c>
    </row>
    <row r="13">
      <c r="A13" s="4" t="inlineStr">
        <is>
          <t>Preferred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5" t="n">
        <v>0</v>
      </c>
      <c r="Y13" s="4" t="inlineStr">
        <is>
          <t xml:space="preserve"> </t>
        </is>
      </c>
      <c r="Z13" s="5" t="n">
        <v>0</v>
      </c>
      <c r="AA13" s="4" t="inlineStr">
        <is>
          <t xml:space="preserve"> </t>
        </is>
      </c>
      <c r="AB13" s="4" t="inlineStr">
        <is>
          <t xml:space="preserve"> </t>
        </is>
      </c>
    </row>
    <row r="14">
      <c r="A14" s="4" t="inlineStr">
        <is>
          <t>Description of consolidat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The
Company effected a consolidation of all of the Company’s (i) authorized, issued and unissued Class A ordinary shares, (ii) authorized,
issued and unissued Class B ordinary Shares, and (iii) authorized and unissued preferred shares on a 16:1 basis (the “Share Consolidation”),
which was approved by the Company’s board of directors on September 9, 2024, and approved by the Company’s shareholders on
October 23, 2024. The 16:1 share consolidation was retroactively reflected in the Company’s consolidated financial statements for
all periods presented.</t>
        </is>
      </c>
      <c r="Y14" s="4" t="inlineStr">
        <is>
          <t xml:space="preserve"> </t>
        </is>
      </c>
      <c r="Z14" s="4" t="inlineStr">
        <is>
          <t xml:space="preserve"> </t>
        </is>
      </c>
      <c r="AA14" s="4" t="inlineStr">
        <is>
          <t xml:space="preserve"> </t>
        </is>
      </c>
      <c r="AB14" s="4" t="inlineStr">
        <is>
          <t xml:space="preserve"> </t>
        </is>
      </c>
    </row>
    <row r="15">
      <c r="A15" s="4" t="inlineStr">
        <is>
          <t>Warrants outstanding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2 years 10 months 24 days</t>
        </is>
      </c>
      <c r="Y15" s="4" t="inlineStr">
        <is>
          <t xml:space="preserve"> </t>
        </is>
      </c>
      <c r="Z15" s="4" t="inlineStr">
        <is>
          <t xml:space="preserve"> </t>
        </is>
      </c>
      <c r="AA15" s="4" t="inlineStr">
        <is>
          <t xml:space="preserve"> </t>
        </is>
      </c>
      <c r="AB15" s="4" t="inlineStr">
        <is>
          <t xml:space="preserve"> </t>
        </is>
      </c>
    </row>
    <row r="16">
      <c r="A16" s="4" t="inlineStr">
        <is>
          <t>Sale of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5" t="n">
        <v>119984</v>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Net proceed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6" t="n">
        <v>119388</v>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Offering cost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6" t="n">
        <v>296809</v>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Fair value of shares issued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6" t="n">
        <v>18769326</v>
      </c>
      <c r="Z19" s="4" t="inlineStr">
        <is>
          <t xml:space="preserve"> </t>
        </is>
      </c>
      <c r="AA19" s="4" t="inlineStr">
        <is>
          <t xml:space="preserve"> </t>
        </is>
      </c>
      <c r="AB19" s="4" t="inlineStr">
        <is>
          <t xml:space="preserve"> </t>
        </is>
      </c>
    </row>
    <row r="20">
      <c r="A20" s="4" t="inlineStr">
        <is>
          <t>Share price | RM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12" t="n">
        <v>1</v>
      </c>
      <c r="AB20" s="4" t="inlineStr">
        <is>
          <t xml:space="preserve"> </t>
        </is>
      </c>
    </row>
    <row r="21">
      <c r="A21" s="4" t="inlineStr">
        <is>
          <t>Pro Seed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Number of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1200000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Share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8" t="n">
        <v>0.679</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Fair value of shares issued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814800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11" t="n">
        <v>1</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Trade Rout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Number of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8000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Share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8" t="n">
        <v>0.207</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Fair value of shares issued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165600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Ow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11" t="n">
        <v>1</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Carnegie Hil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Number of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80000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Share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9" t="n">
        <v>0.179</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Fair value of shares issued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3222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1" t="n">
        <v>1</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Rainbow Worldwid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Number of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8000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Share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8" t="n">
        <v>0.21</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Fair value of shares issued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3780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Ownership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1" t="n">
        <v>1</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One Eighty Lt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Common stock, par valu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9" t="n">
        <v>0.0001</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Acquisition of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229500000</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Percentage of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11" t="n">
        <v>0.51</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Sale of ordinary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17510000</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Net proceed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53055</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Share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7" t="n">
        <v>0.001125</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One Eighty Ltd [Member] | Share-Based Payment Arrangement, Tranche On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Acquisition of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5" t="n">
        <v>8755000</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Percentage of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11" t="n">
        <v>0.51</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Sale of ordinary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8755000</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One Eighty Ltd [Member] | Share-Based Payment Arrangement, Tranche Tw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Acquisition of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8755000</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Percentage of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11" t="n">
        <v>0.51</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Sale of ordinary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875500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Subscription Agreements [Member] | Four Investors [Member] | Private Plac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Share pric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10" t="n">
        <v>1.4</v>
      </c>
      <c r="U57" s="10" t="n">
        <v>1.4</v>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Number of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5" t="n">
        <v>9000000</v>
      </c>
      <c r="U58" s="5" t="n">
        <v>9000000</v>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Gross proceeds from private placement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6" t="n">
        <v>12600000</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Net proceeds from private placement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6" t="n">
        <v>11770000</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Underwriter Representative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Number of shares purchased by issue of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5" t="n">
        <v>376250</v>
      </c>
      <c r="Y62" s="4" t="inlineStr">
        <is>
          <t xml:space="preserve"> </t>
        </is>
      </c>
      <c r="Z62" s="4" t="inlineStr">
        <is>
          <t xml:space="preserve"> </t>
        </is>
      </c>
      <c r="AA62" s="4" t="inlineStr">
        <is>
          <t xml:space="preserve"> </t>
        </is>
      </c>
      <c r="AB62" s="4" t="inlineStr">
        <is>
          <t xml:space="preserve"> </t>
        </is>
      </c>
    </row>
    <row r="63">
      <c r="A63" s="4" t="inlineStr">
        <is>
          <t>Number of ordinary shares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11" t="n">
        <v>0.07000000000000001</v>
      </c>
      <c r="Y63" s="4" t="inlineStr">
        <is>
          <t xml:space="preserve"> </t>
        </is>
      </c>
      <c r="Z63" s="4" t="inlineStr">
        <is>
          <t xml:space="preserve"> </t>
        </is>
      </c>
      <c r="AA63" s="4" t="inlineStr">
        <is>
          <t xml:space="preserve"> </t>
        </is>
      </c>
      <c r="AB63" s="4" t="inlineStr">
        <is>
          <t xml:space="preserve"> </t>
        </is>
      </c>
    </row>
    <row r="64">
      <c r="A64" s="4" t="inlineStr">
        <is>
          <t>Warrants outstanding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5 years</t>
        </is>
      </c>
      <c r="Y64" s="4" t="inlineStr">
        <is>
          <t xml:space="preserve"> </t>
        </is>
      </c>
      <c r="Z64" s="4" t="inlineStr">
        <is>
          <t xml:space="preserve"> </t>
        </is>
      </c>
      <c r="AA64" s="4" t="inlineStr">
        <is>
          <t xml:space="preserve"> </t>
        </is>
      </c>
      <c r="AB64" s="4" t="inlineStr">
        <is>
          <t xml:space="preserve"> </t>
        </is>
      </c>
    </row>
    <row r="65">
      <c r="A65" s="4" t="inlineStr">
        <is>
          <t>Exercise pric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10" t="n">
        <v>5.6</v>
      </c>
      <c r="Y65" s="4" t="inlineStr">
        <is>
          <t xml:space="preserve"> </t>
        </is>
      </c>
      <c r="Z65" s="4" t="inlineStr">
        <is>
          <t xml:space="preserve"> </t>
        </is>
      </c>
      <c r="AA65" s="4" t="inlineStr">
        <is>
          <t xml:space="preserve"> </t>
        </is>
      </c>
      <c r="AB65" s="4" t="inlineStr">
        <is>
          <t xml:space="preserve"> </t>
        </is>
      </c>
    </row>
    <row r="66">
      <c r="A66" s="4" t="inlineStr">
        <is>
          <t>Percentage of initial public offer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11" t="n">
        <v>1.4</v>
      </c>
      <c r="Y66" s="4" t="inlineStr">
        <is>
          <t xml:space="preserve"> </t>
        </is>
      </c>
      <c r="Z66" s="4" t="inlineStr">
        <is>
          <t xml:space="preserve"> </t>
        </is>
      </c>
      <c r="AA66" s="4" t="inlineStr">
        <is>
          <t xml:space="preserve"> </t>
        </is>
      </c>
      <c r="AB66" s="4" t="inlineStr">
        <is>
          <t xml:space="preserve"> </t>
        </is>
      </c>
    </row>
    <row r="67">
      <c r="A67" s="4" t="inlineStr">
        <is>
          <t>Share pric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6" t="n">
        <v>4</v>
      </c>
      <c r="Y67" s="4" t="inlineStr">
        <is>
          <t xml:space="preserve"> </t>
        </is>
      </c>
      <c r="Z67" s="4" t="inlineStr">
        <is>
          <t xml:space="preserve"> </t>
        </is>
      </c>
      <c r="AA67" s="4" t="inlineStr">
        <is>
          <t xml:space="preserve"> </t>
        </is>
      </c>
      <c r="AB67" s="4" t="inlineStr">
        <is>
          <t xml:space="preserve"> </t>
        </is>
      </c>
    </row>
    <row r="68">
      <c r="A68" s="4" t="inlineStr">
        <is>
          <t>Common Class B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Common stock, shares authoriz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5" t="n">
        <v>8000000</v>
      </c>
      <c r="Y69" s="4" t="inlineStr">
        <is>
          <t xml:space="preserve"> </t>
        </is>
      </c>
      <c r="Z69" s="5" t="n">
        <v>8000000</v>
      </c>
      <c r="AA69" s="4" t="inlineStr">
        <is>
          <t xml:space="preserve"> </t>
        </is>
      </c>
      <c r="AB69" s="4" t="inlineStr">
        <is>
          <t xml:space="preserve"> </t>
        </is>
      </c>
    </row>
    <row r="70">
      <c r="A70" s="4" t="inlineStr">
        <is>
          <t>Common stock, par valu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8" t="n">
        <v>0.018</v>
      </c>
      <c r="Y70" s="4" t="inlineStr">
        <is>
          <t xml:space="preserve"> </t>
        </is>
      </c>
      <c r="Z70" s="8" t="n">
        <v>0.018</v>
      </c>
      <c r="AA70" s="4" t="inlineStr">
        <is>
          <t xml:space="preserve"> </t>
        </is>
      </c>
      <c r="AB70" s="4" t="inlineStr">
        <is>
          <t xml:space="preserve"> </t>
        </is>
      </c>
    </row>
    <row r="71">
      <c r="A71" s="4" t="inlineStr">
        <is>
          <t>Common stock,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5" t="n">
        <v>800000</v>
      </c>
      <c r="Y71" s="4" t="inlineStr">
        <is>
          <t xml:space="preserve"> </t>
        </is>
      </c>
      <c r="Z71" s="5" t="n">
        <v>0</v>
      </c>
      <c r="AA71" s="4" t="inlineStr">
        <is>
          <t xml:space="preserve"> </t>
        </is>
      </c>
      <c r="AB71" s="4" t="inlineStr">
        <is>
          <t xml:space="preserve"> </t>
        </is>
      </c>
    </row>
    <row r="72">
      <c r="A72" s="4" t="inlineStr">
        <is>
          <t>Common stock, shares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5" t="n">
        <v>800000</v>
      </c>
      <c r="Y72" s="4" t="inlineStr">
        <is>
          <t xml:space="preserve"> </t>
        </is>
      </c>
      <c r="Z72" s="5" t="n">
        <v>0</v>
      </c>
      <c r="AA72" s="4" t="inlineStr">
        <is>
          <t xml:space="preserve"> </t>
        </is>
      </c>
      <c r="AB72" s="4" t="inlineStr">
        <is>
          <t xml:space="preserve"> </t>
        </is>
      </c>
    </row>
    <row r="73">
      <c r="A73" s="4" t="inlineStr">
        <is>
          <t>Common Class A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Common stock, shares authoriz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5" t="n">
        <v>543875000</v>
      </c>
      <c r="Y74" s="4" t="inlineStr">
        <is>
          <t xml:space="preserve"> </t>
        </is>
      </c>
      <c r="Z74" s="5" t="n">
        <v>543875000</v>
      </c>
      <c r="AA74" s="4" t="inlineStr">
        <is>
          <t xml:space="preserve"> </t>
        </is>
      </c>
      <c r="AB74" s="4" t="inlineStr">
        <is>
          <t xml:space="preserve"> </t>
        </is>
      </c>
    </row>
    <row r="75">
      <c r="A75" s="4" t="inlineStr">
        <is>
          <t>Common stock, par valu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8" t="n">
        <v>0.018</v>
      </c>
      <c r="Y75" s="4" t="inlineStr">
        <is>
          <t xml:space="preserve"> </t>
        </is>
      </c>
      <c r="Z75" s="8" t="n">
        <v>0.018</v>
      </c>
      <c r="AA75" s="4" t="inlineStr">
        <is>
          <t xml:space="preserve"> </t>
        </is>
      </c>
      <c r="AB75" s="4" t="inlineStr">
        <is>
          <t xml:space="preserve"> </t>
        </is>
      </c>
    </row>
    <row r="76">
      <c r="A76" s="4" t="inlineStr">
        <is>
          <t>Common stock, 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5" t="n">
        <v>29092535</v>
      </c>
      <c r="Y76" s="4" t="inlineStr">
        <is>
          <t xml:space="preserve"> </t>
        </is>
      </c>
      <c r="Z76" s="5" t="n">
        <v>4492812</v>
      </c>
      <c r="AA76" s="4" t="inlineStr">
        <is>
          <t xml:space="preserve"> </t>
        </is>
      </c>
      <c r="AB76" s="4" t="inlineStr">
        <is>
          <t xml:space="preserve"> </t>
        </is>
      </c>
    </row>
    <row r="77">
      <c r="A77" s="4" t="inlineStr">
        <is>
          <t>Common stock, shares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5" t="n">
        <v>29092535</v>
      </c>
      <c r="Y77" s="4" t="inlineStr">
        <is>
          <t xml:space="preserve"> </t>
        </is>
      </c>
      <c r="Z77" s="5" t="n">
        <v>4492812</v>
      </c>
      <c r="AA77" s="4" t="inlineStr">
        <is>
          <t xml:space="preserve"> </t>
        </is>
      </c>
      <c r="AB77" s="4" t="inlineStr">
        <is>
          <t xml:space="preserve"> </t>
        </is>
      </c>
    </row>
    <row r="78">
      <c r="A78" s="4" t="inlineStr">
        <is>
          <t>Nevis International B &amp; T Sdn Bh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Voting rights, descrip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i) holders of Class A Ordinary Shares and Class B Ordinary Shares will have the same rights except for
voting and conversion rights; (ii) in respect of all matters subject to vote at general meetings of the Company, each holder of
Class A Ordinary Shares will be entitled to one vote per one Class A Ordinary Share and each holder of Class B Ordinary Shares will
be entitled to 100 votes per one Class B Ordinary Share; (iii) the Class A Ordinary Shares will not be convertible into shares of
any other class; and (iv) the Class B Ordinary Shares will be convertible into Class A Ordinary Shares at any time after issuance at
the option of the holder, and each one Class B Ordinary Share will be convertible into 10 Class A Ordinary Shares.</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Description of consolidated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The
Company effect a consolidation of all of the Company’s (i) authorized issued and unissued Class A ordinary shares, (ii) authorized,
issued and unissued Class B ordinary Shares, and (iii) authorized and unissued preferred shares on a 16:1 basis (the “Share Consolidation”),
which was approved by the Company’s board of directors on September 9, 2024, and approved by the Company’s shareholders on
October 23, 2024. With effect immediately following the Share Consolidation, the Company’s authorized share capital was increased
from US$999,000 divided into 55,500,000 shares to US$9,990,000 divided into 555,000,000 shares. As a result of the Share Consolidation,
each of (i) the 870,200,000 authorized Class A ordinary shares, issued and unissued, in the Company of US$0.001125 par value were automatically consolidated into to 54,387,500 Class A ordinary shares of US$0.018 par value each, (ii) the 12,800,000 authorized and issued Class
B ordinary shares in the Company of US$0.001125 par value were automatically consolidated into 800,000 Class B ordinary shares of
US$0.018 par value each, and (iii) the 5,000,000 authorized and unissued preferred shares in the Company of US$0.001125 par value were
automatically consolidated into 312,500 preferred shares of US$0.018 par value each, without any action on the part of the shareholders.</t>
        </is>
      </c>
      <c r="Y80" s="4" t="inlineStr">
        <is>
          <t xml:space="preserve"> </t>
        </is>
      </c>
      <c r="Z80" s="4" t="inlineStr">
        <is>
          <t xml:space="preserve"> </t>
        </is>
      </c>
      <c r="AA80" s="4" t="inlineStr">
        <is>
          <t xml:space="preserve"> </t>
        </is>
      </c>
      <c r="AB80" s="4" t="inlineStr">
        <is>
          <t xml:space="preserve"> </t>
        </is>
      </c>
    </row>
    <row r="81">
      <c r="A81" s="4" t="inlineStr">
        <is>
          <t>Nevis International B &amp; T Sdn Bhd [Member] | Common Class B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Common stock, shar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28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Nevis International B &amp; T Sdn Bhd [Member] | Common Class A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Common stock, share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61704984</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Ordinary shares authorized un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708495016</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Irace Technology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Number of shares issued</t>
        </is>
      </c>
      <c r="B87" s="4" t="inlineStr">
        <is>
          <t xml:space="preserve"> </t>
        </is>
      </c>
      <c r="C87" s="5" t="n">
        <v>62775000</v>
      </c>
      <c r="D87" s="5" t="n">
        <v>50000000</v>
      </c>
      <c r="E87" s="5" t="n">
        <v>37000000</v>
      </c>
      <c r="F87" s="5" t="n">
        <v>32500000</v>
      </c>
      <c r="G87" s="5" t="n">
        <v>29000000</v>
      </c>
      <c r="H87" s="4" t="inlineStr">
        <is>
          <t xml:space="preserve"> </t>
        </is>
      </c>
      <c r="I87" s="5" t="n">
        <v>25000000</v>
      </c>
      <c r="J87" s="5" t="n">
        <v>21500000</v>
      </c>
      <c r="K87" s="5" t="n">
        <v>18000000</v>
      </c>
      <c r="L87" s="4" t="inlineStr">
        <is>
          <t xml:space="preserve"> </t>
        </is>
      </c>
      <c r="M87" s="5" t="n">
        <v>18000000</v>
      </c>
      <c r="N87" s="5" t="n">
        <v>18000000</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Acquisition of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100000</v>
      </c>
      <c r="M88" s="4" t="inlineStr">
        <is>
          <t xml:space="preserve"> </t>
        </is>
      </c>
      <c r="N88" s="5" t="n">
        <v>100000</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Percentage of shares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11" t="n">
        <v>1</v>
      </c>
      <c r="M89" s="4" t="inlineStr">
        <is>
          <t xml:space="preserve"> </t>
        </is>
      </c>
      <c r="N89" s="11" t="n">
        <v>1</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Share pric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0" t="n">
        <v>0.19</v>
      </c>
      <c r="J90" s="10" t="n">
        <v>0.17</v>
      </c>
      <c r="K90" s="8" t="n">
        <v>0.21</v>
      </c>
      <c r="L90" s="4" t="inlineStr">
        <is>
          <t xml:space="preserve"> </t>
        </is>
      </c>
      <c r="M90" s="9" t="n">
        <v>0.179</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Fair value of shares issued | $</t>
        </is>
      </c>
      <c r="B91" s="4" t="inlineStr">
        <is>
          <t xml:space="preserve"> </t>
        </is>
      </c>
      <c r="C91" s="6" t="n">
        <v>10734525</v>
      </c>
      <c r="D91" s="6" t="n">
        <v>7500000</v>
      </c>
      <c r="E91" s="6" t="n">
        <v>6401000</v>
      </c>
      <c r="F91" s="6" t="n">
        <v>6012500</v>
      </c>
      <c r="G91" s="6" t="n">
        <v>5046000</v>
      </c>
      <c r="H91" s="4" t="inlineStr">
        <is>
          <t xml:space="preserve"> </t>
        </is>
      </c>
      <c r="I91" s="6" t="n">
        <v>4750000</v>
      </c>
      <c r="J91" s="6" t="n">
        <v>3655000</v>
      </c>
      <c r="K91" s="6" t="n">
        <v>3780000</v>
      </c>
      <c r="L91" s="4" t="inlineStr">
        <is>
          <t xml:space="preserve"> </t>
        </is>
      </c>
      <c r="M91" s="6" t="n">
        <v>322200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Share price | $ / shares</t>
        </is>
      </c>
      <c r="B92" s="4" t="inlineStr">
        <is>
          <t xml:space="preserve"> </t>
        </is>
      </c>
      <c r="C92" s="8" t="n">
        <v>0.171</v>
      </c>
      <c r="D92" s="10" t="n">
        <v>0.15</v>
      </c>
      <c r="E92" s="8" t="n">
        <v>0.173</v>
      </c>
      <c r="F92" s="8" t="n">
        <v>0.185</v>
      </c>
      <c r="G92" s="8" t="n">
        <v>0.174</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Irace Technology [Member] | Virtual Space Immersive Softwar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Number of shares issued</t>
        </is>
      </c>
      <c r="B94" s="4" t="inlineStr">
        <is>
          <t xml:space="preserve"> </t>
        </is>
      </c>
      <c r="C94" s="4" t="inlineStr">
        <is>
          <t xml:space="preserve"> </t>
        </is>
      </c>
      <c r="D94" s="4" t="inlineStr">
        <is>
          <t xml:space="preserve"> </t>
        </is>
      </c>
      <c r="E94" s="5" t="n">
        <v>325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Fair value of shares issued | $</t>
        </is>
      </c>
      <c r="B95" s="4" t="inlineStr">
        <is>
          <t xml:space="preserve"> </t>
        </is>
      </c>
      <c r="C95" s="4" t="inlineStr">
        <is>
          <t xml:space="preserve"> </t>
        </is>
      </c>
      <c r="D95" s="4" t="inlineStr">
        <is>
          <t xml:space="preserve"> </t>
        </is>
      </c>
      <c r="E95" s="6" t="n">
        <v>56225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Share price | $ / shares</t>
        </is>
      </c>
      <c r="B96" s="4" t="inlineStr">
        <is>
          <t xml:space="preserve"> </t>
        </is>
      </c>
      <c r="C96" s="4" t="inlineStr">
        <is>
          <t xml:space="preserve"> </t>
        </is>
      </c>
      <c r="D96" s="4" t="inlineStr">
        <is>
          <t xml:space="preserve"> </t>
        </is>
      </c>
      <c r="E96" s="8" t="n">
        <v>0.173</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Irace Technology [Member] | Virtual Immersive Sky Park Softwar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Number of shares issued</t>
        </is>
      </c>
      <c r="B98" s="4" t="inlineStr">
        <is>
          <t xml:space="preserve"> </t>
        </is>
      </c>
      <c r="C98" s="5" t="n">
        <v>600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Fair value of shares issued | $</t>
        </is>
      </c>
      <c r="B99" s="4" t="inlineStr">
        <is>
          <t xml:space="preserve"> </t>
        </is>
      </c>
      <c r="C99" s="6" t="n">
        <v>1026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Share price | $ / shares</t>
        </is>
      </c>
      <c r="B100" s="4" t="inlineStr">
        <is>
          <t xml:space="preserve"> </t>
        </is>
      </c>
      <c r="C100" s="8" t="n">
        <v>0.171</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Preferr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Preferred stock, shares authoriz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5" t="n">
        <v>5000000</v>
      </c>
      <c r="Y102" s="4" t="inlineStr">
        <is>
          <t xml:space="preserve"> </t>
        </is>
      </c>
      <c r="Z102" s="4" t="inlineStr">
        <is>
          <t xml:space="preserve"> </t>
        </is>
      </c>
      <c r="AA102" s="4" t="inlineStr">
        <is>
          <t xml:space="preserve"> </t>
        </is>
      </c>
      <c r="AB102" s="5" t="n">
        <v>50000000</v>
      </c>
    </row>
    <row r="103">
      <c r="A103" s="4" t="inlineStr">
        <is>
          <t>Preferred stock, par valu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7" t="n">
        <v>0.001125</v>
      </c>
      <c r="Y103" s="4" t="inlineStr">
        <is>
          <t xml:space="preserve"> </t>
        </is>
      </c>
      <c r="Z103" s="4" t="inlineStr">
        <is>
          <t xml:space="preserve"> </t>
        </is>
      </c>
      <c r="AA103" s="4" t="inlineStr">
        <is>
          <t xml:space="preserve"> </t>
        </is>
      </c>
      <c r="AB103" s="4" t="inlineStr">
        <is>
          <t xml:space="preserve"> </t>
        </is>
      </c>
    </row>
    <row r="104">
      <c r="A104" s="4" t="inlineStr">
        <is>
          <t>Preferred stock, shares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5" t="n">
        <v>0</v>
      </c>
      <c r="Y104" s="4" t="inlineStr">
        <is>
          <t xml:space="preserve"> </t>
        </is>
      </c>
      <c r="Z104" s="4" t="inlineStr">
        <is>
          <t xml:space="preserve"> </t>
        </is>
      </c>
      <c r="AA104" s="4" t="inlineStr">
        <is>
          <t xml:space="preserve"> </t>
        </is>
      </c>
      <c r="AB104" s="4" t="inlineStr">
        <is>
          <t xml:space="preserve"> </t>
        </is>
      </c>
    </row>
    <row r="105">
      <c r="A105" s="4" t="inlineStr">
        <is>
          <t>Preferred stock, shares outstand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5" t="n">
        <v>0</v>
      </c>
      <c r="Y105" s="4" t="inlineStr">
        <is>
          <t xml:space="preserve"> </t>
        </is>
      </c>
      <c r="Z105" s="4" t="inlineStr">
        <is>
          <t xml:space="preserve"> </t>
        </is>
      </c>
      <c r="AA105" s="4" t="inlineStr">
        <is>
          <t xml:space="preserve"> </t>
        </is>
      </c>
      <c r="AB105" s="4" t="inlineStr">
        <is>
          <t xml:space="preserve"> </t>
        </is>
      </c>
    </row>
    <row r="106">
      <c r="A106" s="4" t="inlineStr">
        <is>
          <t>Minimum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Original authorized share capital value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6" t="n">
        <v>50000</v>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Common stock, shar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5" t="n">
        <v>40000000</v>
      </c>
      <c r="Y108" s="4" t="inlineStr">
        <is>
          <t xml:space="preserve"> </t>
        </is>
      </c>
      <c r="Z108" s="4" t="inlineStr">
        <is>
          <t xml:space="preserve"> </t>
        </is>
      </c>
      <c r="AA108" s="4" t="inlineStr">
        <is>
          <t xml:space="preserve"> </t>
        </is>
      </c>
      <c r="AB108" s="4" t="inlineStr">
        <is>
          <t xml:space="preserve"> </t>
        </is>
      </c>
    </row>
    <row r="109">
      <c r="A109" s="4" t="inlineStr">
        <is>
          <t>Common stock, shares outstand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5" t="n">
        <v>40000000</v>
      </c>
      <c r="Y109" s="4" t="inlineStr">
        <is>
          <t xml:space="preserve"> </t>
        </is>
      </c>
      <c r="Z109" s="4" t="inlineStr">
        <is>
          <t xml:space="preserve"> </t>
        </is>
      </c>
      <c r="AA109" s="4" t="inlineStr">
        <is>
          <t xml:space="preserve"> </t>
        </is>
      </c>
      <c r="AB109" s="4" t="inlineStr">
        <is>
          <t xml:space="preserve"> </t>
        </is>
      </c>
    </row>
    <row r="110">
      <c r="A110" s="4" t="inlineStr">
        <is>
          <t>Maximum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Original authorized share capital value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6" t="n">
        <v>999000</v>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Common stock, shares issu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5" t="n">
        <v>450000000</v>
      </c>
    </row>
    <row r="113">
      <c r="A113" s="4" t="inlineStr">
        <is>
          <t>Common stock, shares outstand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5" t="n">
        <v>450000000</v>
      </c>
    </row>
  </sheetData>
  <mergeCells count="2">
    <mergeCell ref="A1:A2"/>
    <mergeCell ref="X1:Y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AND CREDIT RISK (Details Narrative)</t>
        </is>
      </c>
      <c r="B1" s="2" t="inlineStr">
        <is>
          <t>12 Months Ended</t>
        </is>
      </c>
    </row>
    <row r="2">
      <c r="B2" s="2" t="inlineStr">
        <is>
          <t>Sep. 30, 2024</t>
        </is>
      </c>
      <c r="C2" s="2" t="inlineStr">
        <is>
          <t>Sep. 30, 2023</t>
        </is>
      </c>
      <c r="D2" s="2" t="inlineStr">
        <is>
          <t>Sep. 30, 2022</t>
        </is>
      </c>
    </row>
    <row r="3">
      <c r="A3" s="4" t="inlineStr">
        <is>
          <t>Revenue from Contract with Customer Benchmark [Member] | Customer Concentration Risk [Member] | One Customer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4" t="n">
        <v>0.236</v>
      </c>
      <c r="C5" s="14" t="n">
        <v>0.231</v>
      </c>
      <c r="D5" s="4" t="inlineStr">
        <is>
          <t xml:space="preserve"> </t>
        </is>
      </c>
    </row>
    <row r="6">
      <c r="A6" s="4" t="inlineStr">
        <is>
          <t>Revenue from Contract with Customer Benchmark [Member] | Customer Concentration Risk [Member] | Two Customer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4" t="n">
        <v>0.238</v>
      </c>
      <c r="D8" s="4" t="inlineStr">
        <is>
          <t xml:space="preserve"> </t>
        </is>
      </c>
    </row>
    <row r="9">
      <c r="A9" s="4" t="inlineStr">
        <is>
          <t>Revenue from Contract with Customer Benchmark [Member] | Customer Concentration Risk [Member] | Customer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1" t="n">
        <v>0.1</v>
      </c>
      <c r="D11" s="4" t="inlineStr">
        <is>
          <t xml:space="preserve"> </t>
        </is>
      </c>
    </row>
    <row r="12">
      <c r="A12" s="4" t="inlineStr">
        <is>
          <t>Accounts Receivable [Member] | Customer Concentration Risk [Member] | One Customer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4" t="n">
        <v>0.122</v>
      </c>
      <c r="C14" s="14" t="n">
        <v>0.238</v>
      </c>
      <c r="D14" s="4" t="inlineStr">
        <is>
          <t xml:space="preserve"> </t>
        </is>
      </c>
    </row>
    <row r="15">
      <c r="A15" s="4" t="inlineStr">
        <is>
          <t>Accounts Receivable [Member] | Customer Concentration Risk [Member] | Two Customer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4" t="n">
        <v>0.118</v>
      </c>
      <c r="C17" s="11" t="n">
        <v>0.12</v>
      </c>
      <c r="D17" s="4" t="inlineStr">
        <is>
          <t xml:space="preserve"> </t>
        </is>
      </c>
    </row>
    <row r="18">
      <c r="A18" s="4" t="inlineStr">
        <is>
          <t>Accounts Receivable [Member] | Customer Concentration Risk [Member] | Three Customer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4" t="n">
        <v>0.116</v>
      </c>
      <c r="C20" s="14" t="n">
        <v>0.113</v>
      </c>
      <c r="D20" s="4" t="inlineStr">
        <is>
          <t xml:space="preserve"> </t>
        </is>
      </c>
    </row>
    <row r="21">
      <c r="A21" s="4" t="inlineStr">
        <is>
          <t>Accounts Receivable [Member] | Customer Concentration Risk [Member] | Four Customer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4" t="n">
        <v>0.111</v>
      </c>
      <c r="C23" s="4" t="inlineStr">
        <is>
          <t xml:space="preserve"> </t>
        </is>
      </c>
      <c r="D23" s="4" t="inlineStr">
        <is>
          <t xml:space="preserve"> </t>
        </is>
      </c>
    </row>
    <row r="24">
      <c r="A24" s="4" t="inlineStr">
        <is>
          <t>Purchase [Member] | Supplier Concentration Risk [Member] | One Customer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14" t="n">
        <v>0.112</v>
      </c>
      <c r="C26" s="4" t="inlineStr">
        <is>
          <t xml:space="preserve"> </t>
        </is>
      </c>
      <c r="D26" s="4" t="inlineStr">
        <is>
          <t xml:space="preserve"> </t>
        </is>
      </c>
    </row>
    <row r="27">
      <c r="A27" s="4" t="inlineStr">
        <is>
          <t>Purchase [Member] | Supplier Concentration Risk [Member] | Vendor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4" t="inlineStr">
        <is>
          <t xml:space="preserve"> </t>
        </is>
      </c>
      <c r="C29" s="11" t="n">
        <v>0.1</v>
      </c>
      <c r="D29" s="11" t="n">
        <v>0.1</v>
      </c>
    </row>
    <row r="30">
      <c r="A30" s="4" t="inlineStr">
        <is>
          <t>Accounts Payable [Member] | Customer Concentration Risk [Member] | One Customer [Member]</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14" t="n">
        <v>0.185</v>
      </c>
      <c r="C32" s="4" t="inlineStr">
        <is>
          <t xml:space="preserve"> </t>
        </is>
      </c>
      <c r="D32" s="4" t="inlineStr">
        <is>
          <t xml:space="preserve"> </t>
        </is>
      </c>
    </row>
    <row r="33">
      <c r="A33" s="4" t="inlineStr">
        <is>
          <t>Accounts Payable [Member] | Customer Concentration Risk [Member] | Two Customer [Member]</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 percentage</t>
        </is>
      </c>
      <c r="B35" s="14" t="n">
        <v>0.119</v>
      </c>
      <c r="C35" s="4" t="inlineStr">
        <is>
          <t xml:space="preserve"> </t>
        </is>
      </c>
      <c r="D35" s="4" t="inlineStr">
        <is>
          <t xml:space="preserve"> </t>
        </is>
      </c>
    </row>
    <row r="36">
      <c r="A36" s="4" t="inlineStr">
        <is>
          <t>Accounts Payable [Member] | Customer Concentration Risk [Member] | Customer [Member]</t>
        </is>
      </c>
      <c r="B36" s="4" t="inlineStr">
        <is>
          <t xml:space="preserve"> </t>
        </is>
      </c>
      <c r="C36" s="4" t="inlineStr">
        <is>
          <t xml:space="preserve"> </t>
        </is>
      </c>
      <c r="D36" s="4" t="inlineStr">
        <is>
          <t xml:space="preserve"> </t>
        </is>
      </c>
    </row>
    <row r="37">
      <c r="A37" s="3" t="inlineStr">
        <is>
          <t>Concentration Risk [Line Items]</t>
        </is>
      </c>
      <c r="B37" s="4" t="inlineStr">
        <is>
          <t xml:space="preserve"> </t>
        </is>
      </c>
      <c r="C37" s="4" t="inlineStr">
        <is>
          <t xml:space="preserve"> </t>
        </is>
      </c>
      <c r="D37" s="4" t="inlineStr">
        <is>
          <t xml:space="preserve"> </t>
        </is>
      </c>
    </row>
    <row r="38">
      <c r="A38" s="4" t="inlineStr">
        <is>
          <t>Concentration risk percentage</t>
        </is>
      </c>
      <c r="B38" s="4" t="inlineStr">
        <is>
          <t xml:space="preserve"> </t>
        </is>
      </c>
      <c r="C38" s="11" t="n">
        <v>0.1</v>
      </c>
      <c r="D3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13177997</v>
      </c>
      <c r="C4" s="6" t="n">
        <v>2459733</v>
      </c>
      <c r="D4" s="6" t="n">
        <v>3602365</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4302344</v>
      </c>
      <c r="C6" s="5" t="n">
        <v>1840302</v>
      </c>
      <c r="D6" s="5" t="n">
        <v>161267</v>
      </c>
    </row>
    <row r="7">
      <c r="A7" s="4" t="inlineStr">
        <is>
          <t>Operating lease expense</t>
        </is>
      </c>
      <c r="B7" s="5" t="n">
        <v>54350</v>
      </c>
      <c r="C7" s="5" t="n">
        <v>41090</v>
      </c>
      <c r="D7" s="5" t="n">
        <v>56690</v>
      </c>
    </row>
    <row r="8">
      <c r="A8" s="4" t="inlineStr">
        <is>
          <t>Stock issued for R&amp;D expense</t>
        </is>
      </c>
      <c r="B8" s="5" t="n">
        <v>76787525</v>
      </c>
      <c r="C8" s="4" t="inlineStr">
        <is>
          <t xml:space="preserve"> </t>
        </is>
      </c>
      <c r="D8" s="4" t="inlineStr">
        <is>
          <t xml:space="preserve"> </t>
        </is>
      </c>
    </row>
    <row r="9">
      <c r="A9" s="4" t="inlineStr">
        <is>
          <t>Impairment loss</t>
        </is>
      </c>
      <c r="B9" s="5" t="n">
        <v>22204224</v>
      </c>
      <c r="C9" s="4" t="inlineStr">
        <is>
          <t xml:space="preserve"> </t>
        </is>
      </c>
      <c r="D9" s="4" t="inlineStr">
        <is>
          <t xml:space="preserve"> </t>
        </is>
      </c>
    </row>
    <row r="10">
      <c r="A10" s="4" t="inlineStr">
        <is>
          <t>Changes in deferred tax</t>
        </is>
      </c>
      <c r="B10" s="5" t="n">
        <v>-639652</v>
      </c>
      <c r="C10" s="5" t="n">
        <v>857381</v>
      </c>
      <c r="D10" s="4" t="inlineStr">
        <is>
          <t xml:space="preserve"> </t>
        </is>
      </c>
    </row>
    <row r="11">
      <c r="A11" s="3" t="inlineStr">
        <is>
          <t>Changes in operating assets / liabilities:</t>
        </is>
      </c>
      <c r="B11" s="4" t="inlineStr">
        <is>
          <t xml:space="preserve"> </t>
        </is>
      </c>
      <c r="C11" s="4" t="inlineStr">
        <is>
          <t xml:space="preserve"> </t>
        </is>
      </c>
      <c r="D11" s="4" t="inlineStr">
        <is>
          <t xml:space="preserve"> </t>
        </is>
      </c>
    </row>
    <row r="12">
      <c r="A12" s="4" t="inlineStr">
        <is>
          <t>Accounts receivable</t>
        </is>
      </c>
      <c r="B12" s="5" t="n">
        <v>9019099</v>
      </c>
      <c r="C12" s="5" t="n">
        <v>-5124396</v>
      </c>
      <c r="D12" s="5" t="n">
        <v>-864099</v>
      </c>
    </row>
    <row r="13">
      <c r="A13" s="4" t="inlineStr">
        <is>
          <t>Prepaid expenses and other current assets</t>
        </is>
      </c>
      <c r="B13" s="5" t="n">
        <v>866313</v>
      </c>
      <c r="C13" s="5" t="n">
        <v>-11265056</v>
      </c>
      <c r="D13" s="5" t="n">
        <v>-4754970</v>
      </c>
    </row>
    <row r="14">
      <c r="A14" s="4" t="inlineStr">
        <is>
          <t>Accounts payable</t>
        </is>
      </c>
      <c r="B14" s="5" t="n">
        <v>-873343</v>
      </c>
      <c r="C14" s="4" t="inlineStr">
        <is>
          <t xml:space="preserve"> </t>
        </is>
      </c>
      <c r="D14" s="4" t="inlineStr">
        <is>
          <t xml:space="preserve"> </t>
        </is>
      </c>
    </row>
    <row r="15">
      <c r="A15" s="4" t="inlineStr">
        <is>
          <t>Deferred revenue</t>
        </is>
      </c>
      <c r="B15" s="5" t="n">
        <v>33124</v>
      </c>
      <c r="C15" s="5" t="n">
        <v>-217533</v>
      </c>
      <c r="D15" s="5" t="n">
        <v>-778701</v>
      </c>
    </row>
    <row r="16">
      <c r="A16" s="4" t="inlineStr">
        <is>
          <t>Taxes payable</t>
        </is>
      </c>
      <c r="B16" s="5" t="n">
        <v>-693162</v>
      </c>
      <c r="C16" s="5" t="n">
        <v>-545753</v>
      </c>
      <c r="D16" s="5" t="n">
        <v>661359</v>
      </c>
    </row>
    <row r="17">
      <c r="A17" s="4" t="inlineStr">
        <is>
          <t>Operating lease liabilities</t>
        </is>
      </c>
      <c r="B17" s="5" t="n">
        <v>-54350</v>
      </c>
      <c r="C17" s="5" t="n">
        <v>-41090</v>
      </c>
      <c r="D17" s="5" t="n">
        <v>-56690</v>
      </c>
    </row>
    <row r="18">
      <c r="A18" s="4" t="inlineStr">
        <is>
          <t>Accrued expenses and other current liabilities</t>
        </is>
      </c>
      <c r="B18" s="5" t="n">
        <v>-301874</v>
      </c>
      <c r="C18" s="5" t="n">
        <v>467154</v>
      </c>
      <c r="D18" s="5" t="n">
        <v>740415</v>
      </c>
    </row>
    <row r="19">
      <c r="A19" s="4" t="inlineStr">
        <is>
          <t>Net cash used in operating activities</t>
        </is>
      </c>
      <c r="B19" s="5" t="n">
        <v>-2473399</v>
      </c>
      <c r="C19" s="5" t="n">
        <v>-11528168</v>
      </c>
      <c r="D19" s="5" t="n">
        <v>-1232364</v>
      </c>
    </row>
    <row r="20">
      <c r="A20" s="3" t="inlineStr">
        <is>
          <t>CASH FLOWS FROM INVESTING ACTIVITIES:</t>
        </is>
      </c>
      <c r="B20" s="4" t="inlineStr">
        <is>
          <t xml:space="preserve"> </t>
        </is>
      </c>
      <c r="C20" s="4" t="inlineStr">
        <is>
          <t xml:space="preserve"> </t>
        </is>
      </c>
      <c r="D20" s="4" t="inlineStr">
        <is>
          <t xml:space="preserve"> </t>
        </is>
      </c>
    </row>
    <row r="21">
      <c r="A21" s="4" t="inlineStr">
        <is>
          <t>Cash acquired from acquisition of subsidiaries</t>
        </is>
      </c>
      <c r="B21" s="4" t="inlineStr">
        <is>
          <t xml:space="preserve"> </t>
        </is>
      </c>
      <c r="C21" s="5" t="n">
        <v>932893</v>
      </c>
      <c r="D21" s="4" t="inlineStr">
        <is>
          <t xml:space="preserve"> </t>
        </is>
      </c>
    </row>
    <row r="22">
      <c r="A22" s="4" t="inlineStr">
        <is>
          <t>Purchase of property and equipment</t>
        </is>
      </c>
      <c r="B22" s="5" t="n">
        <v>-35451</v>
      </c>
      <c r="C22" s="5" t="n">
        <v>-14864</v>
      </c>
      <c r="D22" s="5" t="n">
        <v>-6669</v>
      </c>
    </row>
    <row r="23">
      <c r="A23" s="4" t="inlineStr">
        <is>
          <t>Purchase of intangible assets</t>
        </is>
      </c>
      <c r="B23" s="4" t="inlineStr">
        <is>
          <t xml:space="preserve"> </t>
        </is>
      </c>
      <c r="C23" s="5" t="n">
        <v>-17679247</v>
      </c>
      <c r="D23" s="5" t="n">
        <v>-1129260</v>
      </c>
    </row>
    <row r="24">
      <c r="A24" s="4" t="inlineStr">
        <is>
          <t>Long-term deposit</t>
        </is>
      </c>
      <c r="B24" s="5" t="n">
        <v>-409240</v>
      </c>
      <c r="C24" s="4" t="inlineStr">
        <is>
          <t xml:space="preserve"> </t>
        </is>
      </c>
      <c r="D24" s="4" t="inlineStr">
        <is>
          <t xml:space="preserve"> </t>
        </is>
      </c>
    </row>
    <row r="25">
      <c r="A25" s="4" t="inlineStr">
        <is>
          <t>Net cash used in investing activities</t>
        </is>
      </c>
      <c r="B25" s="5" t="n">
        <v>-444691</v>
      </c>
      <c r="C25" s="5" t="n">
        <v>-16761218</v>
      </c>
      <c r="D25" s="5" t="n">
        <v>-1135929</v>
      </c>
    </row>
    <row r="26">
      <c r="A26" s="3" t="inlineStr">
        <is>
          <t>CASH FLOWS FROM FINANCING ACTIVITIES:</t>
        </is>
      </c>
      <c r="B26" s="4" t="inlineStr">
        <is>
          <t xml:space="preserve"> </t>
        </is>
      </c>
      <c r="C26" s="4" t="inlineStr">
        <is>
          <t xml:space="preserve"> </t>
        </is>
      </c>
      <c r="D26" s="4" t="inlineStr">
        <is>
          <t xml:space="preserve"> </t>
        </is>
      </c>
    </row>
    <row r="27">
      <c r="A27" s="4" t="inlineStr">
        <is>
          <t>(Expenses incurred for) / proceeds from equity financing</t>
        </is>
      </c>
      <c r="B27" s="5" t="n">
        <v>-177421</v>
      </c>
      <c r="C27" s="5" t="n">
        <v>11766810</v>
      </c>
      <c r="D27" s="5" t="n">
        <v>18769326</v>
      </c>
    </row>
    <row r="28">
      <c r="A28" s="4" t="inlineStr">
        <is>
          <t>Proceeds from loans</t>
        </is>
      </c>
      <c r="B28" s="5" t="n">
        <v>350000</v>
      </c>
      <c r="C28" s="4" t="inlineStr">
        <is>
          <t xml:space="preserve"> </t>
        </is>
      </c>
      <c r="D28" s="4" t="inlineStr">
        <is>
          <t xml:space="preserve"> </t>
        </is>
      </c>
    </row>
    <row r="29">
      <c r="A29" s="4" t="inlineStr">
        <is>
          <t>Repayment of loans</t>
        </is>
      </c>
      <c r="B29" s="5" t="n">
        <v>-164526</v>
      </c>
      <c r="C29" s="5" t="n">
        <v>-32331</v>
      </c>
      <c r="D29" s="4" t="inlineStr">
        <is>
          <t xml:space="preserve"> </t>
        </is>
      </c>
    </row>
    <row r="30">
      <c r="A30" s="4" t="inlineStr">
        <is>
          <t>Borrowing from (repayment to) related parties</t>
        </is>
      </c>
      <c r="B30" s="5" t="n">
        <v>70218</v>
      </c>
      <c r="C30" s="5" t="n">
        <v>328546</v>
      </c>
      <c r="D30" s="5" t="n">
        <v>-729521</v>
      </c>
    </row>
    <row r="31">
      <c r="A31" s="4" t="inlineStr">
        <is>
          <t>Net cash provided by financing activities</t>
        </is>
      </c>
      <c r="B31" s="5" t="n">
        <v>78271</v>
      </c>
      <c r="C31" s="5" t="n">
        <v>12063025</v>
      </c>
      <c r="D31" s="5" t="n">
        <v>18039805</v>
      </c>
    </row>
    <row r="32">
      <c r="A32" s="4" t="inlineStr">
        <is>
          <t>EFFECT OF EXCHANGE RATE CHANGES ON CASH</t>
        </is>
      </c>
      <c r="B32" s="5" t="n">
        <v>810801</v>
      </c>
      <c r="C32" s="5" t="n">
        <v>972423</v>
      </c>
      <c r="D32" s="5" t="n">
        <v>-187894</v>
      </c>
    </row>
    <row r="33">
      <c r="A33" s="4" t="inlineStr">
        <is>
          <t>NET INCREASE (DECREASE) IN CASH &amp; EQUIVALENTS</t>
        </is>
      </c>
      <c r="B33" s="5" t="n">
        <v>-2029018</v>
      </c>
      <c r="C33" s="5" t="n">
        <v>-15253938</v>
      </c>
      <c r="D33" s="5" t="n">
        <v>15483618</v>
      </c>
    </row>
    <row r="34">
      <c r="A34" s="4" t="inlineStr">
        <is>
          <t>CASH &amp; EQUIVALENTS, BEGINNING OF YEAR</t>
        </is>
      </c>
      <c r="B34" s="5" t="n">
        <v>2524957</v>
      </c>
      <c r="C34" s="5" t="n">
        <v>17778895</v>
      </c>
      <c r="D34" s="5" t="n">
        <v>2295277</v>
      </c>
    </row>
    <row r="35">
      <c r="A35" s="4" t="inlineStr">
        <is>
          <t>CASH &amp; EQUIVALENTS, END OF YEAR</t>
        </is>
      </c>
      <c r="B35" s="5" t="n">
        <v>495939</v>
      </c>
      <c r="C35" s="5" t="n">
        <v>2524957</v>
      </c>
      <c r="D35" s="5" t="n">
        <v>17778895</v>
      </c>
    </row>
    <row r="36">
      <c r="A36" s="3" t="inlineStr">
        <is>
          <t>Supplemental Cash Flow Data:</t>
        </is>
      </c>
      <c r="B36" s="4" t="inlineStr">
        <is>
          <t xml:space="preserve"> </t>
        </is>
      </c>
      <c r="C36" s="4" t="inlineStr">
        <is>
          <t xml:space="preserve"> </t>
        </is>
      </c>
      <c r="D36" s="4" t="inlineStr">
        <is>
          <t xml:space="preserve"> </t>
        </is>
      </c>
    </row>
    <row r="37">
      <c r="A37" s="4" t="inlineStr">
        <is>
          <t>Income tax paid</t>
        </is>
      </c>
      <c r="B37" s="5" t="n">
        <v>594990</v>
      </c>
      <c r="C37" s="5" t="n">
        <v>2382705</v>
      </c>
      <c r="D37" s="5" t="n">
        <v>934910</v>
      </c>
    </row>
    <row r="38">
      <c r="A38" s="4" t="inlineStr">
        <is>
          <t>Interest paid</t>
        </is>
      </c>
      <c r="B38" s="5" t="n">
        <v>86484</v>
      </c>
      <c r="C38" s="5" t="n">
        <v>26454</v>
      </c>
      <c r="D38" s="4" t="inlineStr">
        <is>
          <t xml:space="preserve"> </t>
        </is>
      </c>
    </row>
    <row r="39">
      <c r="A39" s="3" t="inlineStr">
        <is>
          <t>Supplemental disclosure of non-cash investing and financing activities</t>
        </is>
      </c>
      <c r="B39" s="4" t="inlineStr">
        <is>
          <t xml:space="preserve"> </t>
        </is>
      </c>
      <c r="C39" s="4" t="inlineStr">
        <is>
          <t xml:space="preserve"> </t>
        </is>
      </c>
      <c r="D39" s="4" t="inlineStr">
        <is>
          <t xml:space="preserve"> </t>
        </is>
      </c>
    </row>
    <row r="40">
      <c r="A40" s="4" t="inlineStr">
        <is>
          <t>Right-of-use assets obtained in exchange for operating lease liabilities</t>
        </is>
      </c>
      <c r="B40" s="4" t="inlineStr">
        <is>
          <t xml:space="preserve"> </t>
        </is>
      </c>
      <c r="C40" s="5" t="n">
        <v>167667</v>
      </c>
      <c r="D40" s="5" t="n">
        <v>52934</v>
      </c>
    </row>
    <row r="41">
      <c r="A41" s="4" t="inlineStr">
        <is>
          <t>Shares issued for acquisition of One Eighty Ltd</t>
        </is>
      </c>
      <c r="B41" s="4" t="inlineStr">
        <is>
          <t xml:space="preserve"> </t>
        </is>
      </c>
      <c r="C41" s="5" t="n">
        <v>53055300</v>
      </c>
      <c r="D41" s="4" t="inlineStr">
        <is>
          <t xml:space="preserve"> </t>
        </is>
      </c>
    </row>
    <row r="42">
      <c r="A42" s="4" t="inlineStr">
        <is>
          <t>Goodwill acquired in business acquisition</t>
        </is>
      </c>
      <c r="B42" s="4" t="inlineStr">
        <is>
          <t xml:space="preserve"> </t>
        </is>
      </c>
      <c r="C42" s="5" t="n">
        <v>82244248</v>
      </c>
      <c r="D42" s="4" t="inlineStr">
        <is>
          <t xml:space="preserve"> </t>
        </is>
      </c>
    </row>
    <row r="43">
      <c r="A43" s="4" t="inlineStr">
        <is>
          <t>Identifiable intangible assets acquired in business acquisition</t>
        </is>
      </c>
      <c r="B43" s="4" t="inlineStr">
        <is>
          <t xml:space="preserve"> </t>
        </is>
      </c>
      <c r="C43" s="5" t="n">
        <v>23500000</v>
      </c>
      <c r="D43" s="4" t="inlineStr">
        <is>
          <t xml:space="preserve"> </t>
        </is>
      </c>
    </row>
    <row r="44">
      <c r="A44" s="4" t="inlineStr">
        <is>
          <t>Net assets acquired in business acquisition</t>
        </is>
      </c>
      <c r="B44" s="4" t="inlineStr">
        <is>
          <t xml:space="preserve"> </t>
        </is>
      </c>
      <c r="C44" s="6" t="n">
        <v>21785752</v>
      </c>
      <c r="D44"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OPERATING LEASE (Details) - USD ($)</t>
        </is>
      </c>
      <c r="B1" s="2" t="inlineStr">
        <is>
          <t>Sep. 30, 2024</t>
        </is>
      </c>
      <c r="C1" s="2" t="inlineStr">
        <is>
          <t>Sep. 30, 2023</t>
        </is>
      </c>
    </row>
    <row r="2">
      <c r="A2" s="3" t="inlineStr">
        <is>
          <t>Leases</t>
        </is>
      </c>
      <c r="B2" s="4" t="inlineStr">
        <is>
          <t xml:space="preserve"> </t>
        </is>
      </c>
      <c r="C2" s="4" t="inlineStr">
        <is>
          <t xml:space="preserve"> </t>
        </is>
      </c>
    </row>
    <row r="3">
      <c r="A3" s="4" t="inlineStr">
        <is>
          <t>Operating lease right-of-use assets</t>
        </is>
      </c>
      <c r="B3" s="6" t="n">
        <v>189813</v>
      </c>
      <c r="C3" s="6" t="n">
        <v>166649</v>
      </c>
    </row>
    <row r="4">
      <c r="A4" s="4" t="inlineStr">
        <is>
          <t>Right-of-use assets - accumulated amortization</t>
        </is>
      </c>
      <c r="B4" s="5" t="n">
        <v>-78916</v>
      </c>
      <c r="C4" s="5" t="n">
        <v>-21748</v>
      </c>
    </row>
    <row r="5">
      <c r="A5" s="4" t="inlineStr">
        <is>
          <t>Right-of-use assets, net</t>
        </is>
      </c>
      <c r="B5" s="5" t="n">
        <v>110897</v>
      </c>
      <c r="C5" s="5" t="n">
        <v>144901</v>
      </c>
    </row>
    <row r="6">
      <c r="A6" s="4" t="inlineStr">
        <is>
          <t>Operating lease liabilities – current</t>
        </is>
      </c>
      <c r="B6" s="5" t="n">
        <v>56761</v>
      </c>
      <c r="C6" s="5" t="n">
        <v>47537</v>
      </c>
    </row>
    <row r="7">
      <c r="A7" s="4" t="inlineStr">
        <is>
          <t>Operating lease liabilities – non-current</t>
        </is>
      </c>
      <c r="B7" s="5" t="n">
        <v>54136</v>
      </c>
      <c r="C7" s="5" t="n">
        <v>97364</v>
      </c>
    </row>
    <row r="8">
      <c r="A8" s="4" t="inlineStr">
        <is>
          <t>Total operating lease liabilities</t>
        </is>
      </c>
      <c r="B8" s="6" t="n">
        <v>110897</v>
      </c>
      <c r="C8" s="6" t="n">
        <v>1449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s>
  <sheetData>
    <row r="1">
      <c r="A1" s="1" t="inlineStr">
        <is>
          <t>SCHEDULE OF WEIGHTED AVERAGE REMAINING LEASE TERMS AND DISCOUNT RATES (Details)</t>
        </is>
      </c>
      <c r="C1" s="2" t="inlineStr">
        <is>
          <t>Sep. 30, 2024</t>
        </is>
      </c>
      <c r="D1" s="2" t="inlineStr">
        <is>
          <t>Sep. 30, 2023</t>
        </is>
      </c>
    </row>
    <row r="2">
      <c r="A2" s="4" t="inlineStr">
        <is>
          <t>Equipment Lease [Member]</t>
        </is>
      </c>
      <c r="C2" s="4" t="inlineStr">
        <is>
          <t xml:space="preserve"> </t>
        </is>
      </c>
      <c r="D2" s="4" t="inlineStr">
        <is>
          <t xml:space="preserve"> </t>
        </is>
      </c>
    </row>
    <row r="3">
      <c r="A3" s="3" t="inlineStr">
        <is>
          <t>Collaborative Arrangement and Arrangement Other than Collaborative [Line Items]</t>
        </is>
      </c>
      <c r="C3" s="4" t="inlineStr">
        <is>
          <t xml:space="preserve"> </t>
        </is>
      </c>
      <c r="D3" s="4" t="inlineStr">
        <is>
          <t xml:space="preserve"> </t>
        </is>
      </c>
    </row>
    <row r="4">
      <c r="A4" s="4" t="inlineStr">
        <is>
          <t>Weighted average remaining lease term</t>
        </is>
      </c>
      <c r="C4" s="4" t="inlineStr">
        <is>
          <t>8 months 1 day</t>
        </is>
      </c>
      <c r="D4" s="4" t="inlineStr">
        <is>
          <t>1 year 8 months 1 day</t>
        </is>
      </c>
    </row>
    <row r="5">
      <c r="A5" s="4" t="inlineStr">
        <is>
          <t>Weighted average discount rate</t>
        </is>
      </c>
      <c r="B5" s="4" t="inlineStr">
        <is>
          <t>[1]</t>
        </is>
      </c>
      <c r="C5" s="11" t="n">
        <v>0.05</v>
      </c>
      <c r="D5" s="11" t="n">
        <v>0.05</v>
      </c>
    </row>
    <row r="6">
      <c r="A6" s="4" t="inlineStr">
        <is>
          <t>Office Lease Agreements [Member]</t>
        </is>
      </c>
      <c r="C6" s="4" t="inlineStr">
        <is>
          <t xml:space="preserve"> </t>
        </is>
      </c>
      <c r="D6" s="4" t="inlineStr">
        <is>
          <t xml:space="preserve"> </t>
        </is>
      </c>
    </row>
    <row r="7">
      <c r="A7" s="3" t="inlineStr">
        <is>
          <t>Collaborative Arrangement and Arrangement Other than Collaborative [Line Items]</t>
        </is>
      </c>
      <c r="C7" s="4" t="inlineStr">
        <is>
          <t xml:space="preserve"> </t>
        </is>
      </c>
      <c r="D7" s="4" t="inlineStr">
        <is>
          <t xml:space="preserve"> </t>
        </is>
      </c>
    </row>
    <row r="8">
      <c r="A8" s="4" t="inlineStr">
        <is>
          <t>Weighted average remaining lease term</t>
        </is>
      </c>
      <c r="C8" s="4" t="inlineStr">
        <is>
          <t>1 year 10 months 28 days</t>
        </is>
      </c>
      <c r="D8" s="4" t="inlineStr">
        <is>
          <t>2 years 10 months 28 days</t>
        </is>
      </c>
    </row>
    <row r="9">
      <c r="A9" s="4" t="inlineStr">
        <is>
          <t>Weighted average discount rate</t>
        </is>
      </c>
      <c r="B9" s="4" t="inlineStr">
        <is>
          <t>[2]</t>
        </is>
      </c>
      <c r="C9" s="11" t="n">
        <v>0.05</v>
      </c>
      <c r="D9" s="11" t="n">
        <v>0.05</v>
      </c>
    </row>
    <row r="10"/>
    <row r="11">
      <c r="A11" s="4" t="inlineStr">
        <is>
          <t>[1]The
    Company’s lease agreements do not provide a readily determinable implicit rate nor is it available to the Company from its
    lessors. Instead, the Company estimates its incremental borrowing rate based on the benchmark lending rate for three-year loans as
    published by Malaysia’s central bank in order to discount lease payments to present value.[2]The
    Company’s lease agreements do not provide a readily determinable implicit rate nor is it available to the Company from its
    lessors. Instead, the Company estimates its incremental borrowing rate based on the benchmark lending rate for three-year loans as
    published by Malaysia’s central bank in order to discount lease payments to present value.</t>
        </is>
      </c>
    </row>
  </sheetData>
  <mergeCells count="3">
    <mergeCell ref="A1:B1"/>
    <mergeCell ref="A10:C10"/>
    <mergeCell ref="A11:C1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HE MATURITIES OF OPERATING LEASE LIABILITIES (Details) - USD ($)</t>
        </is>
      </c>
      <c r="B1" s="2" t="inlineStr">
        <is>
          <t>Sep. 30, 2024</t>
        </is>
      </c>
      <c r="C1" s="2" t="inlineStr">
        <is>
          <t>Sep. 30, 2023</t>
        </is>
      </c>
    </row>
    <row r="2">
      <c r="A2" s="3" t="inlineStr">
        <is>
          <t>Collaborative Arrangement and Arrangement Other than Collaborative [Line Items]</t>
        </is>
      </c>
      <c r="B2" s="4" t="inlineStr">
        <is>
          <t xml:space="preserve"> </t>
        </is>
      </c>
      <c r="C2" s="4" t="inlineStr">
        <is>
          <t xml:space="preserve"> </t>
        </is>
      </c>
    </row>
    <row r="3">
      <c r="A3" s="4" t="inlineStr">
        <is>
          <t>Total</t>
        </is>
      </c>
      <c r="B3" s="6" t="n">
        <v>110897</v>
      </c>
      <c r="C3" s="6" t="n">
        <v>144901</v>
      </c>
    </row>
    <row r="4">
      <c r="A4" s="4" t="inlineStr">
        <is>
          <t>Equipment Lease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2025</t>
        </is>
      </c>
      <c r="B6" s="5" t="n">
        <v>957</v>
      </c>
      <c r="C6" s="4" t="inlineStr">
        <is>
          <t xml:space="preserve"> </t>
        </is>
      </c>
    </row>
    <row r="7">
      <c r="A7" s="4" t="inlineStr">
        <is>
          <t>Total future minimum lease payments</t>
        </is>
      </c>
      <c r="B7" s="5" t="n">
        <v>957</v>
      </c>
      <c r="C7" s="4" t="inlineStr">
        <is>
          <t xml:space="preserve"> </t>
        </is>
      </c>
    </row>
    <row r="8">
      <c r="A8" s="4" t="inlineStr">
        <is>
          <t>Less: imputed interest</t>
        </is>
      </c>
      <c r="B8" s="5" t="n">
        <v>-20</v>
      </c>
      <c r="C8" s="4" t="inlineStr">
        <is>
          <t xml:space="preserve"> </t>
        </is>
      </c>
    </row>
    <row r="9">
      <c r="A9" s="4" t="inlineStr">
        <is>
          <t>Total</t>
        </is>
      </c>
      <c r="B9" s="5" t="n">
        <v>937</v>
      </c>
      <c r="C9" s="4" t="inlineStr">
        <is>
          <t xml:space="preserve"> </t>
        </is>
      </c>
    </row>
    <row r="10">
      <c r="A10" s="4" t="inlineStr">
        <is>
          <t>Office Lease Agreements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2025</t>
        </is>
      </c>
      <c r="B12" s="5" t="n">
        <v>55824</v>
      </c>
      <c r="C12" s="4" t="inlineStr">
        <is>
          <t xml:space="preserve"> </t>
        </is>
      </c>
    </row>
    <row r="13">
      <c r="A13" s="4" t="inlineStr">
        <is>
          <t>2026</t>
        </is>
      </c>
      <c r="B13" s="5" t="n">
        <v>43640</v>
      </c>
      <c r="C13" s="4" t="inlineStr">
        <is>
          <t xml:space="preserve"> </t>
        </is>
      </c>
    </row>
    <row r="14">
      <c r="A14" s="4" t="inlineStr">
        <is>
          <t>2027</t>
        </is>
      </c>
      <c r="B14" s="5" t="n">
        <v>12060</v>
      </c>
      <c r="C14" s="4" t="inlineStr">
        <is>
          <t xml:space="preserve"> </t>
        </is>
      </c>
    </row>
    <row r="15">
      <c r="A15" s="4" t="inlineStr">
        <is>
          <t>2028</t>
        </is>
      </c>
      <c r="B15" s="4" t="inlineStr">
        <is>
          <t xml:space="preserve"> </t>
        </is>
      </c>
      <c r="C15" s="4" t="inlineStr">
        <is>
          <t xml:space="preserve"> </t>
        </is>
      </c>
    </row>
    <row r="16">
      <c r="A16" s="4" t="inlineStr">
        <is>
          <t>Total future minimum lease payments</t>
        </is>
      </c>
      <c r="B16" s="5" t="n">
        <v>111524</v>
      </c>
      <c r="C16" s="4" t="inlineStr">
        <is>
          <t xml:space="preserve"> </t>
        </is>
      </c>
    </row>
    <row r="17">
      <c r="A17" s="4" t="inlineStr">
        <is>
          <t>Less: imputed interest</t>
        </is>
      </c>
      <c r="B17" s="5" t="n">
        <v>-1565</v>
      </c>
      <c r="C17" s="4" t="inlineStr">
        <is>
          <t xml:space="preserve"> </t>
        </is>
      </c>
    </row>
    <row r="18">
      <c r="A18" s="4" t="inlineStr">
        <is>
          <t>Total</t>
        </is>
      </c>
      <c r="B18" s="6" t="n">
        <v>109960</v>
      </c>
      <c r="C1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53" customWidth="1" min="2" max="2"/>
    <col width="53" customWidth="1" min="3" max="3"/>
    <col width="53" customWidth="1" min="4" max="4"/>
    <col width="53" customWidth="1" min="5" max="5"/>
    <col width="22" customWidth="1" min="6" max="6"/>
    <col width="22" customWidth="1" min="7" max="7"/>
    <col width="22" customWidth="1" min="8" max="8"/>
  </cols>
  <sheetData>
    <row r="1">
      <c r="A1" s="1" t="inlineStr">
        <is>
          <t>LEASES (Details Narrative)</t>
        </is>
      </c>
      <c r="F1" s="2" t="inlineStr">
        <is>
          <t>12 Months Ended</t>
        </is>
      </c>
    </row>
    <row r="2">
      <c r="B2" s="2" t="inlineStr">
        <is>
          <t>Jun. 15, 2023 USD ($)</t>
        </is>
      </c>
      <c r="C2" s="2" t="inlineStr">
        <is>
          <t>Jun. 15, 2023 MYR (RM)</t>
        </is>
      </c>
      <c r="D2" s="2" t="inlineStr">
        <is>
          <t>May 01, 2023 USD ($)</t>
        </is>
      </c>
      <c r="E2" s="2" t="inlineStr">
        <is>
          <t>May 01, 2023 MYR (RM)</t>
        </is>
      </c>
      <c r="F2" s="2" t="inlineStr">
        <is>
          <t>Sep. 30, 2024 USD ($)</t>
        </is>
      </c>
      <c r="G2" s="2" t="inlineStr">
        <is>
          <t>Sep. 30, 2023 USD ($)</t>
        </is>
      </c>
      <c r="H2" s="2" t="inlineStr">
        <is>
          <t>Sep. 30,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expenses</t>
        </is>
      </c>
      <c r="B4" s="4" t="inlineStr">
        <is>
          <t xml:space="preserve"> </t>
        </is>
      </c>
      <c r="C4" s="4" t="inlineStr">
        <is>
          <t xml:space="preserve"> </t>
        </is>
      </c>
      <c r="D4" s="4" t="inlineStr">
        <is>
          <t xml:space="preserve"> </t>
        </is>
      </c>
      <c r="E4" s="4" t="inlineStr">
        <is>
          <t xml:space="preserve"> </t>
        </is>
      </c>
      <c r="F4" s="6" t="n">
        <v>55828</v>
      </c>
      <c r="G4" s="6" t="n">
        <v>41090</v>
      </c>
      <c r="H4" s="6" t="n">
        <v>56690</v>
      </c>
    </row>
    <row r="5">
      <c r="A5" s="4" t="inlineStr">
        <is>
          <t>Equipment Lea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onthly rent</t>
        </is>
      </c>
      <c r="B7" s="4" t="inlineStr">
        <is>
          <t xml:space="preserve"> </t>
        </is>
      </c>
      <c r="C7" s="4" t="inlineStr">
        <is>
          <t xml:space="preserve"> </t>
        </is>
      </c>
      <c r="D7" s="4" t="inlineStr">
        <is>
          <t xml:space="preserve"> </t>
        </is>
      </c>
      <c r="E7" s="4" t="inlineStr">
        <is>
          <t xml:space="preserve"> </t>
        </is>
      </c>
      <c r="F7" s="6" t="n">
        <v>95</v>
      </c>
      <c r="G7" s="4" t="inlineStr">
        <is>
          <t xml:space="preserve"> </t>
        </is>
      </c>
      <c r="H7" s="4" t="inlineStr">
        <is>
          <t xml:space="preserve"> </t>
        </is>
      </c>
    </row>
    <row r="8">
      <c r="A8" s="4" t="inlineStr">
        <is>
          <t>Lease term</t>
        </is>
      </c>
      <c r="B8" s="4" t="inlineStr">
        <is>
          <t xml:space="preserve"> </t>
        </is>
      </c>
      <c r="C8" s="4" t="inlineStr">
        <is>
          <t xml:space="preserve"> </t>
        </is>
      </c>
      <c r="D8" s="4" t="inlineStr">
        <is>
          <t xml:space="preserve"> </t>
        </is>
      </c>
      <c r="E8" s="4" t="inlineStr">
        <is>
          <t xml:space="preserve"> </t>
        </is>
      </c>
      <c r="F8" s="4" t="inlineStr">
        <is>
          <t>60 months</t>
        </is>
      </c>
      <c r="G8" s="4" t="inlineStr">
        <is>
          <t xml:space="preserve"> </t>
        </is>
      </c>
      <c r="H8" s="4" t="inlineStr">
        <is>
          <t xml:space="preserve"> </t>
        </is>
      </c>
    </row>
    <row r="9">
      <c r="A9" s="4" t="inlineStr">
        <is>
          <t>Lease Agreement [Member] | Berjaya Steel Works Snd Bh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ease description</t>
        </is>
      </c>
      <c r="B11" s="4" t="inlineStr">
        <is>
          <t>term of two years from May 1, 2023
to April 30, 2025</t>
        </is>
      </c>
      <c r="C11" s="4" t="inlineStr">
        <is>
          <t>term of two years from May 1, 2023
to April 30, 2025</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ase Agreement [Member] | Woon Chun Yi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lease description</t>
        </is>
      </c>
      <c r="B14" s="4" t="inlineStr">
        <is>
          <t xml:space="preserve"> </t>
        </is>
      </c>
      <c r="C14" s="4" t="inlineStr">
        <is>
          <t xml:space="preserve"> </t>
        </is>
      </c>
      <c r="D14" s="4" t="inlineStr">
        <is>
          <t>term of
two years from May 1, 2023 to April 30, 2025</t>
        </is>
      </c>
      <c r="E14" s="4" t="inlineStr">
        <is>
          <t>term of
two years from May 1, 2023 to April 30, 2025</t>
        </is>
      </c>
      <c r="F14" s="4" t="inlineStr">
        <is>
          <t xml:space="preserve"> </t>
        </is>
      </c>
      <c r="G14" s="4" t="inlineStr">
        <is>
          <t xml:space="preserve"> </t>
        </is>
      </c>
      <c r="H14" s="4" t="inlineStr">
        <is>
          <t xml:space="preserve"> </t>
        </is>
      </c>
    </row>
    <row r="15">
      <c r="A15" s="4" t="inlineStr">
        <is>
          <t>Monthly rent</t>
        </is>
      </c>
      <c r="B15" s="4" t="inlineStr">
        <is>
          <t xml:space="preserve"> </t>
        </is>
      </c>
      <c r="C15" s="4" t="inlineStr">
        <is>
          <t xml:space="preserve"> </t>
        </is>
      </c>
      <c r="D15" s="6" t="n">
        <v>1590</v>
      </c>
      <c r="E15" s="12" t="n">
        <v>7100</v>
      </c>
      <c r="F15" s="4" t="inlineStr">
        <is>
          <t xml:space="preserve"> </t>
        </is>
      </c>
      <c r="G15" s="4" t="inlineStr">
        <is>
          <t xml:space="preserve"> </t>
        </is>
      </c>
      <c r="H15" s="4" t="inlineStr">
        <is>
          <t xml:space="preserve"> </t>
        </is>
      </c>
    </row>
    <row r="16">
      <c r="A16" s="4" t="inlineStr">
        <is>
          <t>Lease Agreement One [Member] | Berjaya Steel Works Snd Bh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onthly rent</t>
        </is>
      </c>
      <c r="B18" s="6" t="n">
        <v>1500</v>
      </c>
      <c r="C18" s="12" t="n">
        <v>67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ase Agreement Two [Member] | Berjaya Steel Works Snd Bh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onthly rent</t>
        </is>
      </c>
      <c r="B21" s="6" t="n">
        <v>1500</v>
      </c>
      <c r="C21" s="12" t="n">
        <v>6700</v>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4">
    <mergeCell ref="A1:A2"/>
    <mergeCell ref="B1:C1"/>
    <mergeCell ref="D1:E1"/>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SUMMARY INFORMATION BY SEGMENT (Details) - USD ($)</t>
        </is>
      </c>
      <c r="B1" s="2" t="inlineStr">
        <is>
          <t>12 Months Ended</t>
        </is>
      </c>
    </row>
    <row r="2">
      <c r="B2" s="2" t="inlineStr">
        <is>
          <t>Sep. 30, 2024</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operating revenue</t>
        </is>
      </c>
      <c r="B4" s="6" t="n">
        <v>6174236</v>
      </c>
      <c r="C4" s="6" t="n">
        <v>11740852</v>
      </c>
      <c r="D4" s="6" t="n">
        <v>7194187</v>
      </c>
    </row>
    <row r="5">
      <c r="A5" s="4" t="inlineStr">
        <is>
          <t>Operating expenses</t>
        </is>
      </c>
      <c r="B5" s="5" t="n">
        <v>96884446</v>
      </c>
      <c r="C5" s="5" t="n">
        <v>7142863</v>
      </c>
      <c r="D5" s="5" t="n">
        <v>2243750</v>
      </c>
    </row>
    <row r="6">
      <c r="A6" s="4" t="inlineStr">
        <is>
          <t>Income (loss) from operations</t>
        </is>
      </c>
      <c r="B6" s="5" t="n">
        <v>-90710210</v>
      </c>
      <c r="C6" s="5" t="n">
        <v>4597989</v>
      </c>
      <c r="D6" s="5" t="n">
        <v>4950437</v>
      </c>
    </row>
    <row r="7">
      <c r="A7" s="4" t="inlineStr">
        <is>
          <t>Income tax expenses</t>
        </is>
      </c>
      <c r="B7" s="5" t="n">
        <v>-544818</v>
      </c>
      <c r="C7" s="5" t="n">
        <v>2134082</v>
      </c>
      <c r="D7" s="5" t="n">
        <v>1407449</v>
      </c>
    </row>
    <row r="8">
      <c r="A8" s="4" t="inlineStr">
        <is>
          <t>Net income (loss)</t>
        </is>
      </c>
      <c r="B8" s="5" t="n">
        <v>-101306959</v>
      </c>
      <c r="C8" s="5" t="n">
        <v>2148236</v>
      </c>
      <c r="D8" s="5" t="n">
        <v>3602365</v>
      </c>
    </row>
    <row r="9">
      <c r="A9" s="4" t="inlineStr">
        <is>
          <t>Capital expenditure</t>
        </is>
      </c>
      <c r="B9" s="5" t="n">
        <v>35451</v>
      </c>
      <c r="C9" s="5" t="n">
        <v>17694111</v>
      </c>
      <c r="D9" s="5" t="n">
        <v>1135929</v>
      </c>
    </row>
    <row r="10">
      <c r="A10" s="4" t="inlineStr">
        <is>
          <t>Total assets</t>
        </is>
      </c>
      <c r="B10" s="5" t="n">
        <v>120944049</v>
      </c>
      <c r="C10" s="5" t="n">
        <v>153026585</v>
      </c>
      <c r="D10" s="5" t="n">
        <v>25042418</v>
      </c>
    </row>
    <row r="11">
      <c r="A11" s="4" t="inlineStr">
        <is>
          <t>Cash Rebate Service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operating revenue</t>
        </is>
      </c>
      <c r="B13" s="5" t="n">
        <v>245684</v>
      </c>
      <c r="C13" s="5" t="n">
        <v>84592</v>
      </c>
      <c r="D13" s="5" t="n">
        <v>20137</v>
      </c>
    </row>
    <row r="14">
      <c r="A14" s="4" t="inlineStr">
        <is>
          <t>Operating expenses</t>
        </is>
      </c>
      <c r="B14" s="5" t="n">
        <v>602435</v>
      </c>
      <c r="C14" s="5" t="n">
        <v>1096459</v>
      </c>
      <c r="D14" s="5" t="n">
        <v>811832</v>
      </c>
    </row>
    <row r="15">
      <c r="A15" s="4" t="inlineStr">
        <is>
          <t>Income (loss) from operations</t>
        </is>
      </c>
      <c r="B15" s="5" t="n">
        <v>-356751</v>
      </c>
      <c r="C15" s="5" t="n">
        <v>-1011867</v>
      </c>
      <c r="D15" s="5" t="n">
        <v>-791695</v>
      </c>
    </row>
    <row r="16">
      <c r="A16" s="4" t="inlineStr">
        <is>
          <t>Income tax expenses</t>
        </is>
      </c>
      <c r="B16" s="5" t="n">
        <v>74017</v>
      </c>
      <c r="C16" s="5" t="n">
        <v>1297288</v>
      </c>
      <c r="D16" s="5" t="n">
        <v>609987</v>
      </c>
    </row>
    <row r="17">
      <c r="A17" s="4" t="inlineStr">
        <is>
          <t>Net income (loss)</t>
        </is>
      </c>
      <c r="B17" s="5" t="n">
        <v>-754830</v>
      </c>
      <c r="C17" s="5" t="n">
        <v>-2322180</v>
      </c>
      <c r="D17" s="5" t="n">
        <v>-1401319</v>
      </c>
    </row>
    <row r="18">
      <c r="A18" s="4" t="inlineStr">
        <is>
          <t>Capital expenditure</t>
        </is>
      </c>
      <c r="B18" s="5" t="n">
        <v>12333</v>
      </c>
      <c r="C18" s="5" t="n">
        <v>12545</v>
      </c>
      <c r="D18" s="5" t="n">
        <v>737508</v>
      </c>
    </row>
    <row r="19">
      <c r="A19" s="4" t="inlineStr">
        <is>
          <t>Total assets</t>
        </is>
      </c>
      <c r="B19" s="5" t="n">
        <v>4743109</v>
      </c>
      <c r="C19" s="5" t="n">
        <v>25779956</v>
      </c>
      <c r="D19" s="5" t="n">
        <v>12168625</v>
      </c>
    </row>
    <row r="20">
      <c r="A20" s="4" t="inlineStr">
        <is>
          <t>Advertising Service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operating revenue</t>
        </is>
      </c>
      <c r="B22" s="5" t="n">
        <v>1941508</v>
      </c>
      <c r="C22" s="5" t="n">
        <v>5307280</v>
      </c>
      <c r="D22" s="5" t="n">
        <v>7174050</v>
      </c>
    </row>
    <row r="23">
      <c r="A23" s="4" t="inlineStr">
        <is>
          <t>Operating expenses</t>
        </is>
      </c>
      <c r="B23" s="5" t="n">
        <v>3531702</v>
      </c>
      <c r="C23" s="5" t="n">
        <v>3053173</v>
      </c>
      <c r="D23" s="5" t="n">
        <v>1431918</v>
      </c>
    </row>
    <row r="24">
      <c r="A24" s="4" t="inlineStr">
        <is>
          <t>Income (loss) from operations</t>
        </is>
      </c>
      <c r="B24" s="5" t="n">
        <v>-1590194</v>
      </c>
      <c r="C24" s="5" t="n">
        <v>2254107</v>
      </c>
      <c r="D24" s="5" t="n">
        <v>5742132</v>
      </c>
    </row>
    <row r="25">
      <c r="A25" s="4" t="inlineStr">
        <is>
          <t>Income tax expenses</t>
        </is>
      </c>
      <c r="B25" s="5" t="n">
        <v>-176999</v>
      </c>
      <c r="C25" s="5" t="n">
        <v>746858</v>
      </c>
      <c r="D25" s="5" t="n">
        <v>797462</v>
      </c>
    </row>
    <row r="26">
      <c r="A26" s="4" t="inlineStr">
        <is>
          <t>Net income (loss)</t>
        </is>
      </c>
      <c r="B26" s="5" t="n">
        <v>-4583024</v>
      </c>
      <c r="C26" s="5" t="n">
        <v>1165844</v>
      </c>
      <c r="D26" s="5" t="n">
        <v>5003684</v>
      </c>
    </row>
    <row r="27">
      <c r="A27" s="4" t="inlineStr">
        <is>
          <t>Capital expenditure</t>
        </is>
      </c>
      <c r="B27" s="5" t="n">
        <v>8182</v>
      </c>
      <c r="C27" s="5" t="n">
        <v>2319</v>
      </c>
      <c r="D27" s="5" t="n">
        <v>398421</v>
      </c>
    </row>
    <row r="28">
      <c r="A28" s="4" t="inlineStr">
        <is>
          <t>Total assets</t>
        </is>
      </c>
      <c r="B28" s="5" t="n">
        <v>23002380</v>
      </c>
      <c r="C28" s="5" t="n">
        <v>35073400</v>
      </c>
      <c r="D28" s="6" t="n">
        <v>12873793</v>
      </c>
    </row>
    <row r="29">
      <c r="A29" s="4" t="inlineStr">
        <is>
          <t>Software Licensing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operating revenue</t>
        </is>
      </c>
      <c r="B31" s="5" t="n">
        <v>2435151</v>
      </c>
      <c r="C31" s="5" t="n">
        <v>5715333</v>
      </c>
      <c r="D31" s="4" t="inlineStr">
        <is>
          <t xml:space="preserve"> </t>
        </is>
      </c>
    </row>
    <row r="32">
      <c r="A32" s="4" t="inlineStr">
        <is>
          <t>Operating expenses</t>
        </is>
      </c>
      <c r="B32" s="5" t="n">
        <v>90205163</v>
      </c>
      <c r="C32" s="5" t="n">
        <v>2561863</v>
      </c>
      <c r="D32" s="4" t="inlineStr">
        <is>
          <t xml:space="preserve"> </t>
        </is>
      </c>
    </row>
    <row r="33">
      <c r="A33" s="4" t="inlineStr">
        <is>
          <t>Income (loss) from operations</t>
        </is>
      </c>
      <c r="B33" s="5" t="n">
        <v>-87770012</v>
      </c>
      <c r="C33" s="5" t="n">
        <v>3153470</v>
      </c>
      <c r="D33" s="4" t="inlineStr">
        <is>
          <t xml:space="preserve"> </t>
        </is>
      </c>
    </row>
    <row r="34">
      <c r="A34" s="4" t="inlineStr">
        <is>
          <t>Income tax expenses</t>
        </is>
      </c>
      <c r="B34" s="5" t="n">
        <v>-368165</v>
      </c>
      <c r="C34" s="5" t="n">
        <v>1622</v>
      </c>
      <c r="D34" s="4" t="inlineStr">
        <is>
          <t xml:space="preserve"> </t>
        </is>
      </c>
    </row>
    <row r="35">
      <c r="A35" s="4" t="inlineStr">
        <is>
          <t>Net income (loss)</t>
        </is>
      </c>
      <c r="B35" s="5" t="n">
        <v>-92522330</v>
      </c>
      <c r="C35" s="5" t="n">
        <v>3312991</v>
      </c>
      <c r="D35" s="4" t="inlineStr">
        <is>
          <t xml:space="preserve"> </t>
        </is>
      </c>
    </row>
    <row r="36">
      <c r="A36" s="4" t="inlineStr">
        <is>
          <t>Capital expenditure</t>
        </is>
      </c>
      <c r="B36" s="5" t="n">
        <v>8185</v>
      </c>
      <c r="C36" s="5" t="n">
        <v>17679247</v>
      </c>
      <c r="D36" s="4" t="inlineStr">
        <is>
          <t xml:space="preserve"> </t>
        </is>
      </c>
    </row>
    <row r="37">
      <c r="A37" s="4" t="inlineStr">
        <is>
          <t>Total assets</t>
        </is>
      </c>
      <c r="B37" s="5" t="n">
        <v>85717675</v>
      </c>
      <c r="C37" s="5" t="n">
        <v>86445769</v>
      </c>
      <c r="D37" s="4" t="inlineStr">
        <is>
          <t xml:space="preserve"> </t>
        </is>
      </c>
    </row>
    <row r="38">
      <c r="A38" s="4" t="inlineStr">
        <is>
          <t>Production Income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operating revenue</t>
        </is>
      </c>
      <c r="B40" s="5" t="n">
        <v>854328</v>
      </c>
      <c r="C40" s="4" t="inlineStr">
        <is>
          <t xml:space="preserve"> </t>
        </is>
      </c>
      <c r="D40" s="4" t="inlineStr">
        <is>
          <t xml:space="preserve"> </t>
        </is>
      </c>
    </row>
    <row r="41">
      <c r="A41" s="4" t="inlineStr">
        <is>
          <t>Operating expenses</t>
        </is>
      </c>
      <c r="B41" s="5" t="n">
        <v>1399577</v>
      </c>
      <c r="C41" s="4" t="inlineStr">
        <is>
          <t xml:space="preserve"> </t>
        </is>
      </c>
      <c r="D41" s="4" t="inlineStr">
        <is>
          <t xml:space="preserve"> </t>
        </is>
      </c>
    </row>
    <row r="42">
      <c r="A42" s="4" t="inlineStr">
        <is>
          <t>Income (loss) from operations</t>
        </is>
      </c>
      <c r="B42" s="5" t="n">
        <v>-545249</v>
      </c>
      <c r="C42" s="4" t="inlineStr">
        <is>
          <t xml:space="preserve"> </t>
        </is>
      </c>
      <c r="D42" s="4" t="inlineStr">
        <is>
          <t xml:space="preserve"> </t>
        </is>
      </c>
    </row>
    <row r="43">
      <c r="A43" s="4" t="inlineStr">
        <is>
          <t>Income tax expenses</t>
        </is>
      </c>
      <c r="B43" s="5" t="n">
        <v>-40648</v>
      </c>
      <c r="C43" s="4" t="inlineStr">
        <is>
          <t xml:space="preserve"> </t>
        </is>
      </c>
      <c r="D43" s="4" t="inlineStr">
        <is>
          <t xml:space="preserve"> </t>
        </is>
      </c>
    </row>
    <row r="44">
      <c r="A44" s="4" t="inlineStr">
        <is>
          <t>Net income (loss)</t>
        </is>
      </c>
      <c r="B44" s="5" t="n">
        <v>-1896994</v>
      </c>
      <c r="C44" s="4" t="inlineStr">
        <is>
          <t xml:space="preserve"> </t>
        </is>
      </c>
      <c r="D44" s="4" t="inlineStr">
        <is>
          <t xml:space="preserve"> </t>
        </is>
      </c>
    </row>
    <row r="45">
      <c r="A45" s="4" t="inlineStr">
        <is>
          <t>Capital expenditure</t>
        </is>
      </c>
      <c r="B45" s="5" t="n">
        <v>3545</v>
      </c>
      <c r="C45" s="4" t="inlineStr">
        <is>
          <t xml:space="preserve"> </t>
        </is>
      </c>
      <c r="D45" s="4" t="inlineStr">
        <is>
          <t xml:space="preserve"> </t>
        </is>
      </c>
    </row>
    <row r="46">
      <c r="A46" s="4" t="inlineStr">
        <is>
          <t>Total assets</t>
        </is>
      </c>
      <c r="B46" s="5" t="n">
        <v>4069187</v>
      </c>
      <c r="C46" s="4" t="inlineStr">
        <is>
          <t xml:space="preserve"> </t>
        </is>
      </c>
      <c r="D46" s="4" t="inlineStr">
        <is>
          <t xml:space="preserve"> </t>
        </is>
      </c>
    </row>
    <row r="47">
      <c r="A47" s="4" t="inlineStr">
        <is>
          <t>Marketing and Promotional Services [Memb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operating revenue</t>
        </is>
      </c>
      <c r="B49" s="5" t="n">
        <v>697565</v>
      </c>
      <c r="C49" s="5" t="n">
        <v>271607</v>
      </c>
      <c r="D49" s="4" t="inlineStr">
        <is>
          <t xml:space="preserve"> </t>
        </is>
      </c>
    </row>
    <row r="50">
      <c r="A50" s="4" t="inlineStr">
        <is>
          <t>Operating expenses</t>
        </is>
      </c>
      <c r="B50" s="5" t="n">
        <v>1145569</v>
      </c>
      <c r="C50" s="5" t="n">
        <v>194417</v>
      </c>
      <c r="D50" s="4" t="inlineStr">
        <is>
          <t xml:space="preserve"> </t>
        </is>
      </c>
    </row>
    <row r="51">
      <c r="A51" s="4" t="inlineStr">
        <is>
          <t>Income (loss) from operations</t>
        </is>
      </c>
      <c r="B51" s="5" t="n">
        <v>-448004</v>
      </c>
      <c r="C51" s="5" t="n">
        <v>77190</v>
      </c>
      <c r="D51" s="4" t="inlineStr">
        <is>
          <t xml:space="preserve"> </t>
        </is>
      </c>
    </row>
    <row r="52">
      <c r="A52" s="4" t="inlineStr">
        <is>
          <t>Income tax expenses</t>
        </is>
      </c>
      <c r="B52" s="5" t="n">
        <v>-33024</v>
      </c>
      <c r="C52" s="5" t="n">
        <v>37865</v>
      </c>
      <c r="D52" s="4" t="inlineStr">
        <is>
          <t xml:space="preserve"> </t>
        </is>
      </c>
    </row>
    <row r="53">
      <c r="A53" s="4" t="inlineStr">
        <is>
          <t>Net income (loss)</t>
        </is>
      </c>
      <c r="B53" s="5" t="n">
        <v>-1549782</v>
      </c>
      <c r="C53" s="5" t="n">
        <v>-12076</v>
      </c>
      <c r="D53" s="4" t="inlineStr">
        <is>
          <t xml:space="preserve"> </t>
        </is>
      </c>
    </row>
    <row r="54">
      <c r="A54" s="4" t="inlineStr">
        <is>
          <t>Capital expenditure</t>
        </is>
      </c>
      <c r="B54" s="5" t="n">
        <v>3206</v>
      </c>
      <c r="C54" s="4" t="inlineStr">
        <is>
          <t xml:space="preserve"> </t>
        </is>
      </c>
      <c r="D54" s="4" t="inlineStr">
        <is>
          <t xml:space="preserve"> </t>
        </is>
      </c>
    </row>
    <row r="55">
      <c r="A55" s="4" t="inlineStr">
        <is>
          <t>Total assets</t>
        </is>
      </c>
      <c r="B55" s="6" t="n">
        <v>3411698</v>
      </c>
      <c r="C55" s="5" t="n">
        <v>2866850</v>
      </c>
      <c r="D55" s="4" t="inlineStr">
        <is>
          <t xml:space="preserve"> </t>
        </is>
      </c>
    </row>
    <row r="56">
      <c r="A56" s="4" t="inlineStr">
        <is>
          <t>Production Services [Member]</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Total operating revenue</t>
        </is>
      </c>
      <c r="B58" s="4" t="inlineStr">
        <is>
          <t xml:space="preserve"> </t>
        </is>
      </c>
      <c r="C58" s="5" t="n">
        <v>362040</v>
      </c>
      <c r="D58" s="4" t="inlineStr">
        <is>
          <t xml:space="preserve"> </t>
        </is>
      </c>
    </row>
    <row r="59">
      <c r="A59" s="4" t="inlineStr">
        <is>
          <t>Operating expenses</t>
        </is>
      </c>
      <c r="B59" s="4" t="inlineStr">
        <is>
          <t xml:space="preserve"> </t>
        </is>
      </c>
      <c r="C59" s="5" t="n">
        <v>236951</v>
      </c>
      <c r="D59" s="4" t="inlineStr">
        <is>
          <t xml:space="preserve"> </t>
        </is>
      </c>
    </row>
    <row r="60">
      <c r="A60" s="4" t="inlineStr">
        <is>
          <t>Income (loss) from operations</t>
        </is>
      </c>
      <c r="B60" s="4" t="inlineStr">
        <is>
          <t xml:space="preserve"> </t>
        </is>
      </c>
      <c r="C60" s="5" t="n">
        <v>125089</v>
      </c>
      <c r="D60" s="4" t="inlineStr">
        <is>
          <t xml:space="preserve"> </t>
        </is>
      </c>
    </row>
    <row r="61">
      <c r="A61" s="4" t="inlineStr">
        <is>
          <t>Income tax expenses</t>
        </is>
      </c>
      <c r="B61" s="4" t="inlineStr">
        <is>
          <t xml:space="preserve"> </t>
        </is>
      </c>
      <c r="C61" s="5" t="n">
        <v>50449</v>
      </c>
      <c r="D61" s="4" t="inlineStr">
        <is>
          <t xml:space="preserve"> </t>
        </is>
      </c>
    </row>
    <row r="62">
      <c r="A62" s="4" t="inlineStr">
        <is>
          <t>Net income (loss)</t>
        </is>
      </c>
      <c r="B62" s="4" t="inlineStr">
        <is>
          <t xml:space="preserve"> </t>
        </is>
      </c>
      <c r="C62" s="5" t="n">
        <v>3657</v>
      </c>
      <c r="D62" s="4" t="inlineStr">
        <is>
          <t xml:space="preserve"> </t>
        </is>
      </c>
    </row>
    <row r="63">
      <c r="A63" s="4" t="inlineStr">
        <is>
          <t>Capital expenditure</t>
        </is>
      </c>
      <c r="B63" s="4" t="inlineStr">
        <is>
          <t xml:space="preserve"> </t>
        </is>
      </c>
      <c r="C63" s="4" t="inlineStr">
        <is>
          <t xml:space="preserve"> </t>
        </is>
      </c>
      <c r="D63" s="4" t="inlineStr">
        <is>
          <t xml:space="preserve"> </t>
        </is>
      </c>
    </row>
    <row r="64">
      <c r="A64" s="4" t="inlineStr">
        <is>
          <t>Total assets</t>
        </is>
      </c>
      <c r="B64" s="4" t="inlineStr">
        <is>
          <t xml:space="preserve"> </t>
        </is>
      </c>
      <c r="C64" s="6" t="n">
        <v>2860610</v>
      </c>
      <c r="D6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47" customWidth="1" min="1" max="1"/>
    <col width="22" customWidth="1" min="2" max="2"/>
    <col width="23" customWidth="1" min="3" max="3"/>
    <col width="22" customWidth="1" min="4" max="4"/>
    <col width="23" customWidth="1" min="5" max="5"/>
    <col width="22" customWidth="1" min="6" max="6"/>
    <col width="23" customWidth="1" min="7" max="7"/>
    <col width="22" customWidth="1" min="8" max="8"/>
    <col width="23" customWidth="1" min="9" max="9"/>
    <col width="22" customWidth="1" min="10" max="10"/>
    <col width="23" customWidth="1" min="11" max="11"/>
  </cols>
  <sheetData>
    <row r="1">
      <c r="A1" s="1" t="inlineStr">
        <is>
          <t>COMMITMENTS (Details Narrative)</t>
        </is>
      </c>
      <c r="B1" s="2" t="inlineStr">
        <is>
          <t>Sep. 30, 2024 USD ($)</t>
        </is>
      </c>
      <c r="C1" s="2" t="inlineStr">
        <is>
          <t>Sep. 30, 2024 MYR (RM)</t>
        </is>
      </c>
      <c r="D1" s="2" t="inlineStr">
        <is>
          <t>Sep. 30, 2023 USD ($)</t>
        </is>
      </c>
      <c r="E1" s="2" t="inlineStr">
        <is>
          <t>Sep. 30, 2023 MYR (RM)</t>
        </is>
      </c>
      <c r="F1" s="2" t="inlineStr">
        <is>
          <t>Jun. 12, 2023 USD ($)</t>
        </is>
      </c>
      <c r="G1" s="2" t="inlineStr">
        <is>
          <t>Jun. 12, 2023 MYR (RM)</t>
        </is>
      </c>
      <c r="H1" s="2" t="inlineStr">
        <is>
          <t>Oct. 01, 2022 USD ($)</t>
        </is>
      </c>
      <c r="I1" s="2" t="inlineStr">
        <is>
          <t>Oct. 01, 2022 MYR (RM)</t>
        </is>
      </c>
      <c r="J1" s="2" t="inlineStr">
        <is>
          <t>Aug. 01, 2022 USD ($)</t>
        </is>
      </c>
      <c r="K1" s="2" t="inlineStr">
        <is>
          <t>Aug. 01, 2022 MYR (RM)</t>
        </is>
      </c>
    </row>
    <row r="2">
      <c r="A2" s="4" t="inlineStr">
        <is>
          <t>Contract price</t>
        </is>
      </c>
      <c r="B2" s="6" t="n">
        <v>26300000</v>
      </c>
      <c r="C2" s="12" t="n">
        <v>108200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eclutions Sdn Bh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tract price</t>
        </is>
      </c>
      <c r="B4" s="5" t="n">
        <v>29119</v>
      </c>
      <c r="C4" s="5" t="n">
        <v>12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eclutions Sdn Bhd Design and Develo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tract price</t>
        </is>
      </c>
      <c r="B6" s="5" t="n">
        <v>49745</v>
      </c>
      <c r="C6" s="5" t="n">
        <v>20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RX Media Sdn Bh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tract price</t>
        </is>
      </c>
      <c r="B8" s="6" t="n">
        <v>3100000</v>
      </c>
      <c r="C8" s="12" t="n">
        <v>12700000</v>
      </c>
      <c r="D8" s="6" t="n">
        <v>500000</v>
      </c>
      <c r="E8" s="12" t="n">
        <v>2300000</v>
      </c>
      <c r="F8" s="6" t="n">
        <v>3600000</v>
      </c>
      <c r="G8" s="12" t="n">
        <v>15000000</v>
      </c>
      <c r="H8" s="6" t="n">
        <v>53100000</v>
      </c>
      <c r="I8" s="12" t="n">
        <v>218750000</v>
      </c>
      <c r="J8" s="6" t="n">
        <v>3300000</v>
      </c>
      <c r="K8" s="12" t="n">
        <v>14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BUSINESS ACQUISITION (Details) - USD ($)</t>
        </is>
      </c>
      <c r="B1" s="2" t="inlineStr">
        <is>
          <t>Sep. 30, 2024</t>
        </is>
      </c>
      <c r="C1" s="2" t="inlineStr">
        <is>
          <t>Jun. 26, 2023</t>
        </is>
      </c>
    </row>
    <row r="2">
      <c r="A2" s="3" t="inlineStr">
        <is>
          <t>Business Acquisition [Line Items]</t>
        </is>
      </c>
      <c r="B2" s="4" t="inlineStr">
        <is>
          <t xml:space="preserve"> </t>
        </is>
      </c>
      <c r="C2" s="4" t="inlineStr">
        <is>
          <t xml:space="preserve"> </t>
        </is>
      </c>
    </row>
    <row r="3">
      <c r="A3" s="4" t="inlineStr">
        <is>
          <t>Goodwill as a result of the acquisition</t>
        </is>
      </c>
      <c r="B3" s="6" t="n">
        <v>82244248</v>
      </c>
      <c r="C3" s="4" t="inlineStr">
        <is>
          <t xml:space="preserve"> </t>
        </is>
      </c>
    </row>
    <row r="4">
      <c r="A4" s="4" t="inlineStr">
        <is>
          <t>One Eighty Ltd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Total purchase considerations for 100% equity interest purchase</t>
        </is>
      </c>
      <c r="B6" s="4" t="inlineStr">
        <is>
          <t xml:space="preserve"> </t>
        </is>
      </c>
      <c r="C6" s="6" t="n">
        <v>104030000</v>
      </c>
    </row>
    <row r="7">
      <c r="A7" s="4" t="inlineStr">
        <is>
          <t>Cash &amp; cash equivalents</t>
        </is>
      </c>
      <c r="B7" s="4" t="inlineStr">
        <is>
          <t xml:space="preserve"> </t>
        </is>
      </c>
      <c r="C7" s="5" t="n">
        <v>932893</v>
      </c>
    </row>
    <row r="8">
      <c r="A8" s="4" t="inlineStr">
        <is>
          <t>Accounts receivable, net</t>
        </is>
      </c>
      <c r="B8" s="4" t="inlineStr">
        <is>
          <t xml:space="preserve"> </t>
        </is>
      </c>
      <c r="C8" s="5" t="n">
        <v>2441592</v>
      </c>
    </row>
    <row r="9">
      <c r="A9" s="4" t="inlineStr">
        <is>
          <t>Deposit and prepayments</t>
        </is>
      </c>
      <c r="B9" s="4" t="inlineStr">
        <is>
          <t xml:space="preserve"> </t>
        </is>
      </c>
      <c r="C9" s="5" t="n">
        <v>576231</v>
      </c>
    </row>
    <row r="10">
      <c r="A10" s="4" t="inlineStr">
        <is>
          <t>Other receivables</t>
        </is>
      </c>
      <c r="B10" s="4" t="inlineStr">
        <is>
          <t xml:space="preserve"> </t>
        </is>
      </c>
      <c r="C10" s="5" t="n">
        <v>192926</v>
      </c>
    </row>
    <row r="11">
      <c r="A11" s="4" t="inlineStr">
        <is>
          <t>Short-term deposit</t>
        </is>
      </c>
      <c r="B11" s="4" t="inlineStr">
        <is>
          <t xml:space="preserve"> </t>
        </is>
      </c>
      <c r="C11" s="5" t="n">
        <v>126071</v>
      </c>
    </row>
    <row r="12">
      <c r="A12" s="4" t="inlineStr">
        <is>
          <t>Due from related parties</t>
        </is>
      </c>
      <c r="B12" s="4" t="inlineStr">
        <is>
          <t xml:space="preserve"> </t>
        </is>
      </c>
      <c r="C12" s="5" t="n">
        <v>125984</v>
      </c>
    </row>
    <row r="13">
      <c r="A13" s="4" t="inlineStr">
        <is>
          <t>Tax receivable</t>
        </is>
      </c>
      <c r="B13" s="4" t="inlineStr">
        <is>
          <t xml:space="preserve"> </t>
        </is>
      </c>
      <c r="C13" s="5" t="n">
        <v>541218</v>
      </c>
    </row>
    <row r="14">
      <c r="A14" s="4" t="inlineStr">
        <is>
          <t>Deferred tax</t>
        </is>
      </c>
      <c r="B14" s="4" t="inlineStr">
        <is>
          <t xml:space="preserve"> </t>
        </is>
      </c>
      <c r="C14" s="5" t="n">
        <v>52877</v>
      </c>
    </row>
    <row r="15">
      <c r="A15" s="4" t="inlineStr">
        <is>
          <t>Long-term deposit</t>
        </is>
      </c>
      <c r="B15" s="4" t="inlineStr">
        <is>
          <t xml:space="preserve"> </t>
        </is>
      </c>
      <c r="C15" s="5" t="n">
        <v>214362</v>
      </c>
    </row>
    <row r="16">
      <c r="A16" s="4" t="inlineStr">
        <is>
          <t>Right-of-use assets, net</t>
        </is>
      </c>
      <c r="B16" s="4" t="inlineStr">
        <is>
          <t xml:space="preserve"> </t>
        </is>
      </c>
      <c r="C16" s="5" t="n">
        <v>2140</v>
      </c>
    </row>
    <row r="17">
      <c r="A17" s="4" t="inlineStr">
        <is>
          <t>Property, plant and equipment, net</t>
        </is>
      </c>
      <c r="B17" s="4" t="inlineStr">
        <is>
          <t xml:space="preserve"> </t>
        </is>
      </c>
      <c r="C17" s="5" t="n">
        <v>2532215</v>
      </c>
    </row>
    <row r="18">
      <c r="A18" s="4" t="inlineStr">
        <is>
          <t>Intangible assets acquired</t>
        </is>
      </c>
      <c r="B18" s="4" t="inlineStr">
        <is>
          <t xml:space="preserve"> </t>
        </is>
      </c>
      <c r="C18" s="5" t="n">
        <v>23500000</v>
      </c>
    </row>
    <row r="19">
      <c r="A19" s="4" t="inlineStr">
        <is>
          <t>Total assets acquired</t>
        </is>
      </c>
      <c r="B19" s="4" t="inlineStr">
        <is>
          <t xml:space="preserve"> </t>
        </is>
      </c>
      <c r="C19" s="5" t="n">
        <v>31238509</v>
      </c>
    </row>
    <row r="20">
      <c r="A20" s="4" t="inlineStr">
        <is>
          <t>Accounts payable</t>
        </is>
      </c>
      <c r="B20" s="4" t="inlineStr">
        <is>
          <t xml:space="preserve"> </t>
        </is>
      </c>
      <c r="C20" s="5" t="n">
        <v>-374782</v>
      </c>
    </row>
    <row r="21">
      <c r="A21" s="4" t="inlineStr">
        <is>
          <t>Advance from customer</t>
        </is>
      </c>
      <c r="B21" s="4" t="inlineStr">
        <is>
          <t xml:space="preserve"> </t>
        </is>
      </c>
      <c r="C21" s="5" t="n">
        <v>-611702</v>
      </c>
    </row>
    <row r="22">
      <c r="A22" s="4" t="inlineStr">
        <is>
          <t>Accrued liabilities and other payables</t>
        </is>
      </c>
      <c r="B22" s="4" t="inlineStr">
        <is>
          <t xml:space="preserve"> </t>
        </is>
      </c>
      <c r="C22" s="5" t="n">
        <v>-383427</v>
      </c>
    </row>
    <row r="23">
      <c r="A23" s="4" t="inlineStr">
        <is>
          <t>Due to related parties</t>
        </is>
      </c>
      <c r="B23" s="4" t="inlineStr">
        <is>
          <t xml:space="preserve"> </t>
        </is>
      </c>
      <c r="C23" s="5" t="n">
        <v>-325309</v>
      </c>
    </row>
    <row r="24">
      <c r="A24" s="4" t="inlineStr">
        <is>
          <t>Lease Liability - current</t>
        </is>
      </c>
      <c r="B24" s="4" t="inlineStr">
        <is>
          <t xml:space="preserve"> </t>
        </is>
      </c>
      <c r="C24" s="5" t="n">
        <v>-1005</v>
      </c>
    </row>
    <row r="25">
      <c r="A25" s="4" t="inlineStr">
        <is>
          <t>Loan payable</t>
        </is>
      </c>
      <c r="B25" s="4" t="inlineStr">
        <is>
          <t xml:space="preserve"> </t>
        </is>
      </c>
      <c r="C25" s="5" t="n">
        <v>-2115397</v>
      </c>
    </row>
    <row r="26">
      <c r="A26" s="4" t="inlineStr">
        <is>
          <t>Lease Liability -noncurrent</t>
        </is>
      </c>
      <c r="B26" s="4" t="inlineStr">
        <is>
          <t xml:space="preserve"> </t>
        </is>
      </c>
      <c r="C26" s="5" t="n">
        <v>-1135</v>
      </c>
    </row>
    <row r="27">
      <c r="A27" s="4" t="inlineStr">
        <is>
          <t>Deferred tax liability</t>
        </is>
      </c>
      <c r="B27" s="4" t="inlineStr">
        <is>
          <t xml:space="preserve"> </t>
        </is>
      </c>
      <c r="C27" s="5" t="n">
        <v>-5640000</v>
      </c>
    </row>
    <row r="28">
      <c r="A28" s="4" t="inlineStr">
        <is>
          <t>Total liabilities assumed</t>
        </is>
      </c>
      <c r="B28" s="4" t="inlineStr">
        <is>
          <t xml:space="preserve"> </t>
        </is>
      </c>
      <c r="C28" s="5" t="n">
        <v>-9452757</v>
      </c>
    </row>
    <row r="29">
      <c r="A29" s="4" t="inlineStr">
        <is>
          <t>Total net assets acquired</t>
        </is>
      </c>
      <c r="B29" s="4" t="inlineStr">
        <is>
          <t xml:space="preserve"> </t>
        </is>
      </c>
      <c r="C29" s="5" t="n">
        <v>21785752</v>
      </c>
    </row>
    <row r="30">
      <c r="A30" s="4" t="inlineStr">
        <is>
          <t>Goodwill as a result of the acquisition</t>
        </is>
      </c>
      <c r="B30" s="4" t="inlineStr">
        <is>
          <t xml:space="preserve"> </t>
        </is>
      </c>
      <c r="C30" s="6" t="n">
        <v>8224424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SCHEDULE OF BUSINESS ACQUISITION (Details) (Parenthetical)</t>
        </is>
      </c>
      <c r="B1" s="2" t="inlineStr">
        <is>
          <t>Jun. 26, 2023</t>
        </is>
      </c>
    </row>
    <row r="2">
      <c r="A2" s="4" t="inlineStr">
        <is>
          <t>One Eighty Ltd [Member]</t>
        </is>
      </c>
      <c r="B2" s="4" t="inlineStr">
        <is>
          <t xml:space="preserve"> </t>
        </is>
      </c>
    </row>
    <row r="3">
      <c r="A3" s="3" t="inlineStr">
        <is>
          <t>Business Acquisition [Line Items]</t>
        </is>
      </c>
      <c r="B3" s="4" t="inlineStr">
        <is>
          <t xml:space="preserve"> </t>
        </is>
      </c>
    </row>
    <row r="4">
      <c r="A4" s="4" t="inlineStr">
        <is>
          <t>Business acquisition, percentage of voting interests acquired</t>
        </is>
      </c>
      <c r="B4" s="11" t="n">
        <v>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GOODWILL NET (Details) - USD ($)</t>
        </is>
      </c>
      <c r="B1" s="2" t="inlineStr">
        <is>
          <t>Sep. 30, 2024</t>
        </is>
      </c>
      <c r="C1" s="2" t="inlineStr">
        <is>
          <t>Sep. 30, 2023</t>
        </is>
      </c>
    </row>
    <row r="2">
      <c r="A2" s="3" t="inlineStr">
        <is>
          <t>Business Combination, Asset Acquisition, and Joint Venture Formation [Abstract]</t>
        </is>
      </c>
      <c r="B2" s="4" t="inlineStr">
        <is>
          <t xml:space="preserve"> </t>
        </is>
      </c>
      <c r="C2" s="4" t="inlineStr">
        <is>
          <t xml:space="preserve"> </t>
        </is>
      </c>
    </row>
    <row r="3">
      <c r="A3" s="4" t="inlineStr">
        <is>
          <t>Goodwill</t>
        </is>
      </c>
      <c r="B3" s="6" t="n">
        <v>82244248</v>
      </c>
      <c r="C3" s="4" t="inlineStr">
        <is>
          <t xml:space="preserve"> </t>
        </is>
      </c>
    </row>
    <row r="4">
      <c r="A4" s="4" t="inlineStr">
        <is>
          <t>Less: Impairment of goodwill</t>
        </is>
      </c>
      <c r="B4" s="5" t="n">
        <v>-22204224</v>
      </c>
      <c r="C4" s="4" t="inlineStr">
        <is>
          <t xml:space="preserve"> </t>
        </is>
      </c>
    </row>
    <row r="5">
      <c r="A5" s="4" t="inlineStr">
        <is>
          <t>Goodwill, net</t>
        </is>
      </c>
      <c r="B5" s="6" t="n">
        <v>60040024</v>
      </c>
      <c r="C5" s="6" t="n">
        <v>8224424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IMPAIRMENT LOSS (Details)</t>
        </is>
      </c>
      <c r="B1" s="2" t="inlineStr">
        <is>
          <t>12 Months Ended</t>
        </is>
      </c>
    </row>
    <row r="2">
      <c r="B2" s="2" t="inlineStr">
        <is>
          <t>Sep. 30, 2024 USD ($)</t>
        </is>
      </c>
    </row>
    <row r="3">
      <c r="A3" s="3" t="inlineStr">
        <is>
          <t>Business Combination, Asset Acquisition, and Joint Venture Formation [Abstract]</t>
        </is>
      </c>
      <c r="B3" s="4" t="inlineStr">
        <is>
          <t xml:space="preserve"> </t>
        </is>
      </c>
    </row>
    <row r="4">
      <c r="A4" s="4" t="inlineStr">
        <is>
          <t>Balance at beginning of the period</t>
        </is>
      </c>
      <c r="B4" s="4" t="inlineStr">
        <is>
          <t xml:space="preserve"> </t>
        </is>
      </c>
    </row>
    <row r="5">
      <c r="A5" s="4" t="inlineStr">
        <is>
          <t>Current period change</t>
        </is>
      </c>
      <c r="B5" s="5" t="n">
        <v>22204224</v>
      </c>
    </row>
    <row r="6">
      <c r="A6" s="4" t="inlineStr">
        <is>
          <t>Balance at end of the period</t>
        </is>
      </c>
      <c r="B6" s="6" t="n">
        <v>2220422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80" customWidth="1" min="3" max="3"/>
  </cols>
  <sheetData>
    <row r="1">
      <c r="A1" s="1" t="inlineStr">
        <is>
          <t>Consolidated Statements of Cash Flows (Parenthetical)</t>
        </is>
      </c>
      <c r="B1" s="2" t="inlineStr">
        <is>
          <t>Oct. 31, 2024</t>
        </is>
      </c>
      <c r="C1" s="2" t="inlineStr">
        <is>
          <t>Jun. 08, 2022</t>
        </is>
      </c>
    </row>
    <row r="2">
      <c r="A2" s="3" t="inlineStr">
        <is>
          <t>Statement of Cash Flows [Abstract]</t>
        </is>
      </c>
      <c r="B2" s="4" t="inlineStr">
        <is>
          <t xml:space="preserve"> </t>
        </is>
      </c>
      <c r="C2" s="4" t="inlineStr">
        <is>
          <t xml:space="preserve"> </t>
        </is>
      </c>
    </row>
    <row r="3">
      <c r="A3" s="4" t="inlineStr">
        <is>
          <t>Reverse stock split</t>
        </is>
      </c>
      <c r="B3" s="4" t="inlineStr">
        <is>
          <t>16 for 1</t>
        </is>
      </c>
      <c r="C3" s="4" t="inlineStr">
        <is>
          <t>(ii) a reverse split of the Company’s outstanding ordinary shares at a ratio of
1-for-11.25 shares, and (iii) a reverse split of the Company’s authorized and unissued preferred shares at a ratio of 1-for-11.25
shares.</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CHEDULE OF PROFORMA CONSOLIDATED RESULTS OF OPERATIONS (Details) - USD ($)</t>
        </is>
      </c>
      <c r="B1" s="2" t="inlineStr">
        <is>
          <t>12 Months Ended</t>
        </is>
      </c>
    </row>
    <row r="2">
      <c r="B2" s="2" t="inlineStr">
        <is>
          <t>Sep. 30, 2024</t>
        </is>
      </c>
      <c r="C2" s="2" t="inlineStr">
        <is>
          <t>Sep. 30, 2023</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Less: net income attributable to non-controlling interests</t>
        </is>
      </c>
      <c r="B4" s="6" t="n">
        <v>-11871038</v>
      </c>
      <c r="C4" s="6" t="n">
        <v>311497</v>
      </c>
      <c r="D4" s="4" t="inlineStr">
        <is>
          <t xml:space="preserve"> </t>
        </is>
      </c>
    </row>
    <row r="5">
      <c r="A5" s="4" t="inlineStr">
        <is>
          <t>Net income (loss) to the Company</t>
        </is>
      </c>
      <c r="B5" s="6" t="n">
        <v>-101306959</v>
      </c>
      <c r="C5" s="5" t="n">
        <v>2148236</v>
      </c>
      <c r="D5" s="5" t="n">
        <v>3602365</v>
      </c>
    </row>
    <row r="6">
      <c r="A6" s="4" t="inlineStr">
        <is>
          <t>One Eighty Ltd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Revenue</t>
        </is>
      </c>
      <c r="B8" s="4" t="inlineStr">
        <is>
          <t xml:space="preserve"> </t>
        </is>
      </c>
      <c r="C8" s="5" t="n">
        <v>15875542</v>
      </c>
      <c r="D8" s="5" t="n">
        <v>13368084</v>
      </c>
    </row>
    <row r="9">
      <c r="A9" s="4" t="inlineStr">
        <is>
          <t>Operating costs and expenses</t>
        </is>
      </c>
      <c r="B9" s="4" t="inlineStr">
        <is>
          <t xml:space="preserve"> </t>
        </is>
      </c>
      <c r="C9" s="5" t="n">
        <v>9749002</v>
      </c>
      <c r="D9" s="5" t="n">
        <v>6221815</v>
      </c>
    </row>
    <row r="10">
      <c r="A10" s="4" t="inlineStr">
        <is>
          <t>Income from operations</t>
        </is>
      </c>
      <c r="B10" s="4" t="inlineStr">
        <is>
          <t xml:space="preserve"> </t>
        </is>
      </c>
      <c r="C10" s="5" t="n">
        <v>6126540</v>
      </c>
      <c r="D10" s="5" t="n">
        <v>7146269</v>
      </c>
    </row>
    <row r="11">
      <c r="A11" s="4" t="inlineStr">
        <is>
          <t>Other income</t>
        </is>
      </c>
      <c r="B11" s="4" t="inlineStr">
        <is>
          <t xml:space="preserve"> </t>
        </is>
      </c>
      <c r="C11" s="5" t="n">
        <v>26162</v>
      </c>
      <c r="D11" s="5" t="n">
        <v>159800</v>
      </c>
    </row>
    <row r="12">
      <c r="A12" s="4" t="inlineStr">
        <is>
          <t>Income tax expenses</t>
        </is>
      </c>
      <c r="B12" s="4" t="inlineStr">
        <is>
          <t xml:space="preserve"> </t>
        </is>
      </c>
      <c r="C12" s="5" t="n">
        <v>1736777</v>
      </c>
      <c r="D12" s="5" t="n">
        <v>1966108</v>
      </c>
    </row>
    <row r="13">
      <c r="A13" s="4" t="inlineStr">
        <is>
          <t>Net income</t>
        </is>
      </c>
      <c r="B13" s="4" t="inlineStr">
        <is>
          <t xml:space="preserve"> </t>
        </is>
      </c>
      <c r="C13" s="5" t="n">
        <v>4415925</v>
      </c>
      <c r="D13" s="5" t="n">
        <v>5339961</v>
      </c>
    </row>
    <row r="14">
      <c r="A14" s="4" t="inlineStr">
        <is>
          <t>Less: net income attributable to non-controlling interests</t>
        </is>
      </c>
      <c r="B14" s="4" t="inlineStr">
        <is>
          <t xml:space="preserve"> </t>
        </is>
      </c>
      <c r="C14" s="5" t="n">
        <v>1269051</v>
      </c>
      <c r="D14" s="5" t="n">
        <v>851422</v>
      </c>
    </row>
    <row r="15">
      <c r="A15" s="4" t="inlineStr">
        <is>
          <t>Net income (loss) to the Company</t>
        </is>
      </c>
      <c r="B15" s="4" t="inlineStr">
        <is>
          <t xml:space="preserve"> </t>
        </is>
      </c>
      <c r="C15" s="6" t="n">
        <v>3146874</v>
      </c>
      <c r="D15" s="6" t="n">
        <v>448853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ACQUISITIONS OF SUBSIDIARIES (Details Narrative) - USD ($)</t>
        </is>
      </c>
      <c r="E1" s="2" t="inlineStr">
        <is>
          <t>1 Months Ended</t>
        </is>
      </c>
    </row>
    <row r="2">
      <c r="B2" s="2" t="inlineStr">
        <is>
          <t>Sep. 01, 2023</t>
        </is>
      </c>
      <c r="C2" s="2" t="inlineStr">
        <is>
          <t>Jul. 10, 2023</t>
        </is>
      </c>
      <c r="D2" s="2" t="inlineStr">
        <is>
          <t>Jun. 26, 2023</t>
        </is>
      </c>
      <c r="E2" s="2" t="inlineStr">
        <is>
          <t>Oct. 31, 2023</t>
        </is>
      </c>
      <c r="F2" s="2" t="inlineStr">
        <is>
          <t>Sep. 30, 2024</t>
        </is>
      </c>
      <c r="G2" s="2" t="inlineStr">
        <is>
          <t>Jun. 08, 2022</t>
        </is>
      </c>
      <c r="H2" s="2" t="inlineStr">
        <is>
          <t>Sep. 13,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r value of shares</t>
        </is>
      </c>
      <c r="B4" s="4" t="inlineStr">
        <is>
          <t xml:space="preserve"> </t>
        </is>
      </c>
      <c r="C4" s="4" t="inlineStr">
        <is>
          <t xml:space="preserve"> </t>
        </is>
      </c>
      <c r="D4" s="4" t="inlineStr">
        <is>
          <t xml:space="preserve"> </t>
        </is>
      </c>
      <c r="E4" s="4" t="inlineStr">
        <is>
          <t xml:space="preserve"> </t>
        </is>
      </c>
      <c r="F4" s="7" t="n">
        <v>0.001125</v>
      </c>
      <c r="G4" s="7" t="n">
        <v>0.001125</v>
      </c>
      <c r="H4" s="9" t="n">
        <v>0.0001</v>
      </c>
    </row>
    <row r="5">
      <c r="A5" s="4" t="inlineStr">
        <is>
          <t>Number of shares issued</t>
        </is>
      </c>
      <c r="B5" s="4" t="inlineStr">
        <is>
          <t xml:space="preserve"> </t>
        </is>
      </c>
      <c r="C5" s="4" t="inlineStr">
        <is>
          <t xml:space="preserve"> </t>
        </is>
      </c>
      <c r="D5" s="4" t="inlineStr">
        <is>
          <t xml:space="preserve"> </t>
        </is>
      </c>
      <c r="E5" s="5" t="n">
        <v>119984</v>
      </c>
      <c r="F5" s="4" t="inlineStr">
        <is>
          <t xml:space="preserve"> </t>
        </is>
      </c>
      <c r="G5" s="4" t="inlineStr">
        <is>
          <t xml:space="preserve"> </t>
        </is>
      </c>
      <c r="H5" s="4" t="inlineStr">
        <is>
          <t xml:space="preserve"> </t>
        </is>
      </c>
    </row>
    <row r="6">
      <c r="A6" s="4" t="inlineStr">
        <is>
          <t>Sale of stock consideration received</t>
        </is>
      </c>
      <c r="B6" s="4" t="inlineStr">
        <is>
          <t xml:space="preserve"> </t>
        </is>
      </c>
      <c r="C6" s="4" t="inlineStr">
        <is>
          <t xml:space="preserve"> </t>
        </is>
      </c>
      <c r="D6" s="4" t="inlineStr">
        <is>
          <t xml:space="preserve"> </t>
        </is>
      </c>
      <c r="E6" s="6" t="n">
        <v>119388</v>
      </c>
      <c r="F6" s="4" t="inlineStr">
        <is>
          <t xml:space="preserve"> </t>
        </is>
      </c>
      <c r="G6" s="4" t="inlineStr">
        <is>
          <t xml:space="preserve"> </t>
        </is>
      </c>
      <c r="H6" s="4" t="inlineStr">
        <is>
          <t xml:space="preserve"> </t>
        </is>
      </c>
    </row>
    <row r="7">
      <c r="A7" s="4" t="inlineStr">
        <is>
          <t>One Eighty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quisition of shares</t>
        </is>
      </c>
      <c r="B9" s="4" t="inlineStr">
        <is>
          <t xml:space="preserve"> </t>
        </is>
      </c>
      <c r="C9" s="4" t="inlineStr">
        <is>
          <t xml:space="preserve"> </t>
        </is>
      </c>
      <c r="D9" s="5" t="n">
        <v>229500000</v>
      </c>
      <c r="E9" s="4" t="inlineStr">
        <is>
          <t xml:space="preserve"> </t>
        </is>
      </c>
      <c r="F9" s="4" t="inlineStr">
        <is>
          <t xml:space="preserve"> </t>
        </is>
      </c>
      <c r="G9" s="4" t="inlineStr">
        <is>
          <t xml:space="preserve"> </t>
        </is>
      </c>
      <c r="H9" s="4" t="inlineStr">
        <is>
          <t xml:space="preserve"> </t>
        </is>
      </c>
    </row>
    <row r="10">
      <c r="A10" s="4" t="inlineStr">
        <is>
          <t>Par value of shares</t>
        </is>
      </c>
      <c r="B10" s="4" t="inlineStr">
        <is>
          <t xml:space="preserve"> </t>
        </is>
      </c>
      <c r="C10" s="4" t="inlineStr">
        <is>
          <t xml:space="preserve"> </t>
        </is>
      </c>
      <c r="D10" s="9" t="n">
        <v>0.0001</v>
      </c>
      <c r="E10" s="4" t="inlineStr">
        <is>
          <t xml:space="preserve"> </t>
        </is>
      </c>
      <c r="F10" s="4" t="inlineStr">
        <is>
          <t xml:space="preserve"> </t>
        </is>
      </c>
      <c r="G10" s="4" t="inlineStr">
        <is>
          <t xml:space="preserve"> </t>
        </is>
      </c>
      <c r="H10" s="4" t="inlineStr">
        <is>
          <t xml:space="preserve"> </t>
        </is>
      </c>
    </row>
    <row r="11">
      <c r="A11" s="4" t="inlineStr">
        <is>
          <t>Percentage of shares issued</t>
        </is>
      </c>
      <c r="B11" s="4" t="inlineStr">
        <is>
          <t xml:space="preserve"> </t>
        </is>
      </c>
      <c r="C11" s="4" t="inlineStr">
        <is>
          <t xml:space="preserve"> </t>
        </is>
      </c>
      <c r="D11" s="11" t="n">
        <v>0.51</v>
      </c>
      <c r="E11" s="4" t="inlineStr">
        <is>
          <t xml:space="preserve"> </t>
        </is>
      </c>
      <c r="F11" s="4" t="inlineStr">
        <is>
          <t xml:space="preserve"> </t>
        </is>
      </c>
      <c r="G11" s="4" t="inlineStr">
        <is>
          <t xml:space="preserve"> </t>
        </is>
      </c>
      <c r="H11" s="4" t="inlineStr">
        <is>
          <t xml:space="preserve"> </t>
        </is>
      </c>
    </row>
    <row r="12">
      <c r="A12" s="4" t="inlineStr">
        <is>
          <t>Number of shares issued</t>
        </is>
      </c>
      <c r="B12" s="4" t="inlineStr">
        <is>
          <t xml:space="preserve"> </t>
        </is>
      </c>
      <c r="C12" s="4" t="inlineStr">
        <is>
          <t xml:space="preserve"> </t>
        </is>
      </c>
      <c r="D12" s="5" t="n">
        <v>17510000</v>
      </c>
      <c r="E12" s="4" t="inlineStr">
        <is>
          <t xml:space="preserve"> </t>
        </is>
      </c>
      <c r="F12" s="4" t="inlineStr">
        <is>
          <t xml:space="preserve"> </t>
        </is>
      </c>
      <c r="G12" s="4" t="inlineStr">
        <is>
          <t xml:space="preserve"> </t>
        </is>
      </c>
      <c r="H12" s="4" t="inlineStr">
        <is>
          <t xml:space="preserve"> </t>
        </is>
      </c>
    </row>
    <row r="13">
      <c r="A13" s="4" t="inlineStr">
        <is>
          <t>Sale of stock price per share</t>
        </is>
      </c>
      <c r="B13" s="4" t="inlineStr">
        <is>
          <t xml:space="preserve"> </t>
        </is>
      </c>
      <c r="C13" s="4" t="inlineStr">
        <is>
          <t xml:space="preserve"> </t>
        </is>
      </c>
      <c r="D13" s="7" t="n">
        <v>0.001125</v>
      </c>
      <c r="E13" s="4" t="inlineStr">
        <is>
          <t xml:space="preserve"> </t>
        </is>
      </c>
      <c r="F13" s="4" t="inlineStr">
        <is>
          <t xml:space="preserve"> </t>
        </is>
      </c>
      <c r="G13" s="4" t="inlineStr">
        <is>
          <t xml:space="preserve"> </t>
        </is>
      </c>
      <c r="H13" s="4" t="inlineStr">
        <is>
          <t xml:space="preserve"> </t>
        </is>
      </c>
    </row>
    <row r="14">
      <c r="A14" s="4" t="inlineStr">
        <is>
          <t>Sale of stock consideration received</t>
        </is>
      </c>
      <c r="B14" s="4" t="inlineStr">
        <is>
          <t xml:space="preserve"> </t>
        </is>
      </c>
      <c r="C14" s="4" t="inlineStr">
        <is>
          <t xml:space="preserve"> </t>
        </is>
      </c>
      <c r="D14" s="6" t="n">
        <v>53055</v>
      </c>
      <c r="E14" s="4" t="inlineStr">
        <is>
          <t xml:space="preserve"> </t>
        </is>
      </c>
      <c r="F14" s="4" t="inlineStr">
        <is>
          <t xml:space="preserve"> </t>
        </is>
      </c>
      <c r="G14" s="4" t="inlineStr">
        <is>
          <t xml:space="preserve"> </t>
        </is>
      </c>
      <c r="H14" s="4" t="inlineStr">
        <is>
          <t xml:space="preserve"> </t>
        </is>
      </c>
    </row>
    <row r="15">
      <c r="A15" s="4" t="inlineStr">
        <is>
          <t>One Eighty Ltd [Member] | Share-Based Payment Arrangement, Tranche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quisition of shares</t>
        </is>
      </c>
      <c r="B17" s="4" t="inlineStr">
        <is>
          <t xml:space="preserve"> </t>
        </is>
      </c>
      <c r="C17" s="5" t="n">
        <v>8755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shares issued</t>
        </is>
      </c>
      <c r="B18" s="4" t="inlineStr">
        <is>
          <t xml:space="preserve"> </t>
        </is>
      </c>
      <c r="C18" s="11" t="n">
        <v>0.5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issued</t>
        </is>
      </c>
      <c r="B19" s="4" t="inlineStr">
        <is>
          <t xml:space="preserve"> </t>
        </is>
      </c>
      <c r="C19" s="5" t="n">
        <v>8755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ne Eighty Ltd [Member] | Share-Based Payment Arrangement, Tranche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quisition of shares</t>
        </is>
      </c>
      <c r="B22" s="5" t="n">
        <v>875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shares issued</t>
        </is>
      </c>
      <c r="B23" s="11" t="n">
        <v>0.5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issued</t>
        </is>
      </c>
      <c r="B24" s="5" t="n">
        <v>875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UBSEQUENT EVENTS (Details Narrative) - USD ($)</t>
        </is>
      </c>
      <c r="F1" s="2" t="inlineStr">
        <is>
          <t>1 Months Ended</t>
        </is>
      </c>
      <c r="H1" s="2" t="inlineStr">
        <is>
          <t>12 Months Ended</t>
        </is>
      </c>
    </row>
    <row r="2">
      <c r="B2" s="2" t="inlineStr">
        <is>
          <t>Jan. 23, 2025</t>
        </is>
      </c>
      <c r="C2" s="2" t="inlineStr">
        <is>
          <t>Nov. 18, 2024</t>
        </is>
      </c>
      <c r="D2" s="2" t="inlineStr">
        <is>
          <t>Nov. 13, 2024</t>
        </is>
      </c>
      <c r="E2" s="2" t="inlineStr">
        <is>
          <t>Nov. 12, 2024</t>
        </is>
      </c>
      <c r="F2" s="2" t="inlineStr">
        <is>
          <t>Oct. 31, 2024</t>
        </is>
      </c>
      <c r="G2" s="2" t="inlineStr">
        <is>
          <t>Oct. 31, 2023</t>
        </is>
      </c>
      <c r="H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stock</t>
        </is>
      </c>
      <c r="B4" s="4" t="inlineStr">
        <is>
          <t xml:space="preserve"> </t>
        </is>
      </c>
      <c r="C4" s="4" t="inlineStr">
        <is>
          <t xml:space="preserve"> </t>
        </is>
      </c>
      <c r="D4" s="4" t="inlineStr">
        <is>
          <t xml:space="preserve"> </t>
        </is>
      </c>
      <c r="E4" s="4" t="inlineStr">
        <is>
          <t xml:space="preserve"> </t>
        </is>
      </c>
      <c r="F4" s="4" t="inlineStr">
        <is>
          <t xml:space="preserve"> </t>
        </is>
      </c>
      <c r="G4" s="5" t="n">
        <v>119984</v>
      </c>
      <c r="H4" s="4" t="inlineStr">
        <is>
          <t xml:space="preserve"> </t>
        </is>
      </c>
    </row>
    <row r="5">
      <c r="A5" s="4" t="inlineStr">
        <is>
          <t>Shares issued from IPO (net of offering costs of $2,730,67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769326</v>
      </c>
    </row>
    <row r="6">
      <c r="A6" s="4" t="inlineStr">
        <is>
          <t>Subsequent Event [Member] | Distributed Information Technologies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 of stock</t>
        </is>
      </c>
      <c r="B8" s="4" t="inlineStr">
        <is>
          <t xml:space="preserve"> </t>
        </is>
      </c>
      <c r="C8" s="4" t="inlineStr">
        <is>
          <t xml:space="preserve"> </t>
        </is>
      </c>
      <c r="D8" s="4" t="inlineStr">
        <is>
          <t xml:space="preserve"> </t>
        </is>
      </c>
      <c r="E8" s="4" t="inlineStr">
        <is>
          <t xml:space="preserve"> </t>
        </is>
      </c>
      <c r="F8" s="5" t="n">
        <v>4500000</v>
      </c>
      <c r="G8" s="4" t="inlineStr">
        <is>
          <t xml:space="preserve"> </t>
        </is>
      </c>
      <c r="H8" s="4" t="inlineStr">
        <is>
          <t xml:space="preserve"> </t>
        </is>
      </c>
    </row>
    <row r="9">
      <c r="A9" s="4" t="inlineStr">
        <is>
          <t>Shares issued from IPO (net of offering costs of $2,730,674)</t>
        </is>
      </c>
      <c r="B9" s="4" t="inlineStr">
        <is>
          <t xml:space="preserve"> </t>
        </is>
      </c>
      <c r="C9" s="4" t="inlineStr">
        <is>
          <t xml:space="preserve"> </t>
        </is>
      </c>
      <c r="D9" s="4" t="inlineStr">
        <is>
          <t xml:space="preserve"> </t>
        </is>
      </c>
      <c r="E9" s="4" t="inlineStr">
        <is>
          <t xml:space="preserve"> </t>
        </is>
      </c>
      <c r="F9" s="6" t="n">
        <v>9720000</v>
      </c>
      <c r="G9" s="4" t="inlineStr">
        <is>
          <t xml:space="preserve"> </t>
        </is>
      </c>
      <c r="H9" s="4" t="inlineStr">
        <is>
          <t xml:space="preserve"> </t>
        </is>
      </c>
    </row>
    <row r="10">
      <c r="A10" s="4" t="inlineStr">
        <is>
          <t>share price</t>
        </is>
      </c>
      <c r="B10" s="4" t="inlineStr">
        <is>
          <t xml:space="preserve"> </t>
        </is>
      </c>
      <c r="C10" s="4" t="inlineStr">
        <is>
          <t xml:space="preserve"> </t>
        </is>
      </c>
      <c r="D10" s="4" t="inlineStr">
        <is>
          <t xml:space="preserve"> </t>
        </is>
      </c>
      <c r="E10" s="4" t="inlineStr">
        <is>
          <t xml:space="preserve"> </t>
        </is>
      </c>
      <c r="F10" s="10" t="n">
        <v>2.16</v>
      </c>
      <c r="G10" s="4" t="inlineStr">
        <is>
          <t xml:space="preserve"> </t>
        </is>
      </c>
      <c r="H10" s="4" t="inlineStr">
        <is>
          <t xml:space="preserve"> </t>
        </is>
      </c>
    </row>
    <row r="11">
      <c r="A11" s="4" t="inlineStr">
        <is>
          <t>Subsequent Event [Member] | Helix Holdings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 of stock</t>
        </is>
      </c>
      <c r="B13" s="4" t="inlineStr">
        <is>
          <t xml:space="preserve"> </t>
        </is>
      </c>
      <c r="C13" s="4" t="inlineStr">
        <is>
          <t xml:space="preserve"> </t>
        </is>
      </c>
      <c r="D13" s="4" t="inlineStr">
        <is>
          <t xml:space="preserve"> </t>
        </is>
      </c>
      <c r="E13" s="5" t="n">
        <v>9281250</v>
      </c>
      <c r="F13" s="4" t="inlineStr">
        <is>
          <t xml:space="preserve"> </t>
        </is>
      </c>
      <c r="G13" s="4" t="inlineStr">
        <is>
          <t xml:space="preserve"> </t>
        </is>
      </c>
      <c r="H13" s="4" t="inlineStr">
        <is>
          <t xml:space="preserve"> </t>
        </is>
      </c>
    </row>
    <row r="14">
      <c r="A14" s="4" t="inlineStr">
        <is>
          <t>share price</t>
        </is>
      </c>
      <c r="B14" s="4" t="inlineStr">
        <is>
          <t xml:space="preserve"> </t>
        </is>
      </c>
      <c r="C14" s="4" t="inlineStr">
        <is>
          <t xml:space="preserve"> </t>
        </is>
      </c>
      <c r="D14" s="4" t="inlineStr">
        <is>
          <t xml:space="preserve"> </t>
        </is>
      </c>
      <c r="E14" s="10" t="n">
        <v>2.16</v>
      </c>
      <c r="F14" s="4" t="inlineStr">
        <is>
          <t xml:space="preserve"> </t>
        </is>
      </c>
      <c r="G14" s="4" t="inlineStr">
        <is>
          <t xml:space="preserve"> </t>
        </is>
      </c>
      <c r="H14" s="4" t="inlineStr">
        <is>
          <t xml:space="preserve"> </t>
        </is>
      </c>
    </row>
    <row r="15">
      <c r="A15" s="4" t="inlineStr">
        <is>
          <t>Ordinary shares</t>
        </is>
      </c>
      <c r="B15" s="4" t="inlineStr">
        <is>
          <t xml:space="preserve"> </t>
        </is>
      </c>
      <c r="C15" s="4" t="inlineStr">
        <is>
          <t xml:space="preserve"> </t>
        </is>
      </c>
      <c r="D15" s="4" t="inlineStr">
        <is>
          <t xml:space="preserve"> </t>
        </is>
      </c>
      <c r="E15" s="5" t="n">
        <v>4296875</v>
      </c>
      <c r="F15" s="4" t="inlineStr">
        <is>
          <t xml:space="preserve"> </t>
        </is>
      </c>
      <c r="G15" s="4" t="inlineStr">
        <is>
          <t xml:space="preserve"> </t>
        </is>
      </c>
      <c r="H15" s="4" t="inlineStr">
        <is>
          <t xml:space="preserve"> </t>
        </is>
      </c>
    </row>
    <row r="16">
      <c r="A16" s="4" t="inlineStr">
        <is>
          <t>Subsequent Event [Member] | Honest Designs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of stock</t>
        </is>
      </c>
      <c r="B18" s="4" t="inlineStr">
        <is>
          <t xml:space="preserve"> </t>
        </is>
      </c>
      <c r="C18" s="4" t="inlineStr">
        <is>
          <t xml:space="preserve"> </t>
        </is>
      </c>
      <c r="D18" s="5" t="n">
        <v>4375000</v>
      </c>
      <c r="E18" s="4" t="inlineStr">
        <is>
          <t xml:space="preserve"> </t>
        </is>
      </c>
      <c r="F18" s="4" t="inlineStr">
        <is>
          <t xml:space="preserve"> </t>
        </is>
      </c>
      <c r="G18" s="4" t="inlineStr">
        <is>
          <t xml:space="preserve"> </t>
        </is>
      </c>
      <c r="H18" s="4" t="inlineStr">
        <is>
          <t xml:space="preserve"> </t>
        </is>
      </c>
    </row>
    <row r="19">
      <c r="A19" s="4" t="inlineStr">
        <is>
          <t>Shares issued from IPO (net of offering costs of $2,730,674)</t>
        </is>
      </c>
      <c r="B19" s="4" t="inlineStr">
        <is>
          <t xml:space="preserve"> </t>
        </is>
      </c>
      <c r="C19" s="4" t="inlineStr">
        <is>
          <t xml:space="preserve"> </t>
        </is>
      </c>
      <c r="D19" s="6" t="n">
        <v>9450000</v>
      </c>
      <c r="E19" s="4" t="inlineStr">
        <is>
          <t xml:space="preserve"> </t>
        </is>
      </c>
      <c r="F19" s="4" t="inlineStr">
        <is>
          <t xml:space="preserve"> </t>
        </is>
      </c>
      <c r="G19" s="4" t="inlineStr">
        <is>
          <t xml:space="preserve"> </t>
        </is>
      </c>
      <c r="H19" s="4" t="inlineStr">
        <is>
          <t xml:space="preserve"> </t>
        </is>
      </c>
    </row>
    <row r="20">
      <c r="A20" s="4" t="inlineStr">
        <is>
          <t>share price</t>
        </is>
      </c>
      <c r="B20" s="4" t="inlineStr">
        <is>
          <t xml:space="preserve"> </t>
        </is>
      </c>
      <c r="C20" s="4" t="inlineStr">
        <is>
          <t xml:space="preserve"> </t>
        </is>
      </c>
      <c r="D20" s="10" t="n">
        <v>2.16</v>
      </c>
      <c r="E20" s="4" t="inlineStr">
        <is>
          <t xml:space="preserve"> </t>
        </is>
      </c>
      <c r="F20" s="4" t="inlineStr">
        <is>
          <t xml:space="preserve"> </t>
        </is>
      </c>
      <c r="G20" s="4" t="inlineStr">
        <is>
          <t xml:space="preserve"> </t>
        </is>
      </c>
      <c r="H20" s="4" t="inlineStr">
        <is>
          <t xml:space="preserve"> </t>
        </is>
      </c>
    </row>
    <row r="21">
      <c r="A21" s="4" t="inlineStr">
        <is>
          <t>Subsequent Event [Member] | Tech Fellows Limi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stock</t>
        </is>
      </c>
      <c r="B23" s="4" t="inlineStr">
        <is>
          <t xml:space="preserve"> </t>
        </is>
      </c>
      <c r="C23" s="5" t="n">
        <v>6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 from IPO (net of offering costs of $2,730,674)</t>
        </is>
      </c>
      <c r="B24" s="4" t="inlineStr">
        <is>
          <t xml:space="preserve"> </t>
        </is>
      </c>
      <c r="C24" s="6" t="n">
        <v>774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price</t>
        </is>
      </c>
      <c r="B25" s="4" t="inlineStr">
        <is>
          <t xml:space="preserve"> </t>
        </is>
      </c>
      <c r="C25" s="10" t="n">
        <v>1.2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ubsequent Event [Member] | Five Points Ga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e of stock</t>
        </is>
      </c>
      <c r="B28" s="4" t="inlineStr">
        <is>
          <t xml:space="preserve"> </t>
        </is>
      </c>
      <c r="C28" s="5" t="n">
        <v>61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from IPO (net of offering costs of $2,730,674)</t>
        </is>
      </c>
      <c r="B29" s="4" t="inlineStr">
        <is>
          <t xml:space="preserve"> </t>
        </is>
      </c>
      <c r="C29" s="6" t="n">
        <v>7869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 price</t>
        </is>
      </c>
      <c r="B30" s="4" t="inlineStr">
        <is>
          <t xml:space="preserve"> </t>
        </is>
      </c>
      <c r="C30" s="10" t="n">
        <v>1.2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sequent Event [Member] | Aurelius Group Limi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ale of stock</t>
        </is>
      </c>
      <c r="B33" s="5" t="n">
        <v>1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 from IPO (net of offering costs of $2,730,674)</t>
        </is>
      </c>
      <c r="B34" s="6" t="n">
        <v>16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 price</t>
        </is>
      </c>
      <c r="B35" s="10" t="n">
        <v>1.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ubsequent Event [Member] | Consolidated Thoughts Limi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ale of stock</t>
        </is>
      </c>
      <c r="B38" s="5" t="n">
        <v>1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issued from IPO (net of offering costs of $2,730,674)</t>
        </is>
      </c>
      <c r="B39" s="6" t="n">
        <v>15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 price</t>
        </is>
      </c>
      <c r="B40" s="10" t="n">
        <v>1.5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2">
    <mergeCell ref="A1:A2"/>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00:46:03Z</dcterms:created>
  <dcterms:modified xmlns:dcterms="http://purl.org/dc/terms/" xmlns:xsi="http://www.w3.org/2001/XMLSchema-instance" xsi:type="dcterms:W3CDTF">2025-02-14T00:46:03Z</dcterms:modified>
</cp:coreProperties>
</file>